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Finance Receivables" sheetId="10" state="visible" r:id="rId10"/>
    <sheet xmlns:r="http://schemas.openxmlformats.org/officeDocument/2006/relationships" name="Leases" sheetId="11" state="visible" r:id="rId11"/>
    <sheet xmlns:r="http://schemas.openxmlformats.org/officeDocument/2006/relationships" name="Credit Loss Allowance and Credi" sheetId="12" state="visible" r:id="rId12"/>
    <sheet xmlns:r="http://schemas.openxmlformats.org/officeDocument/2006/relationships" name="Goodwill and Intangibles" sheetId="13" state="visible" r:id="rId13"/>
    <sheet xmlns:r="http://schemas.openxmlformats.org/officeDocument/2006/relationships" name="Debt" sheetId="14" state="visible" r:id="rId14"/>
    <sheet xmlns:r="http://schemas.openxmlformats.org/officeDocument/2006/relationships" name="Variable Interest Entities" sheetId="15" state="visible" r:id="rId15"/>
    <sheet xmlns:r="http://schemas.openxmlformats.org/officeDocument/2006/relationships" name="Derivative Financial Instru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Supplemental Cash Flow Informat" sheetId="21" state="visible" r:id="rId21"/>
    <sheet xmlns:r="http://schemas.openxmlformats.org/officeDocument/2006/relationships" name="Computation of Basic and Dilute" sheetId="22" state="visible" r:id="rId22"/>
    <sheet xmlns:r="http://schemas.openxmlformats.org/officeDocument/2006/relationships" name="Fair Value of Financial Instrum" sheetId="23" state="visible" r:id="rId23"/>
    <sheet xmlns:r="http://schemas.openxmlformats.org/officeDocument/2006/relationships" name="Employee Benefit Plans" sheetId="24" state="visible" r:id="rId24"/>
    <sheet xmlns:r="http://schemas.openxmlformats.org/officeDocument/2006/relationships" name="Shareholders' Equity" sheetId="25" state="visible" r:id="rId25"/>
    <sheet xmlns:r="http://schemas.openxmlformats.org/officeDocument/2006/relationships" name="Investment Gains (Losses), Net" sheetId="26" state="visible" r:id="rId26"/>
    <sheet xmlns:r="http://schemas.openxmlformats.org/officeDocument/2006/relationships" name="Quarterly Financial Data (unaud" sheetId="27" state="visible" r:id="rId27"/>
    <sheet xmlns:r="http://schemas.openxmlformats.org/officeDocument/2006/relationships" name="Description of Business, Basi_2" sheetId="28" state="visible" r:id="rId28"/>
    <sheet xmlns:r="http://schemas.openxmlformats.org/officeDocument/2006/relationships" name="Description of Business, Basi_3" sheetId="29" state="visible" r:id="rId29"/>
    <sheet xmlns:r="http://schemas.openxmlformats.org/officeDocument/2006/relationships" name="Finance Receivables (Tables)" sheetId="30" state="visible" r:id="rId30"/>
    <sheet xmlns:r="http://schemas.openxmlformats.org/officeDocument/2006/relationships" name="Leases (Tables)" sheetId="31" state="visible" r:id="rId31"/>
    <sheet xmlns:r="http://schemas.openxmlformats.org/officeDocument/2006/relationships" name="Credit Loss Allowance and Cre_2" sheetId="32" state="visible" r:id="rId32"/>
    <sheet xmlns:r="http://schemas.openxmlformats.org/officeDocument/2006/relationships" name="Goodwill and Intangibles (Table" sheetId="33" state="visible" r:id="rId33"/>
    <sheet xmlns:r="http://schemas.openxmlformats.org/officeDocument/2006/relationships" name="Debt (Tables)" sheetId="34" state="visible" r:id="rId34"/>
    <sheet xmlns:r="http://schemas.openxmlformats.org/officeDocument/2006/relationships" name="Variable Interest Entities (Tab" sheetId="35" state="visible" r:id="rId35"/>
    <sheet xmlns:r="http://schemas.openxmlformats.org/officeDocument/2006/relationships" name="Derivative Financial Instrume_2" sheetId="36" state="visible" r:id="rId36"/>
    <sheet xmlns:r="http://schemas.openxmlformats.org/officeDocument/2006/relationships" name="Other Asset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Related-Party Transactions (Tab" sheetId="40" state="visible" r:id="rId40"/>
    <sheet xmlns:r="http://schemas.openxmlformats.org/officeDocument/2006/relationships" name="Supplemental Cash Flow Inform_2" sheetId="41" state="visible" r:id="rId41"/>
    <sheet xmlns:r="http://schemas.openxmlformats.org/officeDocument/2006/relationships" name="Computation of Basic and Dilu_2" sheetId="42" state="visible" r:id="rId42"/>
    <sheet xmlns:r="http://schemas.openxmlformats.org/officeDocument/2006/relationships" name="Fair Value of Financial Instr_2" sheetId="43" state="visible" r:id="rId43"/>
    <sheet xmlns:r="http://schemas.openxmlformats.org/officeDocument/2006/relationships" name="Employee Benefit Plans (Tables)" sheetId="44" state="visible" r:id="rId44"/>
    <sheet xmlns:r="http://schemas.openxmlformats.org/officeDocument/2006/relationships" name="Shareholders' Equity (Tables)" sheetId="45" state="visible" r:id="rId45"/>
    <sheet xmlns:r="http://schemas.openxmlformats.org/officeDocument/2006/relationships" name="Investment Gains (Losses), Net " sheetId="46" state="visible" r:id="rId46"/>
    <sheet xmlns:r="http://schemas.openxmlformats.org/officeDocument/2006/relationships" name="Quarterly Financial Data (una_2" sheetId="47" state="visible" r:id="rId47"/>
    <sheet xmlns:r="http://schemas.openxmlformats.org/officeDocument/2006/relationships" name="Description of Business, Basi_4" sheetId="48" state="visible" r:id="rId48"/>
    <sheet xmlns:r="http://schemas.openxmlformats.org/officeDocument/2006/relationships" name="Description of Business, Basi_5" sheetId="49" state="visible" r:id="rId49"/>
    <sheet xmlns:r="http://schemas.openxmlformats.org/officeDocument/2006/relationships" name="Description of Business, Basi_6" sheetId="50" state="visible" r:id="rId50"/>
    <sheet xmlns:r="http://schemas.openxmlformats.org/officeDocument/2006/relationships" name="Description of Business, Basi_7" sheetId="51" state="visible" r:id="rId51"/>
    <sheet xmlns:r="http://schemas.openxmlformats.org/officeDocument/2006/relationships" name="Description of Business, Basi_8" sheetId="52" state="visible" r:id="rId52"/>
    <sheet xmlns:r="http://schemas.openxmlformats.org/officeDocument/2006/relationships" name="Description of Business, Basi_9" sheetId="53" state="visible" r:id="rId53"/>
    <sheet xmlns:r="http://schemas.openxmlformats.org/officeDocument/2006/relationships" name="Description of Business, Bas_10" sheetId="54" state="visible" r:id="rId54"/>
    <sheet xmlns:r="http://schemas.openxmlformats.org/officeDocument/2006/relationships" name="Description of Business, Bas_11" sheetId="55" state="visible" r:id="rId55"/>
    <sheet xmlns:r="http://schemas.openxmlformats.org/officeDocument/2006/relationships" name="Description of Business, Bas_12" sheetId="56" state="visible" r:id="rId56"/>
    <sheet xmlns:r="http://schemas.openxmlformats.org/officeDocument/2006/relationships" name="Description of Business, Bas_13" sheetId="57" state="visible" r:id="rId57"/>
    <sheet xmlns:r="http://schemas.openxmlformats.org/officeDocument/2006/relationships" name="Description of Business, Bas_14" sheetId="58" state="visible" r:id="rId58"/>
    <sheet xmlns:r="http://schemas.openxmlformats.org/officeDocument/2006/relationships" name="Description of Business, Bas_15" sheetId="59" state="visible" r:id="rId59"/>
    <sheet xmlns:r="http://schemas.openxmlformats.org/officeDocument/2006/relationships" name="Description of Business, Bas_16" sheetId="60" state="visible" r:id="rId60"/>
    <sheet xmlns:r="http://schemas.openxmlformats.org/officeDocument/2006/relationships" name="Description of Business, Bas_17" sheetId="61" state="visible" r:id="rId61"/>
    <sheet xmlns:r="http://schemas.openxmlformats.org/officeDocument/2006/relationships" name="Description of Business, Bas_18" sheetId="62" state="visible" r:id="rId62"/>
    <sheet xmlns:r="http://schemas.openxmlformats.org/officeDocument/2006/relationships" name="Finance Receivables - Finance R" sheetId="63" state="visible" r:id="rId63"/>
    <sheet xmlns:r="http://schemas.openxmlformats.org/officeDocument/2006/relationships" name="Finance Receivables - Held for " sheetId="64" state="visible" r:id="rId64"/>
    <sheet xmlns:r="http://schemas.openxmlformats.org/officeDocument/2006/relationships" name="Finance Receivables - Retail In" sheetId="65" state="visible" r:id="rId65"/>
    <sheet xmlns:r="http://schemas.openxmlformats.org/officeDocument/2006/relationships" name="Finance Receivables - Finance_2" sheetId="66" state="visible" r:id="rId66"/>
    <sheet xmlns:r="http://schemas.openxmlformats.org/officeDocument/2006/relationships" name="Finance Receivables - Purchased" sheetId="67" state="visible" r:id="rId67"/>
    <sheet xmlns:r="http://schemas.openxmlformats.org/officeDocument/2006/relationships" name="Finance Receivables - Changes i" sheetId="68" state="visible" r:id="rId68"/>
    <sheet xmlns:r="http://schemas.openxmlformats.org/officeDocument/2006/relationships" name="Finance Receivables - Receivabl" sheetId="69" state="visible" r:id="rId69"/>
    <sheet xmlns:r="http://schemas.openxmlformats.org/officeDocument/2006/relationships" name="Finance Receivables - Carrying " sheetId="70" state="visible" r:id="rId70"/>
    <sheet xmlns:r="http://schemas.openxmlformats.org/officeDocument/2006/relationships" name="Finance Receivables - Sales of " sheetId="71" state="visible" r:id="rId71"/>
    <sheet xmlns:r="http://schemas.openxmlformats.org/officeDocument/2006/relationships" name="Leases - Summary of Leased Vehi" sheetId="72" state="visible" r:id="rId72"/>
    <sheet xmlns:r="http://schemas.openxmlformats.org/officeDocument/2006/relationships" name="Leases - Future Minimum Rental " sheetId="73" state="visible" r:id="rId73"/>
    <sheet xmlns:r="http://schemas.openxmlformats.org/officeDocument/2006/relationships" name="Leases - Summary of Capital Lea" sheetId="74" state="visible" r:id="rId74"/>
    <sheet xmlns:r="http://schemas.openxmlformats.org/officeDocument/2006/relationships" name="Leases - Future Minimum Renta_2" sheetId="75" state="visible" r:id="rId75"/>
    <sheet xmlns:r="http://schemas.openxmlformats.org/officeDocument/2006/relationships" name="Credit Loss Allowance and Cre_3" sheetId="76" state="visible" r:id="rId76"/>
    <sheet xmlns:r="http://schemas.openxmlformats.org/officeDocument/2006/relationships" name="Credit Loss Allowance and Cre_4" sheetId="77" state="visible" r:id="rId77"/>
    <sheet xmlns:r="http://schemas.openxmlformats.org/officeDocument/2006/relationships" name="Credit Loss Allowance and Cre_5" sheetId="78" state="visible" r:id="rId78"/>
    <sheet xmlns:r="http://schemas.openxmlformats.org/officeDocument/2006/relationships" name="Credit Loss Allowance and Cre_6" sheetId="79" state="visible" r:id="rId79"/>
    <sheet xmlns:r="http://schemas.openxmlformats.org/officeDocument/2006/relationships" name="Credit Loss Allowance and Cre_7" sheetId="80" state="visible" r:id="rId80"/>
    <sheet xmlns:r="http://schemas.openxmlformats.org/officeDocument/2006/relationships" name="Credit Loss Allowance and Cre_8" sheetId="81" state="visible" r:id="rId81"/>
    <sheet xmlns:r="http://schemas.openxmlformats.org/officeDocument/2006/relationships" name="Credit Loss Allowance and Cre_9" sheetId="82" state="visible" r:id="rId82"/>
    <sheet xmlns:r="http://schemas.openxmlformats.org/officeDocument/2006/relationships" name="Credit Loss Allowance and Cr_10" sheetId="83" state="visible" r:id="rId83"/>
    <sheet xmlns:r="http://schemas.openxmlformats.org/officeDocument/2006/relationships" name="Credit Loss Allowance and Cr_11" sheetId="84" state="visible" r:id="rId84"/>
    <sheet xmlns:r="http://schemas.openxmlformats.org/officeDocument/2006/relationships" name="Credit Loss Allowance and Cr_12" sheetId="85" state="visible" r:id="rId85"/>
    <sheet xmlns:r="http://schemas.openxmlformats.org/officeDocument/2006/relationships" name="Credit Loss Allowance and Cr_13" sheetId="86" state="visible" r:id="rId86"/>
    <sheet xmlns:r="http://schemas.openxmlformats.org/officeDocument/2006/relationships" name="Credit Loss Allowance and Cr_14" sheetId="87" state="visible" r:id="rId87"/>
    <sheet xmlns:r="http://schemas.openxmlformats.org/officeDocument/2006/relationships" name="Goodwill and Intangibles - Narr" sheetId="88" state="visible" r:id="rId88"/>
    <sheet xmlns:r="http://schemas.openxmlformats.org/officeDocument/2006/relationships" name="Goodwill and Intangibles - Comp" sheetId="89" state="visible" r:id="rId89"/>
    <sheet xmlns:r="http://schemas.openxmlformats.org/officeDocument/2006/relationships" name="Goodwill and Intangibles - Sche" sheetId="90" state="visible" r:id="rId90"/>
    <sheet xmlns:r="http://schemas.openxmlformats.org/officeDocument/2006/relationships" name="Debt - Schedule of Credit Facil" sheetId="91" state="visible" r:id="rId91"/>
    <sheet xmlns:r="http://schemas.openxmlformats.org/officeDocument/2006/relationships" name="Debt - Facilities with Santande" sheetId="92" state="visible" r:id="rId92"/>
    <sheet xmlns:r="http://schemas.openxmlformats.org/officeDocument/2006/relationships" name="Debt - Summary of Secured Struc" sheetId="93" state="visible" r:id="rId93"/>
    <sheet xmlns:r="http://schemas.openxmlformats.org/officeDocument/2006/relationships" name="Debt - Contractual Maturities a" sheetId="94" state="visible" r:id="rId94"/>
    <sheet xmlns:r="http://schemas.openxmlformats.org/officeDocument/2006/relationships" name="Debt - Notes Payable - Secured " sheetId="95" state="visible" r:id="rId95"/>
    <sheet xmlns:r="http://schemas.openxmlformats.org/officeDocument/2006/relationships" name="Variable Interest Entities - Na" sheetId="96" state="visible" r:id="rId96"/>
    <sheet xmlns:r="http://schemas.openxmlformats.org/officeDocument/2006/relationships" name="Variable Interest Entities - Ca" sheetId="97" state="visible" r:id="rId97"/>
    <sheet xmlns:r="http://schemas.openxmlformats.org/officeDocument/2006/relationships" name="Variable Interest Entities - Of"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Other Assets (Details)" sheetId="103" state="visible" r:id="rId103"/>
    <sheet xmlns:r="http://schemas.openxmlformats.org/officeDocument/2006/relationships" name="Income Taxes - Components of th" sheetId="104" state="visible" r:id="rId104"/>
    <sheet xmlns:r="http://schemas.openxmlformats.org/officeDocument/2006/relationships" name="Income Taxes - Narrative (Detai" sheetId="105" state="visible" r:id="rId105"/>
    <sheet xmlns:r="http://schemas.openxmlformats.org/officeDocument/2006/relationships" name="Income Taxes - Reconciliation o" sheetId="106" state="visible" r:id="rId106"/>
    <sheet xmlns:r="http://schemas.openxmlformats.org/officeDocument/2006/relationships" name="Income Taxes - Income Tax Basis" sheetId="107" state="visible" r:id="rId107"/>
    <sheet xmlns:r="http://schemas.openxmlformats.org/officeDocument/2006/relationships" name="Income Taxes - Valuation Allowa" sheetId="108" state="visible" r:id="rId108"/>
    <sheet xmlns:r="http://schemas.openxmlformats.org/officeDocument/2006/relationships" name="Income Taxes - Gross Unrecogniz"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Commitments and Contingencies_5" sheetId="114" state="visible" r:id="rId114"/>
    <sheet xmlns:r="http://schemas.openxmlformats.org/officeDocument/2006/relationships" name="Commitments and Contingencies_6" sheetId="115" state="visible" r:id="rId115"/>
    <sheet xmlns:r="http://schemas.openxmlformats.org/officeDocument/2006/relationships" name="Commitments and Contingencies_7" sheetId="116" state="visible" r:id="rId116"/>
    <sheet xmlns:r="http://schemas.openxmlformats.org/officeDocument/2006/relationships" name="Commitments and Contingencies_8" sheetId="117" state="visible" r:id="rId117"/>
    <sheet xmlns:r="http://schemas.openxmlformats.org/officeDocument/2006/relationships" name="Related-Party Transactions - In" sheetId="118" state="visible" r:id="rId118"/>
    <sheet xmlns:r="http://schemas.openxmlformats.org/officeDocument/2006/relationships" name="Related-Party Transactions - Cr" sheetId="119" state="visible" r:id="rId119"/>
    <sheet xmlns:r="http://schemas.openxmlformats.org/officeDocument/2006/relationships" name="Related-Party Transactions - De" sheetId="120" state="visible" r:id="rId120"/>
    <sheet xmlns:r="http://schemas.openxmlformats.org/officeDocument/2006/relationships" name="Related-Party Transactions - Le" sheetId="121" state="visible" r:id="rId121"/>
    <sheet xmlns:r="http://schemas.openxmlformats.org/officeDocument/2006/relationships" name="Related-Party Transactions - _2" sheetId="122" state="visible" r:id="rId122"/>
    <sheet xmlns:r="http://schemas.openxmlformats.org/officeDocument/2006/relationships" name="Related-Party Transactions - Re" sheetId="123" state="visible" r:id="rId123"/>
    <sheet xmlns:r="http://schemas.openxmlformats.org/officeDocument/2006/relationships" name="Related-Party Transactions - _3" sheetId="124" state="visible" r:id="rId124"/>
    <sheet xmlns:r="http://schemas.openxmlformats.org/officeDocument/2006/relationships" name="Related-Party Transactions - _4" sheetId="125" state="visible" r:id="rId125"/>
    <sheet xmlns:r="http://schemas.openxmlformats.org/officeDocument/2006/relationships" name="Related-Party Transactions - _5" sheetId="126" state="visible" r:id="rId126"/>
    <sheet xmlns:r="http://schemas.openxmlformats.org/officeDocument/2006/relationships" name="Related-Party Transactions - Or" sheetId="127" state="visible" r:id="rId127"/>
    <sheet xmlns:r="http://schemas.openxmlformats.org/officeDocument/2006/relationships" name="Related-Party Transactions - Se" sheetId="128" state="visible" r:id="rId128"/>
    <sheet xmlns:r="http://schemas.openxmlformats.org/officeDocument/2006/relationships" name="Related-Party Transactions - _6" sheetId="129" state="visible" r:id="rId129"/>
    <sheet xmlns:r="http://schemas.openxmlformats.org/officeDocument/2006/relationships" name="Related-Party Transactions - Em" sheetId="130" state="visible" r:id="rId130"/>
    <sheet xmlns:r="http://schemas.openxmlformats.org/officeDocument/2006/relationships" name="Related-Party Transactions - CE" sheetId="131" state="visible" r:id="rId131"/>
    <sheet xmlns:r="http://schemas.openxmlformats.org/officeDocument/2006/relationships" name="Related-Party Transactions - Ot" sheetId="132" state="visible" r:id="rId132"/>
    <sheet xmlns:r="http://schemas.openxmlformats.org/officeDocument/2006/relationships" name="Supplemental Cash Flow Inform_3" sheetId="133" state="visible" r:id="rId133"/>
    <sheet xmlns:r="http://schemas.openxmlformats.org/officeDocument/2006/relationships" name="Computation of Basic and Dilu_3" sheetId="134" state="visible" r:id="rId134"/>
    <sheet xmlns:r="http://schemas.openxmlformats.org/officeDocument/2006/relationships" name="Computation of Basic and Dilu_4" sheetId="135" state="visible" r:id="rId135"/>
    <sheet xmlns:r="http://schemas.openxmlformats.org/officeDocument/2006/relationships" name="Fair Value of Financial Instr_3" sheetId="136" state="visible" r:id="rId136"/>
    <sheet xmlns:r="http://schemas.openxmlformats.org/officeDocument/2006/relationships" name="Fair Value of Financial Instr_4" sheetId="137" state="visible" r:id="rId137"/>
    <sheet xmlns:r="http://schemas.openxmlformats.org/officeDocument/2006/relationships" name="Fair Value of Financial Instr_5" sheetId="138" state="visible" r:id="rId138"/>
    <sheet xmlns:r="http://schemas.openxmlformats.org/officeDocument/2006/relationships" name="Fair Value of Financial Instr_6" sheetId="139" state="visible" r:id="rId139"/>
    <sheet xmlns:r="http://schemas.openxmlformats.org/officeDocument/2006/relationships" name="Fair Value of Financial Instr_7" sheetId="140" state="visible" r:id="rId140"/>
    <sheet xmlns:r="http://schemas.openxmlformats.org/officeDocument/2006/relationships" name="Employee Benefit Plans - Narrat" sheetId="141" state="visible" r:id="rId141"/>
    <sheet xmlns:r="http://schemas.openxmlformats.org/officeDocument/2006/relationships" name="Employee Benefit Plans - Summar" sheetId="142" state="visible" r:id="rId142"/>
    <sheet xmlns:r="http://schemas.openxmlformats.org/officeDocument/2006/relationships" name="Employee Benefit Plans - Change" sheetId="143" state="visible" r:id="rId143"/>
    <sheet xmlns:r="http://schemas.openxmlformats.org/officeDocument/2006/relationships" name="Employee Benefit Plans - Fair V" sheetId="144" state="visible" r:id="rId144"/>
    <sheet xmlns:r="http://schemas.openxmlformats.org/officeDocument/2006/relationships" name="Employee Benefit Plans - Summ_2" sheetId="145" state="visible" r:id="rId145"/>
    <sheet xmlns:r="http://schemas.openxmlformats.org/officeDocument/2006/relationships" name="Employee Benefit Plans - Define" sheetId="146" state="visible" r:id="rId146"/>
    <sheet xmlns:r="http://schemas.openxmlformats.org/officeDocument/2006/relationships" name="Shareholders' Equity - Shares R" sheetId="147" state="visible" r:id="rId147"/>
    <sheet xmlns:r="http://schemas.openxmlformats.org/officeDocument/2006/relationships" name="Shareholders' Equity - Treasury" sheetId="148" state="visible" r:id="rId148"/>
    <sheet xmlns:r="http://schemas.openxmlformats.org/officeDocument/2006/relationships" name="Shareholders' Equity - Summary " sheetId="149" state="visible" r:id="rId149"/>
    <sheet xmlns:r="http://schemas.openxmlformats.org/officeDocument/2006/relationships" name="Shareholders' Equity - Reclassi" sheetId="150" state="visible" r:id="rId150"/>
    <sheet xmlns:r="http://schemas.openxmlformats.org/officeDocument/2006/relationships" name="Shareholders' Equity - Dividend" sheetId="151" state="visible" r:id="rId151"/>
    <sheet xmlns:r="http://schemas.openxmlformats.org/officeDocument/2006/relationships" name="Investment Gains (Losses), Ne_2" sheetId="152" state="visible" r:id="rId152"/>
    <sheet xmlns:r="http://schemas.openxmlformats.org/officeDocument/2006/relationships" name="Investment Gains (Losses), Ne_3" sheetId="153" state="visible" r:id="rId153"/>
    <sheet xmlns:r="http://schemas.openxmlformats.org/officeDocument/2006/relationships" name="Quarterly Financial Data (una_3" sheetId="154" state="visible" r:id="rId154"/>
  </sheets>
  <definedNames/>
  <calcPr calcId="124519" fullCalcOnLoad="1"/>
</workbook>
</file>

<file path=xl/sharedStrings.xml><?xml version="1.0" encoding="utf-8"?>
<sst xmlns="http://schemas.openxmlformats.org/spreadsheetml/2006/main" uniqueCount="1504">
  <si>
    <t>Document and Entity Information - USD ($) $ in Billions</t>
  </si>
  <si>
    <t>12 Months Ended</t>
  </si>
  <si>
    <t>Dec. 31, 2018</t>
  </si>
  <si>
    <t>Feb. 21, 2019</t>
  </si>
  <si>
    <t>Jun. 30, 2018</t>
  </si>
  <si>
    <t>Document And Entity Information [Abstract]</t>
  </si>
  <si>
    <t>Entity Registrant Name</t>
  </si>
  <si>
    <t>Santander Consumer USA Holdings Inc.</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Entity Public Float</t>
  </si>
  <si>
    <t>Entity Common Stock, Shares Outstanding</t>
  </si>
  <si>
    <t>Entity Well-known Seasoned Issuer</t>
  </si>
  <si>
    <t>Yes</t>
  </si>
  <si>
    <t>Entity Voluntary Filers</t>
  </si>
  <si>
    <t>No</t>
  </si>
  <si>
    <t>Entity Current Reporting Status</t>
  </si>
  <si>
    <t>CONSOLIDATED BALANCE SHEETS - USD ($) $ in Thousands</t>
  </si>
  <si>
    <t>Dec. 31, 2017</t>
  </si>
  <si>
    <t>Assets</t>
  </si>
  <si>
    <t>Cash and cash equivalents — $101,334 and $139,295 held at affiliates, respectively</t>
  </si>
  <si>
    <t>Finance receivables held for sale, net</t>
  </si>
  <si>
    <t>Finance receivables held for investment, net</t>
  </si>
  <si>
    <t>Restricted cash</t>
  </si>
  <si>
    <t>Accrued interest receivable</t>
  </si>
  <si>
    <t>Leased vehicles, net</t>
  </si>
  <si>
    <t>Furniture and equipment, net of accumulated depreciation of $72,345 and $55,525, respectively</t>
  </si>
  <si>
    <t>Federal, state and other income taxes receivable</t>
  </si>
  <si>
    <t>Related party taxes receivable</t>
  </si>
  <si>
    <t>Goodwill</t>
  </si>
  <si>
    <t>Intangible assets, net of amortization of $45,324 and $36,616,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Deferred tax liabilities, net</t>
  </si>
  <si>
    <t>Due to affiliates</t>
  </si>
  <si>
    <t>Other liabilities</t>
  </si>
  <si>
    <t>Total liabilities</t>
  </si>
  <si>
    <t>Commitments and contingencies (Notes 6 and 11)</t>
  </si>
  <si>
    <t xml:space="preserve"> </t>
  </si>
  <si>
    <t>Equity:</t>
  </si>
  <si>
    <t>Common stock, $0.01 par value - 1,100,000,000 shares authorized; 362,028,916 and 360,779,465 shares issued and 352,302,759 and 360,527,463 shares outstanding, respectively</t>
  </si>
  <si>
    <t>Additional paid-in capital</t>
  </si>
  <si>
    <t>Accumulated other comprehensive income, net</t>
  </si>
  <si>
    <t>Retained earnings</t>
  </si>
  <si>
    <t>Total stockholders’ equity</t>
  </si>
  <si>
    <t>Total liabilities and equity</t>
  </si>
  <si>
    <t>Variable Interest Entities</t>
  </si>
  <si>
    <t>Notes payable</t>
  </si>
  <si>
    <t>CONSOLIDATED BALANCE SHEETS (Parenthetical) - USD ($) $ in Thousands</t>
  </si>
  <si>
    <t>Statement of Financial Position [Abstract]</t>
  </si>
  <si>
    <t>Cash and cash equivalents held at affiliates</t>
  </si>
  <si>
    <t>Restricted cash held for affiliates</t>
  </si>
  <si>
    <t>Accumulated depreciation</t>
  </si>
  <si>
    <t>Amortization</t>
  </si>
  <si>
    <t>Common stock, par value (in usd per share)</t>
  </si>
  <si>
    <t>Common stock, shares authorized</t>
  </si>
  <si>
    <t>Common stock, shares issued</t>
  </si>
  <si>
    <t>Common stock, shares outstanding</t>
  </si>
  <si>
    <t>CONSOLIDATED STATEMENTS OF INCOME AND COMPREHENSIVE INCOME - USD ($) $ in Thousands</t>
  </si>
  <si>
    <t>Dec. 31, 2016</t>
  </si>
  <si>
    <t>Income Statement [Abstract]</t>
  </si>
  <si>
    <t>Interest on finance receivables and loans</t>
  </si>
  <si>
    <t>Leased vehicle income</t>
  </si>
  <si>
    <t>Other finance and interest income</t>
  </si>
  <si>
    <t>Total finance and other interest income</t>
  </si>
  <si>
    <t>Interest expense — Including $166,952, $148,345, and $119,277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gains (losses), net — Including ($20,736), $22,900, and $346 from affiliates, respectively</t>
  </si>
  <si>
    <t>Servicing fee income — Including $46,832, $24,529, and $16,733 from affiliates, respectively</t>
  </si>
  <si>
    <t>Fees, commissions, and other — Including $14,213, $900, and $900 from affiliates, respectively</t>
  </si>
  <si>
    <t>Total other income</t>
  </si>
  <si>
    <t>Compensation expense</t>
  </si>
  <si>
    <t>Repossession expense</t>
  </si>
  <si>
    <t>Other operating costs — Including $12,926, $5,253, and $2,480 to affiliates, respectively</t>
  </si>
  <si>
    <t>Total operating expenses</t>
  </si>
  <si>
    <t>Income before income taxes</t>
  </si>
  <si>
    <t>Income tax expense (benefit)</t>
  </si>
  <si>
    <t>Net income</t>
  </si>
  <si>
    <t>Other comprehensive income (loss):</t>
  </si>
  <si>
    <t>Change in unrealized gains (losses) on cash flow hedges, net of tax of $(6,427), $270, and $15,647, respectively</t>
  </si>
  <si>
    <t>Comprehensive income</t>
  </si>
  <si>
    <t>Net income per common share (basic) (in usd per share)</t>
  </si>
  <si>
    <t>Net income per common share (diluted) (in usd per share)</t>
  </si>
  <si>
    <t>Weighted average common shares (basic)</t>
  </si>
  <si>
    <t>Weighted average common shares (diluted)</t>
  </si>
  <si>
    <t>CONSOLIDATED STATEMENTS OF INCOME AND COMPREHENSIVE INCOME (Parenthetical) - USD ($) $ in Thousands</t>
  </si>
  <si>
    <t>Interest expense to affiliates</t>
  </si>
  <si>
    <t>Investment gains (losses), net from affiliates</t>
  </si>
  <si>
    <t>Servicing fee income to affiliates</t>
  </si>
  <si>
    <t>Fees, commissions and other from affiliates</t>
  </si>
  <si>
    <t>Other operating costs to affiliates</t>
  </si>
  <si>
    <t>Change in unrealized gains (losses) on chase flow hedges, tax</t>
  </si>
  <si>
    <t>CONSOLIDATED STATEMENTS OF EQUITY - USD ($) $ in Thousands</t>
  </si>
  <si>
    <t>Total</t>
  </si>
  <si>
    <t>Common Stock</t>
  </si>
  <si>
    <t>Additional Paid-In Capital</t>
  </si>
  <si>
    <t>Accumulated Other Comprehensive Income (Loss), net</t>
  </si>
  <si>
    <t>Retained Earnings</t>
  </si>
  <si>
    <t>Beginning balance, shares at Dec. 31, 2015</t>
  </si>
  <si>
    <t>Beginning balance at Dec. 31, 2015</t>
  </si>
  <si>
    <t>Increase (Decrease) in Stockholders' Equity [Roll Forward]</t>
  </si>
  <si>
    <t>Stock issued in connection with employee incentive compensation plans, shares</t>
  </si>
  <si>
    <t>Stock issued in connection with employee incentive compensation plans</t>
  </si>
  <si>
    <t>Purchase of treasury stock, shares</t>
  </si>
  <si>
    <t>Purchase of treasury stock</t>
  </si>
  <si>
    <t>Stock-based compensation</t>
  </si>
  <si>
    <t>Tax sharing with affiliate</t>
  </si>
  <si>
    <t>Other comprehensive income (loss), net of taxes</t>
  </si>
  <si>
    <t>Ending balance, shares at Dec. 31, 2016</t>
  </si>
  <si>
    <t>Ending balance at Dec. 31, 2016</t>
  </si>
  <si>
    <t>Cumulative-effect adjustment upon adoption of ASU (Note 1)</t>
  </si>
  <si>
    <t>Ending balance at Mar. 31, 2017</t>
  </si>
  <si>
    <t>Beginning balance, shares at Dec. 31, 2016</t>
  </si>
  <si>
    <t>Beginning balance at Dec. 31, 2016</t>
  </si>
  <si>
    <t>Dividends paid</t>
  </si>
  <si>
    <t>Ending balance, shares at Dec. 31, 2017</t>
  </si>
  <si>
    <t>Ending balance at Dec. 31, 2017</t>
  </si>
  <si>
    <t>Beginning balance at Mar. 31, 2017</t>
  </si>
  <si>
    <t>Ending balance at Jun. 30, 2017</t>
  </si>
  <si>
    <t>Ending balance at Sep. 30, 2017</t>
  </si>
  <si>
    <t>Ending balance at Mar. 31, 2018</t>
  </si>
  <si>
    <t>Beginning balance, shares at Dec. 31, 2017</t>
  </si>
  <si>
    <t>Beginning balance at Dec. 31, 2017</t>
  </si>
  <si>
    <t>Ending balance, shares at Dec. 31, 2018</t>
  </si>
  <si>
    <t>Ending balance at Dec. 31, 2018</t>
  </si>
  <si>
    <t>Beginning balance at Mar. 31, 2018</t>
  </si>
  <si>
    <t>Ending balance at Jun. 30, 2018</t>
  </si>
  <si>
    <t>Ending balance at Sep. 30, 2018</t>
  </si>
  <si>
    <t>CONSOLIDATED STATEMENTS OF EQUITY (Parenthetical) - $ / shares</t>
  </si>
  <si>
    <t>3 Months Ended</t>
  </si>
  <si>
    <t>Sep. 30, 2018</t>
  </si>
  <si>
    <t>Mar. 31, 2018</t>
  </si>
  <si>
    <t>Statement of Stockholders' Equity [Abstract]</t>
  </si>
  <si>
    <t>Dividends paid per common share (in usd per share)</t>
  </si>
  <si>
    <t>CONSOLIDATED STATEMENTS OF CASH FLOWS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repayments on receivables originated as held for sale</t>
  </si>
  <si>
    <t>Change in revolving unsecured consumer loans</t>
  </si>
  <si>
    <t>Investment losses, net</t>
  </si>
  <si>
    <t>Deferred tax expense (benefit)</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Purchases of portfolios of finance receivables held for investment</t>
  </si>
  <si>
    <t>Collections on finance receivables held for investment</t>
  </si>
  <si>
    <t>Proceeds from sale of loans originated as held for investment</t>
  </si>
  <si>
    <t>Leased vehicles purchased</t>
  </si>
  <si>
    <t>Manufacturer incentives received</t>
  </si>
  <si>
    <t>Proceeds from sale of leased vehicles</t>
  </si>
  <si>
    <t>Change in revolving personal loans</t>
  </si>
  <si>
    <t>Purchases of furniture and equipment</t>
  </si>
  <si>
    <t>Proceeds from sales of furniture and equipment</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Shares repurchased</t>
  </si>
  <si>
    <t>Net cash provided by (used in) financing activities</t>
  </si>
  <si>
    <t>Net increase (decrease) in cash and cash equivalents and restricted cash</t>
  </si>
  <si>
    <t>Cash and cash equivalents and restricted cash — Beginning of year</t>
  </si>
  <si>
    <t>Cash and cash equivalents and restricted cash — End of year</t>
  </si>
  <si>
    <t>Supplemental cash flow information:</t>
  </si>
  <si>
    <t>Total cash and cash equivalents and restricted cash</t>
  </si>
  <si>
    <t>Description of Business, Basis of Presentation, and Significant Accounting Policies and Practices</t>
  </si>
  <si>
    <t>Organization, Consolidation and Presentation of Financial Statements [Abstract]</t>
  </si>
  <si>
    <t xml:space="preserve">Description of Business, Basis of Presentation, and Significant Accounting Policies and Practices SC, or the Company, is the holding company for SC Illinois, and its subsidiaries, a specialized consumer finance company focused on vehicle finance and third-party servicing. The Company’s primary business is the indirect origination and securitization of retail installment contracts principally through manufacturer-franchised dealers in connection with their sale of new and used vehicles to retail consumers. Since May 2013, under the Chrysler Agreement with FCA, the Company has been FCA’s preferred provider for consumer loans and leases and Dealer Loans. Under the Chrysler Agreement, the Company offers a full spectrum of auto financing products and services to FCA customers and dealers under the Chrysler Capital brand. These products and services include consumer retail installment contracts and leases, as well as Dealer Loans for inventory, construction, real estate, working capital and revolving lines of credit. Retail installment contracts and vehicle leases entered into with FCA customers, as part of the Chrysler Agreement, represent a significant concentration of those portfolios and there is a risk that the Chrysler Agreement could be terminated prior to its expiration date. Termination of the Chrysler Agreement could result in a decrease in the amount of new retail installment contracts and vehicle leases entered into with FCA customers as well as Dealer Loans. In June 2018, the Company announced that it was in exploratory discussions with FCA regarding the future of FCA’s U.S. finance operations. FCA has announced its intention to establish a captive U.S. auto finance unit and indicated that acquiring Chrysler Capital is one option it will consider. Under the Chrysler Agreement, FCA has the option to acquire, for fair market value, an equity participation in the business offering and providing the financial services contemplated by the Chrysler Agreement. The likelihood, timing and structure of any such transaction, and the likelihood that the Chrysler Agreement will terminate, cannot be reasonably determined. In July 2018, FCA and the Company entered into a tolling agreement pursuant to which the parties agreed to preserve their respective rights, claims and defenses under the Chrysler Agreement as they existed on April 30, 2018 and to refrain from delivering a written notice to the other party in accordance with Section 14.02 of the MPLFA until December 31, 2018. The Company also originates vehicle loans through a web-based direct lending program, purchases vehicle retail installment contracts from other lenders, and services automobile and recreational and marine vehicle portfolios for other lenders. Additionally, the Company has other relationships through which it provides personal loans, private-label revolving lines and other consumer finance products. As of December 31, 2018 , the Company was owned approximately 69.7% by Santander Holdings USA, Inc. (SHUSA), a subsidiary of Banco Santander, S.A. (Santander) and approximately 30.3% by other shareholders. Basis of Presentation The accompanying consolidated financial statements include the accounts of the Company and its subsidiaries, including certain Trusts, which are considered variable interest entities (VIEs). The Company also consolidates other VIEs for which it was deemed to be the primary beneficiary. All intercompany balances and transactions have been eliminated in consolidation.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fair value, impairment, expected end-of-term lease residual values, values of repossessed assets, and income taxes. These estimates, although based on actual historical trends and modeling, may potentially show significant variances over time. Corrections to Previously Reported Amounts In connection with preparing its financial statements for the quarter ended September 30, 2018 , the Company identified and corrected two immaterial errors. To correct the errors, the Company has prepared its consolidated financial statement as of and for the period ended December 31, 2018 on a corrected basis and revised its comparative consolidated financial statements included within. The matters giving rise to the corrections are summarized below: • For core retail auto loans originated after January 1, 2017, as previously disclosed, the Company had determined past due status using a 90% required minimum payment threshold, while continuing to use a 50% threshold to report past due status on core retail auto loans originated prior to that date. The Company treated the change as a change in estimate. In Q3 2018, the Company determined that a borrower’s payment of 50% of the contractual amount was not sufficient to qualify as substantially all of the contractual payments due, and historically a 90% required minimum payment threshold should be used for all loans and our prior reporting was in error. Therefore, the consolidated financial statements and related delinquency disclosures have been corrected to be on that basis. • On January 1, 2017, as previously disclosed, the Company prospectively began classifying as non-accrual loans (1) any loans designated as TDRs and more than 60 days past due at the time of TDR and (2) any loans less than 60 days past due at the time of TDR that had a third instance of deferral. These TDR loans were also placed on a cost recovery basis from that time forward and not returned to accrual status until there was sustained evidence of collectability. The Company treated the change as a change in estimate. In Q3 2018, the Company determined the changes in both nonaccrual designation and cost recovery basis were in error and, in turn, has corrected the error by reverting to its accounting policy at December 31, 2016 whereby loans are placed on non-accrual when they are more than 60 days past due, and reversing the impacts of the change going back to January 1, 2017. The following tables summarize the impacts of the corrections on the Company’s Consolidated Balance Sheet: December 31, 2017 Reported Corrections Revised Assets Finance receivable held for investment, net 22,427,769 (33,483 ) 22,394,286 Accrued interest receivable 326,640 13,978 340,618 Total assets 39,422,304 (19,505 ) 39,402,799 Liabilities and Equity Liabilities: Deferred tax liabilities, net 897,121 (4,706 ) 892,415 Total liabilities 32,941,803 (4,706 ) 32,937,097 Total stockholders’ equity 6,480,501 (14,799 ) 6,465,702 Total liabilities and equity 39,422,304 (19,505 ) 39,402,799 The following tables summarize the impacts of the corrections on the Consolidated Statements of Income and Comprehensive Income: December 31, 2017 Reported Corrections Revised Interest on finance receivable and loans 4,755,678 89,945 4,845,623 Provision for credit losses 2,254,361 109,450 2,363,811 Income (loss) before income taxes 823,514 (19,505 ) 804,009 Income tax expense (364,092 ) (4,706 ) (368,798 ) Net income (loss) 1,187,606 (14,799 ) 1,172,807 Net income (loss) per common share (basic) $ 3.30 $ (0.04 ) $ 3.26 Net income (loss) per common share (diluted) $ 3.30 $ (0.04 ) $ 3.26 The following tables summarize the impacts of the corrections on the Consolidated Statement of Cash Flows: December 31, 2017 Reported (a) Corrections Revised Net cash provided by operating activities 3,865,378 75,968 3,941,346 Net cash used in investing activities (3,514,365 ) (75,968 ) (3,590,333 ) (a) Adjusted for ASU 2016-18 Statement of Cash Flows (Topic 230) for period ended December 31, 2017 In addition to the revision of the Company’s consolidated financial statements, information within the footnotes to the consolidated statements has been revised to reflect the correction of the errors discussed above. The following table summarizes the impacts of the corrections of those items, including table disclosures in Note 4 Credit Loss Allowance and Credit Quality: December 31, 2017 Reported Corrections Revised TDR - Unpaid principal balance $ 6,261,894 $ 52,141 $ 6,314,035 TDR - Impairment 1,731,320 72,812 1,804,132 TDR allowance ratio 27.6 % 1.0 % 28.6 % Nonaccrual loans TDRs 1,390,373 (583,435 ) 806,938 Delinquencies for our retail installment contracts held for investment: Principal, 30-59 days past due 2,827,678 130,517 2,958,195 Delinquent principal over 59 days 1,544,583 101,206 1,645,789 Total delinquent principal 4,372,261 231,723 4,603,984 Business Segment Information The Company has one reportable segment: Consumer Finance, which includes the Company’s vehicle financial products and services, including retail installment contracts, vehicle leases, and Dealer Loans, as well as financial products and services related to marine and recreational vehicles. It also includes the Company’s personal loan and point-of-sale financing operations. Accounting Policies Finance Receivables Finance receivables are comprised of retail installment contracts individually acquired, purchased receivables, receivables from dealer, personal loans, and capital lease receivables. Finance receivables are classified as either held for sale or held for investment, depending on the Company’s intent and ability to hold the underlying contract for the foreseeable future or until maturity or payoff. Most of the Company’s retail installment contracts held for investment are pledged under its warehouse facilities or securitization transactions. Retail Installment Contracts Retail installment contracts consist largely of nonprime automobile finance receivables, which are acquired individually from dealers at a nonrefundable discount from the contractual principal amount. Retail installment contracts also include receivables originated through a direct lending program and loan portfolios purchased from other lenders. Retail installment contracts acquired individually or originated directly are primarily classified as held for investment and carried at amortized cost, net of allowance for credit losses. The Company has elected the fair value option for certain non-performing loans acquired through the exercise of a clean-up call. Accordingly, changes in the fair value of these finance receivables, which are based upon fair value estimates (Note 15), are reported in investment gains (losses), net, in the consolidated statements of income and comprehensive income.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For loans on nonaccrual status, interest income is recognized on a cash basis and the accrual of interest is resumed and reinstated if a delinquent account subsequently becomes 60 days or less past due. The payment following the partial payment must be a full payment, or the account will move into delinquency status at that time. The Company considers an account delinquent when an obligor fails to pay substantially all (defined as 90% ) of the scheduled payment by the due date. Payments generally are applied to interest first, then principal, then fees, regardless of a contract’s accrual status.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The Company estimates future principal prepayments specific to pools of homogenous loans which are based on the vintage, credit quality at origination and term of the loan. Prepayments in our portfolio are sensitive to credit quality, with higher credit quality loans generally experiencing higher voluntary prepayment rates than lower credit quality loans. The impact of defaults is not considered in the prepayment rate; the prepayment rate only considers voluntary prepayments. The resulting prepayment rate specific to each pool is based on historical experience, and is used as an input in the calculation of the constant effective yield. Our estimated weighted average prepayment rates ranged from 5.7% to 10.8% as December 31, 2018, and 6.1% to 10.4% as of December 31, 2017. Purchased Receivables Portfolios Receivables portfolios purchased from other lenders or pursuant to a repurchased obligation that are purchased at amounts less than the principal amount of those receivables, resulting in a discount to par, are accounted for in accordance with ASC 310-30, Loans and Debt Securities Acquired with Deteriorated Credit Quality , if the discount was attributable, at least in part, to the expectation that not all contractual cash flows will be received from borrowers, which did not exist at the origination of the loans.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is the excess between the contractually required payments and the amount of cash flows, considering the impact of prepayments, expected to be collected. The nonaccretable difference is not accreted into income. Any deterioration in the performance of the purchased portfolios results in an incremental impairment. Improvements in performance of the purchased pools that significantly increase actual or expected cash flows result in first a reversal of previously recorded impairment and then in a transfer of the excess from nonaccretable difference to accretable yield, which will be recorded as finance income over the remaining life of the receivables. Receivable portfolios purchased from other lenders are considered non-credit impaired loans if they either do not have evidence of credit quality deterioration or it was not probable that the Company would not collect all contractually required payments, which will be evaluated using a number of factors including the loan’s delinquency status, borrower’s credit status, and roll rates. Accordingly, these loans will be accounted for in accordance with ASC 310 - 20. Under ASC 310-20, the difference between the loan’s principal balance, at the time of purchase, and the fair value is recognized as an adjustment of yield over the life of the loan. All other policies related to interest income, calculation of allowance for loan losses, and recognizing TDRs would be similar to retail installment contracts acquired individually and are originated by the Company. Personal Loans, Net Personal loans, net, primarily consist of both revolving and amortizing term finance receivables acquired individually under terms of the Company’s agreements with certain third parties who originate and continue to service the loans. Personal loans also include private-label revolving lines of credit originated through the Company’s relationship with a point-of-sale lending technology company. Certain of the revolving receivables were acquired at a discount. Interest is accrued when earned in accordance with the terms of the contract. The accrual of interest on amortizing term receivables is discontinued and reversed once a receivable becomes past due more than 60 days , and is resumed and reinstated if a delinquent account subsequently becomes 60 days or less past due. The accrual of interest on revolving personal loans continues until the receivable becomes 180 days past due, at which point the principal amount and interest are charged off. The amortization of discounts is recognized on a straight-line basis over the estimated period over which the receivables held for investment, are expected to be outstanding.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 Finance Receivables Held for Sale, Net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if the recorded investment of a loan exceeds its market value at the time of initial designation as held for sale, the Company will recognize a direct write-down of the excess of the recorded investment over market as a charge-off against the credit loss allowance. Subsequent to the initial measurement of retail installment contracts and personal loans held for sale, market declines in the recorded investment, whether due to credit or market risk, are recorded through investment gains (losses), net of lower of cost or market adjustments. Provision for Credit Losses Provisions for credit losses are charged to operations in amounts sufficient to support the credit loss allowance in accordance with the Company’s estimate. The Company estimates an allowance on individually acquired retail installment contracts and personal loans held for investment not classified as TDRs at a level considered adequate to cover expected net credit losses inherent in the recorded investment of that portfolio. Probable losses are estimated based on contractual delinquency status and historical loss experience, in addition to the Company’s judgment of estimates of the value of the underlying collateral, changes in the used vehicle value index, delinquency status, historical collection rates and other information in order to make the necessary judgments as to probable loan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Provisions for credit losses are also charged to operations for impairment on TDRs. Retail installment contracts acquired individually are charged off against the allowance in the month in which the account becomes greater than 120 days contractually delinquent if the Company has not repossessed the related vehicle. The Company charges off accounts in repossession when the automobile is repossessed and legally available for disposition. A net charge-off represents the difference between the estimated sales proceeds and the Company’s recorded investment in the related contract. Costs to sell the vehicle are presented in repossession expense. Accounts in repossession that have been charged off and are pending liquidation are removed from retail installment contracts and the related repossessed automobiles are included in other assets in the Company’s consolidated balance sheets. Term and revolving personal loans are charged off against the allowance in the month in which the accounts become 120 days and 180 days contractually delinquent, respectively. 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the time that the credit is considered uncollectable and of such little value that it does not warrant consideration as an active asset. 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individually acquired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operating and capital leases, and loans held for sale are excluded from the scope of the applicable guidance, and none of the Company’s personal term loans or Dealer Loans have been modified or deferred. For TDRs, impairment is generally measured based on the difference between the recorded investment of the loan and the present value of the expected future cash flows of the loan. The loan may also be measured for impairment based on the fair value of the underlying collateral less costs to sell for loans that are collateral dependent. TDRs are evaluated for impairment individually or in aggregate for those loans with similar risk characteristics. Leased Vehicles, Net Most vehicles for which the Company is the lessor are classified as operating leases, as they do not meet the accounting requirements to be classified as a capital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systemic and material decline in used vehicle values, indicates that an impairment may exist. These circumstances could include, for example, shocks to oil and gas prices (which may have a pronounced impact on certain models of vehicles) or pervasive manufacturer defects (which may systemically affect the value of a particular vehicle brand or model).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18, 2017, or 2016. Capital Lease Receivables, net Leases classified as capital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 Fees, commissions, and other Fees, commissions, and other primarily include late fees, miscellaneous, and other income, and are generally recorded when there is no doubt as to the collectability of the related receivable. 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9 and 15). Repossession expense includes the costs to repossess and sell vehicles obtained due to borrower default. These costs include transportation, storage, rekeying, condition reports, legal fees, the fees paid to repossession agents and auction fees. 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ve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etail installment contract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 Cash and Cash Equivalents The Company considers all highly liquid investments with original maturities of three months or less to be cash equivalents. The Company has maintained balances in various operating and money market accounts in excess of federally insured limits. 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has several limited guarantees with Santander that provide explicit performance guarantees on certain servicer obligations related to the Company’s warehouse facilities. As a result of those guarantees, the Company was permitted to commingle funds received on contracts that have been included in certain warehouse facilities, and retain and remit cash to the respective collection accounts once a month prior to the distribution dates. 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t>
  </si>
  <si>
    <t>Finance Receivables</t>
  </si>
  <si>
    <t>Receivables [Abstract]</t>
  </si>
  <si>
    <t>Finance Receivables Held For Investment Finance receivables held for investment, net is comprised of the following at December 31, 2018 and 2017 : December 31, 2018 December 31, 2017 Retail installment contracts acquired individually (a) (b) $ 25,065,511 $ 22,329,026 Purchased receivables 19,235 27,839 Receivables from dealers 14,557 15,623 Personal loans 2,014 4,459 Capital lease receivables (Note 3) 16,137 17,339 Finance receivables held for investment, net $ 25,117,454 $ 22,394,286 (a) The Company has elected the fair value option for certain retail installment contracts reported in finance receivables held for investment, net. As of December 31, 2018 and December 31, 2017 , $13,509 and $22,124 of loans were recorded at fair value (Note 15). (b) During the twelve months ended December 31, 2018 , the Company purchased finance receivables from a third party lender for $67,249 . The unpaid principal balance of these loans as of the acquisition date was $74,086 . The Company determined that the acquired loans were non-credit impaired loans because they either did not have evidence of credit quality deterioration or it was not probable that the Company would not collect all contractually required payments, which was evaluated using a number of factors including the loan’s delinquency status, borrower’s credit status, and roll rates. Accordingly, these loans are accounted for in accordance with ASC 310 - 20. Under ASC 310-20, the difference between the loan's principal balance, at the time of purchase, and the fair value is recognized as an adjustment of yield over the life of the loan. All other policies related to interest income, calculation of allowance for loan losses, and recognizing TDRs would be similar to retail installment contracts acquired individually and are originated by the Company. The Company’s held for investment portfolio of retail installment contracts acquired individually, receivables from dealers, and personal loans is comprised of the following at December 31, 2018 and 2017 : December 31, 2018 Retail Installment Contracts Acquired Individually Receivables from Personal Loans Non- TDR TDR Unpaid principal balance $ 23,054,157 $ 5,378,603 $ 14,710 $ 2,637 Credit loss allowance - specific — (1,416,743 ) — — Credit loss allowance - collective (1,819,360 ) — (153 ) (761 ) Discount (172,659 ) (40,333 ) — — Capitalized origination costs and fees 77,398 4,448 — 138 Net carrying balance $ 21,139,536 $ 3,925,975 $ 14,557 $ 2,014 December 31, 2017 Retail Installment Contracts Acquired Individually Receivables from Personal Loans (a) Non-TDR TDR Unpaid principal balance $ 19,679,082 $ 6,314,035 $ 15,787 $ 6,887 Credit loss allowance - specific — (1,804,132 ) — — Credit loss allowance - collective (1,540,315 ) — (164 ) (2,565 ) Discount (309,191 ) (74,832 ) — (1 ) Capitalized origination costs and fees 58,638 5,741 — 138 Net carrying balance $ 17,888,214 $ 4,440,812 $ 15,623 $ 4,459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lines or securitization bonds (Note 6). Most of the borrowers on the Company’s retail installment contracts held for investment are retail consumers; however, $537,922 and $641,158 of the unpaid principal balance represented fleet contracts with commercial borrowers as of December 31, 2018 and 2017 , respectively. During the years ended December 31, 2018 and 2017 , the Company originated $7,927,597 and $6,713,239 , respectively, in Chrysler Capital loans which represented 46% and 47% , respectively, of the total retail installment contract originations (unpaid principal balance). As of December 31, 2018 and 2017 , the Company’s carrying value of auto retail installment contract portfolio consisted of $8,977,284 and $8,249,803 , respectively, of Chrysler Capital loans which represents 36% and 37% , respectively, of the Company’s carrying value of auto retail installment contract portfolio. As of December 31, 2018 , borrowers on the Company’s retail installment contracts held for investment are located in Texas ( 17% ), Florida ( 11% ), California ( 9% ), Georgia ( 6% ) and other states each individually representing less than 5% of the Company’s total. Purchased receivables - Credit impaired Purchased receivables portfolios, which were acquired with deteriorated credit quality, is comprised of the following at December 31, 2018 and 2017 : December 31, 2018 December 31, 2017 Outstanding balance $ 30,631 $ 43,474 Outstanding recorded investment, net of impairment 19,390 28,069 During the year ended December 31, 2017, the Company sold receivables previously acquired with deteriorated credit quality to SBNA (Note 12). Carrying value of the receivables at the date of sale was $99,301 . No such sales occurred during the year ended December 31, 2018. Changes in accretable yield on the Company’s purchased receivables portfolios-credit impaired for the periods indicated is as follows: For the Year Ended December 31, 2018 2017 2016 Balance — beginning of year $ 19,464 $ 107,041 $ 178,582 Accretion of accretable yield (8,569 ) (30,129 ) (69,701 ) Disposals/transfers — (62,183 ) — Reclassifications from (to) nonaccretable difference (a) 7,250 4,735 (1,840 ) Balance — end of year $ 18,145 $ 19,464 $ 107,041 (a) Reclassifications from (to) nonaccretable difference represents the increases (decreases) in accretable yield resulting from higher (lower) estimated undiscounted cash flows. During the years ended December 31, 2018 , 2017 , and 2016 , the Company did not acquire any vehicle loan portfolios for which it was probable at acquisition that not all contractually required payments would be collected. However, during the years ended December 31, 2018 , 2017 , and 2016 , the Company recognized certain retail installment with an unpaid principal balance of $213,973 and $290,613 , and $466,050 , respectively, held by non-consolidated securitization Trusts, under optional clean-up calls (Note 7). Following the initial recognition of these loans at fair value, the performing loans in the portfolio will b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5). Receivable from Dealers The receivables from dealers held for investment are all Chrysler Agreement-related. As of December 31, 2018 , borrowers on these dealer receivables are located in Virginia ( 64% ), New York ( 27% ) and Missouri ( 9% ). Held For Sale The carrying value of the Company’s finance receivables held for sale, net is comprised of the following at December 31, 2018 and 2017 : December 31, 2018 December 31, 2017 Retail installment contracts acquired individually $ — $ 1,148,332 Personal loans 1,068,757 1,062,089 Total assets held for sale $ 1,068,757 $ 2,210,421 Sales of retail installment contracts acquired individually and proceeds from sales of charged-off assets for the years ended December 31, 2018 , 2017 , and 2016 were as follows: For the Year Ended December 31, 2018 2017 2016 Sale of retail installment contracts to third parties $ — $ 260,568 $ 3,694,019 Sale of retail installment contracts to affiliates 2,905,922 2,583,341 — Proceeds from sales of charged-off assets 55,902 93,619 64,847</t>
  </si>
  <si>
    <t>Leases</t>
  </si>
  <si>
    <t>Leases [Abstract]</t>
  </si>
  <si>
    <t>Leases The Company originates operating and capital leases, which are separately accounted for and recorded on the Company’s consolidated balance sheets. Operating leases are reported as leased vehicles, net, while capital leases are included in finance receivables held for investment, net. Operating Leases Leased vehicles, net, which is comprised of leases originated under the Chrysler Agreement, consisted of the following as of December 31, 2018 and 2017 : December 31, December 31, Leased vehicles $ 18,737,338 $ 14,285,769 Less: accumulated depreciation (3,518,025 ) (3,110,167 ) Depreciated net capitalized cost 15,219,313 11,175,602 Manufacturer subvention payments, net of accretion (1,307,424 ) (1,042,477 ) Origination fees and other costs 66,966 27,202 Net book value $ 13,978,855 $ 10,160,327 The following summarizes the future minimum rental payments due to the Company as lessor under operating leases as of December 31, 2018 : 2019 $ 2,298,849 2020 1,639,351 2021 588,327 2022 26,824 Thereafter — Total $ 4,553,351 Capital Leases Certain leases originated by the Company are accounted for as capital leases, as the contractual residual values are nominal amounts. Capital lease receivables, net consisted of the following as of December 31, 2018 and 2017 : December 31, December 31, Gross investment in capital leases $ 23,809 $ 27,234 Origination fees and other 152 124 Less unearned income (4,465 ) (4,377 ) Net investment in capital leases before allowance 19,496 22,981 Less: allowance for lease losses (3,359 ) (5,642 ) Net investment in capital leases $ 16,137 $ 17,339 The following summarizes the future minimum lease payments due to the Company as lessor under capital leases as of December 31, 2018 : 2019 $ 7,296 2020 6,288 2021 5,057 2022 3,611 Thereafter 1,557 Total $ 23,809</t>
  </si>
  <si>
    <t>Credit Loss Allowance and Credit Quality</t>
  </si>
  <si>
    <t>Loans and Leases Receivable Disclosure [Abstract]</t>
  </si>
  <si>
    <t>Credit Loss Allowance and Credit Quality Credit Loss Allowance The Company estimates the allowance for credit losses on individually acquired retail installment contracts (including loans acquired from third party lenders that are considered to have no credit deterioration at acquisition) and personal loans held for investment, not classified as TDRs, based on delinquency status, historical loss experience, estimated values of underlying collateral, when applicable, and various economic factors. In developing the allowance, the Company utilizes a loss emergence period assumption, a loss given default assumption applied to recorded investment, and a probability of default assumption. The loss emergence period assumption represents the average length of time between when a loss event is first estimated to have occurred and when the account is charged off. The recorded investment represents unpaid principal balance adjusted for unaccreted net discounts, subvention from manufacturers, and origination costs. Under this approach, the resulting allowance represents the expected net losses of recorded investment inherent in the portfolio. The Company uses a transition based Markov model for estimating the allowance for credit losses on individually acquired retail installment contracts. This model utilizes the recently observed loan transition rates from various loan statuses, including delinquency and accounting statuses from performing to charge off, to forecast future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The amount of the allowance is equal to the difference between the loan’s impaired value and the recorded investment. The Company maintains a general credit loss allowance for receivables from dealers based on risk ratings, and individually evaluates loans for specific impairment as necessary. As of December 31, 2018 and 2017 , the credit loss allowance for receivables from dealers is comprised entirely of general allowances as none of these receivables have been determined to be individually impaired. The activity in the credit loss allowance for individually acquired loans for the years ended December 31, 2018 , 2017 , and 2016 were as follows: Year Ended December 31, 2018 Retail Installment Contracts Acquired Individually Receivables Personal Loans Non-TDR TDR Balance — beginning of year $ 1,540,315 $ 1,804,132 $ 164 $ 2,565 Provision for credit losses 1,433,977 772,448 (11 ) (188 ) Charge-offs (a) (2,850,361 ) (2,029,325 ) — (2,546 ) Recoveries 1,695,429 869,488 — 930 Balance — end of year $ 1,819,360 $ 1,416,743 $ 153 $ 761 Year Ended December 31, 2017 Retail Installment Contracts Acquired Individually Receivables Personal Loans Non-TDR TDR Balance — beginning of year $ 1,799,760 $ 1,611,295 $ 724 $ — Provision for credit losses 877,771 1,475,861 (560 ) 10,691 Charge-offs (a) (2,758,023 ) (2,064,331 ) — (8,945 ) Recoveries 1,620,807 781,307 — 819 Balance — end of year $ 1,540,315 $ 1,804,132 $ 164 $ 2,565 (a) For the years ended December 31, 2018 an d 2017 , charge-offs for retail installment contracts acquired individually includes approximately $18 million and $75 million , respectively, for the partial write-down of loans to the collateral value less estimated costs to sell, for which a bankruptcy notice was received. There is no additional credit loss allowance on these loans. No such charge-offs were recorded for the year ended December 31, 2016 . Year Ended December 31, 2016 Retail Installment Contracts Acquired Individually Receivables Non-TDR TDR Balance — beginning of year $ 1,834,391 $ 1,363,023 $ 916 Provision for credit losses 1,300,921 1,170,569 201 Charge-offs (3,109,895 ) (1,613,754 ) (393 ) Recoveries 1,774,343 691,457 — Balance — end of year $ 1,799,760 $ 1,611,295 $ 724 The Company estimates lease losses on the capital lease receivable portfolio based on delinquency status and loss experience to date, as well as various economic factors. The activity in the lease loss allowance for capital leases for the years ended December 31, 2018 , 2017 , and 2016 was as follows: For the Year Ended December 31, 2018 2017 2016 Balance — beginning of year $ 5,642 $ 9,988 $ 19,878 Provision for credit losses (641 ) 48 (506 ) Charge-offs (6,545 ) (11,069 ) (33,476 ) Recoveries 4,903 6,675 24,092 Balance — end of year $ 3,359 $ 5,642 $ 9,988 There was no impairment activity noted for purchased receivable portfolio for the years ended December 31, 2018 , 2017 and 2016 . Delinquencies Retail installment contracts and personal amortizing term loans are classified as non-performing (or nonaccrual) when they are greater than 60 days past due as to contractual principal or interest payments. Dealer receivables are classified as non-performing when they are greater than 90 days past due. At the time a loan is placed in non-performing (nonaccrual) status, previously accrued and uncollected interest is reversed against interest income. If an account is returned to a performing (accrual) status, the Company returns to accruing interest on the loan. The Company considers an account delinquent when an obligor fails to pay substantially all (defined as 90% ) of the scheduled payment by the due date. In each case, the period of delinquency is based on the number of days payments are contractually past due. The accrual of interest on revolving personal loans continues until the loan is charged off. The unpaid principal balance on revolving personal loans 90 days past due and still accruing totaled $129,227 and $130,034 as of December 31, 2018 and 2017 , respectively. A summary of delinquencies as of December 31, 2018 and 2017 is as follows: December 31, 2018 Retail Installment Contracts Held for Investment Loans Purchased Total Principal, 30-59 days past due $ 3,118,869 $ 2,926 $ 3,121,795 Delinquent principal over 59 days (a) 1,712,243 1,532 1,713,775 Total delinquent principal $ 4,831,112 $ 4,458 $ 4,835,570 December 31, 2017 Retail Installment Contracts Held for Investment Loans Purchased Total Principal, 30-59 days past due $ 2,953,203 $ 4,992 $ 2,958,195 Delinquent principal over 59 days (a) 1,642,934 2,855 1,645,789 Total delinquent principal $ 4,596,137 $ 7,847 $ 4,603,984 (a) Interest is accrued until 60 days past due in accordance with the Company’s accounting policy for retail installment contracts. Within the total delinquent principal above, retail installment contracts acquired individually held for investment that were placed on nonaccrual status, as of December 31, 2018 and 2017 : December 31, 2018 December 31, 2017 Amount Percent (a) Amount Percent (a) Non-TDR $ 834,921 2.9 % $ 691,256 2.7 % TDR 733,218 2.6 % 806,938 3.1 % Total nonaccrual principal $ 1,568,139 5.5 % $ 1,498,194 5.8 % (a) Percent of unpaid principal balance of total retail installment contracts acquired individually held for investment. The balances in the above tables reflect total unpaid principal balance rather than recorded investment before allowance. As of December 31, 2018 and 2017 , there were no receivables from dealers that were 30 days or more delinquent. As of December 31, 2018 and 2017 , there were zero and $1,701 , respectively, of retail installment contracts held for sale that were 30 days or more delinquent. Credit Quality Indicators FICO® Distribution - A summary of the credit risk profile of the Company’s consumer loans by FICO® distribution, determined at origination, as of December 31, 2018 and 2017 was as follows: FICO ® Band December 31, 2018 (b) December 31, 2017 (b) Commercial (a) 1.9% 2.5% No-FICOs 11.0% 11.2% &lt;540 19.8% 21.9% 540-599 32.9% 32.0% 600-639 18.2% 17.3% &gt;640 16.2% 15.1% (a) No FICO score is obtained on loans to commercial borrowers. (b) Percentages are based on unpaid principal balance Commercial Lending Credit Quality Indicators — The credit quality of receivables from dealers, which are considered commercial loans, is summarized according to standard regulatory classifications as follows: Pass — Asset is well-protected by the current net worth and paying capacity of the obligor or guarantors, if any, or by the fair value less costs to sell any underlying collateral in a timely manner. Special Mention — Asset has potential weaknesses that deserve management’s close attention, which, if left uncorrected, may result in deterioration of the repayment prospects for an asset at some future date. Special Mention assets are not adversely classified. 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 Credit is considered uncollectable and of such little value that it does not warrant consideration as an active asset. There may be some recovery or salvage value, but there is doubt as to whether, how much or when the recovery would occur. Commercial loan credit quality indicators for receivables from dealers held for investment as of December 31, 2018 and 2017 were as follows: December 31, December 31, Pass $ 14,710 $ 14,130 Special Mention — 1,657 Substandard — — Doubtful — — Loss — — Total (Unpaid principal balance) $ 14,710 $ 15,787 Troubled Debt Restructurings In certain circumstances, the Company modifies the terms of its finance receivables to troubled borrowers. Modifications may include a temporary reduction in monthly payment,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credit impaired, operating and capital leases, and loans held for sale, including personal loans, are excluded from the scope of the applicable guidance. The Company’s TDR balance as of December 31, 2018 and 2017 primarily consisted of loans that had been deferred or modified to receive a temporary reduction in monthly payment. As of December 31, 2018 and 2017 ,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generally assessed for impairment based on the present value of expected future cash flows discounted at the loan’s original effective interest rate considering all available evidence. For loans that are considered collateral-dependent, such as certain bankruptcy modifications, impairment is measured based on the fair value of the collateral, less its estimated cost to sell. A loan that has been classified as a TDR remains so until the loan is liquidated through payoff or charge-off. For loans on nonaccrual status, interest income is recognized on a cash basis, and the accrual of interest is resumed and reinstated if a delinquent account subsequently becomes 60 days or less past due. TDR loans are generally measured based on the present value of expected cash flows. The recognition of interest income on TDR loans reflects management’s best estimate of the amount that is reasonably assured of collection and is consistent with the estimate of future cash flows used in the impairment measurement. Any accrued but unpaid interest is fully reserved for through the recognition of additional impairment on the recorded investment, if not expected to be collected. The table below presents the Company’s loans modified in TDRs as of December 31, 2018 and 2017 : December 31, 2018 December 31, 2017 Retail Installment Contracts Outstanding recorded investment (a) $ 5,365,477 $ 6,328,159 Impairment (1,416,743 ) (1,804,132 ) Outstanding recorded investment, net of impairment $ 3,948,734 $ 4,524,027 (a) As of December 31, 2018 , the outstanding recorded investment excludes $90.1 million of collateral-dependent bankruptcy TDRs that has been written down by $36.4 million to fair value less cost to sell. As of December 31, 2017 , the outstanding recorded investment excludes $64.7 million of collateral-dependent bankruptcy TDRs that have been written down by $29.2 million to fair value less cost to sell. A summary of the Company’s delinquent TDRs at December 31, 2018 and 2017 , is as follows: December 31, 2018 December 31, 2017 Retail Installment Contracts (a) Principal, 30-59 days past due $ 1,265,946 $ 1,422,101 Delinquent principal over 59 days 810,589 893,708 Total delinquent TDR principal $ 2,076,535 $ 2,315,809 (a) The balances in the above table reflects total unpaid principal balance rather than net recorded investment before allowance. Average recorded investment and income recognized on TDR loans are as follows: For the Year Ended December 31, 2018 December 31, 2017 December 31, 2016 Retail Installment Contracts Retail Installment Contracts Retail Installment Contracts Average outstanding recorded investment in TDRs $ 5,970,789 $ 6,069,442 $ 5,079,782 Interest income recognized 1,035,783 1,037,159 802,048 The following table summarizes the financial effects, excluding impacts related to credit loss allowance and impairment, of TDRs that occurred for the years ended December 31, 2018 , 2017 , and 2016 : For the Year Ended December 31, 2018 December 31, 2017 December 31, 2016 Retail Installment Contracts Retail Installment Contracts Retail Installment Contracts Outstanding recorded investment before TDR $ 2,226,775 $ 3,547,456 $ 3,394,308 Outstanding recorded investment after TDR $ 2,236,262 $ 3,541,968 $ 3,419,990 Number of contracts (not in thousands) 132,633 204,775 191,385 A TDR is considered to have subsequently defaulted upon charge off, which for retail installment contracts is at the earlier of the date of repossession or 120 days past due and for revolving personal loans is generally the month in which the receivable becomes 180 days past due. Loan restructurings accounted for as TDRs within the previous twelve months that subsequently defaulted for the years ended December 31, 2018 , 2017 , and 2016 are summarized in the following table: For the Year Ended December 31, 2018 December 31, 2017 December 31, 2016 Retail Installment Contracts Retail Installment Contracts Retail Installment Contracts Recorded investment in TDRs that subsequently defaulted (a) $ 682,348 $ 820,765 $ 788,933 Number of contracts (not in thousands) 40,149 46,600 44,972 (a) For TDR modifications and TDR modifications that subsequently default, while the allowance methodology remains unchanged, transition rates of the TDR loans are adjusted to reflect the respective risks.</t>
  </si>
  <si>
    <t>Goodwill and Intangibles</t>
  </si>
  <si>
    <t>Goodwill and Intangible Assets Disclosure [Abstract]</t>
  </si>
  <si>
    <t>Goodwill and Intangibles The Company has identified one operating segment which is also the reporting unit, Consumer Finance. Management tests goodwill for impairment annually and in interim, if an event or circumstance occurs that would “more likely than not” reduce the fair value of the reporting unit to an amount below its carrying value. The Company determines if impairment exists by estimating the fair value of the Consumer Finance reporting unit using the market capitalization method at the measurement date and comparing it to the carrying value. If the fair value is greater than the carrying value, then no goodwill impairment has occurred. The Company completed its test of goodwill for impairment as of October 1, 2018 and concluded that goodwill was not impaired. The carrying amount of goodwill for the years ended December 31, 2018 , 2017 , and 2016 , was unchanged at $74,056 . For each of the years ended December 31, 2018 , 2017 , and 2016 , goodwill amortization of $5,463 , w as deductible for tax purposes. The components of intangible assets at December 31, 2018 and 2017 were as follows: December 31, 2018 Useful Life Gross Carrying Amount Accumulated Amortization Net Carrying Value Amortized intangible assets: Customer relationships 10 years $ 12,400 $ (12,400 ) $ — Software and technology 3 years 47,772 (27,277 ) 20,495 Trademarks 3 - 15 years 20,347 (5,647 ) 14,700 Total $ 80,519 $ (45,324 ) $ 35,195 December 31, 2017 Useful Life Gross Carrying Amount Accumulated Amortization Net Carrying Value Amortized intangible assets: Customer relationships 10 years $ 12,400 $ (11,883 ) $ 517 Software and technology 3 years 33,603 (20,286 ) 13,317 Trademarks 3 - 15 years 20,347 (4,447 ) 15,900 Total $ 66,350 $ (36,616 ) $ 29,734 The Company recognized impairment on intangible assets of zero during the years ended December 31, 2018 , 2017 , and 2016 . Amortization expense on the assets was $9,122 , $9,240 , and $8,411 for the years ended December 31, 2018 , 2017 , and 2016 , respectively. Estimated future amortization expense is as follows: 2019 $ 10,380 2020 7,922 2021 5,817 2022 1,200 2023 and thereafter 9,876 Total $ 35,195 The weighted average remaining useful life for the Company’s amortizing intangible assets was 6.6 years, 8.1 years, and 8.5 years at December 31, 2018 , 2017 , and 2016 , respectively.</t>
  </si>
  <si>
    <t>Debt</t>
  </si>
  <si>
    <t>Debt Disclosure [Abstract]</t>
  </si>
  <si>
    <t>Debt Revolving Credit Facilities The following table presents information regarding credit facilities as of December 31, 2018 and 2017 : December 31, 2018 Maturity Date(s) Utilized Balance Committed Amount Effective Rate Assets Pledged Restricted Cash Pledged Facilities with third parties: Warehouse line August 2019 $ 53,584 $ 500,000 8.34% $ 78,790 $ — Warehouse line Various (a) 314,845 1,250,000 4.83% 458,390 — Warehouse line (b) August 2020 2,154,243 4,400,000 3.79% 2,859,113 4,831 Warehouse line October 2020 242,377 2,050,000 5.94% 345,599 120 Repurchase facility (c) April 2019 167,118 167,118 3.84% 235,540 — Repurchase facility (c) March 2019 131,827 131,827 3.54% 166,308 — Warehouse line November 2020 1,000,000 1,000,000 3.32% 1,430,524 6 Warehouse line November 2020 317,020 500,000 3.53% 359,214 525 Warehouse line October 2019 97,200 350,000 4.35% 108,418 328 Total facilities with third parties 4,478,214 10,348,945 6,041,896 5,810 Lines of credit with Santander and related subsidiaries: Promissory Note December 2022 250,000 250,000 3.95% — — Promissory Note December 2021 250,000 250,000 3.70% — — Promissory Note December 2023 250,000 250,000 5.25% — — Promissory Note December 2022 250,000 250,000 5.00% — — Promissory Note March 2019 300,000 300,000 4.09% — — Promissory Note October 2020 400,000 400,000 3.10% — — Promissory Note May 2020 500,000 500,000 3.49% — — Promissory Note (d) March 2022 650,000 650,000 4.20% — — Promissory Note August 2021 650,000 650,000 3.38% — — Line of credit July 2021 — 500,000 4.34% — — Line of credit March 2019 — 3,000,000 4.97% — — Total facilities with Santander and related subsidiaries 3,500,000 7,000,000 — — Total revolving credit facilities $ 7,978,214 $ 17,348,945 $ 6,041,896 $ 5,810 (a) One-half of the outstanding balance of this facility matures in March 2019 and the remaining balance matures in March 2020. (b) This line is held exclusively for financing of Chrysler Capital leases. (c)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d) In 2017, the Company entered into an interest rate swap to hedge the interest rate risk on this fixed rate debt. This derivative was designated as fair value hedge at inception. This was later terminated and the fair value hedge adjustment as of December 31, 2018 and December 31, 2017 was $3.2 million and $4.2 million , respectively, the amortization of which will reduce interest expense over the remaining life of the fixed rate debt. December 31, 2017 Maturity Date(s) Utilized Balance Committed Amount Effective Rate Assets Pledged Restricted Cash Pledged Facilities with third parties: Warehouse line January 2018 $ 336,484 $ 500,000 2.87% $ 473,208 $ — Warehouse line Various 339,145 1,250,000 2.53% 461,353 12,645 Warehouse line August 2019 2,044,843 3,900,000 2.96% 2,929,890 53,639 Warehouse line December 2018 — 300,000 1.49% — — Warehouse line October 2019 226,577 1,800,000 4.95% 311,336 6,772 Repurchase facility Various 325,775 325,775 3.24% 474,188 13,842 Repurchase facility April 2018 202,311 202,311 2.67% 264,120 — Repurchase facility March 2018 147,500 147,500 3.91% 222,108 — Repurchase facility March 2018 68,897 68,897 3.04% 95,762 — Warehouse line November 2019 403,999 1,000,000 2.66% 546,782 14,729 Warehouse line October 2019 81,865 400,000 4.09% 114,021 3,057 Warehouse line November 2019 435,220 500,000 1.92% 521,365 16,866 Warehouse line October 2018 235,700 300,000 2.84% 289,634 10,474 Total facilities with third parties 4,848,316 10,694,483 6,703,767 132,024 Lines of credit with Santander and related subsidiaries: Line of credit December 2018 — 1,000,000 3.09% — — Promissory Note December 2021 250,000 250,000 3.70% — — Promissory Note December 2022 250,000 250,000 3.95% — — Promissory Note March 2019 300,000 300,000 2.67% — — Promissory Note October 2020 400,000 400,000 3.10% — — Promissory Note May 2020 500,000 500,000 3.49% — — Promissory Note March 2022 650,000 650,000 4.20% — — Promissory Note August 2021 650,000 650,000 3.44% — — Line of credit December 2018 750,000 750,000 1.33% — — Line of credit March 2019 — 3,000,000 3.94% — — Total facilities with Santander and related subsidiaries 3,750,000 7,750,000 — — Total revolving credit facilities $ 8,598,316 $ 18,444,483 $ 6,703,767 $ 132,024 Facilities with Third Parties The warehouse lines and repurchase facility are fully collateralized by a designated portion of the Company’s retail installment contracts (Note 2), leased vehicles (Note 3), securitization notes payables and residuals retained by the Company. Facilities with Santander and Related Subsidiaries Lines of Credit SHUSA provides the Company with $3,500,000 of committed revolving credit that can be drawn on an unsecured basis. Promissory Notes SHUSA provides the Company with $3,500,000 of unsecured promissory notes. Secured Structured Financings The following table presents information regarding secured structured financings as of December 31, 2018 and 2017 : December 31, 2018 Estimated Maturity Date(s) Balance Initial Note Amounts Issued (d) Initial Weighted Average Interest Rate Collateral (b) Restricted Cash 2014 Securitization January 2022 - April 2022 $ 246,989 $ 2,291,020 1.16%-1.27% $ 334,888 $ 65,028 2015 Securitization April 2021 - January 2023 1,651,411 9,054,732 1.33%-2.29% 1,979,942 288,654 2016 Securitization April 2022- March 2024 2,233,720 7,462,790 1.63%-2.8% 2,876,141 285,300 2017 Securitization July 2022 - September 2024 4,385,029 9,296,570 1.35%-2.52% 6,090,150 352,833 2018 Securitization May 2022 - April 2026 10,708,030 13,275,840 2.41%-3.53% 13,631,783 549,899 Public securitizations (a) 19,225,179 41,380,952 24,912,904 1,541,714 2013 Private issuance November 2020 - September 2024 1,507,241 2,044,054 1.28%-1.38% 2,896,344 3,021 2015 Private issuance June 2019-September 2021 1,043,723 1,811,312 0.88%-2.8% 350,212 2,215 2016 Private issuance August 2020 - Sept 2024 454,280 2,550,000 1.93%-2.86% 901,641 1,661 2017 Private issuance April 2021 - Sept 2021 689,152 1,600,000 1.85%-2.44% 1,037,263 5,716 2018 Private issuance June 2022-April 2024 3,981,955 3,300,002 2.42%-3.17% 5,197,806 22,588 Privately issued amortizing notes (c) 7,676,351 11,305,368 10,383,266 35,201 Total secured structured financings $ 26,901,530 $ 52,686,320 $ 35,296,170 $ 1,576,915 (a) Securitizations executed under Rule 144A of the Securities Act are included within this balance. (b) Secured structured financings may be collateralized by the Company’s collateral overages of other issuances. (c) All privately issued amortizing notes issued in 2014 were paid in full. (d) Excludes securitizations which no longer has outstanding debt and excludes any incremental borrowings. December 31, 2017 Estimated Maturity Date(s) Balance Initial Note Amounts Issued Initial Weighted Average Interest Rate Collateral Restricted Cash 2013 Securitizations January 2019 - March 2021 418,806 4,239,700 0.89% - 1.59% 544,948 125,696 2014 Securitizations February 2020 - April 2022 1,150,422 6,391,020 1.16% - 1.72% 1,362,814 210,937 2015 Securitizations September 2019 - January 2023 2,484,051 9,171,332 1.33% - 2.29% 3,465,671 366,062 2016 Securitizations April 2022 - March 2024 3,596,822 7,462,790 1.63% - 2.80% 4,798,807 344,899 2017 Securitizations April 2023 - September 2024 7,343,157 9,535,800 2.01% - 2.52% 9,701,381 422,865 Public securitizations 14,993,258 36,800,642 19,873,621 1,470,459 2011 Private issuance September 2028 281,946 1,700,000 1.46% 398,051 20,356 2013 Private issuances August 2021 - September 2024 2,292,279 2,044,054 1.28% - 1.38% 3,719,148 155,066 2014 Private issuances March 2018 - November 2021 117,730 1,538,087 1.05% - 1.40% 231,997 9,552 2015 Private issuances November 2018 - September 2021 2,009,627 2,305,062 0.88% - 4.09% 988,247 55,451 2016 Private issuances May 2020 - September 2024 1,489,464 3,050,000 1.55% - 2.86% 2,147,988 89,460 2017 Private issuances April 2021 - September 2021 1,373,591 1,641,079 1.85% - 2.27% 1,747,227 47,415 Privately issued amortizing notes 7,564,637 12,278,282 9,232,658 377,300 Total secured structured financings $ 22,557,895 $ 49,078,924 $ 29,106,279 $ 1,847,759 Notes Payable — Secured Structured Financings The principal and interest on secured structured financings are paid using the cash flows from the underlying retail installment contracts, loans and leases, which serve as collateral for the notes. Accordingly, the timing of the principal payments on these notes is dependent on the payments received on the underlying retail installment contracts, which back the notes. The final contractual maturity and weighted average interest rate (net of interest income earned on retained bonds) by year on these notes at December 31, 2018 , were as follows: 2019, 2.52% $ 1,135,311 2020, 2.63% 1,406,303 2021, 2.96% 5,929,140 2022, 3.32% 7,403,396 2023, 3.61% 4,674,427 Thereafter, 3.48% 6,411,044 $ 26,959,621 Less: unamortized costs (58,091 ) Notes payable - secured structured financings $ 26,901,530 Most of the Company’s secured structured financings are in the form of public, SEC-registered securitizations. The Company also executes private securitizations under Rule 144A of the Securities Act and privately issues amortizing notes, which are structured similarly to securitizations but are acquired by banks and conduits. The Company’s securitizations and private issuances are collateralized by vehicle retail installment contracts and loans or leases. As of December 31, 2018 and 2017 , the Company had private issuances of notes backed by vehicle leases totaling $7,847,071 and $3,710,377 , respectively. Unamortized debt issuance costs are amortized as interest expense over the terms of the related notes payable using a method that approximates the effective interest method and are classified as a discount to the related recorded debt balance. Amortized debt issuance costs were $38,063 , $34,510 , and $27,111 for the years ended December 31, 2018 , 2017 , and 2016 , respectively. For securitizations, the term takes into consideration the expected execution of the contractual call option, if applicable. Amortization of premium or accretion of discount on acquired notes payable is also included in interest expense using a method that approximates the effective interest method over the estimated remaining life of the acquired notes. Total interest expense on secured structured financings for the years ended December 31, 2018 , 2017 , and 2016 was $735,342 , $554,663 , and $420,153 , respectively.</t>
  </si>
  <si>
    <t>Variable Interest Entity Disclosure [Abstract]</t>
  </si>
  <si>
    <t>Variable Interest Entities The Company transfers retail installment contract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the consolidated balance sheet. The collateral, borrowings under credit facilities and securitization notes payable of the Company’s consolidated VIEs remain on the consolidated balance sheets. The Company recognizes finance charges, fee income, and provision for credit losses on the retail installment contracts, and leased vehicles and interest expense on the debt. Revolving credit facilities generally also utilize entities that are considered VIEs which are included on the consolidated balance sheet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ariable interest entities The Company retains servicing rights for receivables transferred to the Trusts and receives a monthly servicing fee on the outstanding principal balance. Supplemental fees, such as late charges, for servicing the receivables are reflected in fees, commissions and other income. As of December 31, 2018 and 2017 , the Company was servicing $27,193,924 and $26,300,311 , respectively, of gross retail installment contracts that have been transferred to consolidated Trusts. The remainder of the Company’s retail installment contracts remain unpledged. A summary of the cash flows received from consolidated securitization trusts for the years ended December 31, 2018 , 2017 , and 2016 , is as follows: For the Year Ended December 31, 2018 2017 2016 Assets securitized $ 26,650,284 $ 18,442,793 $ 15,828,921 Net proceeds from new securitizations (a) $ 17,338,880 $ 14,126,211 $ 13,319,530 Net proceeds from sale of retained bonds 1,059,694 499,354 436,812 Cash received for servicing fees (b) 887,988 866,210 787,778 Net distributions from Trusts (b) 2,767,509 2,613,032 1,748,013 Total cash received from Trusts $ 22,054,071 $ 18,104,807 $ 16,292,133 (a) Includes additional advances on existing securitizations. (b) These amounts are not reflected in the accompanying consolidated statements of cash flows because the cash flows are between the VIEs and other entities included in the consolidation. Off-balance sheet variable interest entities During the years ended December 31, 2018 , 2017 , and 2016 the Company sold $2,905,922 , $2,583,341 , and $886,288 , respectively, of gross retail installment contracts to VIEs in off-balance sheet securitizations for a loss (excluding lower of cost or market adjustments, if any) of $20,736 , $13,026 , and $10,511 , respectively, recorded in investment losses, net, in the accompanying consolidated statements of income. Beginning in 2017, the transactions were executed under the Company’s securitization platforms with Santander. Santander, as a majority owned affiliate, holds eligible vertical interest in the Notes and Certificates of not less than 5% to comply with the Dodd-Frank Act risk retention rules. As of December 31, 2018 and 2017 , the Company was servicing $4,072,843 and $3,428,248 , respectively, of gross retail installment contracts that have been sold in off-balance sheet securitizations and were subject to an optional clean-up call. The portfolio was comprised as follows: Year ended December 31, 2018 2017 SPAIN $ 3,461,793 $ 2,024,016 Total serviced for related parties 3,461,793 2,024,016 Chrysler Capital securitizations 611,050 1,404,232 Total serviced for third parties 611,050 1,404,232 Total serviced for others portfolio $ 4,072,843 $ 3,428,248 Other than repurchases of sold assets due to standard representations and warranties, the Company has no exposure to loss as a result of its involvement with these VIEs. A summary of the cash flows received from these off-balance sheet securitization trusts for the years ended December 31, 2018 , 2017 , and 2016 , is as follows: For the Year Ended December 31, 2018 2017 2016 Receivables securitized (a) $ 2,905,922 $ 2,583,341 $ 904,108 Net proceeds from new securitizations $ 2,909,794 $ 2,588,227 $ 876,592 Cash received for servicing fees 43,859 35,682 47,804 Total cash received from securitization trusts $ 2,953,653 $ 2,623,909 $ 924,396 (a) Represents the unpaid principal balance at the time of original securitization.</t>
  </si>
  <si>
    <t>Derivative Financial Instruments</t>
  </si>
  <si>
    <t>Derivative Instruments and Hedging Activities Disclosure [Abstract]</t>
  </si>
  <si>
    <t>Derivative Financial Instruments The Company manages its exposure to changing interest rates using derivative financial instruments. In certain circumstances, the Company is required to hedge its interest rate risk on its secured structured financings and the borrowings under its revolving credit facilities. The Company uses interest rate swaps to counteract the variability of cash flows on securities issued by securitization Trusts and borrowings under the Company’s Warehouse facilities. The Company uses interest rate caps to satisfy the lending requirements to hedge its interest rate risk on secured structured financings. Certain of the Company’s interest rate swap agreements are designated as cash flow hedges for accounting purposes. Changes in the fair value of derivatives designated as cash flow hedges are recorded as a component of accumulated other comprehensive income (AOCI) and amounts are reclassified from AOCI to earnings as the forecasted transactions impact earnings. The Company’s remaining interest rate swap agreements, as well as its interest rate cap agreements and the corresponding options written to offset the interest rate cap agreements were not designated as hedges for accounting purposes. Changes in the fair value and settlements of derivative instruments not designated as hedges for accounting purposes are reflected in earnings as a component of interest expense. The underlying notional amounts and aggregate fair values of these agreements at December 31, 2018 and 2017 , were as follows: December 31, 2018 Notional Fair Value Asset Liability Interest rate swap agreements designated as cash flow hedges $ 3,933,500 $ 36,489 $ 43,967 $ (7,478 ) Interest rate swap agreements not designated as hedges 2,270,200 9,423 11,553 (2,130 ) Interest rate cap agreements 7,741,765 128,377 128,377 — Options for interest rate cap agreements 7,741,765 (128,377 ) — (128,377 ) December 31, 2017 Notional Fair Value Asset Liability Interest rate swap agreements designated as cash flow hedges $ 4,926,900 $ 45,986 $ 45,986 $ — Interest rate swap agreements not designated as hedges 1,736,400 9,596 9,596 — Interest rate cap agreements 10,906,081 103,721 135,830 (32,109 ) Options for interest rate cap agreements 10,906,081 (103,659 ) 32,165 (135,824 ) During the second quarter of 2017, the Company entered into an interest rate swap to hedge the interest rate risk on a certain fixed rate debt. This derivative was designated as a fair value hedge at inception and was accounted for by recording the change in the fair value of the derivative instrument and the related hedged item attributable to interest rate risk on the Consolidated Balance Sheets, with the corresponding income or expense recorded in the Consolidated Statements of Operations. During the third quarter of 2017, the Company terminated the interest rate swap. The Company purchased a loan portfolio for which it was obligated to make purchase price holdback payments and total return settlement payments that were considered to be derivatives, collectively referred to herein as “total return settlement,” and accordingly were marked to fair value each reporting period. All purchase price holdback payments and all total return settlement payments were made as of December 31, 2017, the derivative instrument was settled. The Company is the holder of a warrant that gives it the right, if certain vesting conditions are satisfied, to purchase additional shares in a company in which it has a cost method investment. This warrant was issued in 2012 and is carried at its estimated fair value of zero at December 31, 2018 and 2017 . The aggregate fair value of the interest rate swap agreements was included on the Company’s consolidated balance sheets in other assets and other liabilities, as appropriate. The interest rate cap agreements were included in other assets and the related options in other liabilities on the Company’s consolidated balance sheets. See Note 15 - “Fair Value of Financial Instruments” in the accompanying financial statements for additional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solidated Balance Sheet” section of the tables below. Information on the offsetting of derivative assets and derivative liabilities due to the right of offset was as follows, as of December 31, 2018 and 2017 : Gross Amounts Not Offset in the Assets Presented Cash Net December 31, 2018 Interest rate swaps - third party (b) 55,520 (23,929 ) 31,591 Interest rate caps - third party 128,377 (72,830 ) 55,547 Total derivatives subject to a master netting arrangement or similar arrangement 183,897 (96,759 ) 87,138 Total derivatives not subject to a master netting arrangement or similar arrangement — — — Total derivative assets $ 183,897 $ (96,759 ) $ 87,138 Total financial assets $ 183,897 $ (96,759 ) $ 87,138 December 31, 2017 Interest rate swaps - Santander &amp; affiliates $ 8,621 $ (3,461 ) $ 5,160 Interest rate swaps - third party 46,961 (448 ) 46,513 Interest rate caps - Santander &amp; affiliates 18,201 (12,240 ) 5,961 Interest rate caps - third party 149,794 (55,835 ) 93,959 Total derivatives subject to a master netting arrangement or similar arrangement 223,577 (71,984 ) 151,593 Total derivatives not subject to a master netting arrangement or similar arrangement — — — Total derivative assets $ 223,577 $ (71,984 ) $ 151,593 Total financial assets $ 223,577 $ (71,984 ) $ 151,593 (a) Cash collateral received is reported in Other liabilities or Due to affiliate, as applicable, in the consolidated balance sheet. (b) Includes derivative instruments originally transacted with Santander and affiliates and subsequently amended to reflect clearing with central clearing counterparties. Gross Amounts Not Offset in the Liabilities Presented Cash Net December 31, 2018 Interest rate swaps - third party $ 9,608 $ (9,608 ) $ — Interest rate caps - third party 128,377 (128,377 ) — Total derivatives subject to a master netting arrangement or similar arrangement 137,985 (137,985 ) — Total derivatives not subject to a master netting arrangement or similar arrangement — — — Total derivative liabilities $ 137,985 $ (137,985 ) $ — Total financial liabilities $ 137,985 $ (137,985 ) $ — December 31, 2017 Back to back - Santander &amp; affiliates 18,201 (18,201 ) — Back to back - third party 149,732 (133,540 ) 16,192 Total derivatives subject to a master netting arrangement or similar arrangement 167,933 (151,741 ) 16,192 Total derivatives not subject to a master netting arrangement or similar arrangement — — — Total derivative liabilities $ 167,933 $ (151,741 ) $ 16,192 Total financial liabilities $ 167,933 $ (151,741 ) $ 16,192 (a) Cash collateral pledged is reported in Other assets or Due from affiliate, as applicable, in the consolidated balance sheet. In certain instances, the Company is over-collateralized since the actual amount of cash pledged as collateral exceeds the associated financial liability, as such, the actual amount of cash collateral pledged that is reported in Other assets or Due from affiliates may be greater than the amount shown in the table above. The gross amount reclassified from accumulated other comprehensive income to net income, are included as components of interest expense. The Company’s derivative instruments had effects on its consolidated statements of income and comprehensive income for the years ended December 31, 2018 , 2017 , and 2016 as follows: December 31, 2018 Recognized in Earnings Gross Gains Recognized in Accumulated Other Comprehensive Income (Loss) Gross amount Reclassified From Accumulated Other Comprehensive Interest rate swap agreements designated as cash flow hedges $ — $ 20,537 $ 37,710 Derivative instruments not designated as hedges: Losses (Gains) recognized in interest expense $ (5,369 ) December 31, 2017 Recognized in Earnings Gross Gains Recognized in Accumulated Other Comprehensive Income (Loss) Gross amount Reclassified From Accumulated Other Comprehensive Interest rate swap agreements designated as cash flow hedges $ 112 $ 22,333 $ 6,060 Derivative instruments not designated as hedges: Losses (Gains) recognized in operating expenses $ 6,835 December 31, 2016 Recognized in Earnings Gross Gains Recognized in Accumulated Other Comprehensive Income (Loss) Gross amount Reclassified From Accumulated Other Comprehensive Interest rate swap agreements designated as cash flow hedges $ 1,131 $ (2,118 ) $ (43,898 ) Derivative instruments not designated as hedges: Losses (Gains) recognized in operating expenses 1,593 The Company estimates that approximately $33,465 of unrealized gains included in accumulated other comprehensive income will be reclassified to interest expense within the next twelve months.</t>
  </si>
  <si>
    <t>Other Assets</t>
  </si>
  <si>
    <t>Other Assets [Abstract]</t>
  </si>
  <si>
    <t>Other Assets Other assets comprised the following balances: December 31, December 31, Vehicles (a) $ 342,097 $ 293,546 Manufacturer subvention payments receivable (b) 106,313 83,910 Upfront fee (b) 65,000 80,000 Derivative assets at fair value (c) 183,897 196,755 Derivative- third party collateral 150,783 149,805 Prepaids 29,080 40,830 Accounts receivable 28,511 38,583 Other 57,666 29,815 Total $ 963,347 $ 913,244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 -year term. As the preferred financing provider for FCA, the Company is entitled to subvention payments on loans and leases with below-market customer payments. Exercise of the equity option in the Chrysler agreement by FCA would require the Company to evaluate whether the remaining unamortized balance of the upfront fee should be impaired. To date, FCA has not exercised its equity option. (c) Derivative assets at fair value represent the gross amount of derivatives presented in the consolidated financial statements. Refer to Note 8 to these Consolidated Financial Statements for the detail of these amounts.</t>
  </si>
  <si>
    <t>Income Taxes</t>
  </si>
  <si>
    <t>Income Tax Disclosure [Abstract]</t>
  </si>
  <si>
    <t>Income Taxes The components of the provision for income taxes for the years ended December 31, 2018 , 2017 , and 2016 , were as follows: For the Year Ended December 31, 2018 2017 2016 Income before income taxes: Domestic $ 1,189,612 $ 697,991 $ 942,436 Foreign 2,656 106,018 218,275 Total $ 1,192,268 $ 804,009 $ 1,160,711 Current income tax expense (benefit): Federal $ (9,702 ) $ (6,140 ) $ 2,481 State 18,448 (6,436 ) 3,273 Foreign 110 4,273 8,738 Total current income tax expense (benefit) $ 8,856 $ (8,303 ) $ 14,492 Deferred income tax expense (benefit): Federal 217,309 (390,637 ) 343,816 State 50,180 30,181 35,944 Foreign (3 ) (39 ) (7 ) Total deferred income tax expense (benefit) 267,486 (360,495 ) 379,753 Total income tax expense (benefit) $ 276,342 $ (368,798 ) $ 394,245 In December 2015, the Company formed a wholly-owned foreign subsidiary that is licensed in Puerto Rico as an International Financial Entity (IFE) under the Government approved Act Number 273. This classification results in the granting of tax decree securing a 4% fixed income tax rate and a number of non-income tax benefits for an initial period of fifteen (15) years. As of December 31, 2018 and 2017 , the Company has no earnings which are considered indefinitely reinvested. The reconciliation of the federal statutory income tax rate to the Company’s effective income tax rates for the years ended December 31, 2018 , 2017 , and 2016 , is as follows: For the Year Ended December 31, 2018 2017 2016 Federal statutory rate 21.0 % 35.0 % 35.0 % State and local income taxes — net of federal income tax benefit 4.6 2.3 2.5 Valuation allowance 0.3 — (2.2 ) Electric vehicle credit (0.8 ) (3.0 ) (2.3 ) Tax reform - deferred impact — (83.9 ) — Tax reform - transition tax — 3.1 — Other (1.9 ) 0.6 1.0 Effective income tax rate 23.2 % (45.9 )% 34.0 % On December 22, 2017, H.R.1, known as the “Tax Cuts and Jobs Act,” was signed into law. The Tax Cuts and Jobs Act permanently lowered the corporate tax rate from the previous rate of 35% to 21%, effective for tax years beginning January 1, 2018. As a result of the reduction of the corporate tax rate, GAAP requires companies to revalue their deferred tax assets and liabilities with resulting tax effects accounted for in the reporting period of enactment. The Company recorded a one-time $674,886 benefit primarily due to the revaluation of its U.S. deferred tax liabilities at the lower 21% U.S. federal corporate income tax rate. The Tax Cuts and Jobs Act also created a territorial tax system with a one-time mandatory tax on previously deferred foreign earnings of U.S. subsidiaries. The Company recorded a $25,143 expense related to its Puerto Rican subsidiary, SCI. The Company’s accounting for the effects of the change in tax law is complete. The Tax Cuts and Jobs Act also requires a U.S. shareholder of a controlled foreign corporation (CFC) to include in income, as a deemed dividend, the global intangible low-taxed income (GILTI) of the CFC. This provision is effective for taxable years of foreign corporations beginning after December 31, 2017, and to taxable years of United States shareholders in which or with which such taxable years of foreign corporations end. The Company has elected to treat taxes due on future U.S. inclusions in taxable income under the GILTI provision as a current period expense when incurred. The Company is a party to a tax sharing agreement requiring that the unitary state tax liability among affiliates included in unitary state tax returns be allocated using the hypothetical separate company tax calculation method. Under the hypothetical separate company method, the Company recorded a deemed contribution from affiliates in the amount of $2,881 , which is included in additional paid-in capital section in the accompanying consolidated balance sheets. At December 31, 2018 and 2017 , the Company had a net receivable from affiliates under the tax sharing agreement of $734 and $467 , respectively, which was included in Related party taxes receivable in the consolidated balance sheets. The tax effects of temporary differences between the financial reporting and income tax basis of assets and liabilities at December 31, 2018 and 2017 , are as follows: December 31, December 31, Deferred tax assets: Debt issuance costs $ 5,454 $ 4,181 Receivables 296,145 520,255 Capitalized origination costs 196 — Net operating loss carryforwards 1,468,374 352,658 Equity-based compensation 14,727 14,258 Credit carryforwards 177,526 163,140 Other 31,392 32,264 Total gross deferred tax assets 1,993,814 1,086,756 Deferred tax liabilities: Capitalized origination costs — (4,229 ) Goodwill (12,735 ) (11,278 ) Leased vehicles (3,109,118 ) (1,942,273 ) Furniture and equipment (5,702 ) (7,201 ) Derivatives (13,357 ) (9,966 ) Other (1,275 ) (925 ) Total gross deferred tax liabilities (3,142,187 ) (1,975,872 ) Valuation allowance (7,510 ) (3,299 ) Net deferred tax asset (liability) $ (1,155,883 ) $ (892,415 ) At December 31, 2018 and 2017 , the Company’s largest deferred tax liability was leased vehicles of $3,109,118 and $1,942,273 , respectively. The increase in this liability is primarily due to accelerated depreciation for tax purposes. The Company had a like-kind exchange program for the leased auto portfolio through December 31, 2017. Pursuant to the program, the Company disposed of vehicles and acquired replacement vehicles in a form whereby tax gains on disposal of eligible vehicles were deferred. To qualify for like-kind exchange treatment, the Company exchanged through a qualified intermediary eligible vehicles being disposed of with vehicles being acquired, allowing SC to generally carryover the tax basis of the vehicles sold (“like-kind exchanges”). The program resulted in a material deferral of federal and state income taxes, and a decrease in cash taxes in periods when the Company was not in a net operating loss (NOL) position. As part of the program, the proceeds from the sale of eligible vehicles were restricted for the acquisition of replacement vehicles and other specified applications. The Tax Cuts and Jobs Act permanently eliminated the ability to exchange personal property after January 1, 2018, which resulted in the like-kind exchange program being discontinued in 2018. The Company began generating qualified plug-in electric vehicle credits in 2013; the credit carryforwards of $170,793 will begin expiring in 2034 . The Company has foreign tax credit carryforwards of $6,664 , which will expire in varying amounts through 2038 . The Company has work opportunity tax credit carryforwards of $69 , which will expire in varying amounts through 2038 . At adoption of ASU 2016-09 on January 1, 2017, the cumulative-effect for previously unrecognized excess tax benefits totaled $26,552 net of tax, and was recognized, as an increase, through an adjustment in beginning retained earnings. On a prospective basis, the Company recorded excess tax deficiency/(windfall), net of tax of $(761) and $796 in the provision for income taxes rather than as an decrease/(increase) to additional paid-in capital for the years ended December 31, 2018 and 2017, respectively. Therefore, the year ended December 31, 2016 has not been adjusted. During the year ended December 31, 2018, the Company adopted ASU 2018-02, Reclassification of Certain Tax Effects from Accumulated Other Comprehensive Income. This standard requires entities to reclassify from accumulated other comprehensive income to retained earnings stranded tax effects resulting from the 2017 Tax Cuts and Jobs Act. The Company reclassified $6,149 related to stranded tax effects. At December 31, 2018 , the Company has tax-effected federal net operating loss carryforwards of $1,406,579 , which may be offset against future taxable income. If not utilized in future years, $397,817 of these carryforwards will expire in varying amounts through 2037 . The remaining $1,008,762 of carryforwards do not expire. The Company has tax-effected state net operating loss carryforwards of $61,795 , which may be used against future taxable income. If not utilized in future years, these will expire in varying amounts through 2038 . As of December 31, 2018 , the Company had recorded a valuation allowance for state tax net operating loss carryforwards and foreign tax credits for which it does not have a tax-planning strategy in place. A rollforward of the valuation allowance for the years ended December 31, 2018 , 2017 , and 2016 is as follows: For the Year Ended December 31, 2018 2017 2016 Valuation allowance, beginning of year $ 3,299 $ 2,501 $ 30,489 Provision (release) 4,211 798 (27,988 ) Valuation allowance, end of year $ 7,510 $ 3,299 $ 2,501 A reconciliation of the beginning and ending balances of gross unrecognized tax benefits for each of the years ended December 31, 2018 , 2017 , and 2016 is as follows: For the Year Ended December 31, 2018 2017 2016 Gross unrecognized tax benefits balance, January 1 $ 14,746 $ 16,736 $ 225 Additions for tax positions taken in the current year — — 16,606 Additions for tax positions of prior years 1,608 473 — Reductions for tax positions of prior years (203 ) (589 ) (34 ) Reductions as a result of a lapse of the applicable statute of limitations (186 ) (1,874 ) — Settlements — — (61 ) Gross unrecognized tax benefits balance, December 31 $ 15,965 $ 14,746 $ 16,736 At December 31, 2018 , 2017 , and 2016 , there were $15,836 , $14,615 and $16,606 , respectively, of net unrecognized tax benefits that, if recognized, would affect the annual effective tax rate. Accrued interest and penalties associated with uncertain tax positions are recognized as a component of the income tax provision. Accrued interest and penalties of $895 , $653 , and $1,551 are included with the related tax liability line in the accompanying consolidated balance sheets as of December 31, 2018 , 2017 , 2016 , respectively. At December 31, 2018 , the Company believes that it is reasonably possible that a portion of the balance of the gross unrecognized tax benefits could decrease to zero in the next twelve months due to ongoing activities with various taxing jurisdictions that the Company expects may give rise to settlements or the expiration of statute of limitations. The Company continually evaluates expiring statutes of limitations, audits, proposed settlements, changes in tax law, and new authoritative rulings. The Company is subject to examination by federal and state taxing authorities. Periods subsequent to December 31, 2010 are open for audit by the IRS. The SHUSA consolidated return, of which the Company is a part through December 31, 2011, is currently under IRS examination for 2011. The Company’s separate returns for 2012, 2013, and 2014 are also under IRS examination. Periods subsequent to December 31, 2008, are open for audit by various state taxing authorities.</t>
  </si>
  <si>
    <t>Commitments and Contingencies</t>
  </si>
  <si>
    <t>Commitments and Contingencies Disclosure [Abstract]</t>
  </si>
  <si>
    <t>Commitments and Contingencies The following table summarizes liabilities recorded for commitments and contingencies as of December 31, 2018 and 2017 , all of which are included in accounts payable and accrued expenses in the accompanying consolidated balance sheets: Agreement or Legal Matter Commitment or Contingency December 31, 2018 December 31, 2017 Chrysler Agreement Revenue-sharing and gain-sharing payments $ 7,001 $ 6,580 Agreement with Bank of America Servicer performance fee 6,353 8,072 Agreement with CBP Loss-sharing payments 3,708 5,625 Other Contingencies Consumer arrangements 2,138 6,326 Legal and regulatory proceedings Aggregate legal and regulatory liabilities 97,700 108,800 Following is a description of the agreements and legal matters pursuant to which the liabilities in the preceding table were recorded. Chrysler Agreement Under terms of the Chrysler Agreement, the Company must make revenue sharing payments to FCA and also must make gain-sharing payments to FCA when residual gains on leased vehicles exceed a specified threshold. The Company had accrued $7,001 and $6,580 at December 31, 2018 and 2017 , respectively, related to these obligations. The Chrysler Agreement requires, among other things, that the Company bear the risk of loss on loans originated pursuant to the agreement, but also that FCA shares in any residual gains and losses from consumer leases. The Chrysler Agreement also requires that the Company maintain at least $5.0 billion in funding available for Floorplan Loans and $4.5 billion of financing dedicated to FCA retail financing. In turn, FCA must provide designated minimum threshold percentages of its subvention business to the Company. The Chrysler Agreement is subject to early termination in certain circumstances, including the failure by either party to comply with certain of their ongoing obligations under the Chrysler Agreement. These obligations include the Company’s meeting specified escalating penetration rates for the first five years of the agreement. The Company did not meet these penetration rates. Also, FCA has the option to acquire, for fair market value, an equity participation in the business offering and providing the financial services contemplated by the Chrysler Agreement. If FCA exercises its equity option, the Chrysler Agreement were to terminate, or the Company otherwise is unable to realize the expected benefits of its relationship with FCA, there could be a materially adverse impact to the Company’s business, financial condition, results of operations, profitability, loan and lease volume, the credit quality of its portfolio, liquidity, funding and growth, and the Company’s ability to implement its business strategy could be materially adversely affected. Agreement with Bank of America Until January 2017, the Company had a flow agreement with Bank of America whereby the Company was committed to selling up to $300,000 of eligible loans to the bank each month.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6,353 and $8,072 at December 31, 2018 and 2017 , respectively, related to this obligation. Agreement with CBP Until May 2017, the Company sold loans to CBP under terms of a flow agreement and predecessor sale agreements. The Company retained servicing on the sold loans and will owe CBP a loss-sharing payment capped at 0.5% of the original pool balance if losses exceed a specified threshold, established on a pool-by-pool basis. Loss-sharing payments are due the month in which net losses exceed the established threshold of each loan sale. The Company had accrued $3,708 and $5,625 at December 31, 2018 and 2017 , respectively, related to the loss-sharing obligation. Other Contingencies The Company is or may be subject to potential liability under various other contingent exposures. The Company had accrued $2,138 and $6,326 at December 31, 2018 and 2017 , respectively, for other miscellaneous contingencies. Legal and regulatory proceedings Periodically, the Company is party to, or otherwise involved in, various lawsuits and other legal proceedings that arise in the ordinary course of business. In view of the inherent difficulty of predicting the outcome of any such lawsuit, regulatory matter and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Further, it is reasonably possible that actual outcomes or losses may differ materially from the Company’s current assessments and estimates and any adverse resolution of any of these matters against it could materially and adversely affect the Company’s business, financial condition and results of operation. In accordance with applicable accounting guidance, the Company establishes an accrued liability for li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regulatory matter or other legal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December 31, 2018 , the Company has accrued aggregate legal and regulatory liabilities of $97,700 . Further, the Company believes that the estimate of the aggregate range of reasonably possible losses, in excess of reserves established, for legal and regulatory proceedings is up to $150,000 as of December 31, 2018 . Set forth below are descriptions of the material lawsuits, regulatory matters and other legal proceedings to which the Company is subject. Securities Class Action and Shareholder Derivative Lawsuits • Deka Lawsuit: The Company is a defendant in a purported securities class action lawsuit (the Deka Lawsuit) in the United States District Court, Northern District of Texas, captioned Deka Investment GmbH et al. v. Santander Consumer USA Holdings Inc. et al. , No. 3:15-cv-2129-K. The Deka Lawsuit, which was filed in August 26, 2014, was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The complaint alleges, among other things, that our IPO registration statement and prospectus and certain subsequent public disclosures violated federal securities laws by containing misleading statements concerning the Company’s ability to pay dividends and the adequacy of the Company’s compliance systems and oversight. The complaint seeks unspecified damages. In December 2015, the Company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 No. H-14-3428, 2017 U.S. Dist. LEXIS 91938 (S.D. Tex. June 15, 2017). In October 2018, the court vacated the order staying the Deka Lawsuit and ordered that merits discovery in the Deka Lawsuit be stayed until the court ruled on the issue of class certification. • Feldman Lawsuit: In October 2015, a shareholder derivative complaint was filed in the Court of Chancery of the State of Delaware, captioned Feldman v. Jason A. Kulas, et al ., C.A. No. 11614 (the Feldman Lawsuit). The Feldman Lawsuit names as defendants current and former members of the Board, and names the Company as a nominal defendant. The complaint alleges, among other things, that the current and former director defendants breached their fiduciary duties in connection with overseeing the Company’s nonprime vehicle lending practices, resulting in harm to the Company. The complaint seeks unspecified damages and equitable relief. In December, 2015, the Feldman Lawsuit was stayed pending the resolution of the Deka Lawsuit. • Parmelee Lawsuit: The Company is a defendant in two purported securities class actions lawsuits that were filed in March and April 2016 in the United States District Court, Northern District of Texas. The lawsuits were consolidated and are now captioned Parmelee v. Santander Consumer USA Holdings Inc. et al. , No. 3:16-cv-783. The lawsuits were filed against the Company and certain of its current and former directors and executive officers on behalf of a class consisting of all those who purchased or otherwise acquired our securities between February 3, 2015 and March 15, 2016. The complaint alleges that the Company violated federal securities laws by making false or misleading statements, as well as failing to disclose material adverse facts, in its periodic reports filed under the Exchange Act and certain other public disclosures, in connection with, among other things, the Company’s change in its methodology for estimating its allowance for credit losses and correction of such allowance for prior periods. In March 2017, the Company filed a motion to dismiss the lawsuit. In January 2018, the court granted the Company’s motion as to defendant Ismail Dawood (the Company’s former Chief Financial Officer) and denied the motion as to all other defendants. In July 2018, the lead plaintiff filed an unopposed motion for preliminary approval of a class action settlement of the lawsuit for a cash payment of $9,500 . In September 2018, the court entered an order granting the motion for preliminary approval of the settlement of the lawsuit. • Jackie888 Lawsuit: In September 2016, a shareholder derivative complaint was filed in the Court of Chancery of the State of Delaware, captioned Jackie888, Inc. v. Jason Kulas, et al ., C.A. # 12775 (the Jackie888 Lawsuit). The Jackie888 Lawsuit names as defendants current and former members of the Board, and names the Company as a nominal defendant. The complaint alleges, among other things, that the defendants breached their fiduciary duties in connection with the Company’s accounting practices and controls. The complaint seeks unspecified damages and equitable relief. In April 2017, the Jackie888 Lawsuit was stayed pending the resolution of the Deka Lawsuit. Consumer Lending Cases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matters include, but are not limited to, the following: • The Company received a civil subpoena from the DOJ, under FIRREA, requesting the production of documents and communications that, among other things, relate to the underwriting and securitization of nonprime vehicle loans. The Company has responded to these requests within the deadlines specified in the subpoenas and has otherwise cooperated with the DOJ with respect to these matter. • In October 2014, the Company received a subpoena from the SEC commencing an investigation into the Company’s securitization practices. In June 2016, the SEC served an additional subpoena on the Company requesting documents related to the Company’s securitizations practices as well as the Company’s financial restatements. The Company produced documents responsive to these subpoenas, and the SEC took testimony from certain of the Company’s employees. In December 2018, the SEC and the Company reached a voluntary agreement to settle the SEC’s investigation under which the SEC entered a cease-and-desist order against the Company in an administrative matter captioned In the Matter of Santander Consumer USA Holdings Inc. , File No. 3-18932. The Company paid a civil penalty of $1,500 in January 2019 and agreed to cease and desist from any future violations of the Exchange Act and the rules thereunder. • In October 2014, May 2015, July 2015 and February 2017, the Company received subpoenas and/or Civil Investigative Demands (CIDs) from the Attorneys General of California, Illinois, Oregon, New Jersey, Maryland and Washington under the authority of each state’s consumer protection statutes. The Company has been informed that these states will serve as an executive committee on behalf of a group of 32 state Attorneys General (and the District of Columbia). The subpoenas and/or CIDs from the executive committee states contain broad requests for information and the production of documents related to the Company’s underwriting, securitization, servicing and collection of nonprime vehicle loans. The Company has responded to these requests within the deadlines specified in the CIDs and has otherwise cooperated with the Attorneys General with respect to this matter. • In February 2016, the CFPB issued a supervisory letter relating to its investigation of the Company’s compliance systems, Board and senior management oversight, consumer complaint handling, marketing of GAP coverage and loan deferral disclosure practices. The Company subsequently received a series of CIDs from the CFPB requesting information and testimony regarding the Company’s marketing of GAP coverage and loan deferral disclosure practices. In November 2018, the Company entered into a voluntary settlement with the CFPB under which the CFPB entered a consent order against the Company in an administrative proceeding captioned In the Matter of Santander Consumer USA Inc. , File No. 2018-BCFP-0008. In the consent order, the CFPB found, among other things, that the Company violated the Consumer Financial Protection Act of 2010 (CFPA) in its marketing of GAP coverage and in certain of its loan deferral disclosure practices. Without admitting or denying the findings, the Company agreed to pay a civil penalty of $2,500 to the CFPB and to provide remediation to certain impacted customers. The consent order also requires the Company to submit a comprehensive plan to the CFPB demonstrating how it will comply with the CFPA and the terms of the consent order. • In August 2017, the Company received a CID from the CFPB. The stated purpose of the CID is to determine whether the Company has complied with the Fair Credit Reporting Act and related regulations. The Company has responded to these requests within the deadlines specified in the CIDs and has otherwise cooperated with the CFPB with respect to this matter.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 2017 Written Agreement with the Federal Reserve In March 2017, the Company and SHUSA entered into a written agreement (the 2017 Written Agreement) with the FRBB. Under the terms of the 2017 Written Agreement, the Company is required to enhance its compliance risk management program, board oversight of risk management and senior management oversight of risk management, and SHUSA is required to enhance its oversight of the Company’s management and operations. • Mississippi Attorney General Lawsuit In January 2017, the Attorney General of Mississippi filed a lawsuit against the Company in the Chancery Court of the First Judicial District of Hinds County,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the MCPA) and seeks unspecified civil penalties, equitable relief and other relief. In March 2017, the Company filed motions to dismiss the lawsuit and the parties are proceeding with discovery. • SCRA Consent Order In February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CRA. The consent order requires the Company to pay a civil fine in the amount of $55 , as well as at least $9,360 to affected servicemembers consisting of $10 per servicemember plus compensation for any lost equity (with interest) for each repossession by the Company, and $5 per servicemember for each instance where the Company sought to collect repossession-related fees on accounts where a repossession was conducted by a prior account holder. The consent order also provides for monitoring by the DOJ for the Company’s SCRA compliance for a period of five years and requires the Company to undertake certain additional remedial measures. Agreements • Bluestem The Company is party to agreements with Bluestem whereby the Company is committed to purchase certain new advances on personal revolving financings receivables, along with existing balances on accounts with new advances, originated by Bluestem for an initial term ending in April 2020 and renewable through April 2022 at Bluestem’s option. As of December 31, 2018 and 2017 , the total unused credit available to customers was $3.1 billion and $3.9 billion respectively. In 2018 , the Company purchased $1.2 billion of receivables, out of the $3.9 billion unused credit available to customers as of December 31, 2017. In 2017, the Company purchased $1.2 billion of receivables, out of the $4.0 billion unused credit available to customers as of December 31, 2016. In addition, the Company purchased $304,550 and $263,831 of receivables related to newly opened customer accounts in 2018 and 2017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December 31, 2018 and 2017 , the Company was obligated to purchase $15,356 and $11,539 , respectively, in receivables that had been originated by Bluestem but not yet purchased by the Company. The Company also is required to make a profit-sharing payment to Bluestem each month if performance exceeds a specified return threshold. During the year ended December 31, 2015, the Company and Bluestem executed an amendment that, among other provisions, increased the profit-sharing percentage retained by the Company, gives the retailer the right to repurchase up to 9.99% of the existing portfolio at any time during the term of the agreement, and, provided that repurchase right is exercised, gives Bluestem the right to retain up to 20% of new accounts subsequently originated. • SBNA The Company also has agreements with SBNA to service recreational and marine vehicle portfolios. These agreements call for a periodic retroactive adjustment, based on cumulative return performance, of the servicing fee rate to inception of the contract. There were no adjustments for the years ended December 31, 2018 and 2017 . The Company provided SBNA with the first right to review and approve consumer vehicle lease applications, subject to volume constraints, under terms of a flow agreement that was terminated in May 2015.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solidated balance sheets. As of December 31, 2018 , the balance in the collateral account is zero . In January 2015, the Company additionally agreed to indemnify SBNA for residual losses, up to a cap, on certain leases originated under the flow agreement for which SBNA and the Company had differing residual value expectations at lease inception. As of December 31, 2018 and 2017 , the Company had a recorded liability of $39 and $2,206 , respectively, related to the residual losses covered under the agreement. • Others Under terms of an application transfer agreement with Nissan, the Company has the first opportunity to review for its own portfolio any credit applications turned down by the Nissan’s captive finance company. The agreement does not require the Company to originate any loans, but for each loan originated the Company will pay the Nissan a referral fee.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December 31, 2018 ,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is not expected to have a material adverse effect on the Company’s business,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In November 2015, the Company executed a forward flow agreement with a third party under terms of which the Company committed to sell $350,000 in charged off loan receivables in bankruptcy status on a quarterly basis. However, any sale more than $275,000 is subject to a market price check. The remaining aggregate commitment as of December 31, 2018 and 2017 , not subject to market price risk was $63,975 and $98,858 , respectively. Leases The Company has entered into various operating leases, primarily for office space and computer equipment. Lease expense incurred totaled $10,192 , $10,901 and $11,328 for the years ended December 31, 2018 , 2017 , and 2016 , respectively. The remaining obligations under lease commitments at December 31, 2018 are as follows: 2019 $ 12,817 2020 13,080 2021 12,940 2022 12,282 2023 12,393 Thereafter 32,270 Total $ 95,782</t>
  </si>
  <si>
    <t>Related-Party Transactions</t>
  </si>
  <si>
    <t>Related Party Transactions [Abstract]</t>
  </si>
  <si>
    <t>Related-Party Transactions Related-party transactions not otherwise disclosed in these footnotes to the consolidated financial statements include the following: Line of credit / Debt facilities / Guarantee Interest expense, including unused fees, for affiliate lines/letters of credit for the years ended December 31, 2018 , 2017 , and 2016 was as follows: For the Year Ended December 31, 2018 2017 2016 Line of credit agreement with Santander - New York Branch (a) $ 11,620 $ 51,735 $ 69,877 Debt facilities with SHUSA (Note 6) 151,238 90,988 24,050 (a) Through its New York branch, Santander provided the Company with $1,750,000 of revolving credit facilities. During the year ended December 31, 2018 , these facilities were terminated. Accrued interest for affiliate lines/letters of credit at December 31, 2018 and 2017 , were comprised as follows: December 31, 2018 December 31, 2017 Line of credit agreement with Santander - New York Branch $ — $ 1,435 Debt facilities with SHUSA (Note 6) 19,928 18,670 In August 2015, under a new agreement with Santander, the Company agreed to begin incurring a fee of 12.5 basis points (per annum) on certain warehouse lines, as they renew, for which Santander provides a guarantee of the Company’s servicing obligations. The Company recognized guarantee fee expense of $5,024 and $5,979 for the years ended December 31, 2018 and 2017 , respectively. As of December 31, 2018 and 2017 , the Company had $1,922 and $7,598 of fees payable to Santander under this arrangement. Derivatives The Company has derivative financial instruments with Santander and affiliates with outstanding notional amounts of zero and $3,734,400 at December 31, 2018 and 2017 , respectively (Note 8). The Company had a collateral overage on derivative liabilities with Santander and affiliates of zero and $1,622 at December 31, 2018 and 2017 , respectively. Interest and mark-to-market adjustments on these agreements includes amounts totaling $930 , $1,333 , and $16,078 for the years ended December 31, 2018 , 2017 , and 2016 , respectively. Lease Origination and Servicing Agreement In 2014, the Company executed a bulk sale of Chrysler Capital automobile leases to SBNA. As part of the sale, the Company retained servicing rights on all of the leases sold to SBNA. In addition, during 2014 and until 2015, the Company was party to a flow agreement with SBNA whereby SBNA had the first right to review and approve Chrysler Capital consumer vehicle lease applications. The Company received an origination fee on all leases originated under this agreement and continues to service these vehicles leases. Pursuant to the Chrysler Agreement, the Company pays FCA on behalf of SBNA for residual gains and losses on the flowed leases. Servicing fee income recognized on leases serviced for SBNA totaled $1,425 , $4,894 and $7,707 for the years ended December 31, 2018 , 2017 and 2016 , respectively. Other information on the consumer vehicle lease portfolio serviced for SBNA as of December 31, 2018 and 2017 is as follows: December 31, December 31, Total serviced portfolio $ 338 $ 321,629 Origination and servicing fees receivable — 2,067 Revenue share reimbursement receivable 75 1,548 In 2014, the Company entered into an indemnification agreement with SBNA whereby the Company indemnifies SBNA for any credit or residual losses on a pool of $48,226 in leases originated under the flow agreement. The covered leases are non-conforming units because they did not meet SBNA’s credit criteria at origination. At the time of the agreement, the Company established a $48,226 collateral account with SBNA in restricted cash that will be released over time to SBNA, in the case of losses, and the Company, in the case of payments and sale proceeds. As of December 31, 2018 and 2017 , the balance in the collateral account was zero and $18 , respectively. For the years ended December 31, 2018 , 2017 , and 2016 , the Company recognized indemnification expense of zero , $272 , and zero , respectively. Also, in 2015, the Company agreed to indemnify SBNA for residual losses, up to a cap, on certain leases for which SBNA and the Company had differing residual value expectations at lease inception. At the time of the agreement, the Company established a collateral account held by SBNA to cover the expected losses, as of December 31, 2018 and 2017 , the balance in the collateral account was $40 and $2,210 , respectively. As of December 31, 2018 and 2017 , the Company had a recorded liability of $39 and $2,206 respectively, related to the residual losses covered under the agreement. Retail Installment Contracts and Marine and Recreational Vehicles The Company also has agreements with SBNA to service auto retail installment contracts and recreational and marine vehicle portfolios. In addition, during the year ended December 31, 2017, the Company sold certain receivables previously acquired with deteriorated credit quality to SBNA. The Company will continue to perform the servicing of these assets. Servicing fee income recognized under these agreements totaled $3,690 , $3,381 , and $5,154 for the years ended December 31, 2018 , 2017 , and 2016 , respectively. Other information on the serviced auto loan and retail installment contract portfolios for SBNA as of December 31, 2018 and 2017 is as follows: December 31, December 31, Total serviced portfolio $ 383,246 $ 522,219 Cash collections due to owner 14,920 12,306 Servicing fees receivable 601 943 Dealer Lending Under the Company’s agreement with SBNA, the Company is required to permit SBNA a first right to review and assess Chrysler Capital dealer lending opportunities, and SBNA is required to pay the Company origination fee and annual renewal fee for each loan originated under the agreement. The agreement also transferred the servicing of all Chrysler Capital receivables from dealers, including receivables held by SBNA and by the Company, from the Company to SBNA. The Company may provide advance funding for Dealer Loans originated by SBNA, which is reimbursed to the Company by SBNA. The Company had no outstanding receivable from SBNA as of December 31, 2018 or 2017 for such advances. Other information related to the above transactions with SBNA as of December 31, 2018 , 2017 , and 2016 is as follows: For the Year Ended December 31, 2018 2017 2016 Origination and renewal fee income from SBNA(a) $ 4,226 $ 3,136 $ 4,343 Servicing fees expenses charged by SBNA (b) 78 $ 97 $ 110 (a) As of December 31, 2018 , and 2017 , the Company had origination and renewal fees receivable from SBNA of $385 , and $369 , respectively. (b) As of December 31, 2018 , and 2017 , the Company had servicing fees payable to SBNA of $19 , and $9 respectively .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5,908 and $4,481 related to such originations as of December 31, 2018 and 2017 , respectively. The Company received a $9,000 referral fee in connection with sourcing and servicing arrangement and is amortizing the fee into income over the ten -year term of the agreement through July 1, 2022, the termination date of the agreement. As of December 31, 2018 and 2017 , the unamortized fee balance was $4,050 and $4,950 , respectively. The Company recognized $900 , $900 , and $900 of income related to the referral fee for the years ended December 31, 2018 , 2017 , and 2016 , respectively. Origination Support Services Beginning in 2018, the Company agreed to provide SBNA with origination support services in connection with the processing, underwriting and purchase of retail loans, primarily from Chrysler dealers. In addition, the Company has agreed to perform the servicing for any loans originated on SBNA’s behalf. For the year ended December 31, 2018 , the Company facilitated the purchase of $1.9 billion of retail installment contacts. The Company recognized referral fee and servicing fee income of $15,489 for the year ended December 31, 2018 of which $4,875 is receivable as of December 31, 2018 . Beginning in 2016, the Company agreed to pay SBNA a market rate-based fee expense for payments made at SBNA retail branch locations for accounts originated/serviced by the Company and the costs associated with modifying the Advanced Teller platform to the payments. The Company incurred expense of $258 , $225 and $473 for these services during the years ended December 31, 2018 , 2017 and 2016, respectively. Securitizations The Company entered into a Master Securities Purchase Agreement (MSPA) with Santander, whereby the Company had the option to sell a contractually determined amount of eligible prime loans to Santander, through the SPAIN securitization platform, for a term ending in December 2018. The Company provides servicing on all loans originated under this arrangement. For the year ended December 31, 2018 and December 31, 2017 , the Company sold $2,905,922 and $2,583,341 of prime loans at fair value under this MSPA arrangement, respectively. Other information relating to SPAIN securitization platform for the years ended December 31, 2018 and 2017 is as follows: December 31, December 31, Servicing fees income $ 35,058 $ 12,346 Loss (Gain) on sale, excluding lower of cost or market adjustments (if any) 20,736 13,026 Servicing fees receivable 2,983 1,848 Collections due to Santander 15,968 12,961 During the year ended December 31, 2018 , the Company re-acquired certain class of notes amounting to approximately $76 million from unrelated third parties that it previously sold to Santander as part of SPAIN securitization platform. These notes were later redeemed by Santander at par value. Santander Investment Securities Inc. (SIS), an affiliated entity serves as joint bookrunner and co-manager on certain of the Company’s securitizations. Amounts paid to SIS as co-manager for the years ended December 31, 2018 , 2017 , and 2016 totaled $2,647 , $1,359 , and $1,149 , respectively, and are included in debt issuance costs in the accompanying consolidated financial statements. Separation and Settlement Agreements In 2015, the Company announced the departure of Thomas G. Dundon from his roles as Chairman of the Board and CEO of the Company. In connection with his departure, Mr. Dundon entered into a separate agreement (the Separation Agreement) with the Company providing Mr. Dundon with certain payments and benefits. In 2017, Mr. Dundon entered into a Settlement Agreement with Santander, SHUSA, SC, SC Illinois, and DDFS LLC (the Settlement Agreement) pursuant to which Mr. Dundon received cash payments from the Company totaling $66,115 , of which $52,799 was paid in satisfaction of Mr. Dundon’s previous exercise of certain stock options that was the subject of the Separation Agreement. The $66,115 cash payment was recorded as compensation expense in the Company’s consolidated statement of income and comprehensive income. The Settlement Agreement also modified the terms of certain equity-based awards previously granted to Mr. Dundon. In addition, pursuant to the Settlement Agreement, the parties agreed to consummate the Call Transaction. The Call Transaction was consummated in 2017, pursuant to which Santander purchased the 34,598,506 shares of the Company’s Common Stock owned by DDFS LLC for an aggregate price of $941,945 , representing the aggregate of the previously agreed price per share of the Company’s Common Stock of $26.17 , as set forth in the Third Amendment, interest accrued after the Call End Date. The net proceeds to DDFS LLC from the Call Transaction were reduced by all amounts outstanding and/or accrued under the Loan Agreement, including principal, interest (including default interest), and fees, through the closing of the Call Transaction, which totaled $294,501 . CEO and Other Employee Compensation In August 2017, the Board announced the appointment of Scott Powell as President and CEO. During the years ended December 31, 2018 and 2017 , the Company accrued $4,033 and $795 as its share of compensation expense based on time allocation between his services to the Company and SHUSA. In addition, starting in 2018, certain employees of the Company and SHUSA, provide services to each other. For the year ended December 31, 2018 , the Company owed SHUSA approximately $ 2,595 and SHUSA owed the Company approximately $ 1,222 for such services. Other related-party transactions • As of December 31, 2018 , Jason A. Kulas and Mr. Dundon, both being former members of the Board and CEOs of the Company, each had a minority equity investment in a property in which the Company leases approximately 373,000 square feet as its corporate headquarters. During the years ended December 31, 2018 , 2017 , and 2016 , the Company recorded $4,775 , $4,970 and $4,945 , respectively, in lease expenses on this property. The Company subleases approximately 13,000 square feet of its corporate office space to SBNA. For the years ended December 31, 2018 , 2017 , and 2016 , the Company recorded $163 , $163 and $161 , respectively, in sublease revenue on this property. Future minimum lease payments over the remainder of the Nine -year term of the lease, which extends through 2026, total $55,553 . • The Company’s wholly-owned subsidiary, Santander Consumer International Puerto Rico, LLC (SCI), opened deposit accounts with Banco Santander Puerto Rico, an affiliated entity. As of December 31, 2018 and 2017 , SCI had cash (including restricted cash) of $8,862 and $106,596 , respectively, on deposit with Banco Santander Puerto Rico. • The Company has certain deposit and checking accounts with SBNA, an affiliated entity. As of December 31, 2018 and 2017 , the Company had a balance of $92,774 and $33,000 , respectively, in these accounts. • Produban Servicios Informaticos Generales S.L., a Santander affiliate, is under contract with the Company to provide professional services, telecommunications, and internal and/or external applications. Expenses incurred, which are included as a component of other operating costs in the accompanying consolidated statements of income, totaled zero , zero , and $93 for the years ended December 31, 2018 , 2017 , and 2016 , respectively. • The Company is party to a MSA with a company in which the Company has a cost method investment and holds a warrant to increase its ownership if certain vesting conditions are satisfied. The MSA enables the Company to review point-of-sale credit applications of retail store customers. During the year ended December 31, 2016 , the Company fully impaired its cost method investment in this entity and recorded a loss of $6,000 in investment gains (losses), net in the accompanying consolidated statement of income and comprehensive income. Effective August 17, 2016, the Company ceased funding new originations from all of the retailers for which it reviews credit applications under this MSA. • In 2017, the Company and SBNA entered into a credit card agreement whereby SBNA agreed to provide credit card services for travel and related business expenses and for vendor payments. This service is at zero cost to the Company but generate rebates based on purchases made. As at December 31, 2018 and 2017 , the activities associated with the program were insignificant. • Effective April 1, 2017, the Company contracted Aquanima, a Santander affiliate, to provide procurement services. Expenses incurred totaled totaled $1,515 and $637 for the year ended December 31, 2018 and 2017 , respectively. • During the year ended December 31, 2018 , the Company accrued $1,285 for its share of certain regulatory assessment expenses that are payable to Santander. • The Company partners with SHUSA to place cyber liability insurance in which participating national entities share $150 million aggregate limits. The Company repays SHUSA for the Company’s equitably allocated portion of insurance premiums and fees. Expenses incurred by the Company totaled $369 , $312 and $294 for the years ended December 31, 2018 , 2017 , and 2016, respectively. In addition the Company partners with SHUSA for various other insurance products. Expenses incurred totaled $708 , $607 and $741 for the years ended December 31, 2018 , 2017 , and 2016, respectively.</t>
  </si>
  <si>
    <t>Supplemental Cash Flow Information</t>
  </si>
  <si>
    <t>Supplemental Cash Flow Elements [Abstract]</t>
  </si>
  <si>
    <t>Supplemental Cash Flow Information Supplemental cash flow information for the years ended December 31, 2018 , 2017 , and 2016 was as follows: For the Year Ended December 31, 2018 2017 2016 Cash paid (received) during the year for: Interest $ 1,104,982 $ 942,551 $ 796,682 Income taxes 9,865 1,856 (180,323 ) Noncash investing and financing transactions: Transfer of revolving credit facilities to secured structured financings — 495,991 146,864</t>
  </si>
  <si>
    <t>Computation of Basic and Diluted Earnings per Common Share</t>
  </si>
  <si>
    <t>Earnings Per Share [Abstract]</t>
  </si>
  <si>
    <t>Computation of Basic and Diluted Earnings per Common Share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diluted earnings per share excludes 168,728 , 367,880 , and 1,387,656 employee stock options and zero , 626,551 , and 1,106,187 RSUs for the years ended December 31, 2018 , 2017 , and 2016 , respectively, as the effect of exercise or settlement of those securities would be anti-dilutive. The following table represents EPS numbers for the years ended December 31, 2018 , 2017 and 2016 : For the Year Ended December 31, 2018 2017 2016 Earnings per common share Net income attributable to Santander Consumer USA Holdings Inc. shareholders $ 915,926 $ 1,172,807 $ 766,466 Weighted average number of common shares outstanding before restricted participating shares (in thousands) 359,862 359,614 358,032 Weighted average number of participating restricted common shares outstanding (in thousands) — — 249 Weighted average number of common shares outstanding (in thousands) 359,862 359,614 358,281 Earnings per common share $ 2.55 $ 3.26 $ 2.14 Earnings per common share - assuming dilution Net income attributable to Santander Consumer USA Holdings Inc. shareholders $ 915,926 $ 1,172,807 $ 766,466 Weighted average number of common shares outstanding (in thousands) 359,862 359,614 358,281 Effect of employee stock-based awards (in thousands) 810 678 797 Weighted average number of common shares outstanding - assuming dilution (in thousands) 360,672 360,292 359,078 Earnings per common share - assuming dilution $ 2.54 $ 3.26 $ 2.13</t>
  </si>
  <si>
    <t>Fair Value of Financial Instruments</t>
  </si>
  <si>
    <t>Fair Value Disclosures [Abstract]</t>
  </si>
  <si>
    <t>Fair Value of Financial Instruments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inancial Instruments Disclosed, But Not Carried, At Fair Value The following tables present the carrying value and estimated fair value of the Company’s financial assets and liabilities disclosed, but not carried, at fair value at December 31, 2018 and December 31, 2017 , and the level within the fair value hierarchy: December 31, 2018 Carrying Estimated Level 1 Level 2 Level 3 Assets: Cash and cash equivalents (a) $ 148,436 $ 148,436 $ 148,436 $ — $ — Finance receivables held for investment, net (b) 24,914,833 26,037,559 — — 26,037,559 Restricted cash (a) 2,102,048 2,102,048 2,102,048 — — Total $ 27,165,317 $ 28,288,043 $ 2,250,484 $ — $ 26,037,559 Liabilities: Notes payable — credit facilities (c) $ 4,478,214 $ 4,478,214 $ — $ — $ 4,478,214 Notes payable — secured structured financings (d) 26,901,530 26,994,912 — 17,924,867 9,070,045 Notes payable — related party (e) 3,503,293 3,438,543 — — 3,438,543 Total $ 34,883,037 $ 34,911,669 $ — $ 17,924,867 $ 16,986,802 December 31, 2017 Carrying Estimated Level 1 Level 2 Level 3 Assets: Cash and cash equivalents (a) $ 527,805 $ 527,805 $ 527,805 $ — $ — Finance receivables held for investment, net (b) 22,250,586 24,340,739 — — 24,340,739 Restricted cash (a) 2,553,902 2,553,902 2,553,902 — — Total $ 25,332,293 $ 27,422,446 $ 3,081,707 $ — $ 24,340,739 Liabilities: Notes payable — credit facilities (c) $ 4,848,316 $ 4,848,316 $ — $ — $ 4,848,316 Notes payable — secured structured financings (d) 22,557,895 22,688,381 — 12,275,408 10,412,973 Notes payable — related party (e) 3,754,223 3,754,223 — — 3,754,223 Total $ 31,160,434 $ 31,290,920 $ — $ 12,275,408 $ 19,015,512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Capital lease receivables — Capital lease receivables are carried at gross investments, net of unearned income and allowance for lease losses. Management believes that the terms of these credit agreements approximate market terms for similar credit agreements. • Receivables from dealers held for investment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and market observed prices of similar notes issued by the Company, or recent market transactions involving similar debt with similar credit risks, which are considered level 2 inputs. The estimated fair value of notes payable with no observable market prices is calculated based on a combination of credit enhancement review, discounted cash flow analysis and market observable spreads for similar liabilities. In conducting this analysis, the Company uses significant unobservable inputs on key assumptions, including historical default rates, prepayment rates, discount rates reflective of the cost of funding, and credit loss expectations, which are considered level 3 inputs. (e) Notes payable — related party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 Financial Instruments Measured At Fair Value On A Recurring Basis The following table presents the Company’s assets and liabilities that are measured at fair value on a recurring basis at December 31, 2018 and 2017 , and are categorized using the fair value hierarchy: Fair Value Measurements at December 31, 2018 Total Quoted Prices Significant Significant Other assets — trading interest rate caps (a) $ 128,377 $ — $ 128,377 $ — Other assets — cash flow hedging interest rate swaps (a) 43,967 — 43,967 — Other assets — trading interest rate swaps (a) 11,553 — 11,553 — Other liabilities — trading options for interest rate caps (a) 128,377 — 128,377 — Other liabilities — cash flow hedging interest rate swaps (a) 7,478 — 7,478 — Other liabilities — trading interest rate swaps (a) 2,130 — 2,130 — Retail installment contracts acquired individually (b) 13,509 — — 13,509 Fair Value Measurements at December 31, 2017 Total Quoted Prices Significant Significant Other assets — trading interest rate caps (a) $ 129,718 $ — $ 129,718 $ — Due from affiliates — trading interest rate caps (a) 6,112 — 6,112 — Other assets — cash flow hedging interest rate swaps (a) 39,036 — 39,036 — Due from affiliates — cash flow hedging interest rate swaps (a) 6,950 — 6,950 — Other assets — trading interest rate swaps (a) 7,925 — 7,925 — Due from affiliates — trading interest rate swaps (a) 1,671 — 1,671 — Other assets —trading options for interest rate caps (a) 20,075 — 20,075 — Due from affiliates— trading options for interest rate caps (a) 12,090 — 12,090 — Other liabilities — trading options for interest rate caps (a) 129,712 — 129,712 — Due to affiliates — trading options for interest rate caps (a) 6,112 — 6,112 — Other liabilities — trading interest rate caps (a) 20,019 — 20,019 — Due to affiliates — trading interest rate caps (a) 12,090 — 12,090 — Retail installment contracts acquired individually (b) 22,124 — — 22,124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reduces credit risk on derivatives by generally clearing interest rate swap transactions through either the Chicago Mercantile Exchange or London Clearinghouse.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solidated statement of income. The following table presents the changes in retail installment contracts held for investment balances classified as Level 3 for the years ended December 31, 2018 , 2017 and 2016 : Year Ended December 31, 2018 December 31, 2017 December 31, 2016 Fair value, beginning of year $ 22,124 $ 24,495 $ 6,770 Additions / issuances 6,631 21,672 36,623 Net collection activities (16,755 ) (28,598 ) (18,850 ) Loans sold — — (48 ) Gains recognized in earnings 1,509 4,555 — Fair value, end of year $ 13,509 $ 22,124 $ 24,495 All total return settlement payments were made as of December 31, 2017, and the derivative instrument has been settled. The following table presents the changes in the total return settlement balance, which is classified as Level 3, for the years ended December 31, 2017 and 2016 : Year Ended December 31, 2017 December 31, 2016 Fair value, beginning of year $ 30,618 $ 53,432 (Gains)/losses recognized in earnings 505 4,365 Settlements (31,123 ) (27,179 ) Fair value, end of year $ — $ 30,618 The Company did not have any transfers between Levels 1 and 2 during the years ended December 31, 2018 , 2017 , and 2016 . There were no amounts transferred into or out of Level 3 during the years ended December 31, 2018 , 2017 , and 2016 . Financial Instruments Measured At Fair Value On A Nonrecurring Basis The following table presents the Company’s assets and liabilities that are measured at fair value on a nonrecurring basis at December 31, 2018 and 2017 , and are categorized using the fair value hierarchy: Fair Value Measurements at December 31, 2018 Total Quoted Prices Significant Significant Lower of cost or fair value expense for the year ended December 31, 2018 Other assets — vehicles (a) $ 342,097 $ — $ 342,097 $ — $ — Personal loans held for sale (b) 1,068,757 — — 1,068,757 367,219 Retail installment contracts held for sale (c) — — — — 15,098 Auto loans impaired due to bankruptcy (d) 189,114 — 189,114 — 93,277 Fair Value Measurements at December 31, 2017 Total Quoted Prices Significant Significant Lower of cost or fair value expense for the year ended December 31, 2017 Other assets — vehicles (a) $ 293,546 $ — $ 293,546 $ — $ — Personal loans held for sale (b) 1,062,089 — — 1,062,089 374,374 Retail installment contracts held for sale (c) 1,148,332 — — 1,148,332 11,686 Auto loans impaired die to bankruptcy (d) 121,578 — 121,578 — 75,194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principal and interest),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This pricing methodology includes consideration of significant unobservable inputs including investor return expectations (i.e., yield), expected lifetime cumulative net loss and weighted average life of the retail installment contracts. At December 31, 2017 , the estimated fair value was calculated based on a DCF analysis in which the Company used significant unobservable inputs on key assumptions, including expected default rates, prepayment rates, recovery rates, and discount rates reflective of the cost of funds and appropriate rate of returns. The change in methodology did not have a material impact on the fair value mark of the retail installments contacts held for sale.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Quantitative Information about Level 3 Fair Value Measurements The following table presents quantitative information about the significant unobservable inputs for assets and liabilities measured at fair value on a recurring and nonrecurring basis at December 31, 2018 : Financial Instruments Fair Value at December 31, 2018 Valuation Technique Unobservable Inputs Range Financial Assets: Retail installment contracts held for investment 13,509 Discounted Cash Flow Discount Rate 8% - 10% Default Rate 15% - 20% Prepayment Rate 6% - 8% Loss Severity Rate 50% - 60% Personal loans held for sale 1,068,757 Lower of Market or Income Approach Market Approach Market Participant View 70% - 80% Income Approach Discount Rate 15% - 25% Default Rate 30% - 40% Net Principal &amp; Interest Payment Rate 70% - 85% Loss Severity Rate 90% - 95% The following table presents quantitative information about the significant unobservable inputs for assets and liabilities measured at fair value on a recurring and nonrecurring basis at December 31, 2017 : Financial Instruments Fair Value at December 31, 2017 Valuation Technique Unobservable Inputs Range Financial Assets: Retail installment contracts held for investment $22,124 Discounted Cash Flow Discount Rate 8% - 10% Default Rate 15% - 20% Prepayment Rate 6% - 8% Loss Severity Rate 50% - 60% Personal loans held for sale $1,062,089 Lower of Market or Income Approach Market Approach Market Participant View 70% - 80% Income Approach Discount Rate 15% - 20% Default Rate 30% - 40% Net Principal &amp; Interest Payment Rate 70% - 85% Loss Severity Rate 90% - 95% Retail installment contracts held for sale $1,148,332 Discounted Cash Flow Discount Rate 3% - 6% Default Rate 3% - 4% Prepayment Rate 15% - 20% Loss Severity Rate 50% - 60%</t>
  </si>
  <si>
    <t>Employee Benefit Plans</t>
  </si>
  <si>
    <t>Disclosure of Compensation Related Costs, Share-based Payments [Abstract]</t>
  </si>
  <si>
    <t>Employee Benefit Plans SC Compensation Plans — The Company granted stock options to certain executives, other employees, and independent directors under the Company’s 2011 Management Equity Plan (the MEP), which enabled the Company to make stock awards up to a total of approximately 29 million common shares (net of shares canceled and forfeited). The MEP expired in January 2015 and the Company will not grant any further awards under the MEP. The Company has granted stock options, restricted stock awards and restricted stock units (RSUs) under the Omnibus Incentive Plan (the Plan), which was established in 2013 and enables the Company to grant awards of non-qualified and incentive stock options, stock appreciation rights, restricted stock awards, RSUs, and other awards that may be settled in or based upon the value of the Company’s common stock up to a total of 5,192,641 common shares. The Plan was amended and restated as of June 16, 2016. Stock options granted under the MEP and the Plan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income over the vesting period as time and performance vesting conditions are met. In 2013, the Board approved certain changes to the MEP and the Management Shareholders Agreement, including acceleration of vesting for certain employees, removal of transfer restrictions for shares underlying a portion of the options outstanding under the Plan, and addition of transfer restrictions for shares underlying another portion of the outstanding options. All of the changes were contingent on, and effective upon, the Company’s execution of an IPO and, as such, became effective upon pricing of the IPO on January 22, 2014. Compensation expense related to 583,890 shares of restricted stock that the Company has issued to certain executives is recognized over a five -year vesting period, with zero , $5,457 , and $725 recorded for the years ended December 31, 2018 , 2017 , and 2016 , respectively. The Company recognized $7,656 , $13,037 and $8,812 related to stock options and restricted stock units within the compensation expense for the years ended December 31, 2018 , 2017 , and 2016 , respectively. In addition, the Company recognizes forfeitures of awards as they occur. Also, in connection with the IPO, the Company granted additional stock options under the MEP to certain executives, other employees, and an independent director with an estimated compensation cost of $10,216 , which is being recognized over the awards’ vesting period of five years for the employees and three years for the director. Additional stock option grants have been made to employees under the Plan during the year ended December 31, 2016. The estimated compensation cost associated with these additional grants was $727 and will be recognized over the vesting periods of the awards. A summary of the Company’s stock options and related activity as of and for the year ended December 31, 2018 is as follows: Shares Weighted Average Exercise Price Weighted Average Remaining Contractual Term (Years) Aggregate Intrinsic Value Options outstanding at January 1, 2018 1,695,008 $ 12.39 4.7 $ 12,058 Exercised (863,811 ) 9.50 7,918 Expired (92,885 ) 23.27 Forfeited (92,936 ) 23.06 Options outstanding at December 31, 2018 645,376 $ 13.15 4.0 $ 3,682 Options exercisable at December 31, 2018 557,555 $ 12.07 3.7 $ 3,572 Options expected to vest at December 31, 2018 87,821 $ 20.03 5.6 110 A summary of the status and changes of the Company’s nonvested stock options as of and for the year ended December 31, 2018 , is presented below: Shares Weighted Average Grant Date Fair Value Non-vested at January 1, 2018 239,838 $ 7.29 Granted — — Vested (59,081 ) 7.33 Forfeited (92,936 ) 7.96 Non-vested at December 31, 2018 87,821 $ 6.55 At December 31, 2018 , total unrecognized compensation expense for nonvested stock options was $ 263 , which is expected to be recognized over a weighted average period of 1.4 years. There were no stock options granted to employees in 2018 or 2017. The following summarizes the assumptions used for estimating the fair value of stock options granted to employees for the year ended December 31, 2016 . Assumption Risk-free interest rate 1.79% Expected life (in years) 6.5 Expected volatility 33% Dividend yield 3.69% Weighted average grant date fair value 3.14 On November 15, 2017, Mr. Dundon (former Chairman of the Board and CEO of the Company), the Company, SC Illinois, SHUSA, Santander and DDFS LLC (an affiliate of Mr. Dundon), entered into the Settlement Agreement that, among other things, amended the terms of a prior settlement agreement entered into between the parties in connection with Mr. Dundon’s departure from the Company. Pursuant to the Settlement Agreement, among other things, Mr. Dundon received payments from the Company totaling $66,115 , of which $52,799 was paid in satisfaction of Mr. Dundon’s previous exercise of certain stock options that was the subject of the Separation Agreement entered into by Mr. Dundon in connection with his departure from the Company. The Settlement Agreement also modified the terms of certain equity-based awards previously granted to Mr. Dundon. In connection with compensation restrictions imposed on certain executive officers and other employees by the European Central Bank under the Capital Requirements Directive IV (CRD IV) prudential rules, which require a portion of such officers’ and employees’ variable compensation to be paid in the form of equity and deferred, the Company periodically grants RSUs. Under the Plan, a portion of these RSUs vested immediately upon grant, and a portion will vest annually over the following three or five years subject to the achievement of certain performance conditions as and where applicable. After the shares subject to the RSUs vest and are settled, they are subject to transfer and sale restrictions for one year . RSUs are valued based upon the fair market value on the date of the grant. A summary of the Company’s Restricted Stock Units and performance stock units and related activity as of and for the year ended December 31, 2018 is as follows: Shares Weighted Weighted Aggregate Outstanding as of January 1, 2018 650,252 12.68 1.0 12,108 Granted 617,279 16.11 — — Vested (522,810 ) 14.18 — 8,616 Forfeited/canceled (45,922 ) 11.64 — — Unvested as of December 31, 2018 698,799 14.53 1.1 12,292 Defined Contribution Plan — The Company sponsors a defined contribution plan offered to qualifying employees. Employees participating in the plan may contribute up to 75% of their eligible compensation, subject to federal limitations on absolute amounts contributed. The Company will match up to 6% of their eligible compensation, with matching contributions of up to 100% of employee contributions. The total amount contributed by the Company in 2018 , 2017 , and 2016 , was $13,952 , $12,370 , and $11,805 , respectively.</t>
  </si>
  <si>
    <t>Shareholders' Equity</t>
  </si>
  <si>
    <t>Equity [Abstract]</t>
  </si>
  <si>
    <t>Shareholders’ Equity Share Repurchases and Treasury Stock In July 2018, the Board approved purchases by the Company up to $200 million , excluding commissions, of its outstanding common stock through June 2019. The following table presents the number of shares purchased during the year ended December 31, 2018 , the average price paid per share and the dollar value of shares that may yet be purchased pursuant to the Company’s repurchase authorization. Period Total Number of Shares Purchased Average Price paid per Share Dollar Value of Shares That May Yet Be Purchased Under the Plans or Programs July 1 - July 31 — $ — $ 200,000 August 1 - August 31 1,359,893 20.63 171,945 September 1 - September 30 1,027,798 21.35 150,000 October 1 - October 31 — — 150,000 November 1 - November 30 3,571,100 19.07 81,890 December 1 - December 31 3,515,164 18.24 17,761 Total 9,473,955 $ 19.24 During the year ended December 31, 2018 , the Company purchased 9,473,955 shares of its common stock under its share repurchase program at a cost of approximately $182 million , excluding commissions. As of December 31, 2018 , the Company was authorized to purchase additional shares of common stock having a cost of approximately $18 million , all of which was purchased in January 2019, at a weighted average price of $ 18.40 per share. The Company had 9,725,957 and 252,002 shares of treasury stock outstanding with a cost of $187,930 and $5,370 as of December 31, 2018 and 2017 , respectively. Prior to the IPO, the Company repurchased 3,154 shares as a result of an employee leaving the company. Additionally, as of December 31, 2018 and 2017 , 248,848 shares were withheld to cover income taxes related to stock issued in connection with employee incentive compensation plans, including zero and 157,407 shares withheld during the years ended December 31, 2018 and 2017 , respectively. The value of the treasury stock is included within additional paid-in-capital. Accumulated Other Comprehensive Income (Loss) A summary of changes in accumulated other comprehensive income (loss), net of tax, for the years ended December 31, 2018 , 2017 , and 2016 is as follows: Unrealized gains (losses) on cash flow hedges Balance - January 1, 2016 $ 2,125 Other comprehensive income (loss) before reclassifications (gross) (1,324 ) Amounts (gross) reclassified out of accumulated other comprehensive income 27,458 Balance - December 31, 2016 28,259 Other comprehensive income (loss) before reclassifications (gross) 21,962 Amounts (gross) reclassified out of accumulated other comprehensive income (5,959 ) Balance - December 31, 2017 44,262 Other comprehensive income (loss) before reclassifications (gross) (a) 17,802 Amounts (gross) reclassified out of accumulated other comprehensive income (28,549 ) Balance - December 31, 2018 $ 33,515 (a) Includes impact of accumulated other comprehensive income reclassified to Retained earnings, primarily comprised of $6,149 as a result of the adoption of ASU 2018-02. Refer to Note 1 - “Description of Business, Basis of Presentation, and Significant Accounting Policies and Practices” for further discussion. Amounts (gross) reclassified out of accumulated other comprehensive income (loss) consist of the following: Year Ended December 31, 2018 Year Ended December 31, 2017 Year Ended December 31, 2016 Reclassification Amount reclassified Income statement line item Amount reclassified Income statement line item Amount reclassified Income statement line item Cash flow hedges $ (37,710 ) Interest Expense $ (6,060 ) Interest Expense $ 43,898 Interest Expense Tax expense (benefit) 9,161 101 (16,440 ) Net of tax $ (28,549 ) $ (5,959 ) $ 27,458 Dividends The Company paid quarterly dividends of $0.05 per share in the first and second quarters of 2018 and $0.20 per share in the third and fourth quarter of 2018. The Company paid dividends of $0.03 per share in 2017. During January 2019, the Company declared a cash dividend of $0.20 per share, which was paid on February 21, 2019, to shareholders of record as of the close of business on February 11, 2019.</t>
  </si>
  <si>
    <t>Investment Gains (Losses), Net</t>
  </si>
  <si>
    <t>Investments, Debt and Equity Securities [Abstract]</t>
  </si>
  <si>
    <t>Investment Gains (Losses), Net When the Company sells retail installment contracts acquired individually, personal loans or leas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gains (losses), net was comprised of the following for the years ended December 31, 2018 , 2017 , and 2016 : For the Year Ended December 31, 2018 2017 2016 Gain (loss) on sale of loans and leases $ (22,250 ) $ 17,554 $ (11,549 ) Lower of cost or market adjustments (382,317 ) (386,060 ) (423,616 ) Other gains / (losses and impairments) 2,929 2,067 (9,594 ) $ (401,638 ) $ (366,439 ) $ (444,759 ) The lower of cost or market adjustments for the year ended December 31, 2018 , 2017 , and 2016 included $404,651 , $451,672 and $429,106 in customer default activity respectively, and net favorable adjustments of $22,334 , $65,612 and $14,403 respectively, primarily related to net changes in the unpaid principal balance on the personal lending portfolio, most of which has been classified as held for sale.</t>
  </si>
  <si>
    <t>Quarterly Financial Data (unaudited)</t>
  </si>
  <si>
    <t>Quarterly Financial Information Disclosure [Abstract]</t>
  </si>
  <si>
    <t>Quarterly Financial Data (unaudited) The following is a summary of quarterly financial results: First Quarter Second Quarter Third Quarter Fourth Quarter Year Ended December 31, 2018 Total finance and other interest income $ 1,679,955 $ 1,757,397 $ 1,818,748 $ 1,877,418 Net finance and other interest income 1,080,244 1,123,109 1,144,089 1,138,560 Provision for credit losses 510,341 406,544 597,914 690,786 Income (loss) before income taxes 302,667 449,146 296,822 143,633 Net income (loss) 244,614 335,026 231,948 104,338 Net income (loss) per common share (basic) $ 0.68 $ 0.93 $ 0.64 $ 0.29 Net income (loss) per common share (diluted) $ 0.68 $ 0.93 $ 0.64 $ 0.29 Allowance for credit losses $ 3,320,821 $ 3,320,792 $ 3,305,186 $ 3,240,376 Finance receivables held for investment, net 22,551,646 24,057,164 24,839,583 25,117,454 Total assets 40,028,740 41,157,189 42,806,955 43,959,855 Total equity 6,713,532 7,033,636 7,141,215 7,018,358 Year Ended December 31, 2017 Total finance and other interest income $ 1,660,207 $ 1,658,554 $ 1,682,615 $ 1,652,589 Net finance and other interest income 1,142,947 1,126,959 1,092,360 1,045,452 Provision for credit losses 671,226 523,280 571,011 598,294 Income before income taxes 214,178 337,216 276,448 (23,833 ) Net income 138,891 257,898 198,569 577,449 Net income per common share (basic) $ 0.39 $ 0.72 $ 0.55 $ 1.60 Net income per common share (diluted) $ 0.39 $ 0.72 $ 0.55 $ 1.60 Allowance for credit losses $ 3,461,108 $ 3,487,247 $ 3,431,663 $ 3,352,818 Finance receivables held for investment, net 23,435,252 23,613,749 22,637,992 22,394,286 Total assets 39,054,690 39,489,340 38,746,090 39,402,799 Total equity 5,414,462 5,667,419 5,873,102 6,465,702</t>
  </si>
  <si>
    <t>Description of Business, Basis of Presentation, and Significant Accounting Policies and Practices (Policies)</t>
  </si>
  <si>
    <t>Basis of Presentation</t>
  </si>
  <si>
    <t>Basis of Presentation The accompanying consolidated financial statements include the accounts of the Company and its subsidiaries, including certain Trusts, which are considered variable interest entities (VIEs). The Company also consolidates other VIEs for which it was deemed to be the primary beneficiary. All intercompany balances and transactions have been eliminated in consolidation.</t>
  </si>
  <si>
    <t>Reclassifications</t>
  </si>
  <si>
    <t>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fair value, impairment,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marine and recreational vehicles. It also includes the Company’s personal loan and point-of-sale financing operations.</t>
  </si>
  <si>
    <t>Finance Receivables Finance receivables are comprised of retail installment contracts individually acquired, purchased receivables, receivables from dealer, personal loans, and capital lease receivables. Finance receivables are classified as either held for sale or held for investment, depending on the Company’s intent and ability to hold the underlying contract for the foreseeable future or until maturity or payoff. Most of the Company’s retail installment contracts held for investment are pledged under its warehouse facilities or securitization transactions.</t>
  </si>
  <si>
    <t>Retail Installment Contracts, Personal Loans, Net and Receivables from Dealers</t>
  </si>
  <si>
    <t>Retail Installment Contracts Retail installment contracts consist largely of nonprime automobile finance receivables, which are acquired individually from dealers at a nonrefundable discount from the contractual principal amount. Retail installment contracts also include receivables originated through a direct lending program and loan portfolios purchased from other lenders. Retail installment contracts acquired individually or originated directly are primarily classified as held for investment and carried at amortized cost, net of allowance for credit losses. The Company has elected the fair value option for certain non-performing loans acquired through the exercise of a clean-up call. Accordingly, changes in the fair value of these finance receivables, which are based upon fair value estimates (Note 15), are reported in investment gains (losses), net, in the consolidated statements of income and comprehensive income.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For loans on nonaccrual status, interest income is recognized on a cash basis and the accrual of interest is resumed and reinstated if a delinquent account subsequently becomes 60 days or less past due. The payment following the partial payment must be a full payment, or the account will move into delinquency status at that time. The Company considers an account delinquent when an obligor fails to pay substantially all (defined as 90% ) of the scheduled payment by the due date. Payments generally are applied to interest first, then principal, then fees, regardless of a contract’s accrual status.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The Company estimates future principal prepayments specific to pools of homogenous loans which are based on the vintage, credit quality at origination and term of the loan. Prepayments in our portfolio are sensitive to credit quality, with higher credit quality loans generally experiencing higher voluntary prepayment rates than lower credit quality loans. The impact of defaults is not considered in the prepayment rate; the prepayment rate only considers voluntary prepayments. The resulting prepayment rate specific to each pool is based on historical experience, and is used as an input in the calculation of the constant effective yield. Personal Loans, Net Personal loans, net, primarily consist of both revolving and amortizing term finance receivables acquired individually under terms of the Company’s agreements with certain third parties who originate and continue to service the loans. Personal loans also include private-label revolving lines of credit originated through the Company’s relationship with a point-of-sale lending technology company. Certain of the revolving receivables were acquired at a discount. Interest is accrued when earned in accordance with the terms of the contract. The accrual of interest on amortizing term receivables is discontinued and reversed once a receivable becomes past due more than 60 days , and is resumed and reinstated if a delinquent account subsequently becomes 60 days or less past due. The accrual of interest on revolving personal loans continues until the receivable becomes 180 days past due, at which point the principal amount and interest are charged off. The amortization of discounts is recognized on a straight-line basis over the estimated period over which the receivables held for investment, are expected to be outstanding.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t>
  </si>
  <si>
    <t>Purchased Receivables Portfolios</t>
  </si>
  <si>
    <t>Purchased Receivables Portfolios Receivables portfolios purchased from other lenders or pursuant to a repurchased obligation that are purchased at amounts less than the principal amount of those receivables, resulting in a discount to par, are accounted for in accordance with ASC 310-30, Loans and Debt Securities Acquired with Deteriorated Credit Quality , if the discount was attributable, at least in part, to the expectation that not all contractual cash flows will be received from borrowers, which did not exist at the origination of the loans.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is the excess between the contractually required payments and the amount of cash flows, considering the impact of prepayments, expected to be collected. The nonaccretable difference is not accreted into income. Any deterioration in the performance of the purchased portfolios results in an incremental impairment. Improvements in performance of the purchased pools that significantly increase actual or expected cash flows result in first a reversal of previously recorded impairment and then in a transfer of the excess from nonaccretable difference to accretable yield, which will be recorded as finance income over the remaining life of the receivables. Receivable portfolios purchased from other lenders are considered non-credit impaired loans if they either do not have evidence of credit quality deterioration or it was not probable that the Company would not collect all contractually required payments, which will be evaluated using a number of factors including the loan’s delinquency status, borrower’s credit status, and roll rates. Accordingly, these loans will be accounted for in accordance with ASC 310 - 20. Under ASC 310-20, the difference between the loan’s principal balance, at the time of purchase, and the fair value is recognized as an adjustment of yield over the life of the loan. All other policies related to interest income, calculation of allowance for loan losses, and recognizing TDRs would be similar to retail installment contracts acquired individually and are originated by the Company.</t>
  </si>
  <si>
    <t>Finance Receivables Held for Sale, Net</t>
  </si>
  <si>
    <t>Finance Receivables Held for Sale, Net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if the recorded investment of a loan exceeds its market value at the time of initial designation as held for sale, the Company will recognize a direct write-down of the excess of the recorded investment over market as a charge-off against the credit loss allowance. Subsequent to the initial measurement of retail installment contracts and personal loans held for sale, market declines in the recorded investment, whether due to credit or market risk, are recorded through investment gains (losses), net of lower of cost or market adjustments.</t>
  </si>
  <si>
    <t>Provision for Credit Losses</t>
  </si>
  <si>
    <t>Provision for Credit Losses Provisions for credit losses are charged to operations in amounts sufficient to support the credit loss allowance in accordance with the Company’s estimate. The Company estimates an allowance on individually acquired retail installment contracts and personal loans held for investment not classified as TDRs at a level considered adequate to cover expected net credit losses inherent in the recorded investment of that portfolio. Probable losses are estimated based on contractual delinquency status and historical loss experience, in addition to the Company’s judgment of estimates of the value of the underlying collateral, changes in the used vehicle value index, delinquency status, historical collection rates and other information in order to make the necessary judgments as to probable loan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Provisions for credit losses are also charged to operations for impairment on TDRs. Retail installment contracts acquired individually are charged off against the allowance in the month in which the account becomes greater than 120 days contractually delinquent if the Company has not repossessed the related vehicle. The Company charges off accounts in repossession when the automobile is repossessed and legally available for disposition. A net charge-off represents the difference between the estimated sales proceeds and the Company’s recorded investment in the related contract. Costs to sell the vehicle are presented in repossession expense. Accounts in repossession that have been charged off and are pending liquidation are removed from retail installment contracts and the related repossessed automobiles are included in other assets in the Company’s consolidated balance sheets. Term and revolving personal loans are charged off against the allowance in the month in which the accounts become 120 days and 180 days contractually delinquent, respectively. 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the time that the credit is considered uncollectable and of such little value that it does not warrant consideration as an active asset.</t>
  </si>
  <si>
    <t>Troubled Debt Restructurings</t>
  </si>
  <si>
    <t xml:space="preserve">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individually acquired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operating and capital leases, and loans held for sale are excluded from the scope of the applicable guidance, and none of the Company’s personal term loans or Dealer Loans have been modified or deferred. For TDRs, impairment is generally measured based on the difference between the recorded investment of the loan and the present value of the expected future cash flows of the loan. The loan may also be measured for impairment based on the fair value of the underlying collateral less costs to sell for loans that are collateral dependent. TDRs are evaluated for impairment individually or in aggregate for those loans with similar risk characteristics. </t>
  </si>
  <si>
    <t>Leased Vehicles, Net and Capital Lease Receivables, net</t>
  </si>
  <si>
    <t>Leased Vehicles, Net Most vehicles for which the Company is the lessor are classified as operating leases, as they do not meet the accounting requirements to be classified as a capital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systemic and material decline in used vehicle values, indicates that an impairment may exist. These circumstances could include, for example, shocks to oil and gas prices (which may have a pronounced impact on certain models of vehicles) or pervasive manufacturer defects (which may systemically affect the value of a particular vehicle brand or model).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18, 2017, or 2016. Capital Lease Receivables, net Leases classified as capital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t>
  </si>
  <si>
    <t>Fees, commissions, and other</t>
  </si>
  <si>
    <t>Fees, commissions, and other Fees, commissions, and other primarily include late fees, miscellaneous, and other income, and are generally recorded when there is no doubt as to the collectability of the related receivable.</t>
  </si>
  <si>
    <t>Repossessed Vehicles and Repossession Expense</t>
  </si>
  <si>
    <t>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9 and 15). Repossession expense includes the costs to repossess and sell vehicles obtained due to borrower default. These costs include transportation, storage, rekeying, condition reports, legal fees, the fees paid to repossession agents and auction fees.</t>
  </si>
  <si>
    <t>Sales of Finance Receivables and Leases</t>
  </si>
  <si>
    <t>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ve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etail installment contract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t>
  </si>
  <si>
    <t>Cash and Cash Equivalents</t>
  </si>
  <si>
    <t>Cash and Cash Equivalents The Company considers all highly liquid investments with original maturities of three months or less to be cash equivalents. The Company has maintained balances in various operating and money market accounts in excess of federally insured limits.</t>
  </si>
  <si>
    <t>Restricted Cash</t>
  </si>
  <si>
    <t xml:space="preserve">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has several limited guarantees with Santander that provide explicit performance guarantees on certain servicer obligations related to the Company’s warehouse facilities. As a result of those guarantees, the Company was permitted to commingle funds received on contracts that have been included in certain warehouse facilities, and retain and remit cash to the respective collection accounts once a month prior to the distribution dates. </t>
  </si>
  <si>
    <t>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t>
  </si>
  <si>
    <t>Furniture and Equipment</t>
  </si>
  <si>
    <t>Furniture and Equipment Furniture and equipment are stated at cost, less accumulated depreciation and amortization. Depreciation is computed using the straight-line method over the estimated useful lives of the respective assets, which range from three to ten years. Leasehold improvements are amortized over the shorter of the lease term or the estimated useful lives of the improvements. Depreciation and amortization on furniture and equipment for the years ended December 31, 2018 , 2017 , and 2016 totaled $18,785 , $17,682 , and $16,357 , respectively. Expenditures for major renewals and betterments are capitalized. Repairs and maintenance expenditures are charged to operations as incurred.</t>
  </si>
  <si>
    <t xml:space="preserve">Goodwill and Intangibles Goodwill represents the excess of consideration paid over fair value of net assets acquired in business combinations. Intangibles represent intangible assets purchased or acquired through business combinations, including trade names and software development costs. Intangibles are amortized over their estimated useful lives. The Company tests goodwill for impairment annually in accordance with the provisions of ASC 350, Intangibles-Goodwill and Other . </t>
  </si>
  <si>
    <t>Derivative Financial Instruments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 Interest Rate Swap Agreements — The Company uses interest rate swaps to hedge the variability of cash flows on securities issued by securitization Trusts and borrowings under the Company’s warehouse facilities. Certain interest rate swap agreements are designated and qualify as cash flow hedges, and are highly effective in reducing exposure to interest rate risk from both an accounting and an economic perspective. 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 The Company uses the hypothetical derivative method to assess hedge effectiveness of cash flow hedges on a prospective and retrospective basis. At December 31, 2018 , all of the Company’s interest rate swap agreements designated as cash flow hedges are deemed to be effective hedges for accounting purposes. The changes in the fair value of the interest rate swaps qualifying as cash flow hedges is included as a component of other comprehensive loss, net of estimated income taxes, as an unrealized gain or loss on cash flow hedges. These unrealized gains or losses are recognized as adjustments to income over the same period in which cash flows from the related hedged item affect earnings. The Company discontinues hedge accounting prospectively when it is determined that an interest rate swap agreement has ceased to be effective as an accounting hedge or if the underlying hedged cash flow is no longer probable of occurring. The Company has also entered into interest rate swap agreements related to its securitization trusts and warehouse facilities that are not designated as hedges. These agreements are intended to reduce the risk of interest rate fluctuations. For the interest rate swap agreements not designated as hedges, any gains or losses are included in the Company’s earnings as a component of interest expense. Interest Rate Cap Agreements — The Company purchases interest rate cap agreements to limit floating rate exposures on securities issued in credit facilities. As part of the interest rate risk management strategy, and when economically feasible, the Company may simultaneously sell a corresponding written option to offset the premium paid to purchase the interest rate cap agreement and thus retain the interest rate risk. Because these instruments entered into directly by the Company or through SPEs are not designated for hedge accounting, changes in the fair value of interest rate cap agreements purchased by the SPEs and written option sold by the Company are recorded in interest expenses on the consolidated statements of income and comprehensive income.</t>
  </si>
  <si>
    <t>Stock-Based Compensation</t>
  </si>
  <si>
    <t>Stock-Based Compensation The Company measures the compensation cost of stock-based awards using the estimated fair value of those awards on the grant date, and recognizes the cost as expense over the vesting period of the awards (see Note 16).</t>
  </si>
  <si>
    <t>Earnings per Share</t>
  </si>
  <si>
    <t>Earnings per Share Basic earnings per share is computed by dividing income available to common stockholder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restricted stock grants. Because the Company has issued participating securities in the form of unvested restricted stock that has dividend rights, the Company applies the two-class method when computing earnings per share.</t>
  </si>
  <si>
    <t>Recently Adopted Accounting Standards and Recent Accounting Pronouncements</t>
  </si>
  <si>
    <t>Recently Adopted Accounting Standards Since January 1, 2018, the Company adopted the following Financial Accounting Standards Board (FASB) Accounting Standards Updates (ASUs): • ASU 2014-09, Revenue from Contracts with Customers (Topic 606) as amended . This ASU requires an entity to recognize revenue for the transfer of promised goods or services to customers in an amount that reflects the consideration to which the entity expects to be entitled in exchange for those goods or services. It includes a five-step process to assist an entity in achieving the main principles of revenue recognition under ASC 606. Because the ASU does not apply to revenue associated with leases and financial instruments (including loans, securities, and derivatives), it did not have a material impact on the elements of the Company’s Consolidated Statements of Operations most closely associated with leases and financial instruments (such as interest income, interest expense and investment gains and losses). All other revenue streams in the scope of the new standard were not material. The Company adopted this standard as of January 1, 2018 using a modified retrospective approach. The adoption of this standard did not require any adjustments to the opening balance of retained earnings as of January 1, 2018. • ASU 2016-18, Statement of Cash Flows (Topic 230): Restricted Cash. This ASU requires that the statement of cash flows include restricted cash in the beginning and end-of-period total amounts shown on the statement of cash flows and that the statement of cash flows explain changes in restricted cash during the period. The Company adopted this standard as of January 1, 2018 using retrospective approach. The impact of this adoption was disclosure only for periods presented on the Company’s Statements of Cash Flows. • ASU 2017-12, Derivatives and Hedging: Targeted Improvements to Accounting for Hedging Activities. The ASU amends the hedge accounting model to enable entities to more accurately reflect their risk management activities in the financial statements. The amendments expand an entity’s ability to hedge nonfinancial and financial risk components and reduce complexity in hedges of interest rate risk. The guidance eliminates the requirement to separately measure and report hedge ineffectiveness and generally requires the entire change in the fair value of a hedging instrument to be presented in the same income statement line in which the earnings effect of the hedged item is reported. The Company elected to early adopt this standard as of January 1, 2018 using modified retrospective approach. The adoption of this standard did not require any adjustments to the opening balance of retained earnings for cumulative-effect adjustment related to eliminating the separate measurement of ineffectiveness. • ASU 2018-02, Reclassification of Certain Tax Effects from Accumulated Other Comprehensive Income. The amendments in this ASU allow a reclassification from accumulated other comprehensive income to retained earnings for stranded tax effects resulting from the Tax Cuts and Jobs Act. The Company elected to early adopt this standard as of January 1, 2018 and reclassified $6,149 stranded income tax effects from accumulated other comprehensive income to retained earnings. The adoption of the following ASUs did not have material impact on the Company’s financial position, results of operations or cash flows. • ASU 2016-01, Financial Instruments - Overall (Subtopic 825-10): Recognition and Measurement of Financial Assets and Financial Liabilities, as amended. • ASU 2016-15, Statement of Cash Flows (Topic 230): Classification of Certain Cash Receipts and Cash Payments. • ASU 2016-16, Income Taxes (Topic 740): Intra-Entity Transfers of Assets Other Than Inventory • ASU 2017-01, Business Combinations (Topic 805): Clarifying the Definition of a Business • ASU 2017-05, Other Income - Gains and Losses from the Derecognition of Nonfinancial Assets (Subtopic 610-20): Clarifying the Scope of Asset Derecognition Guidance and Accounting for Partial Sales of Nonfinancial Assets. • ASU 2017-07, Compensation - Retirement Benefits (Topic 715): Improving the Presentation of Net Periodic Pension Cost and Net Periodic Postretirement Benefit Cost • ASU 2017-09, Compensation-Stock Compensation (Topic 718): Scope of Modification Accounting • ASU 2018-05, Income Taxes (Topic 740): Amendments to SEC Paragraphs Pursuant to SEC Staff Accounting Bulletin No. 118 • ASU 2018-06, Codification Improvements to Topic 942, Financial Services—Depository and Lending Recent Accounting Pronouncements In February 2016, the FASB issued ASU 2016-02, Leases. The primary effect of the ASU is to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SU is effective on January 1, 2019, with early adoption permitted. We adopted the standard as of January 1, 2019 and elected the package of practical expedients permitted under the transition guidance within the new standard, which among other things, allowed us to carryforward the historical lease classification. The adoption of the standard resulted in recognition of additional assets and liabilities of approximately $90 million for our operating leases where the Company is the lessee (primarily our facilities leases), as of January 1, 2019. Additionally, the Company will no longer capitalize certain initial direct costs in connection with lease originations where it is the lessor. We do not believe the standard will materially affect our consolidated statement of income and comprehensive income or consolidated statement of cash flows. In June 2016, the FASB issued ASU 2016-13, Financial Instruments-Credit Losses , which changes the criteria under which credit losses are measured. The amendment introduces a new credit reserving model known as the Current Expected Credit Loss (CECL) model, which replaces the incurred loss impairment methodology in current GAAP with a methodology that reflects expected credit losses and requires consideration of a broader range of reasonable and supportable information to establish credit loss estimates. The guidance will be effective for the fiscal year beginning after December 15, 2019, including interim periods within that year.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the Company’s credit losses, given the change to estimated losses for the estimated life of the financial asset, and will likely result in material changes to the Company’s credit and capital reserves. In August 2018, the FASB issued ASU 2018-13, Fair Value Measurement (Topic 820): Disclosure Framework- Changes to the Disclosure Requirements for Fair Value Measurement ,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new guidance will be effective for public companies for fiscal years beginning after December 15, 2019 and interim periods within those fiscal years. Early adoption is permitted. The Company is currently evaluating the effect that the new guidance will have on its consolidated financial statements and related disclosures. In October 2018, the FASB issued ASU 2018-16, Derivatives and Hedging (Topic 815), Inclusion of the Secured Overnight Financing Rate (SOFR) Overnight Index Swap (OIS) Rate as a Benchmark Interest Rate for Hedge Accounting Purposes. This ASU permits use of the OIS rate based on SOFR as an eligible benchmark interest rate for purposes of applying hedge accounting under Topic 815. Since we early adopted ASU 2017-12, this update will be effective for fiscal years beginning after December 15, 2018 and interim periods within those fiscal years. The Company is currently evaluating the effect that the new guidance will have on its consolidated financial statements and related disclosures. In addition to those described in detail above, the Company is also in the process of evaluating the following ASUs and does not expect them to have a material impact on the Company’s business, financial position, results of operations or disclosures: • ASU 2017-06, Plan Accounting: Defined Benefit Pension Plans (Topic 960), Defined Contribution Pension Plans (Topic 962), Health and Welfare Benefit Plans (Topic 965): Employee Benefit Plan Master Trust Reporting (a consensus of the Emerging Issues Task Force)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09, Codification Improvements • ASU 2018-17, Consolidation (Topic 810):Targeted Improvements to Related Party Guidance for Variable Interest Entities</t>
  </si>
  <si>
    <t>Description of Business, Basis of Presentation, and Significant Accounting Policies and Practices (Tables)</t>
  </si>
  <si>
    <t>Summary of Corrections to Previously Reported Amounts</t>
  </si>
  <si>
    <t>The following tables summarize the impacts of the corrections on the Company’s Consolidated Balance Sheet: December 31, 2017 Reported Corrections Revised Assets Finance receivable held for investment, net 22,427,769 (33,483 ) 22,394,286 Accrued interest receivable 326,640 13,978 340,618 Total assets 39,422,304 (19,505 ) 39,402,799 Liabilities and Equity Liabilities: Deferred tax liabilities, net 897,121 (4,706 ) 892,415 Total liabilities 32,941,803 (4,706 ) 32,937,097 Total stockholders’ equity 6,480,501 (14,799 ) 6,465,702 Total liabilities and equity 39,422,304 (19,505 ) 39,402,799 The following tables summarize the impacts of the corrections on the Consolidated Statements of Income and Comprehensive Income: December 31, 2017 Reported Corrections Revised Interest on finance receivable and loans 4,755,678 89,945 4,845,623 Provision for credit losses 2,254,361 109,450 2,363,811 Income (loss) before income taxes 823,514 (19,505 ) 804,009 Income tax expense (364,092 ) (4,706 ) (368,798 ) Net income (loss) 1,187,606 (14,799 ) 1,172,807 Net income (loss) per common share (basic) $ 3.30 $ (0.04 ) $ 3.26 Net income (loss) per common share (diluted) $ 3.30 $ (0.04 ) $ 3.26 The following tables summarize the impacts of the corrections on the Consolidated Statement of Cash Flows: December 31, 2017 Reported (a) Corrections Revised Net cash provided by operating activities 3,865,378 75,968 3,941,346 Net cash used in investing activities (3,514,365 ) (75,968 ) (3,590,333 ) (a) Adjusted for ASU 2016-18 Statement of Cash Flows (Topic 230) for period ended December 31, 2017 In addition to the revision of the Company’s consolidated financial statements, information within the footnotes to the consolidated statements has been revised to reflect the correction of the errors discussed above. The following table summarizes the impacts of the corrections of those items, including table disclosures in Note 4 Credit Loss Allowance and Credit Quality: December 31, 2017 Reported Corrections Revised TDR - Unpaid principal balance $ 6,261,894 $ 52,141 $ 6,314,035 TDR - Impairment 1,731,320 72,812 1,804,132 TDR allowance ratio 27.6 % 1.0 % 28.6 % Nonaccrual loans TDRs 1,390,373 (583,435 ) 806,938 Delinquencies for our retail installment contracts held for investment: Principal, 30-59 days past due 2,827,678 130,517 2,958,195 Delinquent principal over 59 days 1,544,583 101,206 1,645,789 Total delinquent principal 4,372,261 231,723 4,603,984</t>
  </si>
  <si>
    <t>Finance Receivables (Tables)</t>
  </si>
  <si>
    <t>Summary of Finance Receivables Held for Investment</t>
  </si>
  <si>
    <t>Finance receivables held for investment, net is comprised of the following at December 31, 2018 and 2017 : December 31, 2018 December 31, 2017 Retail installment contracts acquired individually (a) (b) $ 25,065,511 $ 22,329,026 Purchased receivables 19,235 27,839 Receivables from dealers 14,557 15,623 Personal loans 2,014 4,459 Capital lease receivables (Note 3) 16,137 17,339 Finance receivables held for investment, net $ 25,117,454 $ 22,394,286 (a) The Company has elected the fair value option for certain retail installment contracts reported in finance receivables held for investment, net. As of December 31, 2018 and December 31, 2017 , $13,509 and $22,124 of loans were recorded at fair value (Note 15). (b) During the twelve months ended December 31, 2018 , the Company purchased finance receivables from a third party lender for $67,249 . The unpaid principal balance of these loans as of the acquisition date was $74,086 . The Company determined that the acquired loans were non-credit impaired loans because they either did not have evidence of credit quality deterioration or it was not probable that the Company would not collect all contractually required payments, which was evaluated using a number of factors including the loan’s delinquency status, borrower’s credit status, and roll rates. Accordingly, these loans are accounted for in accordance with ASC 310 - 20. Under ASC 310-20, the difference between the loan's principal balance, at the time of purchase, and the fair value is recognized as an adjustment of yield over the life of the loan. All other policies related to interest income, calculation of allowance for loan losses, and recognizing TDRs would be similar to retail installment contracts acquired individually and are originated by the Company. The Company’s held for investment portfolio of retail installment contracts acquired individually, receivables from dealers, and personal loans is comprised of the following at December 31, 2018 and 2017 : December 31, 2018 Retail Installment Contracts Acquired Individually Receivables from Personal Loans Non- TDR TDR Unpaid principal balance $ 23,054,157 $ 5,378,603 $ 14,710 $ 2,637 Credit loss allowance - specific — (1,416,743 ) — — Credit loss allowance - collective (1,819,360 ) — (153 ) (761 ) Discount (172,659 ) (40,333 ) — — Capitalized origination costs and fees 77,398 4,448 — 138 Net carrying balance $ 21,139,536 $ 3,925,975 $ 14,557 $ 2,014 December 31, 2017 Retail Installment Contracts Acquired Individually Receivables from Personal Loans (a) Non-TDR TDR Unpaid principal balance $ 19,679,082 $ 6,314,035 $ 15,787 $ 6,887 Credit loss allowance - specific — (1,804,132 ) — — Credit loss allowance - collective (1,540,315 ) — (164 ) (2,565 ) Discount (309,191 ) (74,832 ) — (1 ) Capitalized origination costs and fees 58,638 5,741 — 138 Net carrying balance $ 17,888,214 $ 4,440,812 $ 15,623 $ 4,459</t>
  </si>
  <si>
    <t>Schedule of Finance Receivables, Deteriorated Credit Quality</t>
  </si>
  <si>
    <t>Purchased receivables portfolios, which were acquired with deteriorated credit quality, is comprised of the following at December 31, 2018 and 2017 : December 31, 2018 December 31, 2017 Outstanding balance $ 30,631 $ 43,474 Outstanding recorded investment, net of impairment 19,390 28,069</t>
  </si>
  <si>
    <t>Changes in Accretable Yield on Purchased Receivables Portfolios</t>
  </si>
  <si>
    <t>Changes in accretable yield on the Company’s purchased receivables portfolios-credit impaired for the periods indicated is as follows: For the Year Ended December 31, 2018 2017 2016 Balance — beginning of year $ 19,464 $ 107,041 $ 178,582 Accretion of accretable yield (8,569 ) (30,129 ) (69,701 ) Disposals/transfers — (62,183 ) — Reclassifications from (to) nonaccretable difference (a) 7,250 4,735 (1,840 ) Balance — end of year $ 18,145 $ 19,464 $ 107,041 (a) Reclassifications from (to) nonaccretable difference represents the increases (decreases) in accretable yield resulting from higher (lower) estimated undiscounted cash flows.</t>
  </si>
  <si>
    <t>Schedule of Financing Receivables Held-For-Sale, Carrying Values</t>
  </si>
  <si>
    <t>The carrying value of the Company’s finance receivables held for sale, net is comprised of the following at December 31, 2018 and 2017 : December 31, 2018 December 31, 2017 Retail installment contracts acquired individually $ — $ 1,148,332 Personal loans 1,068,757 1,062,089 Total assets held for sale $ 1,068,757 $ 2,210,421</t>
  </si>
  <si>
    <t>Schedule of Sales of Retail Installment Contracts and Charged-off Assets</t>
  </si>
  <si>
    <t>Sales of retail installment contracts acquired individually and proceeds from sales of charged-off assets for the years ended December 31, 2018 , 2017 , and 2016 were as follows: For the Year Ended December 31, 2018 2017 2016 Sale of retail installment contracts to third parties $ — $ 260,568 $ 3,694,019 Sale of retail installment contracts to affiliates 2,905,922 2,583,341 — Proceeds from sales of charged-off assets 55,902 93,619 64,847</t>
  </si>
  <si>
    <t>Leases (Tables)</t>
  </si>
  <si>
    <t>Summary of Leased Vehicles</t>
  </si>
  <si>
    <t>Leased vehicles, net, which is comprised of leases originated under the Chrysler Agreement, consisted of the following as of December 31, 2018 and 2017 : December 31, December 31, Leased vehicles $ 18,737,338 $ 14,285,769 Less: accumulated depreciation (3,518,025 ) (3,110,167 ) Depreciated net capitalized cost 15,219,313 11,175,602 Manufacturer subvention payments, net of accretion (1,307,424 ) (1,042,477 ) Origination fees and other costs 66,966 27,202 Net book value $ 13,978,855 $ 10,160,327</t>
  </si>
  <si>
    <t>Minimum Rental Payments Due to Lessor under Operating Leases</t>
  </si>
  <si>
    <t>The following summarizes the future minimum rental payments due to the Company as lessor under operating leases as of December 31, 2018 : 2019 $ 2,298,849 2020 1,639,351 2021 588,327 2022 26,824 Thereafter — Total $ 4,553,351</t>
  </si>
  <si>
    <t>Schedule of Capital Lease Receivable</t>
  </si>
  <si>
    <t>Capital lease receivables, net consisted of the following as of December 31, 2018 and 2017 : December 31, December 31, Gross investment in capital leases $ 23,809 $ 27,234 Origination fees and other 152 124 Less unearned income (4,465 ) (4,377 ) Net investment in capital leases before allowance 19,496 22,981 Less: allowance for lease losses (3,359 ) (5,642 ) Net investment in capital leases $ 16,137 $ 17,339</t>
  </si>
  <si>
    <t>Schedule of Future Minimum Lease Payments Receivable for Capital Leases</t>
  </si>
  <si>
    <t>The following summarizes the future minimum lease payments due to the Company as lessor under capital leases as of December 31, 2018 : 2019 $ 7,296 2020 6,288 2021 5,057 2022 3,611 Thereafter 1,557 Total $ 23,809</t>
  </si>
  <si>
    <t>Credit Loss Allowance and Credit Quality (Tables)</t>
  </si>
  <si>
    <t>Summary of Activity in Credit Loss Allowance</t>
  </si>
  <si>
    <t>The activity in the lease loss allowance for capital leases for the years ended December 31, 2018 , 2017 , and 2016 was as follows: For the Year Ended December 31, 2018 2017 2016 Balance — beginning of year $ 5,642 $ 9,988 $ 19,878 Provision for credit losses (641 ) 48 (506 ) Charge-offs (6,545 ) (11,069 ) (33,476 ) Recoveries 4,903 6,675 24,092 Balance — end of year $ 3,359 $ 5,642 $ 9,988 The activity in the credit loss allowance for individually acquired loans for the years ended December 31, 2018 , 2017 , and 2016 were as follows: Year Ended December 31, 2018 Retail Installment Contracts Acquired Individually Receivables Personal Loans Non-TDR TDR Balance — beginning of year $ 1,540,315 $ 1,804,132 $ 164 $ 2,565 Provision for credit losses 1,433,977 772,448 (11 ) (188 ) Charge-offs (a) (2,850,361 ) (2,029,325 ) — (2,546 ) Recoveries 1,695,429 869,488 — 930 Balance — end of year $ 1,819,360 $ 1,416,743 $ 153 $ 761 Year Ended December 31, 2017 Retail Installment Contracts Acquired Individually Receivables Personal Loans Non-TDR TDR Balance — beginning of year $ 1,799,760 $ 1,611,295 $ 724 $ — Provision for credit losses 877,771 1,475,861 (560 ) 10,691 Charge-offs (a) (2,758,023 ) (2,064,331 ) — (8,945 ) Recoveries 1,620,807 781,307 — 819 Balance — end of year $ 1,540,315 $ 1,804,132 $ 164 $ 2,565 (a) For the years ended December 31, 2018 an d 2017 , charge-offs for retail installment contracts acquired individually includes approximately $18 million and $75 million , respectively, for the partial write-down of loans to the collateral value less estimated costs to sell, for which a bankruptcy notice was received. There is no additional credit loss allowance on these loans. No such charge-offs were recorded for the year ended December 31, 2016 . Year Ended December 31, 2016 Retail Installment Contracts Acquired Individually Receivables Non-TDR TDR Balance — beginning of year $ 1,834,391 $ 1,363,023 $ 916 Provision for credit losses 1,300,921 1,170,569 201 Charge-offs (3,109,895 ) (1,613,754 ) (393 ) Recoveries 1,774,343 691,457 — Balance — end of year $ 1,799,760 $ 1,611,295 $ 724</t>
  </si>
  <si>
    <t>Summary of Delinquencies</t>
  </si>
  <si>
    <t xml:space="preserve">A summary of delinquencies as of December 31, 2018 and 2017 is as follows: December 31, 2018 Retail Installment Contracts Held for Investment Loans Purchased Total Principal, 30-59 days past due $ 3,118,869 $ 2,926 $ 3,121,795 Delinquent principal over 59 days (a) 1,712,243 1,532 1,713,775 Total delinquent principal $ 4,831,112 $ 4,458 $ 4,835,570 December 31, 2017 Retail Installment Contracts Held for Investment Loans Purchased Total Principal, 30-59 days past due $ 2,953,203 $ 4,992 $ 2,958,195 Delinquent principal over 59 days (a) 1,642,934 2,855 1,645,789 Total delinquent principal $ 4,596,137 $ 7,847 $ 4,603,984 (a) Interest is accrued until 60 days past due in accordance with the Company’s accounting policy for retail installment contracts. </t>
  </si>
  <si>
    <t>Summary of Retail Installment Contracts Held for Investment on Nonaccrual Status</t>
  </si>
  <si>
    <t>Within the total delinquent principal above, retail installment contracts acquired individually held for investment that were placed on nonaccrual status, as of December 31, 2018 and 2017 : December 31, 2018 December 31, 2017 Amount Percent (a) Amount Percent (a) Non-TDR $ 834,921 2.9 % $ 691,256 2.7 % TDR 733,218 2.6 % 806,938 3.1 % Total nonaccrual principal $ 1,568,139 5.5 % $ 1,498,194 5.8 % (a) Percent of unpaid principal balance of total retail installment contracts acquired individually held for investment.</t>
  </si>
  <si>
    <t>Summary of Credit Risk Profile</t>
  </si>
  <si>
    <t>FICO® Distribution - A summary of the credit risk profile of the Company’s consumer loans by FICO® distribution, determined at origination, as of December 31, 2018 and 2017 was as follows: FICO ® Band December 31, 2018 (b) December 31, 2017 (b) Commercial (a) 1.9% 2.5% No-FICOs 11.0% 11.2% &lt;540 19.8% 21.9% 540-599 32.9% 32.0% 600-639 18.2% 17.3% &gt;640 16.2% 15.1% (a) No FICO score is obtained on loans to commercial borrowers. (b) Percentages are based on unpaid principal balance</t>
  </si>
  <si>
    <t>Loan Credit Quality Indicators for Receivables Held for Investment</t>
  </si>
  <si>
    <t>Commercial loan credit quality indicators for receivables from dealers held for investment as of December 31, 2018 and 2017 were as follows: December 31, December 31, Pass $ 14,710 $ 14,130 Special Mention — 1,657 Substandard — — Doubtful — — Loss — — Total (Unpaid principal balance) $ 14,710 $ 15,787</t>
  </si>
  <si>
    <t>Summary of Company's TDRs</t>
  </si>
  <si>
    <t>The table below presents the Company’s loans modified in TDRs as of December 31, 2018 and 2017 : December 31, 2018 December 31, 2017 Retail Installment Contracts Outstanding recorded investment (a) $ 5,365,477 $ 6,328,159 Impairment (1,416,743 ) (1,804,132 ) Outstanding recorded investment, net of impairment $ 3,948,734 $ 4,524,027 (a) As of December 31, 2018 , the outstanding recorded investment excludes $90.1 million of collateral-dependent bankruptcy TDRs that has been written down by $36.4 million to fair value less cost to sell. As of December 31, 2017 , the outstanding recorded investment excludes $64.7 million of collateral-dependent bankruptcy TDRs that have been written down by $29.2 million to fair value less cost to sell.</t>
  </si>
  <si>
    <t>Summary of Delinquent TDRs</t>
  </si>
  <si>
    <t xml:space="preserve">A summary of the Company’s delinquent TDRs at December 31, 2018 and 2017 , is as follows: December 31, 2018 December 31, 2017 Retail Installment Contracts (a) Principal, 30-59 days past due $ 1,265,946 $ 1,422,101 Delinquent principal over 59 days 810,589 893,708 Total delinquent TDR principal $ 2,076,535 $ 2,315,809 (a) The balances in the above table reflects total unpaid principal balance rather than net recorded investment before allowance. </t>
  </si>
  <si>
    <t>Average Recorded Investment and Income Recognized on TDR Loans</t>
  </si>
  <si>
    <t>Average recorded investment and income recognized on TDR loans are as follows: For the Year Ended December 31, 2018 December 31, 2017 December 31, 2016 Retail Installment Contracts Retail Installment Contracts Retail Installment Contracts Average outstanding recorded investment in TDRs $ 5,970,789 $ 6,069,442 $ 5,079,782 Interest income recognized 1,035,783 1,037,159 802,048</t>
  </si>
  <si>
    <t>Summary of Financial Effects of TDRs</t>
  </si>
  <si>
    <t>The following table summarizes the financial effects, excluding impacts related to credit loss allowance and impairment, of TDRs that occurred for the years ended December 31, 2018 , 2017 , and 2016 : For the Year Ended December 31, 2018 December 31, 2017 December 31, 2016 Retail Installment Contracts Retail Installment Contracts Retail Installment Contracts Outstanding recorded investment before TDR $ 2,226,775 $ 3,547,456 $ 3,394,308 Outstanding recorded investment after TDR $ 2,236,262 $ 3,541,968 $ 3,419,990 Number of contracts (not in thousands) 132,633 204,775 191,385</t>
  </si>
  <si>
    <t>Summary of Defaults in Loan Modifications Accounted as TDRs</t>
  </si>
  <si>
    <t>Loan restructurings accounted for as TDRs within the previous twelve months that subsequently defaulted for the years ended December 31, 2018 , 2017 , and 2016 are summarized in the following table: For the Year Ended December 31, 2018 December 31, 2017 December 31, 2016 Retail Installment Contracts Retail Installment Contracts Retail Installment Contracts Recorded investment in TDRs that subsequently defaulted (a) $ 682,348 $ 820,765 $ 788,933 Number of contracts (not in thousands) 40,149 46,600 44,972 (a) For TDR modifications and TDR modifications that subsequently default, while the allowance methodology remains unchanged, transition rates of the TDR loans are adjusted to reflect the respective risks.</t>
  </si>
  <si>
    <t>Goodwill and Intangibles (Tables)</t>
  </si>
  <si>
    <t>Schedule of Finite-Lived Intangible Assets</t>
  </si>
  <si>
    <t>The components of intangible assets at December 31, 2018 and 2017 were as follows: December 31, 2018 Useful Life Gross Carrying Amount Accumulated Amortization Net Carrying Value Amortized intangible assets: Customer relationships 10 years $ 12,400 $ (12,400 ) $ — Software and technology 3 years 47,772 (27,277 ) 20,495 Trademarks 3 - 15 years 20,347 (5,647 ) 14,700 Total $ 80,519 $ (45,324 ) $ 35,195 December 31, 2017 Useful Life Gross Carrying Amount Accumulated Amortization Net Carrying Value Amortized intangible assets: Customer relationships 10 years $ 12,400 $ (11,883 ) $ 517 Software and technology 3 years 33,603 (20,286 ) 13,317 Trademarks 3 - 15 years 20,347 (4,447 ) 15,900 Total $ 66,350 $ (36,616 ) $ 29,734</t>
  </si>
  <si>
    <t>Schedule of Finite-Lived Intangible Assets, Future Amortization Expense</t>
  </si>
  <si>
    <t>Estimated future amortization expense is as follows: 2019 $ 10,380 2020 7,922 2021 5,817 2022 1,200 2023 and thereafter 9,876 Total $ 35,195</t>
  </si>
  <si>
    <t>Debt (Tables)</t>
  </si>
  <si>
    <t>Schedule of Credit Facilities</t>
  </si>
  <si>
    <t>The following table presents information regarding credit facilities as of December 31, 2018 and 2017 : December 31, 2018 Maturity Date(s) Utilized Balance Committed Amount Effective Rate Assets Pledged Restricted Cash Pledged Facilities with third parties: Warehouse line August 2019 $ 53,584 $ 500,000 8.34% $ 78,790 $ — Warehouse line Various (a) 314,845 1,250,000 4.83% 458,390 — Warehouse line (b) August 2020 2,154,243 4,400,000 3.79% 2,859,113 4,831 Warehouse line October 2020 242,377 2,050,000 5.94% 345,599 120 Repurchase facility (c) April 2019 167,118 167,118 3.84% 235,540 — Repurchase facility (c) March 2019 131,827 131,827 3.54% 166,308 — Warehouse line November 2020 1,000,000 1,000,000 3.32% 1,430,524 6 Warehouse line November 2020 317,020 500,000 3.53% 359,214 525 Warehouse line October 2019 97,200 350,000 4.35% 108,418 328 Total facilities with third parties 4,478,214 10,348,945 6,041,896 5,810 Lines of credit with Santander and related subsidiaries: Promissory Note December 2022 250,000 250,000 3.95% — — Promissory Note December 2021 250,000 250,000 3.70% — — Promissory Note December 2023 250,000 250,000 5.25% — — Promissory Note December 2022 250,000 250,000 5.00% — — Promissory Note March 2019 300,000 300,000 4.09% — — Promissory Note October 2020 400,000 400,000 3.10% — — Promissory Note May 2020 500,000 500,000 3.49% — — Promissory Note (d) March 2022 650,000 650,000 4.20% — — Promissory Note August 2021 650,000 650,000 3.38% — — Line of credit July 2021 — 500,000 4.34% — — Line of credit March 2019 — 3,000,000 4.97% — — Total facilities with Santander and related subsidiaries 3,500,000 7,000,000 — — Total revolving credit facilities $ 7,978,214 $ 17,348,945 $ 6,041,896 $ 5,810 (a) One-half of the outstanding balance of this facility matures in March 2019 and the remaining balance matures in March 2020. (b) This line is held exclusively for financing of Chrysler Capital leases. (c)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d) In 2017, the Company entered into an interest rate swap to hedge the interest rate risk on this fixed rate debt. This derivative was designated as fair value hedge at inception. This was later terminated and the fair value hedge adjustment as of December 31, 2018 and December 31, 2017 was $3.2 million and $4.2 million , respectively, the amortization of which will reduce interest expense over the remaining life of the fixed rate debt. December 31, 2017 Maturity Date(s) Utilized Balance Committed Amount Effective Rate Assets Pledged Restricted Cash Pledged Facilities with third parties: Warehouse line January 2018 $ 336,484 $ 500,000 2.87% $ 473,208 $ — Warehouse line Various 339,145 1,250,000 2.53% 461,353 12,645 Warehouse line August 2019 2,044,843 3,900,000 2.96% 2,929,890 53,639 Warehouse line December 2018 — 300,000 1.49% — — Warehouse line October 2019 226,577 1,800,000 4.95% 311,336 6,772 Repurchase facility Various 325,775 325,775 3.24% 474,188 13,842 Repurchase facility April 2018 202,311 202,311 2.67% 264,120 — Repurchase facility March 2018 147,500 147,500 3.91% 222,108 — Repurchase facility March 2018 68,897 68,897 3.04% 95,762 — Warehouse line November 2019 403,999 1,000,000 2.66% 546,782 14,729 Warehouse line October 2019 81,865 400,000 4.09% 114,021 3,057 Warehouse line November 2019 435,220 500,000 1.92% 521,365 16,866 Warehouse line October 2018 235,700 300,000 2.84% 289,634 10,474 Total facilities with third parties 4,848,316 10,694,483 6,703,767 132,024 Lines of credit with Santander and related subsidiaries: Line of credit December 2018 — 1,000,000 3.09% — — Promissory Note December 2021 250,000 250,000 3.70% — — Promissory Note December 2022 250,000 250,000 3.95% — — Promissory Note March 2019 300,000 300,000 2.67% — — Promissory Note October 2020 400,000 400,000 3.10% — — Promissory Note May 2020 500,000 500,000 3.49% — — Promissory Note March 2022 650,000 650,000 4.20% — — Promissory Note August 2021 650,000 650,000 3.44% — — Line of credit December 2018 750,000 750,000 1.33% — — Line of credit March 2019 — 3,000,000 3.94% — — Total facilities with Santander and related subsidiaries 3,750,000 7,750,000 — — Total revolving credit facilities $ 8,598,316 $ 18,444,483 $ 6,703,767 $ 132,024</t>
  </si>
  <si>
    <t>Summary of Secured Structured Financings</t>
  </si>
  <si>
    <t>The following table presents information regarding secured structured financings as of December 31, 2018 and 2017 : December 31, 2018 Estimated Maturity Date(s) Balance Initial Note Amounts Issued (d) Initial Weighted Average Interest Rate Collateral (b) Restricted Cash 2014 Securitization January 2022 - April 2022 $ 246,989 $ 2,291,020 1.16%-1.27% $ 334,888 $ 65,028 2015 Securitization April 2021 - January 2023 1,651,411 9,054,732 1.33%-2.29% 1,979,942 288,654 2016 Securitization April 2022- March 2024 2,233,720 7,462,790 1.63%-2.8% 2,876,141 285,300 2017 Securitization July 2022 - September 2024 4,385,029 9,296,570 1.35%-2.52% 6,090,150 352,833 2018 Securitization May 2022 - April 2026 10,708,030 13,275,840 2.41%-3.53% 13,631,783 549,899 Public securitizations (a) 19,225,179 41,380,952 24,912,904 1,541,714 2013 Private issuance November 2020 - September 2024 1,507,241 2,044,054 1.28%-1.38% 2,896,344 3,021 2015 Private issuance June 2019-September 2021 1,043,723 1,811,312 0.88%-2.8% 350,212 2,215 2016 Private issuance August 2020 - Sept 2024 454,280 2,550,000 1.93%-2.86% 901,641 1,661 2017 Private issuance April 2021 - Sept 2021 689,152 1,600,000 1.85%-2.44% 1,037,263 5,716 2018 Private issuance June 2022-April 2024 3,981,955 3,300,002 2.42%-3.17% 5,197,806 22,588 Privately issued amortizing notes (c) 7,676,351 11,305,368 10,383,266 35,201 Total secured structured financings $ 26,901,530 $ 52,686,320 $ 35,296,170 $ 1,576,915 (a) Securitizations executed under Rule 144A of the Securities Act are included within this balance. (b) Secured structured financings may be collateralized by the Company’s collateral overages of other issuances. (c) All privately issued amortizing notes issued in 2014 were paid in full. (d) Excludes securitizations which no longer has outstanding debt and excludes any incremental borrowings. December 31, 2017 Estimated Maturity Date(s) Balance Initial Note Amounts Issued Initial Weighted Average Interest Rate Collateral Restricted Cash 2013 Securitizations January 2019 - March 2021 418,806 4,239,700 0.89% - 1.59% 544,948 125,696 2014 Securitizations February 2020 - April 2022 1,150,422 6,391,020 1.16% - 1.72% 1,362,814 210,937 2015 Securitizations September 2019 - January 2023 2,484,051 9,171,332 1.33% - 2.29% 3,465,671 366,062 2016 Securitizations April 2022 - March 2024 3,596,822 7,462,790 1.63% - 2.80% 4,798,807 344,899 2017 Securitizations April 2023 - September 2024 7,343,157 9,535,800 2.01% - 2.52% 9,701,381 422,865 Public securitizations 14,993,258 36,800,642 19,873,621 1,470,459 2011 Private issuance September 2028 281,946 1,700,000 1.46% 398,051 20,356 2013 Private issuances August 2021 - September 2024 2,292,279 2,044,054 1.28% - 1.38% 3,719,148 155,066 2014 Private issuances March 2018 - November 2021 117,730 1,538,087 1.05% - 1.40% 231,997 9,552 2015 Private issuances November 2018 - September 2021 2,009,627 2,305,062 0.88% - 4.09% 988,247 55,451 2016 Private issuances May 2020 - September 2024 1,489,464 3,050,000 1.55% - 2.86% 2,147,988 89,460 2017 Private issuances April 2021 - September 2021 1,373,591 1,641,079 1.85% - 2.27% 1,747,227 47,415 Privately issued amortizing notes 7,564,637 12,278,282 9,232,658 377,300 Total secured structured financings $ 22,557,895 $ 49,078,924 $ 29,106,279 $ 1,847,759</t>
  </si>
  <si>
    <t>Schedule of Maturities of Long-term Debt</t>
  </si>
  <si>
    <t>The final contractual maturity and weighted average interest rate (net of interest income earned on retained bonds) by year on these notes at December 31, 2018 , were as follows: 2019, 2.52% $ 1,135,311 2020, 2.63% 1,406,303 2021, 2.96% 5,929,140 2022, 3.32% 7,403,396 2023, 3.61% 4,674,427 Thereafter, 3.48% 6,411,044 $ 26,959,621 Less: unamortized costs (58,091 ) Notes payable - secured structured financings $ 26,901,530</t>
  </si>
  <si>
    <t>Variable Interest Entities (Tables)</t>
  </si>
  <si>
    <t>Summary of Cash Flows Received from Securitization Trusts</t>
  </si>
  <si>
    <t>A summary of the cash flows received from these off-balance sheet securitization trusts for the years ended December 31, 2018 , 2017 , and 2016 , is as follows: For the Year Ended December 31, 2018 2017 2016 Receivables securitized (a) $ 2,905,922 $ 2,583,341 $ 904,108 Net proceeds from new securitizations $ 2,909,794 $ 2,588,227 $ 876,592 Cash received for servicing fees 43,859 35,682 47,804 Total cash received from securitization trusts $ 2,953,653 $ 2,623,909 $ 924,396 (a) Represents the unpaid principal balance at the time of original securitization. A summary of the cash flows received from consolidated securitization trusts for the years ended December 31, 2018 , 2017 , and 2016 , is as follows: For the Year Ended December 31, 2018 2017 2016 Assets securitized $ 26,650,284 $ 18,442,793 $ 15,828,921 Net proceeds from new securitizations (a) $ 17,338,880 $ 14,126,211 $ 13,319,530 Net proceeds from sale of retained bonds 1,059,694 499,354 436,812 Cash received for servicing fees (b) 887,988 866,210 787,778 Net distributions from Trusts (b) 2,767,509 2,613,032 1,748,013 Total cash received from Trusts $ 22,054,071 $ 18,104,807 $ 16,292,133 (a) Includes additional advances on existing securitizations. (b) These amounts are not reflected in the accompanying consolidated statements of cash flows because the cash flows are between the VIEs and other entities included in the consolidation.</t>
  </si>
  <si>
    <t>Off-balance Sheet Variable Interest Entities Portfolio</t>
  </si>
  <si>
    <t>The portfolio was comprised as follows: Year ended December 31, 2018 2017 SPAIN $ 3,461,793 $ 2,024,016 Total serviced for related parties 3,461,793 2,024,016 Chrysler Capital securitizations 611,050 1,404,232 Total serviced for third parties 611,050 1,404,232 Total serviced for others portfolio $ 4,072,843 $ 3,428,248</t>
  </si>
  <si>
    <t>Derivative Financial Instruments (Tables)</t>
  </si>
  <si>
    <t>Summary of Underlying Notional Amounts and Aggregate Fair Values</t>
  </si>
  <si>
    <t>The underlying notional amounts and aggregate fair values of these agreements at December 31, 2018 and 2017 , were as follows: December 31, 2018 Notional Fair Value Asset Liability Interest rate swap agreements designated as cash flow hedges $ 3,933,500 $ 36,489 $ 43,967 $ (7,478 ) Interest rate swap agreements not designated as hedges 2,270,200 9,423 11,553 (2,130 ) Interest rate cap agreements 7,741,765 128,377 128,377 — Options for interest rate cap agreements 7,741,765 (128,377 ) — (128,377 ) December 31, 2017 Notional Fair Value Asset Liability Interest rate swap agreements designated as cash flow hedges $ 4,926,900 $ 45,986 $ 45,986 $ — Interest rate swap agreements not designated as hedges 1,736,400 9,596 9,596 — Interest rate cap agreements 10,906,081 103,721 135,830 (32,109 ) Options for interest rate cap agreements 10,906,081 (103,659 ) 32,165 (135,824 )</t>
  </si>
  <si>
    <t>Schedule of Offsetting Assets</t>
  </si>
  <si>
    <t>Information on the offsetting of derivative assets and derivative liabilities due to the right of offset was as follows, as of December 31, 2018 and 2017 : Gross Amounts Not Offset in the Assets Presented Cash Net December 31, 2018 Interest rate swaps - third party (b) 55,520 (23,929 ) 31,591 Interest rate caps - third party 128,377 (72,830 ) 55,547 Total derivatives subject to a master netting arrangement or similar arrangement 183,897 (96,759 ) 87,138 Total derivatives not subject to a master netting arrangement or similar arrangement — — — Total derivative assets $ 183,897 $ (96,759 ) $ 87,138 Total financial assets $ 183,897 $ (96,759 ) $ 87,138 December 31, 2017 Interest rate swaps - Santander &amp; affiliates $ 8,621 $ (3,461 ) $ 5,160 Interest rate swaps - third party 46,961 (448 ) 46,513 Interest rate caps - Santander &amp; affiliates 18,201 (12,240 ) 5,961 Interest rate caps - third party 149,794 (55,835 ) 93,959 Total derivatives subject to a master netting arrangement or similar arrangement 223,577 (71,984 ) 151,593 Total derivatives not subject to a master netting arrangement or similar arrangement — — — Total derivative assets $ 223,577 $ (71,984 ) $ 151,593 Total financial assets $ 223,577 $ (71,984 ) $ 151,593 (a) Cash collateral received is reported in Other liabilities or Due to affiliate, as applicable, in the consolidated balance sheet. (b) Includes derivative instruments originally transacted with Santander and affiliates and subsequently amended to reflect clearing with central clearing counterparties.</t>
  </si>
  <si>
    <t>Schedule of Offsetting Liabilities</t>
  </si>
  <si>
    <t xml:space="preserve"> Gross Amounts Not Offset in the Liabilities Presented Cash Net December 31, 2018 Interest rate swaps - third party $ 9,608 $ (9,608 ) $ — Interest rate caps - third party 128,377 (128,377 ) — Total derivatives subject to a master netting arrangement or similar arrangement 137,985 (137,985 ) — Total derivatives not subject to a master netting arrangement or similar arrangement — — — Total derivative liabilities $ 137,985 $ (137,985 ) $ — Total financial liabilities $ 137,985 $ (137,985 ) $ — December 31, 2017 Back to back - Santander &amp; affiliates 18,201 (18,201 ) — Back to back - third party 149,732 (133,540 ) 16,192 Total derivatives subject to a master netting arrangement or similar arrangement 167,933 (151,741 ) 16,192 Total derivatives not subject to a master netting arrangement or similar arrangement — — — Total derivative liabilities $ 167,933 $ (151,741 ) $ 16,192 Total financial liabilities $ 167,933 $ (151,741 ) $ 16,192 (a) Cash collateral pledged is reported in Other assets or Due from affiliate, as applicable, in the consolidated balance sheet. In certain instances, the Company is over-collateralized since the actual amount of cash pledged as collateral exceeds the associated financial liability, as such, the actual amount of cash collateral pledged that is reported in Other assets or Due from affiliates may be greater than the amount shown in the table above. </t>
  </si>
  <si>
    <t>Gross Gains (Losses) Reclassified from Accumulated Other Comprehensive Income</t>
  </si>
  <si>
    <t xml:space="preserve">The Company’s derivative instruments had effects on its consolidated statements of income and comprehensive income for the years ended December 31, 2018 , 2017 , and 2016 as follows: December 31, 2018 Recognized in Earnings Gross Gains Recognized in Accumulated Other Comprehensive Income (Loss) Gross amount Reclassified From Accumulated Other Comprehensive Interest rate swap agreements designated as cash flow hedges $ — $ 20,537 $ 37,710 Derivative instruments not designated as hedges: Losses (Gains) recognized in interest expense $ (5,369 ) December 31, 2017 Recognized in Earnings Gross Gains Recognized in Accumulated Other Comprehensive Income (Loss) Gross amount Reclassified From Accumulated Other Comprehensive Interest rate swap agreements designated as cash flow hedges $ 112 $ 22,333 $ 6,060 Derivative instruments not designated as hedges: Losses (Gains) recognized in operating expenses $ 6,835 December 31, 2016 Recognized in Earnings Gross Gains Recognized in Accumulated Other Comprehensive Income (Loss) Gross amount Reclassified From Accumulated Other Comprehensive Interest rate swap agreements designated as cash flow hedges $ 1,131 $ (2,118 ) $ (43,898 ) Derivative instruments not designated as hedges: Losses (Gains) recognized in operating expenses 1,593 </t>
  </si>
  <si>
    <t>Other Assets (Tables)</t>
  </si>
  <si>
    <t>Schedule of Other Assets</t>
  </si>
  <si>
    <t>Other assets comprised the following balances: December 31, December 31, Vehicles (a) $ 342,097 $ 293,546 Manufacturer subvention payments receivable (b) 106,313 83,910 Upfront fee (b) 65,000 80,000 Derivative assets at fair value (c) 183,897 196,755 Derivative- third party collateral 150,783 149,805 Prepaids 29,080 40,830 Accounts receivable 28,511 38,583 Other 57,666 29,815 Total $ 963,347 $ 913,244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 -year term. As the preferred financing provider for FCA, the Company is entitled to subvention payments on loans and leases with below-market customer payments. Exercise of the equity option in the Chrysler agreement by FCA would require the Company to evaluate whether the remaining unamortized balance of the upfront fee should be impaired. To date, FCA has not exercised its equity option. (c) Derivative assets at fair value represent the gross amount of derivatives presented in the consolidated financial statements. Refer to Note 8 to these Consolidated Financial Statements for the detail of these amounts.</t>
  </si>
  <si>
    <t>Income Taxes (Tables)</t>
  </si>
  <si>
    <t>Schedule of Components of Income Tax Expense (Benefit)</t>
  </si>
  <si>
    <t>The components of the provision for income taxes for the years ended December 31, 2018 , 2017 , and 2016 , were as follows: For the Year Ended December 31, 2018 2017 2016 Income before income taxes: Domestic $ 1,189,612 $ 697,991 $ 942,436 Foreign 2,656 106,018 218,275 Total $ 1,192,268 $ 804,009 $ 1,160,711 Current income tax expense (benefit): Federal $ (9,702 ) $ (6,140 ) $ 2,481 State 18,448 (6,436 ) 3,273 Foreign 110 4,273 8,738 Total current income tax expense (benefit) $ 8,856 $ (8,303 ) $ 14,492 Deferred income tax expense (benefit): Federal 217,309 (390,637 ) 343,816 State 50,180 30,181 35,944 Foreign (3 ) (39 ) (7 ) Total deferred income tax expense (benefit) 267,486 (360,495 ) 379,753 Total income tax expense (benefit) $ 276,342 $ (368,798 ) $ 394,245</t>
  </si>
  <si>
    <t>Schedule of Effective Income Tax Rate Reconciliation</t>
  </si>
  <si>
    <t>The reconciliation of the federal statutory income tax rate to the Company’s effective income tax rates for the years ended December 31, 2018 , 2017 , and 2016 , is as follows: For the Year Ended December 31, 2018 2017 2016 Federal statutory rate 21.0 % 35.0 % 35.0 % State and local income taxes — net of federal income tax benefit 4.6 2.3 2.5 Valuation allowance 0.3 — (2.2 ) Electric vehicle credit (0.8 ) (3.0 ) (2.3 ) Tax reform - deferred impact — (83.9 ) — Tax reform - transition tax — 3.1 — Other (1.9 ) 0.6 1.0 Effective income tax rate 23.2 % (45.9 )% 34.0 %</t>
  </si>
  <si>
    <t>Schedule of Deferred Tax Assets and Liabilities</t>
  </si>
  <si>
    <t>The tax effects of temporary differences between the financial reporting and income tax basis of assets and liabilities at December 31, 2018 and 2017 , are as follows: December 31, December 31, Deferred tax assets: Debt issuance costs $ 5,454 $ 4,181 Receivables 296,145 520,255 Capitalized origination costs 196 — Net operating loss carryforwards 1,468,374 352,658 Equity-based compensation 14,727 14,258 Credit carryforwards 177,526 163,140 Other 31,392 32,264 Total gross deferred tax assets 1,993,814 1,086,756 Deferred tax liabilities: Capitalized origination costs — (4,229 ) Goodwill (12,735 ) (11,278 ) Leased vehicles (3,109,118 ) (1,942,273 ) Furniture and equipment (5,702 ) (7,201 ) Derivatives (13,357 ) (9,966 ) Other (1,275 ) (925 ) Total gross deferred tax liabilities (3,142,187 ) (1,975,872 ) Valuation allowance (7,510 ) (3,299 ) Net deferred tax asset (liability) $ (1,155,883 ) $ (892,415 )</t>
  </si>
  <si>
    <t>Summary of Valuation Allowance</t>
  </si>
  <si>
    <t>A rollforward of the valuation allowance for the years ended December 31, 2018 , 2017 , and 2016 is as follows: For the Year Ended December 31, 2018 2017 2016 Valuation allowance, beginning of year $ 3,299 $ 2,501 $ 30,489 Provision (release) 4,211 798 (27,988 ) Valuation allowance, end of year $ 7,510 $ 3,299 $ 2,501</t>
  </si>
  <si>
    <t>Reconciliation of Gross Unrecognized Tax Benefits</t>
  </si>
  <si>
    <t>A reconciliation of the beginning and ending balances of gross unrecognized tax benefits for each of the years ended December 31, 2018 , 2017 , and 2016 is as follows: For the Year Ended December 31, 2018 2017 2016 Gross unrecognized tax benefits balance, January 1 $ 14,746 $ 16,736 $ 225 Additions for tax positions taken in the current year — — 16,606 Additions for tax positions of prior years 1,608 473 — Reductions for tax positions of prior years (203 ) (589 ) (34 ) Reductions as a result of a lapse of the applicable statute of limitations (186 ) (1,874 ) — Settlements — — (61 ) Gross unrecognized tax benefits balance, December 31 $ 15,965 $ 14,746 $ 16,736</t>
  </si>
  <si>
    <t>Commitments and Contingencies (Tables)</t>
  </si>
  <si>
    <t>Summary of Liabilities for Commitments and Contingencies</t>
  </si>
  <si>
    <t>The following table summarizes liabilities recorded for commitments and contingencies as of December 31, 2018 and 2017 , all of which are included in accounts payable and accrued expenses in the accompanying consolidated balance sheets: Agreement or Legal Matter Commitment or Contingency December 31, 2018 December 31, 2017 Chrysler Agreement Revenue-sharing and gain-sharing payments $ 7,001 $ 6,580 Agreement with Bank of America Servicer performance fee 6,353 8,072 Agreement with CBP Loss-sharing payments 3,708 5,625 Other Contingencies Consumer arrangements 2,138 6,326 Legal and regulatory proceedings Aggregate legal and regulatory liabilities 97,700 108,800</t>
  </si>
  <si>
    <t>Schedule of Future Minimum Rental Payments for Operating Leases</t>
  </si>
  <si>
    <t>The remaining obligations under lease commitments at December 31, 2018 are as follows: 2019 $ 12,817 2020 13,080 2021 12,940 2022 12,282 2023 12,393 Thereafter 32,270 Total $ 95,782</t>
  </si>
  <si>
    <t>Related-Party Transactions (Tables)</t>
  </si>
  <si>
    <t>Schedule of Related Party Transactions</t>
  </si>
  <si>
    <t>Other information related to the above transactions with SBNA as of December 31, 2018 , 2017 , and 2016 is as follows: For the Year Ended December 31, 2018 2017 2016 Origination and renewal fee income from SBNA(a) $ 4,226 $ 3,136 $ 4,343 Servicing fees expenses charged by SBNA (b) 78 $ 97 $ 110 (a) As of December 31, 2018 , and 2017 , the Company had origination and renewal fees receivable from SBNA of $385 , and $369 , respectively. (b) As of December 31, 2018 , and 2017 , the Company had servicing fees payable to SBNA of $19 , and $9 respectively . Other information on the consumer vehicle lease portfolio serviced for SBNA as of December 31, 2018 and 2017 is as follows: December 31, December 31, Total serviced portfolio $ 338 $ 321,629 Origination and servicing fees receivable — 2,067 Revenue share reimbursement receivable 75 1,548 Interest expense, including unused fees, for affiliate lines/letters of credit for the years ended December 31, 2018 , 2017 , and 2016 was as follows: For the Year Ended December 31, 2018 2017 2016 Line of credit agreement with Santander - New York Branch (a) $ 11,620 $ 51,735 $ 69,877 Debt facilities with SHUSA (Note 6) 151,238 90,988 24,050 (a) Through its New York branch, Santander provided the Company with $1,750,000 of revolving credit facilities. During the year ended December 31, 2018 , these facilities were terminated. Accrued interest for affiliate lines/letters of credit at December 31, 2018 and 2017 , were comprised as follows: December 31, 2018 December 31, 2017 Line of credit agreement with Santander - New York Branch $ — $ 1,435 Debt facilities with SHUSA (Note 6) 19,928 18,670 Other information relating to SPAIN securitization platform for the years ended December 31, 2018 and 2017 is as follows: December 31, December 31, Servicing fees income $ 35,058 $ 12,346 Loss (Gain) on sale, excluding lower of cost or market adjustments (if any) 20,736 13,026 Servicing fees receivable 2,983 1,848 Collections due to Santander 15,968 12,961 Other information on the serviced auto loan and retail installment contract portfolios for SBNA as of December 31, 2018 and 2017 is as follows: December 31, December 31, Total serviced portfolio $ 383,246 $ 522,219 Cash collections due to owner 14,920 12,306 Servicing fees receivable 601 943</t>
  </si>
  <si>
    <t>Supplemental Cash Flow Information (Tables)</t>
  </si>
  <si>
    <t>Schedule of Cash Flow, Supplemental Disclosures</t>
  </si>
  <si>
    <t>Supplemental cash flow information for the years ended December 31, 2018 , 2017 , and 2016 was as follows: For the Year Ended December 31, 2018 2017 2016 Cash paid (received) during the year for: Interest $ 1,104,982 $ 942,551 $ 796,682 Income taxes 9,865 1,856 (180,323 ) Noncash investing and financing transactions: Transfer of revolving credit facilities to secured structured financings — 495,991 146,864</t>
  </si>
  <si>
    <t>Computation of Basic and Diluted Earnings per Common Share (Tables)</t>
  </si>
  <si>
    <t>Schedule of Computation of Basic and Diluted Earnings per Common Share</t>
  </si>
  <si>
    <t>The following table represents EPS numbers for the years ended December 31, 2018 , 2017 and 2016 : For the Year Ended December 31, 2018 2017 2016 Earnings per common share Net income attributable to Santander Consumer USA Holdings Inc. shareholders $ 915,926 $ 1,172,807 $ 766,466 Weighted average number of common shares outstanding before restricted participating shares (in thousands) 359,862 359,614 358,032 Weighted average number of participating restricted common shares outstanding (in thousands) — — 249 Weighted average number of common shares outstanding (in thousands) 359,862 359,614 358,281 Earnings per common share $ 2.55 $ 3.26 $ 2.14 Earnings per common share - assuming dilution Net income attributable to Santander Consumer USA Holdings Inc. shareholders $ 915,926 $ 1,172,807 $ 766,466 Weighted average number of common shares outstanding (in thousands) 359,862 359,614 358,281 Effect of employee stock-based awards (in thousands) 810 678 797 Weighted average number of common shares outstanding - assuming dilution (in thousands) 360,672 360,292 359,078 Earnings per common share - assuming dilution $ 2.54 $ 3.26 $ 2.13</t>
  </si>
  <si>
    <t>Fair Value of Financial Instruments (Tables)</t>
  </si>
  <si>
    <t>Summary of Fair Value Estimates, Methods and Assumptions</t>
  </si>
  <si>
    <t>The following tables present the carrying value and estimated fair value of the Company’s financial assets and liabilities disclosed, but not carried, at fair value at December 31, 2018 and December 31, 2017 , and the level within the fair value hierarchy: December 31, 2018 Carrying Estimated Level 1 Level 2 Level 3 Assets: Cash and cash equivalents (a) $ 148,436 $ 148,436 $ 148,436 $ — $ — Finance receivables held for investment, net (b) 24,914,833 26,037,559 — — 26,037,559 Restricted cash (a) 2,102,048 2,102,048 2,102,048 — — Total $ 27,165,317 $ 28,288,043 $ 2,250,484 $ — $ 26,037,559 Liabilities: Notes payable — credit facilities (c) $ 4,478,214 $ 4,478,214 $ — $ — $ 4,478,214 Notes payable — secured structured financings (d) 26,901,530 26,994,912 — 17,924,867 9,070,045 Notes payable — related party (e) 3,503,293 3,438,543 — — 3,438,543 Total $ 34,883,037 $ 34,911,669 $ — $ 17,924,867 $ 16,986,802 December 31, 2017 Carrying Estimated Level 1 Level 2 Level 3 Assets: Cash and cash equivalents (a) $ 527,805 $ 527,805 $ 527,805 $ — $ — Finance receivables held for investment, net (b) 22,250,586 24,340,739 — — 24,340,739 Restricted cash (a) 2,553,902 2,553,902 2,553,902 — — Total $ 25,332,293 $ 27,422,446 $ 3,081,707 $ — $ 24,340,739 Liabilities: Notes payable — credit facilities (c) $ 4,848,316 $ 4,848,316 $ — $ — $ 4,848,316 Notes payable — secured structured financings (d) 22,557,895 22,688,381 — 12,275,408 10,412,973 Notes payable — related party (e) 3,754,223 3,754,223 — — 3,754,223 Total $ 31,160,434 $ 31,290,920 $ — $ 12,275,408 $ 19,015,512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Capital lease receivables — Capital lease receivables are carried at gross investments, net of unearned income and allowance for lease losses. Management believes that the terms of these credit agreements approximate market terms for similar credit agreements. • Receivables from dealers held for investment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and market observed prices of similar notes issued by the Company, or recent market transactions involving similar debt with similar credit risks, which are considered level 2 inputs. The estimated fair value of notes payable with no observable market prices is calculated based on a combination of credit enhancement review, discounted cash flow analysis and market observable spreads for similar liabilities. In conducting this analysis, the Company uses significant unobservable inputs on key assumptions, including historical default rates, prepayment rates, discount rates reflective of the cost of funding, and credit loss expectations, which are considered level 3 inputs. (e) Notes payable — related party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si>
  <si>
    <t>Assets and Liabilities Measured at Fair Value on a Recurring Basis</t>
  </si>
  <si>
    <t>The following table presents the Company’s assets and liabilities that are measured at fair value on a recurring basis at December 31, 2018 and 2017 , and are categorized using the fair value hierarchy: Fair Value Measurements at December 31, 2018 Total Quoted Prices Significant Significant Other assets — trading interest rate caps (a) $ 128,377 $ — $ 128,377 $ — Other assets — cash flow hedging interest rate swaps (a) 43,967 — 43,967 — Other assets — trading interest rate swaps (a) 11,553 — 11,553 — Other liabilities — trading options for interest rate caps (a) 128,377 — 128,377 — Other liabilities — cash flow hedging interest rate swaps (a) 7,478 — 7,478 — Other liabilities — trading interest rate swaps (a) 2,130 — 2,130 — Retail installment contracts acquired individually (b) 13,509 — — 13,509 Fair Value Measurements at December 31, 2017 Total Quoted Prices Significant Significant Other assets — trading interest rate caps (a) $ 129,718 $ — $ 129,718 $ — Due from affiliates — trading interest rate caps (a) 6,112 — 6,112 — Other assets — cash flow hedging interest rate swaps (a) 39,036 — 39,036 — Due from affiliates — cash flow hedging interest rate swaps (a) 6,950 — 6,950 — Other assets — trading interest rate swaps (a) 7,925 — 7,925 — Due from affiliates — trading interest rate swaps (a) 1,671 — 1,671 — Other assets —trading options for interest rate caps (a) 20,075 — 20,075 — Due from affiliates— trading options for interest rate caps (a) 12,090 — 12,090 — Other liabilities — trading options for interest rate caps (a) 129,712 — 129,712 — Due to affiliates — trading options for interest rate caps (a) 6,112 — 6,112 — Other liabilities — trading interest rate caps (a) 20,019 — 20,019 — Due to affiliates — trading interest rate caps (a) 12,090 — 12,090 — Retail installment contracts acquired individually (b) 22,124 — — 22,124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reduces credit risk on derivatives by generally clearing interest rate swap transactions through either the Chicago Mercantile Exchange or London Clearinghouse.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solidated statement of income.</t>
  </si>
  <si>
    <t>Changes in Level 3 Balances, Assets</t>
  </si>
  <si>
    <t>The following table presents the changes in retail installment contracts held for investment balances classified as Level 3 for the years ended December 31, 2018 , 2017 and 2016 : Year Ended December 31, 2018 December 31, 2017 December 31, 2016 Fair value, beginning of year $ 22,124 $ 24,495 $ 6,770 Additions / issuances 6,631 21,672 36,623 Net collection activities (16,755 ) (28,598 ) (18,850 ) Loans sold — — (48 ) Gains recognized in earnings 1,509 4,555 — Fair value, end of year $ 13,509 $ 22,124 $ 24,495</t>
  </si>
  <si>
    <t>Change in Level 3 Balances, Liabilities</t>
  </si>
  <si>
    <t>The following table presents the changes in the total return settlement balance, which is classified as Level 3, for the years ended December 31, 2017 and 2016 : Year Ended December 31, 2017 December 31, 2016 Fair value, beginning of year $ 30,618 $ 53,432 (Gains)/losses recognized in earnings 505 4,365 Settlements (31,123 ) (27,179 ) Fair value, end of year $ — $ 30,618</t>
  </si>
  <si>
    <t>Assets and Liabilities Measured at Fair Value on Nonrecurring Basis</t>
  </si>
  <si>
    <t>The following table presents the Company’s assets and liabilities that are measured at fair value on a nonrecurring basis at December 31, 2018 and 2017 , and are categorized using the fair value hierarchy: Fair Value Measurements at December 31, 2018 Total Quoted Prices Significant Significant Lower of cost or fair value expense for the year ended December 31, 2018 Other assets — vehicles (a) $ 342,097 $ — $ 342,097 $ — $ — Personal loans held for sale (b) 1,068,757 — — 1,068,757 367,219 Retail installment contracts held for sale (c) — — — — 15,098 Auto loans impaired due to bankruptcy (d) 189,114 — 189,114 — 93,277 Fair Value Measurements at December 31, 2017 Total Quoted Prices Significant Significant Lower of cost or fair value expense for the year ended December 31, 2017 Other assets — vehicles (a) $ 293,546 $ — $ 293,546 $ — $ — Personal loans held for sale (b) 1,062,089 — — 1,062,089 374,374 Retail installment contracts held for sale (c) 1,148,332 — — 1,148,332 11,686 Auto loans impaired die to bankruptcy (d) 121,578 — 121,578 — 75,194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principal and interest),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This pricing methodology includes consideration of significant unobservable inputs including investor return expectations (i.e., yield), expected lifetime cumulative net loss and weighted average life of the retail installment contracts. At December 31, 2017 , the estimated fair value was calculated based on a DCF analysis in which the Company used significant unobservable inputs on key assumptions, including expected default rates, prepayment rates, recovery rates, and discount rates reflective of the cost of funds and appropriate rate of returns. The change in methodology did not have a material impact on the fair value mark of the retail installments contacts held for sale.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t>
  </si>
  <si>
    <t>Quantitative Information About Significant Unobservable Inputs for Assets Measured at Fair Value</t>
  </si>
  <si>
    <t>The following table presents quantitative information about the significant unobservable inputs for assets and liabilities measured at fair value on a recurring and nonrecurring basis at December 31, 2018 : Financial Instruments Fair Value at December 31, 2018 Valuation Technique Unobservable Inputs Range Financial Assets: Retail installment contracts held for investment 13,509 Discounted Cash Flow Discount Rate 8% - 10% Default Rate 15% - 20% Prepayment Rate 6% - 8% Loss Severity Rate 50% - 60% Personal loans held for sale 1,068,757 Lower of Market or Income Approach Market Approach Market Participant View 70% - 80% Income Approach Discount Rate 15% - 25% Default Rate 30% - 40% Net Principal &amp; Interest Payment Rate 70% - 85% Loss Severity Rate 90% - 95% The following table presents quantitative information about the significant unobservable inputs for assets and liabilities measured at fair value on a recurring and nonrecurring basis at December 31, 2017 : Financial Instruments Fair Value at December 31, 2017 Valuation Technique Unobservable Inputs Range Financial Assets: Retail installment contracts held for investment $22,124 Discounted Cash Flow Discount Rate 8% - 10% Default Rate 15% - 20% Prepayment Rate 6% - 8% Loss Severity Rate 50% - 60% Personal loans held for sale $1,062,089 Lower of Market or Income Approach Market Approach Market Participant View 70% - 80% Income Approach Discount Rate 15% - 20% Default Rate 30% - 40% Net Principal &amp; Interest Payment Rate 70% - 85% Loss Severity Rate 90% - 95% Retail installment contracts held for sale $1,148,332 Discounted Cash Flow Discount Rate 3% - 6% Default Rate 3% - 4% Prepayment Rate 15% - 20% Loss Severity Rate 50% - 60%</t>
  </si>
  <si>
    <t>Employee Benefit Plans (Tables)</t>
  </si>
  <si>
    <t>Summary of Stock Options and Related Activity</t>
  </si>
  <si>
    <t>A summary of the Company’s stock options and related activity as of and for the year ended December 31, 2018 is as follows: Shares Weighted Average Exercise Price Weighted Average Remaining Contractual Term (Years) Aggregate Intrinsic Value Options outstanding at January 1, 2018 1,695,008 $ 12.39 4.7 $ 12,058 Exercised (863,811 ) 9.50 7,918 Expired (92,885 ) 23.27 Forfeited (92,936 ) 23.06 Options outstanding at December 31, 2018 645,376 $ 13.15 4.0 $ 3,682 Options exercisable at December 31, 2018 557,555 $ 12.07 3.7 $ 3,572 Options expected to vest at December 31, 2018 87,821 $ 20.03 5.6 110 A summary of the status and changes of the Company’s nonvested stock options as of and for the year ended December 31, 2018 , is presented below: Shares Weighted Average Grant Date Fair Value Non-vested at January 1, 2018 239,838 $ 7.29 Granted — — Vested (59,081 ) 7.33 Forfeited (92,936 ) 7.96 Non-vested at December 31, 2018 87,821 $ 6.55</t>
  </si>
  <si>
    <t>Summary of the Assumptions Used to Estimate the Fair Value of Stock Options</t>
  </si>
  <si>
    <t>The following summarizes the assumptions used for estimating the fair value of stock options granted to employees for the year ended December 31, 2016 . Assumption Risk-free interest rate 1.79% Expected life (in years) 6.5 Expected volatility 33% Dividend yield 3.69% Weighted average grant date fair value 3.14</t>
  </si>
  <si>
    <t>Summary of Restricted Stock Units and Performance Stock Units and Related Activity</t>
  </si>
  <si>
    <t>A summary of the Company’s Restricted Stock Units and performance stock units and related activity as of and for the year ended December 31, 2018 is as follows: Shares Weighted Weighted Aggregate Outstanding as of January 1, 2018 650,252 12.68 1.0 12,108 Granted 617,279 16.11 — — Vested (522,810 ) 14.18 — 8,616 Forfeited/canceled (45,922 ) 11.64 — — Unvested as of December 31, 2018 698,799 14.53 1.1 12,292</t>
  </si>
  <si>
    <t>Shareholders' Equity (Tables)</t>
  </si>
  <si>
    <t>Schedule of Shares Purchased</t>
  </si>
  <si>
    <t xml:space="preserve">The following table presents the number of shares purchased during the year ended December 31, 2018 , the average price paid per share and the dollar value of shares that may yet be purchased pursuant to the Company’s repurchase authorization. Period Total Number of Shares Purchased Average Price paid per Share Dollar Value of Shares That May Yet Be Purchased Under the Plans or Programs July 1 - July 31 — $ — $ 200,000 August 1 - August 31 1,359,893 20.63 171,945 September 1 - September 30 1,027,798 21.35 150,000 October 1 - October 31 — — 150,000 November 1 - November 30 3,571,100 19.07 81,890 December 1 - December 31 3,515,164 18.24 17,761 Total 9,473,955 $ 19.24 </t>
  </si>
  <si>
    <t>Summary of Changes in Accumulated Other Comprehensive Income (Loss)</t>
  </si>
  <si>
    <t>A summary of changes in accumulated other comprehensive income (loss), net of tax, for the years ended December 31, 2018 , 2017 , and 2016 is as follows: Unrealized gains (losses) on cash flow hedges Balance - January 1, 2016 $ 2,125 Other comprehensive income (loss) before reclassifications (gross) (1,324 ) Amounts (gross) reclassified out of accumulated other comprehensive income 27,458 Balance - December 31, 2016 28,259 Other comprehensive income (loss) before reclassifications (gross) 21,962 Amounts (gross) reclassified out of accumulated other comprehensive income (5,959 ) Balance - December 31, 2017 44,262 Other comprehensive income (loss) before reclassifications (gross) (a) 17,802 Amounts (gross) reclassified out of accumulated other comprehensive income (28,549 ) Balance - December 31, 2018 $ 33,515 (a) Includes impact of accumulated other comprehensive income reclassified to Retained earnings, primarily comprised of $6,149 as a result of the adoption of ASU 2018-02. Refer to Note 1 - “Description of Business, Basis of Presentation, and Significant Accounting Policies and Practices” for further discussion.</t>
  </si>
  <si>
    <t>Reclassification of Amounts Out of Accumulated Other Comprehensive Income (Loss)</t>
  </si>
  <si>
    <t xml:space="preserve">Amounts (gross) reclassified out of accumulated other comprehensive income (loss) consist of the following: Year Ended December 31, 2018 Year Ended December 31, 2017 Year Ended December 31, 2016 Reclassification Amount reclassified Income statement line item Amount reclassified Income statement line item Amount reclassified Income statement line item Cash flow hedges $ (37,710 ) Interest Expense $ (6,060 ) Interest Expense $ 43,898 Interest Expense Tax expense (benefit) 9,161 101 (16,440 ) Net of tax $ (28,549 ) $ (5,959 ) $ 27,458 </t>
  </si>
  <si>
    <t>Investment Gains (Losses), Net (Tables)</t>
  </si>
  <si>
    <t>Summary of Investment Gains (Losses), Net</t>
  </si>
  <si>
    <t>Investment gains (losses), net was comprised of the following for the years ended December 31, 2018 , 2017 , and 2016 : For the Year Ended December 31, 2018 2017 2016 Gain (loss) on sale of loans and leases $ (22,250 ) $ 17,554 $ (11,549 ) Lower of cost or market adjustments (382,317 ) (386,060 ) (423,616 ) Other gains / (losses and impairments) 2,929 2,067 (9,594 ) $ (401,638 ) $ (366,439 ) $ (444,759 )</t>
  </si>
  <si>
    <t>Quarterly Financial Data (unaudited) (Tables)</t>
  </si>
  <si>
    <t>Schedule of Quarterly Financial Results</t>
  </si>
  <si>
    <t>The following is a summary of quarterly financial results: First Quarter Second Quarter Third Quarter Fourth Quarter Year Ended December 31, 2018 Total finance and other interest income $ 1,679,955 $ 1,757,397 $ 1,818,748 $ 1,877,418 Net finance and other interest income 1,080,244 1,123,109 1,144,089 1,138,560 Provision for credit losses 510,341 406,544 597,914 690,786 Income (loss) before income taxes 302,667 449,146 296,822 143,633 Net income (loss) 244,614 335,026 231,948 104,338 Net income (loss) per common share (basic) $ 0.68 $ 0.93 $ 0.64 $ 0.29 Net income (loss) per common share (diluted) $ 0.68 $ 0.93 $ 0.64 $ 0.29 Allowance for credit losses $ 3,320,821 $ 3,320,792 $ 3,305,186 $ 3,240,376 Finance receivables held for investment, net 22,551,646 24,057,164 24,839,583 25,117,454 Total assets 40,028,740 41,157,189 42,806,955 43,959,855 Total equity 6,713,532 7,033,636 7,141,215 7,018,358 Year Ended December 31, 2017 Total finance and other interest income $ 1,660,207 $ 1,658,554 $ 1,682,615 $ 1,652,589 Net finance and other interest income 1,142,947 1,126,959 1,092,360 1,045,452 Provision for credit losses 671,226 523,280 571,011 598,294 Income before income taxes 214,178 337,216 276,448 (23,833 ) Net income 138,891 257,898 198,569 577,449 Net income per common share (basic) $ 0.39 $ 0.72 $ 0.55 $ 1.60 Net income per common share (diluted) $ 0.39 $ 0.72 $ 0.55 $ 1.60 Allowance for credit losses $ 3,461,108 $ 3,487,247 $ 3,431,663 $ 3,352,818 Finance receivables held for investment, net 23,435,252 23,613,749 22,637,992 22,394,286 Total assets 39,054,690 39,489,340 38,746,090 39,402,799 Total equity 5,414,462 5,667,419 5,873,102 6,465,702</t>
  </si>
  <si>
    <t>Description of Business, Basis of Presentation, and Significant Accounting Policies and Practices - Narrative (Details)</t>
  </si>
  <si>
    <t>SHUSA</t>
  </si>
  <si>
    <t>Basis Of Presentation And Significant Accounting Policies [Line Items]</t>
  </si>
  <si>
    <t>Ownership percentage held by third parties</t>
  </si>
  <si>
    <t>69.70%</t>
  </si>
  <si>
    <t>Other Shareholders</t>
  </si>
  <si>
    <t>30.30%</t>
  </si>
  <si>
    <t>Description of Business, Basis of Presentation, and Significant Accounting Policies and Practices - Impact of Error Correction on Balance Sheet (Details) - USD ($) $ in Thousands</t>
  </si>
  <si>
    <t>Sep. 30, 2017</t>
  </si>
  <si>
    <t>Jun. 30, 2017</t>
  </si>
  <si>
    <t>Mar. 31, 2017</t>
  </si>
  <si>
    <t>Dec. 31, 2015</t>
  </si>
  <si>
    <t>Liabilities and Equity</t>
  </si>
  <si>
    <t>Total stockholders' equity</t>
  </si>
  <si>
    <t>Reported</t>
  </si>
  <si>
    <t>Correction on Reporting of Required Minimum Payment Threshold and Treatment in Nonaccrual Designation and Cost Recovery Basis of Loans | Corrections</t>
  </si>
  <si>
    <t>Description of Business, Basis of Presentation, and Significant Accounting Policies and Practices - Impact of Error Correction on Income Statement (Details) - USD ($) $ / shares in Units, $ in Thousands</t>
  </si>
  <si>
    <t>Error Corrections and Prior Period Adjustments Restatement [Line Items]</t>
  </si>
  <si>
    <t>Income (loss) before income taxes</t>
  </si>
  <si>
    <t>Net income (loss) per common share (basic) (in usd per share)</t>
  </si>
  <si>
    <t>Net income (loss) per common share (diluted) (in usd per share)</t>
  </si>
  <si>
    <t>Description of Business, Basis of Presentation, and Significant Accounting Policies and Practices - Impact of Error Correction on Cash Flows Statement (Details) - USD ($) $ in Thousands</t>
  </si>
  <si>
    <t>Description of Business, Basis of Presentation, and Significant Accounting Policies and Practices - Impact of Error Correction on Credit Loss Allowance and Credit Quality (Details) - USD ($) $ in Thousands</t>
  </si>
  <si>
    <t>TDR - Unpaid principal balance</t>
  </si>
  <si>
    <t>TDR - Impairment</t>
  </si>
  <si>
    <t>TDR allowance ratio (as a percent)</t>
  </si>
  <si>
    <t>28.60%</t>
  </si>
  <si>
    <t>Nonaccrual loans TDRs</t>
  </si>
  <si>
    <t>Principal, 30-59 days past due</t>
  </si>
  <si>
    <t>Delinquent principal over 59 days</t>
  </si>
  <si>
    <t>Total delinquent principal</t>
  </si>
  <si>
    <t>27.60%</t>
  </si>
  <si>
    <t>1.00%</t>
  </si>
  <si>
    <t>Description of Business, Basis of Presentation, and Significant Accounting Policies and Practices - Business Segment Information (Details)</t>
  </si>
  <si>
    <t>Dec. 31, 2018segment</t>
  </si>
  <si>
    <t>Number of reportable segments</t>
  </si>
  <si>
    <t>Description of Business, Basis of Presentation, and Significant Accounting Policies and Practices - Retail Installment Contracts (Details)</t>
  </si>
  <si>
    <t>Loans and Leases Receivable Disclosure [Line Items]</t>
  </si>
  <si>
    <t>Loan origination, required minimum payment, percentage of scheduled payment</t>
  </si>
  <si>
    <t>90.00%</t>
  </si>
  <si>
    <t>Retail Installment Contracts</t>
  </si>
  <si>
    <t>Threshold period past due for nonaccrual state of financing receivables</t>
  </si>
  <si>
    <t>60 days</t>
  </si>
  <si>
    <t>Retail Installment Contracts | Minimum</t>
  </si>
  <si>
    <t>Weighted average prepayment rate</t>
  </si>
  <si>
    <t>5.70%</t>
  </si>
  <si>
    <t>6.10%</t>
  </si>
  <si>
    <t>Retail Installment Contracts | Maximum</t>
  </si>
  <si>
    <t>10.80%</t>
  </si>
  <si>
    <t>10.40%</t>
  </si>
  <si>
    <t>Description of Business, Basis of Presentation, and Significant Accounting Policies and Practices - Personal Loans, Net (Details)</t>
  </si>
  <si>
    <t>Revolving Unsecured Consumer Loans, Net</t>
  </si>
  <si>
    <t>Amortizing Unsecured Consumer Loans, Net</t>
  </si>
  <si>
    <t>180 days</t>
  </si>
  <si>
    <t>Description of Business, Basis of Presentation, and Significant Accounting Policies and Practices - Provision for Credit Losses (Details)</t>
  </si>
  <si>
    <t>Financing Receivable, Allowance for Credit Losses [Line Items]</t>
  </si>
  <si>
    <t>Period for loans to become contractually delinquent</t>
  </si>
  <si>
    <t>120 days</t>
  </si>
  <si>
    <t>Term Unsecured Consumer Loans</t>
  </si>
  <si>
    <t>Description of Business, Basis of Presentation, and Significant Accounting Policies and Practices - Troubled Debt Restructurings (Details)</t>
  </si>
  <si>
    <t>TDRs, deferral period (or more)</t>
  </si>
  <si>
    <t>90 days</t>
  </si>
  <si>
    <t>Description of Business, Basis of Presentation, and Significant Accounting Policies and Practices - Leased Vehicles, Net (Details) - USD ($)</t>
  </si>
  <si>
    <t>Lease, period to be considered delinquent</t>
  </si>
  <si>
    <t>Operating lease impairment</t>
  </si>
  <si>
    <t>Description of Business, Basis of Presentation, and Significant Accounting Policies and Practices - Repossessed Vehicles and Repossession Expense (Details)</t>
  </si>
  <si>
    <t>Inventory repossession period</t>
  </si>
  <si>
    <t>Description of Business, Basis of Presentation, and Significant Accounting Policies and Practices - Furniture and Equipment (Details) - Furniture and Equipment - USD ($) $ in Thousands</t>
  </si>
  <si>
    <t>Property, Plant and Equipment [Line Items]</t>
  </si>
  <si>
    <t>Minimum</t>
  </si>
  <si>
    <t>Furniture and equipment, useful life</t>
  </si>
  <si>
    <t>3 years</t>
  </si>
  <si>
    <t>Maximum</t>
  </si>
  <si>
    <t>10 years</t>
  </si>
  <si>
    <t>Description of Business, Basis of Presentation, and Significant Accounting Policies and Practices - Recently Adopted Accounting Standards (Details) $ in Thousands</t>
  </si>
  <si>
    <t>Dec. 31, 2018USD ($)</t>
  </si>
  <si>
    <t>Accumulated Other Comprehensive Income (Loss)</t>
  </si>
  <si>
    <t>New Accounting Pronouncements or Change in Accounting Principle [Line Items]</t>
  </si>
  <si>
    <t>Stranded income tax benefits</t>
  </si>
  <si>
    <t>Description of Business, Basis of Presentation, and Significant Accounting Policies and Practices - Recent Accounting Pronouncements (Details) - ASU 2016-02 - Subsequent Event $ in Millions</t>
  </si>
  <si>
    <t>Jan. 01, 2019USD ($)</t>
  </si>
  <si>
    <t>Right of use asset</t>
  </si>
  <si>
    <t>Lease liabilities</t>
  </si>
  <si>
    <t>Finance Receivables - Finance Receivables Held for Investment, Net (Details) - USD ($) $ in Thousands</t>
  </si>
  <si>
    <t>Accounts, Notes, Loans and Financing Receivable [Line Items]</t>
  </si>
  <si>
    <t>Purchased receivables</t>
  </si>
  <si>
    <t>Capital lease receivables (Note 3)</t>
  </si>
  <si>
    <t>Retail installment contracts acquired individually at fair value</t>
  </si>
  <si>
    <t>Purchase of finance receivables</t>
  </si>
  <si>
    <t>Retail installment contracts acquired individually</t>
  </si>
  <si>
    <t>Retail installment contracts held for investment, net</t>
  </si>
  <si>
    <t>Financing receivable, net</t>
  </si>
  <si>
    <t>Receivables from dealers</t>
  </si>
  <si>
    <t>Personal loans</t>
  </si>
  <si>
    <t>Finance Receivables - Held for Investment Portfolio (Details) - USD ($) $ in Thousands</t>
  </si>
  <si>
    <t>Retail Installment Contracts Acquired Individually</t>
  </si>
  <si>
    <t>Retail Installment Contracts Acquired Individually | Non- TDR</t>
  </si>
  <si>
    <t>Retail Installment Contracts Acquired Individually | TDR</t>
  </si>
  <si>
    <t>Retail Installment Contracts Acquired Individually | Unpaid principal balance | Non- TDR</t>
  </si>
  <si>
    <t>Retail Installment Contracts Acquired Individually | Unpaid principal balance | TDR</t>
  </si>
  <si>
    <t>Retail Installment Contracts Acquired Individually | Credit loss allowance - specific | Non- TDR</t>
  </si>
  <si>
    <t>Retail Installment Contracts Acquired Individually | Credit loss allowance - specific | TDR</t>
  </si>
  <si>
    <t>Retail Installment Contracts Acquired Individually | Credit loss allowance - collective | Non- TDR</t>
  </si>
  <si>
    <t>Retail Installment Contracts Acquired Individually | Credit loss allowance - collective | TDR</t>
  </si>
  <si>
    <t>Retail Installment Contracts Acquired Individually | Discount | Non- TDR</t>
  </si>
  <si>
    <t>Retail Installment Contracts Acquired Individually | Discount | TDR</t>
  </si>
  <si>
    <t>Retail Installment Contracts Acquired Individually | Capitalized origination costs and fees | Non- TDR</t>
  </si>
  <si>
    <t>Retail Installment Contracts Acquired Individually | Capitalized origination costs and fees | TDR</t>
  </si>
  <si>
    <t>Receivables from Dealers</t>
  </si>
  <si>
    <t>Receivables from Dealers | Unpaid principal balance</t>
  </si>
  <si>
    <t>Receivables from Dealers | Credit loss allowance - specific</t>
  </si>
  <si>
    <t>Receivables from Dealers | Credit loss allowance - collective</t>
  </si>
  <si>
    <t>Receivables from Dealers | Discount</t>
  </si>
  <si>
    <t>Receivables from Dealers | Capitalized origination costs and fees</t>
  </si>
  <si>
    <t>Personal Loans</t>
  </si>
  <si>
    <t>Personal Loans | Unpaid principal balance</t>
  </si>
  <si>
    <t>Personal Loans | Credit loss allowance - specific</t>
  </si>
  <si>
    <t>Personal Loans | Credit loss allowance - collective</t>
  </si>
  <si>
    <t>Personal Loans | Discount</t>
  </si>
  <si>
    <t>Personal Loans | Capitalized origination costs and fees</t>
  </si>
  <si>
    <t>Finance Receivables - Retail Installment Contracts, Narrative (Details) - USD ($) $ in Thousands</t>
  </si>
  <si>
    <t>Impaired receivable, unpaid principal balance</t>
  </si>
  <si>
    <t>Loan originations</t>
  </si>
  <si>
    <t>Texas</t>
  </si>
  <si>
    <t>Retail installment contracts held for investment (as a percent)</t>
  </si>
  <si>
    <t>17.00%</t>
  </si>
  <si>
    <t>Florida</t>
  </si>
  <si>
    <t>11.00%</t>
  </si>
  <si>
    <t>California</t>
  </si>
  <si>
    <t>9.00%</t>
  </si>
  <si>
    <t>Georgia</t>
  </si>
  <si>
    <t>6.00%</t>
  </si>
  <si>
    <t>Other States (less than 5%)</t>
  </si>
  <si>
    <t>5.00%</t>
  </si>
  <si>
    <t>Chrysler Capital Loans</t>
  </si>
  <si>
    <t>Chrysler Capital Loans | Retail Installment Contracts | Automobile Loan</t>
  </si>
  <si>
    <t>Financing receivable</t>
  </si>
  <si>
    <t>Chrysler Capital Loans | Credit Concentration Risk | Accounts Receivable</t>
  </si>
  <si>
    <t>Percentage of loan origination</t>
  </si>
  <si>
    <t>46.00%</t>
  </si>
  <si>
    <t>47.00%</t>
  </si>
  <si>
    <t>Chrysler Capital Leases | Credit Concentration Risk | Accounts Receivable | Automobile Loan</t>
  </si>
  <si>
    <t>36.00%</t>
  </si>
  <si>
    <t>37.00%</t>
  </si>
  <si>
    <t>Fleet Contract Receivables</t>
  </si>
  <si>
    <t>Finance Receivables - Finance Receivables Held for Investment with Deteriorated Credit Quality (Details) - USD ($) $ in Thousands</t>
  </si>
  <si>
    <t>Outstanding balance</t>
  </si>
  <si>
    <t>Outstanding recorded investment, net of impairment</t>
  </si>
  <si>
    <t>Finance Receivables - Purchased Receivables, Narrative (Details) - USD ($) $ in Thousands</t>
  </si>
  <si>
    <t>Financing receivable, nonperforming loans, period for classification</t>
  </si>
  <si>
    <t>Retail Installment Contracts Portfolio</t>
  </si>
  <si>
    <t>Retail Installment Contracts Portfolio | Unpaid Principal Balance</t>
  </si>
  <si>
    <t>Unpaid principal balance of loans recognized</t>
  </si>
  <si>
    <t>Receivables Acquired with Deteriorated Credit Quality</t>
  </si>
  <si>
    <t>Finance Receivables - Changes in Accretable Yield on Purchased Receivables Portfolios (Details) - USD ($) $ in Thousands</t>
  </si>
  <si>
    <t>Certain Loans Acquired in Transfer Not Accounted for as Debt Securities, Accretable Yield Movement Schedule [Roll Forward]</t>
  </si>
  <si>
    <t>Balance — beginning of year</t>
  </si>
  <si>
    <t>Accretion of accretable yield</t>
  </si>
  <si>
    <t>Disposals/transfers</t>
  </si>
  <si>
    <t>Reclassifications from nonaccretable difference</t>
  </si>
  <si>
    <t>Balance — end of year</t>
  </si>
  <si>
    <t>Finance Receivables - Receivable from Dealers, Narrative (Details)</t>
  </si>
  <si>
    <t>Virginia</t>
  </si>
  <si>
    <t>Percentage of remaining receivable from dealers held for investment</t>
  </si>
  <si>
    <t>64.00%</t>
  </si>
  <si>
    <t>New York</t>
  </si>
  <si>
    <t>27.00%</t>
  </si>
  <si>
    <t>Missouri</t>
  </si>
  <si>
    <t>Finance Receivables - Carrying Value of Financing Receivables Held For Sale (Details) - USD ($) $ in Thousands</t>
  </si>
  <si>
    <t>Total assets held for sale</t>
  </si>
  <si>
    <t>Finance Receivables - Sales of Retail Installment Contracts and Charged-off Assets (Details) - USD ($) $ in Thousands</t>
  </si>
  <si>
    <t>Sale of retail installment contracts to third parties</t>
  </si>
  <si>
    <t>Sale of retail installment contracts to affiliates</t>
  </si>
  <si>
    <t>Proceeds from sales of charged-off assets</t>
  </si>
  <si>
    <t>Leases - Summary of Leased Vehicles (Details) - USD ($) $ in Thousands</t>
  </si>
  <si>
    <t>Leased vehicles</t>
  </si>
  <si>
    <t>Less: accumulated depreciation</t>
  </si>
  <si>
    <t>Depreciated net capitalized cost</t>
  </si>
  <si>
    <t>Manufacturer subvention payments, net of accretion</t>
  </si>
  <si>
    <t>Origination fees and other costs</t>
  </si>
  <si>
    <t>Leases - Future Minimum Rental Payments Due to Lessor under Operating Leases (Details) $ in Thousands</t>
  </si>
  <si>
    <t>Operating Leases, Future Minimum Payments Receivable [Abstract]</t>
  </si>
  <si>
    <t>Thereafter</t>
  </si>
  <si>
    <t>Leases - Summary of Capital Lease Receivables (Details) - USD ($) $ in Thousands</t>
  </si>
  <si>
    <t>Gross investment in capital leases</t>
  </si>
  <si>
    <t>Origination fees and other</t>
  </si>
  <si>
    <t>Less unearned income</t>
  </si>
  <si>
    <t>Net investment in capital leases before allowance</t>
  </si>
  <si>
    <t>Less: allowance for lease losses</t>
  </si>
  <si>
    <t>Net investment in capital leases</t>
  </si>
  <si>
    <t>Leases - Future Minimum Rental Receivable under Capital Leases (Details) $ in Thousands</t>
  </si>
  <si>
    <t>Capital Leases, Future Minimum Payments Receivable [Abstract]</t>
  </si>
  <si>
    <t>Credit Loss Allowance and Credit Quality - Activity in Credit Loss Allowance (Details) - USD ($)</t>
  </si>
  <si>
    <t>Allowance for Loan and Lease Losses [Roll Forward]</t>
  </si>
  <si>
    <t>Write-down of loans for which a bankruptcy notice was received</t>
  </si>
  <si>
    <t>Charge-offs</t>
  </si>
  <si>
    <t>Recoveries</t>
  </si>
  <si>
    <t>Capital Leases</t>
  </si>
  <si>
    <t>Non- TDR | Retail Installment Contracts Acquired Individually</t>
  </si>
  <si>
    <t>TDR | Retail Installment Contracts Acquired Individually</t>
  </si>
  <si>
    <t>Credit Loss Allowance and Credit Quality - Delinquencies, Narrative (Details) - USD ($)</t>
  </si>
  <si>
    <t>Financing Receivable, Recorded Investment, Past Due [Line Items]</t>
  </si>
  <si>
    <t>Receivables From Dealers</t>
  </si>
  <si>
    <t>Financing receivable, recorded investment, past due</t>
  </si>
  <si>
    <t>Personal Loans | Consumer Portfolio Segment | Unfunded Loan Commitment | Unpaid Principal Balance</t>
  </si>
  <si>
    <t>Financing receivable, recorded investment, 90 days past due and still accruing</t>
  </si>
  <si>
    <t>Retail installment contracts held for sale</t>
  </si>
  <si>
    <t>Credit Loss Allowance and Credit Quality - Summary of Delinquencies (Details) - USD ($) $ in Thousands</t>
  </si>
  <si>
    <t>Loans Acquired Individually</t>
  </si>
  <si>
    <t>Credit Loss Allowance and Credit Quality - Nonaccrual Status (Details) - Retail Installment Contracts Acquired Individually, Held For Investment - USD ($) $ in Thousands</t>
  </si>
  <si>
    <t>Total nonaccrual principal</t>
  </si>
  <si>
    <t>Percent</t>
  </si>
  <si>
    <t>5.50%</t>
  </si>
  <si>
    <t>5.80%</t>
  </si>
  <si>
    <t>Non- TDR</t>
  </si>
  <si>
    <t>2.90%</t>
  </si>
  <si>
    <t>2.70%</t>
  </si>
  <si>
    <t>TDR</t>
  </si>
  <si>
    <t>2.60%</t>
  </si>
  <si>
    <t>3.10%</t>
  </si>
  <si>
    <t>Credit Loss Allowance and Credit Quality - Credit Risk Profile (Details) - Retail installment contracts held for investment</t>
  </si>
  <si>
    <t>Commercial Portfolio Segment | No FICO Score</t>
  </si>
  <si>
    <t>Financing Receivable Recorded Investment [Line Items]</t>
  </si>
  <si>
    <t>Finance receivable, percentage of total</t>
  </si>
  <si>
    <t>1.90%</t>
  </si>
  <si>
    <t>2.50%</t>
  </si>
  <si>
    <t>Consumer Portfolio Segment | No FICO Score</t>
  </si>
  <si>
    <t>11.20%</t>
  </si>
  <si>
    <t>Consumer Portfolio Segment | FICO Band Less Than 540</t>
  </si>
  <si>
    <t>19.80%</t>
  </si>
  <si>
    <t>21.90%</t>
  </si>
  <si>
    <t>Consumer Portfolio Segment | FICO Band 540-599</t>
  </si>
  <si>
    <t>32.90%</t>
  </si>
  <si>
    <t>32.00%</t>
  </si>
  <si>
    <t>Consumer Portfolio Segment | FICO Band 600-639</t>
  </si>
  <si>
    <t>18.20%</t>
  </si>
  <si>
    <t>17.30%</t>
  </si>
  <si>
    <t>Consumer Portfolio Segment | FICO Band Greater Than 640</t>
  </si>
  <si>
    <t>16.20%</t>
  </si>
  <si>
    <t>15.10%</t>
  </si>
  <si>
    <t>Credit Loss Allowance and Credit Quality - Commercial Loan Credit Quality Indicators for Receivables from Dealers Held for Investment (Details) - Receivables from Dealers Held for Investments - USD ($) $ in Thousands</t>
  </si>
  <si>
    <t>Pass</t>
  </si>
  <si>
    <t>Special Mention</t>
  </si>
  <si>
    <t>Substandard</t>
  </si>
  <si>
    <t>Doubtful</t>
  </si>
  <si>
    <t>Loss</t>
  </si>
  <si>
    <t>Credit Loss Allowance and Credit Quality - Troubled Debt Restructurings, Narrative (Details) - USD ($)</t>
  </si>
  <si>
    <t>Financing Receivable, Modifications [Line Items]</t>
  </si>
  <si>
    <t>Total TDR principal</t>
  </si>
  <si>
    <t>TDRs, number of days past due considered subsequently defaulted</t>
  </si>
  <si>
    <t>Credit Loss Allowance and Credit Quality - Loans Modified in TDRs (Details) - USD ($) $ in Thousands</t>
  </si>
  <si>
    <t>Impairment</t>
  </si>
  <si>
    <t>Outstanding recorded investment</t>
  </si>
  <si>
    <t>Retail Installment Contracts | Collateral Dependent</t>
  </si>
  <si>
    <t>TDR write down</t>
  </si>
  <si>
    <t>Credit Loss Allowance and Credit Quality - Delinquent TDRs (Details) - Retail Installment Contracts - USD ($) $ in Thousands</t>
  </si>
  <si>
    <t>Troubled Debt Restructuring Debtor Current Period [Line Items]</t>
  </si>
  <si>
    <t>Principal, 31-60 days past due</t>
  </si>
  <si>
    <t>Delinquent principal over 60 days</t>
  </si>
  <si>
    <t>Total delinquent TDR principal</t>
  </si>
  <si>
    <t>Credit Loss Allowance and Credit Quality - Average Recorded Investment and Income Recognized on TDR Loans (Details) - Retail Installment Contracts - USD ($) $ in Thousands</t>
  </si>
  <si>
    <t>Average outstanding recorded investment in TDRs</t>
  </si>
  <si>
    <t>Interest income recognized</t>
  </si>
  <si>
    <t>Credit Loss Allowance and Credit Quality - Financial Effects of TDRs (Details) - Retail Installment Contracts $ in Thousands</t>
  </si>
  <si>
    <t>Dec. 31, 2018USD ($)contract</t>
  </si>
  <si>
    <t>Dec. 31, 2017USD ($)contract</t>
  </si>
  <si>
    <t>Dec. 31, 2016USD ($)contract</t>
  </si>
  <si>
    <t>Outstanding recorded investment before TDR</t>
  </si>
  <si>
    <t>Outstanding recorded investment after TDR</t>
  </si>
  <si>
    <t>Number of contracts | contract</t>
  </si>
  <si>
    <t>Credit Loss Allowance and Credit Quality - Defaults in Loan Modifications Accounted as TDRs (Details) - Retail Installment Contracts $ in Thousands</t>
  </si>
  <si>
    <t>Recorded investment in TDRs that subsequently defaulted | $</t>
  </si>
  <si>
    <t>Goodwill and Intangibles - Narrative (Details)</t>
  </si>
  <si>
    <t>Dec. 31, 2018USD ($)segment</t>
  </si>
  <si>
    <t>Dec. 31, 2017USD ($)</t>
  </si>
  <si>
    <t>Dec. 31, 2016USD ($)</t>
  </si>
  <si>
    <t>Number of operating segments | segment</t>
  </si>
  <si>
    <t>Number of reportable segments | segment</t>
  </si>
  <si>
    <t>Goodwill amortization deductible for tax purposes</t>
  </si>
  <si>
    <t>Impairment of intangible assets</t>
  </si>
  <si>
    <t>Amortization expense</t>
  </si>
  <si>
    <t>Weighted average useful life of amortizing intangible assets</t>
  </si>
  <si>
    <t>6 years 7 months 6 days</t>
  </si>
  <si>
    <t>8 years 1 month 6 days</t>
  </si>
  <si>
    <t>8 years 6 months</t>
  </si>
  <si>
    <t>Goodwill and Intangibles - Components of Intangible Assets (Details) - USD ($) $ in Thousands</t>
  </si>
  <si>
    <t>Acquired Finite-Lived Intangible Assets [Line Items]</t>
  </si>
  <si>
    <t>Gross Carrying Amount</t>
  </si>
  <si>
    <t>Accumulated Amortization</t>
  </si>
  <si>
    <t>Net Carrying Value</t>
  </si>
  <si>
    <t>Customer relationships</t>
  </si>
  <si>
    <t>Useful Life</t>
  </si>
  <si>
    <t>Software and technology</t>
  </si>
  <si>
    <t>Trademarks</t>
  </si>
  <si>
    <t>Trademarks | Minimum</t>
  </si>
  <si>
    <t>Trademarks | Maximum</t>
  </si>
  <si>
    <t>15 years</t>
  </si>
  <si>
    <t>Goodwill and Intangibles - Schedule of Estimated Future Amortization Expense (Details) - USD ($) $ in Thousands</t>
  </si>
  <si>
    <t>Finite-Lived Intangible Assets, Net, Amortization Expense, Fiscal Year Maturity [Abstract]</t>
  </si>
  <si>
    <t>2023 and thereafter</t>
  </si>
  <si>
    <t>Debt - Schedule of Credit Facilities (Details) - USD ($)</t>
  </si>
  <si>
    <t>Line of Credit Facility [Line Items]</t>
  </si>
  <si>
    <t>Utilized Balance</t>
  </si>
  <si>
    <t>Committed Amount</t>
  </si>
  <si>
    <t>Total revolving credit facilities</t>
  </si>
  <si>
    <t>Assets Pledged</t>
  </si>
  <si>
    <t>Restricted Cash Pledged</t>
  </si>
  <si>
    <t>Total facilities with third parties</t>
  </si>
  <si>
    <t>Warehouse line, due August 2019</t>
  </si>
  <si>
    <t>Effective Rate</t>
  </si>
  <si>
    <t>8.34%</t>
  </si>
  <si>
    <t>2.96%</t>
  </si>
  <si>
    <t>Warehouse line, due Various</t>
  </si>
  <si>
    <t>4.83%</t>
  </si>
  <si>
    <t>2.53%</t>
  </si>
  <si>
    <t>Warehouse line, due August 2020</t>
  </si>
  <si>
    <t>3.79%</t>
  </si>
  <si>
    <t>Warehouse line, due October 2020</t>
  </si>
  <si>
    <t>5.94%</t>
  </si>
  <si>
    <t>Repurchase facility, due April 2019</t>
  </si>
  <si>
    <t>3.84%</t>
  </si>
  <si>
    <t>Repurchase facility, due March 2019</t>
  </si>
  <si>
    <t>3.54%</t>
  </si>
  <si>
    <t>Debt term</t>
  </si>
  <si>
    <t>1 year</t>
  </si>
  <si>
    <t>Warehouse line, due November 2020</t>
  </si>
  <si>
    <t>3.32%</t>
  </si>
  <si>
    <t>Warehouse line due November 2020</t>
  </si>
  <si>
    <t>3.53%</t>
  </si>
  <si>
    <t>Warehouse line due October 2019</t>
  </si>
  <si>
    <t>4.35%</t>
  </si>
  <si>
    <t>4.95%</t>
  </si>
  <si>
    <t>Warehouse line, due January 2018</t>
  </si>
  <si>
    <t>2.87%</t>
  </si>
  <si>
    <t>Warehouse line due December 2018</t>
  </si>
  <si>
    <t>1.49%</t>
  </si>
  <si>
    <t>Repurchase facility, due on Various</t>
  </si>
  <si>
    <t>3.24%</t>
  </si>
  <si>
    <t>Repurchase facility, due April 2018</t>
  </si>
  <si>
    <t>2.67%</t>
  </si>
  <si>
    <t>Repurchase facility, due March 2018</t>
  </si>
  <si>
    <t>3.91%</t>
  </si>
  <si>
    <t>3.04%</t>
  </si>
  <si>
    <t>Warehouse line, due November 2019</t>
  </si>
  <si>
    <t>2.66%</t>
  </si>
  <si>
    <t>Warehouse line, due October 2019</t>
  </si>
  <si>
    <t>4.09%</t>
  </si>
  <si>
    <t>1.92%</t>
  </si>
  <si>
    <t>Warehouse line, due October 2018</t>
  </si>
  <si>
    <t>2.84%</t>
  </si>
  <si>
    <t>Total facilities with Santander and related subsidiaries</t>
  </si>
  <si>
    <t>Promissory Note, due December 2022</t>
  </si>
  <si>
    <t>3.95%</t>
  </si>
  <si>
    <t>Promissory Note, due December 2021</t>
  </si>
  <si>
    <t>3.70%</t>
  </si>
  <si>
    <t>Promissory Note, due December 2023</t>
  </si>
  <si>
    <t>5.25%</t>
  </si>
  <si>
    <t>Promissory Note, due March 2019</t>
  </si>
  <si>
    <t>Promissory Note, due October 2020</t>
  </si>
  <si>
    <t>Promissory Note, due May 2020</t>
  </si>
  <si>
    <t>3.49%</t>
  </si>
  <si>
    <t>Promissory Note, due March 2022</t>
  </si>
  <si>
    <t>4.20%</t>
  </si>
  <si>
    <t>Fair value hedge adjustment</t>
  </si>
  <si>
    <t>Promissory Note, due August 2021</t>
  </si>
  <si>
    <t>3.38%</t>
  </si>
  <si>
    <t>3.44%</t>
  </si>
  <si>
    <t>Line of Credit, due July 2021</t>
  </si>
  <si>
    <t>4.34%</t>
  </si>
  <si>
    <t>Line of Credit, due March 2019</t>
  </si>
  <si>
    <t>4.97%</t>
  </si>
  <si>
    <t>3.94%</t>
  </si>
  <si>
    <t>Line of Credit, due December 2018</t>
  </si>
  <si>
    <t>3.09%</t>
  </si>
  <si>
    <t>1.33%</t>
  </si>
  <si>
    <t>Debt - Facilities with Santander and Related Subsidiaries, Narrative (Details) - USD ($)</t>
  </si>
  <si>
    <t>Committed amount</t>
  </si>
  <si>
    <t>Revolving credit facilities</t>
  </si>
  <si>
    <t>Total facilities with Santander and related subsidiaries | Secured Debt | Revolving credit facilities</t>
  </si>
  <si>
    <t>Debt - Summary of Secured Structured Financings (Details) - USD ($) $ in Thousands</t>
  </si>
  <si>
    <t>Debt Instrument [Line Items]</t>
  </si>
  <si>
    <t>Balance</t>
  </si>
  <si>
    <t>Secured Structured Financings</t>
  </si>
  <si>
    <t>Initial Note Amounts Issued (d)</t>
  </si>
  <si>
    <t>Collateral</t>
  </si>
  <si>
    <t>Secured Structured Financings | Public securitizations</t>
  </si>
  <si>
    <t>Secured Structured Financings | 2013 Securitizations</t>
  </si>
  <si>
    <t>Secured Structured Financings | 2013 Securitizations | Minimum</t>
  </si>
  <si>
    <t>Initial Weighted Average Interest Rate</t>
  </si>
  <si>
    <t>0.89%</t>
  </si>
  <si>
    <t>Secured Structured Financings | 2013 Securitizations | Maximum</t>
  </si>
  <si>
    <t>1.59%</t>
  </si>
  <si>
    <t>Secured Structured Financings | 2014 Securitizations</t>
  </si>
  <si>
    <t>Secured Structured Financings | 2014 Securitizations | Minimum</t>
  </si>
  <si>
    <t>1.16%</t>
  </si>
  <si>
    <t>Secured Structured Financings | 2014 Securitizations | Maximum</t>
  </si>
  <si>
    <t>1.27%</t>
  </si>
  <si>
    <t>1.72%</t>
  </si>
  <si>
    <t>Secured Structured Financings | 2015 Securitizations</t>
  </si>
  <si>
    <t>Secured Structured Financings | 2015 Securitizations | Minimum</t>
  </si>
  <si>
    <t>Secured Structured Financings | 2015 Securitizations | Maximum</t>
  </si>
  <si>
    <t>2.29%</t>
  </si>
  <si>
    <t>Secured Structured Financings | 2016 Securitizations</t>
  </si>
  <si>
    <t>Secured Structured Financings | 2016 Securitizations | Minimum</t>
  </si>
  <si>
    <t>1.63%</t>
  </si>
  <si>
    <t>Secured Structured Financings | 2016 Securitizations | Maximum</t>
  </si>
  <si>
    <t>2.80%</t>
  </si>
  <si>
    <t>Secured Structured Financings | 2017 Securitizations</t>
  </si>
  <si>
    <t>Secured Structured Financings | 2017 Securitizations | Minimum</t>
  </si>
  <si>
    <t>1.35%</t>
  </si>
  <si>
    <t>2.01%</t>
  </si>
  <si>
    <t>Secured Structured Financings | 2017 Securitizations | Maximum</t>
  </si>
  <si>
    <t>2.52%</t>
  </si>
  <si>
    <t>Secured Structured Financings | 2018 Securitization</t>
  </si>
  <si>
    <t>Secured Structured Financings | 2018 Securitization | Minimum</t>
  </si>
  <si>
    <t>2.41%</t>
  </si>
  <si>
    <t>Secured Structured Financings | 2018 Securitization | Maximum</t>
  </si>
  <si>
    <t>Secured Structured Financings | Privately issued amortizing notes</t>
  </si>
  <si>
    <t>Secured Structured Financings | 2011 Private issuances</t>
  </si>
  <si>
    <t>1.46%</t>
  </si>
  <si>
    <t>Secured Structured Financings | 2013 Private issuance</t>
  </si>
  <si>
    <t>Secured Structured Financings | 2013 Private issuance | Minimum</t>
  </si>
  <si>
    <t>1.28%</t>
  </si>
  <si>
    <t>Secured Structured Financings | 2013 Private issuance | Maximum</t>
  </si>
  <si>
    <t>1.38%</t>
  </si>
  <si>
    <t>Secured Structured Financings | 2014 Private issuance</t>
  </si>
  <si>
    <t>Secured Structured Financings | 2014 Private issuance | Minimum</t>
  </si>
  <si>
    <t>1.05%</t>
  </si>
  <si>
    <t>Secured Structured Financings | 2014 Private issuance | Maximum</t>
  </si>
  <si>
    <t>1.40%</t>
  </si>
  <si>
    <t>Secured Structured Financings | 2015 Private issuance</t>
  </si>
  <si>
    <t>Secured Structured Financings | 2015 Private issuance | Minimum</t>
  </si>
  <si>
    <t>0.88%</t>
  </si>
  <si>
    <t>Secured Structured Financings | 2015 Private issuance | Maximum</t>
  </si>
  <si>
    <t>Secured Structured Financings | 2016 Private issuance</t>
  </si>
  <si>
    <t>Secured Structured Financings | 2016 Private issuance | Minimum</t>
  </si>
  <si>
    <t>1.93%</t>
  </si>
  <si>
    <t>1.55%</t>
  </si>
  <si>
    <t>Secured Structured Financings | 2016 Private issuance | Maximum</t>
  </si>
  <si>
    <t>2.86%</t>
  </si>
  <si>
    <t>Secured Structured Financings | 2017 Private issuance</t>
  </si>
  <si>
    <t>Secured Structured Financings | 2017 Private issuance | Minimum</t>
  </si>
  <si>
    <t>1.85%</t>
  </si>
  <si>
    <t>Secured Structured Financings | 2017 Private issuance | Maximum</t>
  </si>
  <si>
    <t>2.44%</t>
  </si>
  <si>
    <t>2.27%</t>
  </si>
  <si>
    <t>Secured Structured Financings | 2018 Private issuance</t>
  </si>
  <si>
    <t>Secured Structured Financings | 2018 Private issuance | Minimum</t>
  </si>
  <si>
    <t>2.42%</t>
  </si>
  <si>
    <t>Secured Structured Financings | 2018 Private issuance | Maximum</t>
  </si>
  <si>
    <t>3.17%</t>
  </si>
  <si>
    <t>Debt - Contractual Maturities and Weighted Average Interest Rate (Details) - USD ($) $ in Thousands</t>
  </si>
  <si>
    <t>Notes payable - secured structured financings</t>
  </si>
  <si>
    <t>Notes Payable - Secured Structured Financings</t>
  </si>
  <si>
    <t>2019, 2.52%</t>
  </si>
  <si>
    <t>2020, 2.63%</t>
  </si>
  <si>
    <t>2021, 2.96%</t>
  </si>
  <si>
    <t>2022, 3.32%</t>
  </si>
  <si>
    <t>2023, 3.61%</t>
  </si>
  <si>
    <t>Thereafter, 3.48%</t>
  </si>
  <si>
    <t>Notes payable - secured structured financings, gross</t>
  </si>
  <si>
    <t>Less: unamortized costs</t>
  </si>
  <si>
    <t>2019, weighted average interest rate</t>
  </si>
  <si>
    <t>2020, weighted average interest rate</t>
  </si>
  <si>
    <t>2.63%</t>
  </si>
  <si>
    <t>2021, weighted average interest rate</t>
  </si>
  <si>
    <t>2022, weighted average interest rate</t>
  </si>
  <si>
    <t>2023, weighted average interest rate</t>
  </si>
  <si>
    <t>3.61%</t>
  </si>
  <si>
    <t>Thereafter, weighted average interest rate</t>
  </si>
  <si>
    <t>3.48%</t>
  </si>
  <si>
    <t>Debt - Notes Payable - Secured Structured Financings, Narrative (Details) - USD ($) $ in Thousands</t>
  </si>
  <si>
    <t>Private issuance notes secured with vehicle lease</t>
  </si>
  <si>
    <t>Amortized debt issuance costs</t>
  </si>
  <si>
    <t>Interest expense on secured structured financing</t>
  </si>
  <si>
    <t>Variable Interest Entities - Narrative (Details) - USD ($)</t>
  </si>
  <si>
    <t>Securitization or Asset-backed Financing Arrangement, Financial Asset for which Transfer is Accounted as Sale [Line Items]</t>
  </si>
  <si>
    <t>Total serviced for others portfolio</t>
  </si>
  <si>
    <t>VIE, Not Primary Beneficiary</t>
  </si>
  <si>
    <t>Sale of receivables securitized</t>
  </si>
  <si>
    <t>Gain on retail installment contracts</t>
  </si>
  <si>
    <t>Maximum exposure to loss, involvement with the VIE</t>
  </si>
  <si>
    <t>Variable Interest Entities - Cash Flows Received from Securitization Trusts (Details) - USD ($) $ in Thousands</t>
  </si>
  <si>
    <t>Assets securitized</t>
  </si>
  <si>
    <t>Net proceeds from new securitizations</t>
  </si>
  <si>
    <t>Net proceeds from sale of retained bonds</t>
  </si>
  <si>
    <t>Cash received for servicing fees</t>
  </si>
  <si>
    <t>Net distributions from Trusts</t>
  </si>
  <si>
    <t>Total cash received from Trusts</t>
  </si>
  <si>
    <t>Variable Interest Entities - Off-balance Sheet Variable Interest Entities Portfolio (Details) - USD ($) $ in Thousands</t>
  </si>
  <si>
    <t>Variable Interest Entity [Line Items]</t>
  </si>
  <si>
    <t>VIE, Not Primary Beneficiary | Chrysler Capital securitizations</t>
  </si>
  <si>
    <t>VIE, Not Primary Beneficiary | Third parties</t>
  </si>
  <si>
    <t>VIE, Not Primary Beneficiary | Santander</t>
  </si>
  <si>
    <t>Derivative Financial Instruments - Underlying Notional Amounts and Aggregate Fair Values (Details) - USD ($) $ in Thousands</t>
  </si>
  <si>
    <t>Derivative [Line Items]</t>
  </si>
  <si>
    <t>Asset</t>
  </si>
  <si>
    <t>Liability</t>
  </si>
  <si>
    <t>Interest rate swap agreements | Designated as cash flow hedges | Cash flow hedging</t>
  </si>
  <si>
    <t>Notional</t>
  </si>
  <si>
    <t>Fair Value</t>
  </si>
  <si>
    <t>Interest rate swap agreements | Not designated as hedges</t>
  </si>
  <si>
    <t>Interest rate cap agreements</t>
  </si>
  <si>
    <t>Options for interest rate cap agreements</t>
  </si>
  <si>
    <t>Derivative Financial Instruments - Narrative (Details) - USD ($)</t>
  </si>
  <si>
    <t>Fair Value Assets And Liabilities Measured On Recurring And Nonrecurring Basis [Line Items]</t>
  </si>
  <si>
    <t>Unrealized gains (losses) to be reclassified to interest expense within the next twelve months</t>
  </si>
  <si>
    <t>Warrant</t>
  </si>
  <si>
    <t>Estimated fair value</t>
  </si>
  <si>
    <t>Derivative Financial Instruments - Offsetting of Derivative Assets and Liabilities (Details) - USD ($) $ in Thousands</t>
  </si>
  <si>
    <t>Gross Amounts Not Offset in the Consolidated Balance Sheet</t>
  </si>
  <si>
    <t>Assets Presented in the Consolidated Balance Sheet</t>
  </si>
  <si>
    <t>Assets Presented in the Consolidated Balance Sheet, Total financial assets</t>
  </si>
  <si>
    <t>Total derivatives not subject to a master netting arrangement or similar arrangement</t>
  </si>
  <si>
    <t>Cash Collateral Received</t>
  </si>
  <si>
    <t>Cash Collateral Received, Total financial assets</t>
  </si>
  <si>
    <t>Net Amount</t>
  </si>
  <si>
    <t>Net Amount, Total financial assets</t>
  </si>
  <si>
    <t>Liabilities Presented in the Consolidated Balance Sheet</t>
  </si>
  <si>
    <t>Liabilities Presented in the Consolidated Balance Sheet, Total derivatives not subject to a master netting arrangement or similar arrangement</t>
  </si>
  <si>
    <t>Liabilities Presented in the Consolidated Balance Sheet, Total derivative liabilities</t>
  </si>
  <si>
    <t>Liabilities Presented in the Consolidated Balance Sheet, Total financial liabilities</t>
  </si>
  <si>
    <t>Cash Collateral Pledged</t>
  </si>
  <si>
    <t>Cash Collateral Pledged, Total derivatives not subject to a master netting arrangement or similar arrangement</t>
  </si>
  <si>
    <t>Cash Collateral Pledged, Total derivative liabilities</t>
  </si>
  <si>
    <t>Cash Collateral Pledged, Total financial liabilities</t>
  </si>
  <si>
    <t>Net Amount, Total derivatives not subject to a master netting arrangement or similar arrangement</t>
  </si>
  <si>
    <t>Net Amount, Total derivative liabilities</t>
  </si>
  <si>
    <t>Net Amount, Total financial liabilities</t>
  </si>
  <si>
    <t>Interest Rate Caps</t>
  </si>
  <si>
    <t>Santander and Affiliates | Interest Rate Swaps</t>
  </si>
  <si>
    <t>Santander and Affiliates | Interest Rate Caps</t>
  </si>
  <si>
    <t>Santander and Affiliates | Back to Back</t>
  </si>
  <si>
    <t>Third Party | Interest Rate Swaps</t>
  </si>
  <si>
    <t>Third Party | Interest Rate Caps</t>
  </si>
  <si>
    <t>Third Party | Back to Back</t>
  </si>
  <si>
    <t>Derivative Financial Instruments - Gross Gains (Losses) Reclassified from Accumulated Other Comprehensive Income (Details) - Interest Rate Swaps - USD ($) $ in Thousands</t>
  </si>
  <si>
    <t>Designated as Cash Flow Hedges</t>
  </si>
  <si>
    <t>Derivative Instruments Gain Loss [Line Items]</t>
  </si>
  <si>
    <t>Recognized in Earnings</t>
  </si>
  <si>
    <t>Gross Gains Recognized in Accumulated Other Comprehensive Income (Loss)</t>
  </si>
  <si>
    <t>Gross amount Reclassified From Accumulated Other Comprehensive Income to Interest Expense</t>
  </si>
  <si>
    <t>Not Designated As Hedges | Interest Expense</t>
  </si>
  <si>
    <t>Not Designated As Hedges | Operating Expense</t>
  </si>
  <si>
    <t>Other Assets (Details) - USD ($) $ in Thousands</t>
  </si>
  <si>
    <t>1 Months Ended</t>
  </si>
  <si>
    <t>May 31, 2013</t>
  </si>
  <si>
    <t>Other Assets [Line Items]</t>
  </si>
  <si>
    <t>Upfront fee</t>
  </si>
  <si>
    <t>Finance and other interest income amortization period</t>
  </si>
  <si>
    <t>Vehicles</t>
  </si>
  <si>
    <t>Manufacturer subvention payments receivable</t>
  </si>
  <si>
    <t>Derivative assets at fair value</t>
  </si>
  <si>
    <t>Derivative- third party collateral</t>
  </si>
  <si>
    <t>Prepaids</t>
  </si>
  <si>
    <t>Other</t>
  </si>
  <si>
    <t>Income Taxes - Components of the Provision for Income Taxes (Details) - USD ($) $ in Thousands</t>
  </si>
  <si>
    <t>Income before income taxes:</t>
  </si>
  <si>
    <t>Domestic</t>
  </si>
  <si>
    <t>Foreign</t>
  </si>
  <si>
    <t>Current income tax expense (benefit):</t>
  </si>
  <si>
    <t>Federal</t>
  </si>
  <si>
    <t>State</t>
  </si>
  <si>
    <t>Total current income tax expense (benefit)</t>
  </si>
  <si>
    <t>Deferred income tax expense (benefit):</t>
  </si>
  <si>
    <t>Total deferred income tax expense (benefit)</t>
  </si>
  <si>
    <t>Total income tax expense (benefit)</t>
  </si>
  <si>
    <t>Income Taxes - Narrative (Details) - USD ($)</t>
  </si>
  <si>
    <t>Jan. 01, 2017</t>
  </si>
  <si>
    <t>Operating Loss Carryforwards [Line Items]</t>
  </si>
  <si>
    <t>Earnings indefinitely reinvested outside of the US</t>
  </si>
  <si>
    <t>One-time benefit due to revaluation of U.S. deferred liabilities</t>
  </si>
  <si>
    <t>One-time mandatory tax expense on previously deferred foreign earnings of SCI</t>
  </si>
  <si>
    <t>Deferred tax liability, leased vehicles</t>
  </si>
  <si>
    <t>Cumulative-effect adjustment upon adoption</t>
  </si>
  <si>
    <t>Unrecognized tax benefits that would impact effective tax rate</t>
  </si>
  <si>
    <t>Accrued interest and penalties, tax liability</t>
  </si>
  <si>
    <t>Gross unrecognized tax benefits</t>
  </si>
  <si>
    <t>Tax credit carryforwards</t>
  </si>
  <si>
    <t>Net operating loss carryforwards</t>
  </si>
  <si>
    <t>Operating loss carryforwards subject to expiration</t>
  </si>
  <si>
    <t>Operating loss carryforwards not subject to expiration</t>
  </si>
  <si>
    <t>Accounting Standards Update 2016-09, Excess Tax Benefit Component</t>
  </si>
  <si>
    <t>Excess tax windfall</t>
  </si>
  <si>
    <t>Excess tax deficiency</t>
  </si>
  <si>
    <t>Electric Vehicle Tax Credit</t>
  </si>
  <si>
    <t>Work Opportunity Tax Credit</t>
  </si>
  <si>
    <t>Tax Sharing Agreement</t>
  </si>
  <si>
    <t>Retained Earnings | Accounting Standards Update 2016-09, Excess Tax Benefit Component</t>
  </si>
  <si>
    <t>Income Taxes - Reconciliation of the Income Tax Rate (Details)</t>
  </si>
  <si>
    <t>Federal statutory rate</t>
  </si>
  <si>
    <t>21.00%</t>
  </si>
  <si>
    <t>35.00%</t>
  </si>
  <si>
    <t>State and local income taxes — net of federal income tax benefit</t>
  </si>
  <si>
    <t>4.60%</t>
  </si>
  <si>
    <t>2.30%</t>
  </si>
  <si>
    <t>Valuation allowance</t>
  </si>
  <si>
    <t>0.30%</t>
  </si>
  <si>
    <t>0.00%</t>
  </si>
  <si>
    <t>(2.20%)</t>
  </si>
  <si>
    <t>Electric vehicle credit</t>
  </si>
  <si>
    <t>(0.80%)</t>
  </si>
  <si>
    <t>(3.00%)</t>
  </si>
  <si>
    <t>(2.30%)</t>
  </si>
  <si>
    <t>Tax reform - deferred impact</t>
  </si>
  <si>
    <t>(83.90%)</t>
  </si>
  <si>
    <t>Tax reform - transition tax</t>
  </si>
  <si>
    <t>(1.90%)</t>
  </si>
  <si>
    <t>0.60%</t>
  </si>
  <si>
    <t>Effective income tax rate</t>
  </si>
  <si>
    <t>23.20%</t>
  </si>
  <si>
    <t>(45.90%)</t>
  </si>
  <si>
    <t>34.00%</t>
  </si>
  <si>
    <t>Income Taxes - Income Tax Basis of Assets and Liabilities (Details) - USD ($) $ in Thousands</t>
  </si>
  <si>
    <t>Deferred tax assets:</t>
  </si>
  <si>
    <t>Debt issuance costs</t>
  </si>
  <si>
    <t>Receivables</t>
  </si>
  <si>
    <t>Capitalized origination costs</t>
  </si>
  <si>
    <t>Equity-based compensation</t>
  </si>
  <si>
    <t>Credit carryforwards</t>
  </si>
  <si>
    <t>Total gross deferred tax assets</t>
  </si>
  <si>
    <t>Deferred tax liabilities:</t>
  </si>
  <si>
    <t>Furniture and equipment</t>
  </si>
  <si>
    <t>Derivatives</t>
  </si>
  <si>
    <t>Total gross deferred tax liabilities</t>
  </si>
  <si>
    <t>Net deferred tax liability</t>
  </si>
  <si>
    <t>Income Taxes - Valuation Allowance (Details) - USD ($) $ in Thousands</t>
  </si>
  <si>
    <t>Valuation Allowance [Roll Forward]</t>
  </si>
  <si>
    <t>Valuation allowance, beginning of year</t>
  </si>
  <si>
    <t>Provision (release)</t>
  </si>
  <si>
    <t>Valuation allowance, end of year</t>
  </si>
  <si>
    <t>Income Taxes - Gross Unrecognized Tax Benefits (Details) - USD ($) $ in Thousands</t>
  </si>
  <si>
    <t>Reconciliation of Unrecognized Tax Benefits, Excluding Amounts Pertaining to Examined Tax Returns [Roll Forward]</t>
  </si>
  <si>
    <t>Gross unrecognized tax benefits balance, beginning of period</t>
  </si>
  <si>
    <t>Additions for tax positions taken in the current year</t>
  </si>
  <si>
    <t>Additions for tax positions of prior years</t>
  </si>
  <si>
    <t>Reductions for tax positions of prior years</t>
  </si>
  <si>
    <t>Reductions as a result of a lapse of the applicable statute of limitations</t>
  </si>
  <si>
    <t>Settlements</t>
  </si>
  <si>
    <t>Gross unrecognized tax benefits balance, end of period</t>
  </si>
  <si>
    <t>Commitments and Contingencies - Liabilities for Commitments and Contingencies (Details) - USD ($) $ in Thousands</t>
  </si>
  <si>
    <t>Consumer arrangements</t>
  </si>
  <si>
    <t>Loss Contingencies [Line Items]</t>
  </si>
  <si>
    <t>Contingencies</t>
  </si>
  <si>
    <t>Legal and regulatory proceedings</t>
  </si>
  <si>
    <t>Revenue-sharing and gain-sharing payments | Chrysler</t>
  </si>
  <si>
    <t>Commitments</t>
  </si>
  <si>
    <t>Servicer performance fee | Bank of America</t>
  </si>
  <si>
    <t>Loss-sharing payments | CBP</t>
  </si>
  <si>
    <t>Commitments and Contingencies - Chrysler Agreement (Details) - Chrysler - USD ($) $ in Thousands</t>
  </si>
  <si>
    <t>Other Commitments [Line Items]</t>
  </si>
  <si>
    <t>Funding available for FCA retail financing</t>
  </si>
  <si>
    <t>Meeting specified escalating penetration rates, period</t>
  </si>
  <si>
    <t>5 years</t>
  </si>
  <si>
    <t>Funding available for dealer inventory financing</t>
  </si>
  <si>
    <t>Revenue-sharing and gain-sharing payments</t>
  </si>
  <si>
    <t>Amount accrued for the payments</t>
  </si>
  <si>
    <t>Commitments and Contingencies - Agreement with Bank of America (Details) - Bank of America - USD ($)</t>
  </si>
  <si>
    <t>Jan. 31, 2017</t>
  </si>
  <si>
    <t>Commitment to sell loans</t>
  </si>
  <si>
    <t>Servicer performance payments due, period</t>
  </si>
  <si>
    <t>6 years</t>
  </si>
  <si>
    <t>Servicer performance fee</t>
  </si>
  <si>
    <t>Commitments and Contingencies - Agreement with CBP (Details) - CBP - USD ($) $ in Thousands</t>
  </si>
  <si>
    <t>Loans servicing, loss-sharing payment percentage</t>
  </si>
  <si>
    <t>0.50%</t>
  </si>
  <si>
    <t>Loss-sharing payments</t>
  </si>
  <si>
    <t>Commitments and Contingencies - Other Contingencies (Details) - USD ($) $ in Thousands</t>
  </si>
  <si>
    <t>Accrual for miscellaneous contingencies</t>
  </si>
  <si>
    <t>Commitments and Contingencies - Legal and Regulatory Proceedings (Details) $ in Thousands</t>
  </si>
  <si>
    <t>Nov. 30, 2018USD ($)</t>
  </si>
  <si>
    <t>Jan. 31, 2018claim</t>
  </si>
  <si>
    <t>Feb. 28, 2015USD ($)</t>
  </si>
  <si>
    <t>Jul. 31, 2018USD ($)</t>
  </si>
  <si>
    <t>Parmelee Lawsuit [Member]</t>
  </si>
  <si>
    <t>Maximum possible loss</t>
  </si>
  <si>
    <t>Number of claims dismissed | claim</t>
  </si>
  <si>
    <t>Violation of SCRA</t>
  </si>
  <si>
    <t>SCRA compliance monitoring period</t>
  </si>
  <si>
    <t>Aggregate Legal and Regulatory Liabilities</t>
  </si>
  <si>
    <t>Civil Penalty to the SEC</t>
  </si>
  <si>
    <t>Amount agreed to be paid</t>
  </si>
  <si>
    <t>Settlement With CFPB</t>
  </si>
  <si>
    <t>Civil Fine | Violation of SCRA</t>
  </si>
  <si>
    <t>Civil award fine</t>
  </si>
  <si>
    <t>Civil Fine to Affected Service Members | Violation of SCRA | Minimum</t>
  </si>
  <si>
    <t>Lost Equity for Each Repossession by SCUSA | Violation of SCRA</t>
  </si>
  <si>
    <t>SCUSA Sought to Collect Repossession-related Fees | Violation of SCRA</t>
  </si>
  <si>
    <t>Commitments and Contingencies - Agreements (Details) - USD ($)</t>
  </si>
  <si>
    <t>Dec. 31, 2014</t>
  </si>
  <si>
    <t>Purchase obligation</t>
  </si>
  <si>
    <t>Purchase commitment, repurchase rate (up to)</t>
  </si>
  <si>
    <t>9.99%</t>
  </si>
  <si>
    <t>Retainer rate (up to) upon exercise of repurchase right</t>
  </si>
  <si>
    <t>20.00%</t>
  </si>
  <si>
    <t>Repurchase requests outstanding</t>
  </si>
  <si>
    <t>Commitment to sell charged off loan receivables in bankruptcy sale</t>
  </si>
  <si>
    <t>Sales subject to market price check (more than)</t>
  </si>
  <si>
    <t>Remaining aggregate commitment to sell charged off loan receivables</t>
  </si>
  <si>
    <t>SBNA</t>
  </si>
  <si>
    <t>Indemnification of leases</t>
  </si>
  <si>
    <t>Credit loss indemnification of leases</t>
  </si>
  <si>
    <t>Indemnification liability</t>
  </si>
  <si>
    <t>Bluestem | Purchase New Advances on Personal Revolving Finance Receivable</t>
  </si>
  <si>
    <t>Purchases of receivables</t>
  </si>
  <si>
    <t>Bluestem | Purchase of Receivables Related to New Opened Customer Accounts</t>
  </si>
  <si>
    <t>Commitments and Contingencies - Leases (Details) - USD ($) $ in Thousands</t>
  </si>
  <si>
    <t>Lease expense</t>
  </si>
  <si>
    <t>Operating Leases, Future Minimum Payments Due, Fiscal Year Maturity [Abstract]</t>
  </si>
  <si>
    <t>Total remaining obligations</t>
  </si>
  <si>
    <t>Related-Party Transactions - Interest Expense and Accrued Interest (Details) - USD ($)</t>
  </si>
  <si>
    <t>Related Party Transaction [Line Items]</t>
  </si>
  <si>
    <t>Line of credit</t>
  </si>
  <si>
    <t>Santander</t>
  </si>
  <si>
    <t>Interest expense for affiliate lines/letters of credit</t>
  </si>
  <si>
    <t>Accrued interest for affiliate lines/letters of credit</t>
  </si>
  <si>
    <t>Santander | Revolving credit facilities</t>
  </si>
  <si>
    <t>Related-Party Transactions - Credit Facilities (Details) - Santander - USD ($) $ in Thousands</t>
  </si>
  <si>
    <t>Aug. 31, 2015</t>
  </si>
  <si>
    <t>Guarantee fee, basis spread (as a percent)</t>
  </si>
  <si>
    <t>12.50%</t>
  </si>
  <si>
    <t>Guarantee fee expense</t>
  </si>
  <si>
    <t>Guarantee fee payable</t>
  </si>
  <si>
    <t>Related-Party Transactions - Derivatives (Details) - Santander and Affiliates - USD ($)</t>
  </si>
  <si>
    <t>Outstanding notional amount</t>
  </si>
  <si>
    <t>Collateral overage on derivative liabilities</t>
  </si>
  <si>
    <t>Derivative instrument interest expenses</t>
  </si>
  <si>
    <t>Related-Party Transactions - Lease Origination and Servicing Agreement (Details) - USD ($)</t>
  </si>
  <si>
    <t>Servicing fee income</t>
  </si>
  <si>
    <t>Indemnification expense</t>
  </si>
  <si>
    <t>Balance of collateral on lease origination</t>
  </si>
  <si>
    <t>Related-Party Transactions - Information on Consumer Vehicle Lease Portfolio (Details) - SBNA - Consumer Vehicle Lease - USD ($) $ in Thousands</t>
  </si>
  <si>
    <t>Total serviced portfolio</t>
  </si>
  <si>
    <t>Origination and servicing fees receivable</t>
  </si>
  <si>
    <t>Revenue share reimbursement receivable</t>
  </si>
  <si>
    <t>Related-Party Transactions - Retail Installment Contracts and RV Marine (Details) - USD ($) $ in Thousands</t>
  </si>
  <si>
    <t>SBNA | Serviced Auto Loan and Retail Installment</t>
  </si>
  <si>
    <t>Related-Party Transactions - Information on Serviced Auto Loan and Retail Installment Contract Portfolio (Details) - SBNA - Serviced Auto Loan and Retail Installment - USD ($) $ in Thousands</t>
  </si>
  <si>
    <t>Cash collections due to owner</t>
  </si>
  <si>
    <t>Servicing fees receivable</t>
  </si>
  <si>
    <t>Related-Party Transactions - Dealer Lending (Details) - USD ($)</t>
  </si>
  <si>
    <t>Due to related parties</t>
  </si>
  <si>
    <t>Referral fee</t>
  </si>
  <si>
    <t>Referral fee, amortization period</t>
  </si>
  <si>
    <t>Unamortized fee balance</t>
  </si>
  <si>
    <t>Income related to referral fee</t>
  </si>
  <si>
    <t>SBNA | Dealer Loan Portfolio</t>
  </si>
  <si>
    <t>Due from related parties</t>
  </si>
  <si>
    <t>SBNA | Loan Origination on Sales of Floorplan Inventory</t>
  </si>
  <si>
    <t>Related-Party Transactions - Information on Transactions with SBNA (Details) - SBNA - USD ($) $ in Thousands</t>
  </si>
  <si>
    <t>Servicing fees payable</t>
  </si>
  <si>
    <t>Origination and Renewal Fees</t>
  </si>
  <si>
    <t>Revenue from related parties</t>
  </si>
  <si>
    <t>Servicing Fees Expenses</t>
  </si>
  <si>
    <t>Expenses from transaction with related party</t>
  </si>
  <si>
    <t>Related-Party Transactions - Origination Support Services (Details) - Affiliates - SBNA - USD ($) $ in Thousands</t>
  </si>
  <si>
    <t>Purchase of Retail Installment Contracts</t>
  </si>
  <si>
    <t>Additions to servicing asset</t>
  </si>
  <si>
    <t>Referral and Servicing Fee</t>
  </si>
  <si>
    <t>Fee for Payments Made at Retail Branch Locations</t>
  </si>
  <si>
    <t>Related-Party Transactions - Securitizations (Details) - USD ($) $ in Thousands</t>
  </si>
  <si>
    <t>Sale of loans securitized</t>
  </si>
  <si>
    <t>Third Party</t>
  </si>
  <si>
    <t>Affiliates | SIS | Fees Paid for Co-Management of Certain Securitizations</t>
  </si>
  <si>
    <t>Related-Party Transactions - Information on SPAIN Securitization Platform (Details) - USD ($) $ in Thousands</t>
  </si>
  <si>
    <t>Collections due to Santander</t>
  </si>
  <si>
    <t>Servicing fees income</t>
  </si>
  <si>
    <t>Loss (Gain) on sale, excluding lower of cost or market adjustments (if any)</t>
  </si>
  <si>
    <t>Related-Party Transactions - Employment Agreements (Details) - USD ($) $ / shares in Units, $ in Thousands</t>
  </si>
  <si>
    <t>Nov. 15, 2017</t>
  </si>
  <si>
    <t>Aug. 31, 2016</t>
  </si>
  <si>
    <t>Settlement Agreement | Chairman and CEO</t>
  </si>
  <si>
    <t>Payment of equity-based awards</t>
  </si>
  <si>
    <t>Separation Agreement | Chairman and CEO | Stock Options</t>
  </si>
  <si>
    <t>Call Transaction | Affiliates | DDFS LLC</t>
  </si>
  <si>
    <t>Net proceeds from the call transaction</t>
  </si>
  <si>
    <t>Call Transaction | Affiliates | DDFS LLC | SHUSA</t>
  </si>
  <si>
    <t>Number of shares exercisable by call option</t>
  </si>
  <si>
    <t>Purchase of Common Stock | Affiliates | DDFS LLC | Santander</t>
  </si>
  <si>
    <t>Aggregate price of shares purchased</t>
  </si>
  <si>
    <t>Shareholders Agreement | Affiliates | DDFS LLC</t>
  </si>
  <si>
    <t>Average stock price (in usd per share)</t>
  </si>
  <si>
    <t>Related-Party Transactions - CEO and Other Employee Compensation (Details) - USD ($) $ in Thousands</t>
  </si>
  <si>
    <t>Compensation expense paid</t>
  </si>
  <si>
    <t>SHUSA | Administrative Services | Affiliates</t>
  </si>
  <si>
    <t>President and CEO</t>
  </si>
  <si>
    <t>Related-Party Transactions - Other Related-Party Transactions (Details) ft² in Thousands</t>
  </si>
  <si>
    <t>Dec. 31, 2018USD ($)ft²</t>
  </si>
  <si>
    <t>Future minimum payment of lease</t>
  </si>
  <si>
    <t>Gain (Loss) on Investments</t>
  </si>
  <si>
    <t>Cost-method investments, impairment</t>
  </si>
  <si>
    <t>Chairman and CEO, President and CFO and Board Member</t>
  </si>
  <si>
    <t>Area of leased property (in sq ft) | ft²</t>
  </si>
  <si>
    <t>Payments for rent</t>
  </si>
  <si>
    <t>Lease term</t>
  </si>
  <si>
    <t>9 years</t>
  </si>
  <si>
    <t>SBNA | Sublease of Corporate Office Space</t>
  </si>
  <si>
    <t>Sublease revenue</t>
  </si>
  <si>
    <t>SCI | Banco Santander Puerto Rico | Demand Deposits</t>
  </si>
  <si>
    <t>Affiliates | SBNA</t>
  </si>
  <si>
    <t>Deposit and checking accounts balance</t>
  </si>
  <si>
    <t>Affiliates | SBNA | Sublease of Corporate Office Space</t>
  </si>
  <si>
    <t>Corporate office space (in sq ft) | ft²</t>
  </si>
  <si>
    <t>Affiliates | SHUSA</t>
  </si>
  <si>
    <t>Cyber liability insurance, coverage limit</t>
  </si>
  <si>
    <t>Affiliates | SHUSA | Various Other Insurance Products</t>
  </si>
  <si>
    <t>Produban Servicios Informaticos Generales S.L</t>
  </si>
  <si>
    <t>Expenses included as component of other operating costs</t>
  </si>
  <si>
    <t>Santander | Procurement Services</t>
  </si>
  <si>
    <t>Supplemental Cash Flow Information (Details) - USD ($) $ in Thousands</t>
  </si>
  <si>
    <t>Cash paid (received) during the year for:</t>
  </si>
  <si>
    <t>Interest</t>
  </si>
  <si>
    <t>Income taxes</t>
  </si>
  <si>
    <t>Noncash investing and financing transactions:</t>
  </si>
  <si>
    <t>Transfer of revolving credit facilities to secured structured financings</t>
  </si>
  <si>
    <t>Computation of Basic and Diluted Earnings per Common Share - Narrative (Details) - shares</t>
  </si>
  <si>
    <t>Employee Stock Options</t>
  </si>
  <si>
    <t>Antidilutive Securities Excluded from Computation of Earnings Per Share [Line Items]</t>
  </si>
  <si>
    <t>Awards excluded from computation of earnings per share (in shares)</t>
  </si>
  <si>
    <t>RSUs</t>
  </si>
  <si>
    <t>Computation of Basic and Diluted Earnings per Common Share - Summary of Computation of Basic and Diluted Earnings per Common Share (Details) - USD ($) $ / shares in Units, $ in Thousands</t>
  </si>
  <si>
    <t>Earnings per common share</t>
  </si>
  <si>
    <t>Net income attributable to Santander Consumer USA Holdings Inc. shareholders</t>
  </si>
  <si>
    <t>Weighted average number of common shares outstanding before restricted participating shares (in shares)</t>
  </si>
  <si>
    <t>Weighted average number of participating restricted common shares outstanding (in shares)</t>
  </si>
  <si>
    <t>Weighted average number of common shares outstanding (in shares)</t>
  </si>
  <si>
    <t>Earnings per common share (in usd per share)</t>
  </si>
  <si>
    <t>Earnings per common share - assuming dilution</t>
  </si>
  <si>
    <t>Effect of employee stock-based awards (in shares)</t>
  </si>
  <si>
    <t>Weighted average number of common shares outstanding - assuming dilution (in shares)</t>
  </si>
  <si>
    <t>Earnings per common share - assuming dilution (in usd per share)</t>
  </si>
  <si>
    <t>Fair Value of Financial Instruments - Carrying Value and Estimated Fair Value of Assets and Liabilities (Details) - USD ($) $ in Thousands</t>
  </si>
  <si>
    <t>Carrying Value</t>
  </si>
  <si>
    <t>Assets:</t>
  </si>
  <si>
    <t>Cash and cash equivalents</t>
  </si>
  <si>
    <t>Estimated Fair Value</t>
  </si>
  <si>
    <t>Estimated Fair Value | Level 1</t>
  </si>
  <si>
    <t>Estimated Fair Value | Level 2</t>
  </si>
  <si>
    <t>Estimated Fair Value | Level 3</t>
  </si>
  <si>
    <t>Fair Value of Financial Instruments - Assets and Liabilities Measured at Fair Value on a Recurring Basis (Details) - USD ($) $ in Thousands</t>
  </si>
  <si>
    <t>Fair Value, Balance Sheet Grouping, Financial Statement Captions [Line Items]</t>
  </si>
  <si>
    <t>Recurring</t>
  </si>
  <si>
    <t>Recurring | Interest Rate Caps</t>
  </si>
  <si>
    <t>Recurring | Interest Rate Swaps</t>
  </si>
  <si>
    <t>Recurring | Interest Rate Swaps | Cash Flow Hedging</t>
  </si>
  <si>
    <t>Recurring | Trading Options for Interest Rate Caps</t>
  </si>
  <si>
    <t>Recurring | Quoted Prices in Active Markets for Identical Assets (Level 1)</t>
  </si>
  <si>
    <t>Recurring | Quoted Prices in Active Markets for Identical Assets (Level 1) | Interest Rate Caps</t>
  </si>
  <si>
    <t>Recurring | Quoted Prices in Active Markets for Identical Assets (Level 1) | Interest Rate Swaps</t>
  </si>
  <si>
    <t>Recurring | Quoted Prices in Active Markets for Identical Assets (Level 1) | Interest Rate Swaps | Cash Flow Hedging</t>
  </si>
  <si>
    <t>Recurring | Quoted Prices in Active Markets for Identical Assets (Level 1) | Trading Options for Interest Rate Caps</t>
  </si>
  <si>
    <t>Recurring | Significant Other Observable Inputs (Level 2)</t>
  </si>
  <si>
    <t>Recurring | Significant Other Observable Inputs (Level 2) | Interest Rate Caps</t>
  </si>
  <si>
    <t>Recurring | Significant Other Observable Inputs (Level 2) | Interest Rate Swaps</t>
  </si>
  <si>
    <t>Recurring | Significant Other Observable Inputs (Level 2) | Interest Rate Swaps | Cash Flow Hedging</t>
  </si>
  <si>
    <t>Recurring | Significant Other Observable Inputs (Level 2) | Trading Options for Interest Rate Caps</t>
  </si>
  <si>
    <t>Recurring | Significant Unobservable Inputs (Level 3)</t>
  </si>
  <si>
    <t>Recurring | Significant Unobservable Inputs (Level 3) | Interest Rate Caps</t>
  </si>
  <si>
    <t>Recurring | Significant Unobservable Inputs (Level 3) | Interest Rate Swaps</t>
  </si>
  <si>
    <t>Recurring | Significant Unobservable Inputs (Level 3) | Interest Rate Swaps | Cash Flow Hedging</t>
  </si>
  <si>
    <t>Recurring | Significant Unobservable Inputs (Level 3) | Trading Options for Interest Rate Caps</t>
  </si>
  <si>
    <t>Fair Value of Financial Instruments - Change in Level 3 Balances (Details) - USD ($) $ in Thousands</t>
  </si>
  <si>
    <t>Derivative Financial Instruments, Liabilities | Total Return Settlement</t>
  </si>
  <si>
    <t>Fair Value, Liabilities Measured on Recurring Basis, Unobservable Input Reconciliation, Calculation [Roll Forward]</t>
  </si>
  <si>
    <t>Fair value, beginning of year</t>
  </si>
  <si>
    <t>(Gains)/losses recognized in earnings</t>
  </si>
  <si>
    <t>Fair value, end of year</t>
  </si>
  <si>
    <t>Fair Value, Assets Measured on Recurring Basis, Unobservable Input Reconciliation, Calculation [Roll Forward]</t>
  </si>
  <si>
    <t>Additions / issuances</t>
  </si>
  <si>
    <t>Net collection activities</t>
  </si>
  <si>
    <t>Loans sold</t>
  </si>
  <si>
    <t>Gains recognized in earnings</t>
  </si>
  <si>
    <t>Fair Value of Financial Instruments - Assets and Liabilities Measured at Fair Value on Nonrecurring Basis (Details) - USD ($) $ in Thousands</t>
  </si>
  <si>
    <t>Personal loans held for sale | Significant Unobservable Inputs (Level 3)</t>
  </si>
  <si>
    <t>Assets, Fair Value</t>
  </si>
  <si>
    <t>Retail installment contracts held for sale | Significant Unobservable Inputs (Level 3)</t>
  </si>
  <si>
    <t>Nonrecurring | Vehicles</t>
  </si>
  <si>
    <t>Lower of cost or fair value expense</t>
  </si>
  <si>
    <t>Nonrecurring | Vehicles | Quoted Prices in Active Markets for Identical Assets (Level 1)</t>
  </si>
  <si>
    <t>Nonrecurring | Vehicles | Significant Other Observable Inputs (Level 2)</t>
  </si>
  <si>
    <t>Nonrecurring | Vehicles | Significant Unobservable Inputs (Level 3)</t>
  </si>
  <si>
    <t>Nonrecurring | Personal loans held for sale</t>
  </si>
  <si>
    <t>Nonrecurring | Personal loans held for sale | Quoted Prices in Active Markets for Identical Assets (Level 1)</t>
  </si>
  <si>
    <t>Nonrecurring | Personal loans held for sale | Significant Other Observable Inputs (Level 2)</t>
  </si>
  <si>
    <t>Nonrecurring | Personal loans held for sale | Significant Unobservable Inputs (Level 3)</t>
  </si>
  <si>
    <t>Nonrecurring | Retail installment contracts held for sale</t>
  </si>
  <si>
    <t>Nonrecurring | Retail installment contracts held for sale | Quoted Prices in Active Markets for Identical Assets (Level 1)</t>
  </si>
  <si>
    <t>Nonrecurring | Retail installment contracts held for sale | Significant Other Observable Inputs (Level 2)</t>
  </si>
  <si>
    <t>Nonrecurring | Retail installment contracts held for sale | Significant Unobservable Inputs (Level 3)</t>
  </si>
  <si>
    <t>Nonrecurring | Auto loans impaired due to bankruptcy</t>
  </si>
  <si>
    <t>Nonrecurring | Auto loans impaired due to bankruptcy | Quoted Prices in Active Markets for Identical Assets (Level 1)</t>
  </si>
  <si>
    <t>Nonrecurring | Auto loans impaired due to bankruptcy | Significant Other Observable Inputs (Level 2)</t>
  </si>
  <si>
    <t>Nonrecurring | Auto loans impaired due to bankruptcy | Significant Unobservable Inputs (Level 3)</t>
  </si>
  <si>
    <t>Fair Value of Financial Instruments - Quantitative Information for Assets and Liabilities (Details) - Level 3 $ in Thousands</t>
  </si>
  <si>
    <t>Retail installment contracts held for investment</t>
  </si>
  <si>
    <t>Fair Value Measurement Inputs and Valuation Techniques [Line Items]</t>
  </si>
  <si>
    <t>Retail installment contracts held for investment | Discount Rate | Minimum</t>
  </si>
  <si>
    <t>Unobservable Inputs</t>
  </si>
  <si>
    <t>Retail installment contracts held for investment | Discount Rate | Maximum</t>
  </si>
  <si>
    <t>Retail installment contracts held for investment | Default Rate | Minimum</t>
  </si>
  <si>
    <t>Retail installment contracts held for investment | Default Rate | Maximum</t>
  </si>
  <si>
    <t>Retail installment contracts held for investment | Prepayment Rate | Minimum</t>
  </si>
  <si>
    <t>Retail installment contracts held for investment | Prepayment Rate | Maximum</t>
  </si>
  <si>
    <t>Retail installment contracts held for investment | Loss Severity Rate | Minimum</t>
  </si>
  <si>
    <t>Retail installment contracts held for investment | Loss Severity Rate | Maximum</t>
  </si>
  <si>
    <t>Personal loans held for sale</t>
  </si>
  <si>
    <t>Personal loans held for sale | Discount Rate | Income Approach | Minimum</t>
  </si>
  <si>
    <t>Personal loans held for sale | Discount Rate | Income Approach | Maximum</t>
  </si>
  <si>
    <t>Personal loans held for sale | Default Rate | Income Approach | Minimum</t>
  </si>
  <si>
    <t>Personal loans held for sale | Default Rate | Income Approach | Maximum</t>
  </si>
  <si>
    <t>Personal loans held for sale | Loss Severity Rate | Income Approach | Minimum</t>
  </si>
  <si>
    <t>Personal loans held for sale | Loss Severity Rate | Income Approach | Maximum</t>
  </si>
  <si>
    <t>Personal loans held for sale | Market Participant View | Market Approach | Minimum</t>
  </si>
  <si>
    <t>Personal loans held for sale | Market Participant View | Market Approach | Maximum</t>
  </si>
  <si>
    <t>Personal loans held for sale | Net Principal &amp; Interest Payment Rate | Income Approach | Minimum</t>
  </si>
  <si>
    <t>Personal loans held for sale | Net Principal &amp; Interest Payment Rate | Income Approach | Maximum</t>
  </si>
  <si>
    <t>Retail installment contracts held for sale | Discount Rate | Minimum</t>
  </si>
  <si>
    <t>Retail installment contracts held for sale | Discount Rate | Maximum</t>
  </si>
  <si>
    <t>Retail installment contracts held for sale | Default Rate | Minimum</t>
  </si>
  <si>
    <t>Retail installment contracts held for sale | Default Rate | Maximum</t>
  </si>
  <si>
    <t>Retail installment contracts held for sale | Prepayment Rate | Minimum</t>
  </si>
  <si>
    <t>Retail installment contracts held for sale | Prepayment Rate | Maximum</t>
  </si>
  <si>
    <t>Retail installment contracts held for sale | Loss Severity Rate | Minimum</t>
  </si>
  <si>
    <t>Retail installment contracts held for sale | Loss Severity Rate | Maximum</t>
  </si>
  <si>
    <t>Employee Benefit Plans - Narrative (Details) - USD ($)</t>
  </si>
  <si>
    <t>Jan. 23, 2014</t>
  </si>
  <si>
    <t>Dec. 31, 2013</t>
  </si>
  <si>
    <t>Share-based Compensation Arrangement by Share-based Payment Award [Line Items]</t>
  </si>
  <si>
    <t>Common stock issued (in shares)</t>
  </si>
  <si>
    <t>Expiration period</t>
  </si>
  <si>
    <t>Amount recognized related to stock options and restricted stock units within compensation expense</t>
  </si>
  <si>
    <t>Fair value of options granted in period</t>
  </si>
  <si>
    <t>Compensation not yet recognized, stock options</t>
  </si>
  <si>
    <t>Number of options granted (in shares)</t>
  </si>
  <si>
    <t>Stock Options</t>
  </si>
  <si>
    <t>Compensation not yet recognized, period for recognition</t>
  </si>
  <si>
    <t>1 year 4 months 24 days</t>
  </si>
  <si>
    <t>Employees</t>
  </si>
  <si>
    <t>Stock vesting period</t>
  </si>
  <si>
    <t>Director</t>
  </si>
  <si>
    <t>Chairman and CEO</t>
  </si>
  <si>
    <t>Chairman and CEO | Settlement Agreement</t>
  </si>
  <si>
    <t>Chairman and CEO | Stock Options | Separation Agreement</t>
  </si>
  <si>
    <t>Management Equity Plan</t>
  </si>
  <si>
    <t>Common stock awards available for grant (in shares)</t>
  </si>
  <si>
    <t>Omnibus Incentive Plan</t>
  </si>
  <si>
    <t>Employee benefits and share-based compensation</t>
  </si>
  <si>
    <t>Omnibus Incentive Plan | RSUs | Vested Immediately</t>
  </si>
  <si>
    <t>Omnibus Incentive Plan | RSUs | Vest Ratably</t>
  </si>
  <si>
    <t>Omnibus Incentive Plan | Certain Officers | RSUs</t>
  </si>
  <si>
    <t>Transfer and sale restrictions period</t>
  </si>
  <si>
    <t>Employee Benefit Plans - Summary of Stock Options and Related Activity (Details) - USD ($) $ / shares in Units, $ in Thousands</t>
  </si>
  <si>
    <t>Shares</t>
  </si>
  <si>
    <t>Options outstanding, Beginning balance (in shares)</t>
  </si>
  <si>
    <t>Exercised (in shares)</t>
  </si>
  <si>
    <t>Expired (in shares)</t>
  </si>
  <si>
    <t>Forfeited (in shares)</t>
  </si>
  <si>
    <t>Options outstanding, Ending balance (in shares)</t>
  </si>
  <si>
    <t>Options exercisable (in shares)</t>
  </si>
  <si>
    <t>Options expected to vest (in shares)</t>
  </si>
  <si>
    <t>Weighted Average Exercise Price</t>
  </si>
  <si>
    <t>Options outstanding, Weighted average exercise price, Beginning balance (in usd per share)</t>
  </si>
  <si>
    <t>Exercised (in usd per share)</t>
  </si>
  <si>
    <t>Expired (in usd per share)</t>
  </si>
  <si>
    <t>Forfeited (in usd per share)</t>
  </si>
  <si>
    <t>Options outstanding, Weighted average exercise price, Ending balance (in usd per share)</t>
  </si>
  <si>
    <t>Options exercisable, Weighted average exercise price (in usd per share)</t>
  </si>
  <si>
    <t>Options expected to vest, Weighted average exercise price (in usd per share)</t>
  </si>
  <si>
    <t>Weighted Average Remaining Contractual Term (Years)</t>
  </si>
  <si>
    <t>Options outstanding, Weighted average remaining contractual term</t>
  </si>
  <si>
    <t>4 years</t>
  </si>
  <si>
    <t>4 years 8 months 12 days</t>
  </si>
  <si>
    <t>Options exercisable, Weighted average remaining contractual term</t>
  </si>
  <si>
    <t>3 years 8 months 12 days</t>
  </si>
  <si>
    <t>Options expected to vest, Weighted average remaining contractual term</t>
  </si>
  <si>
    <t>5 years 7 months 6 days</t>
  </si>
  <si>
    <t>Aggregate Intrinsic Value</t>
  </si>
  <si>
    <t>Options outstanding, Aggregate intrinsic value, Beginning balance</t>
  </si>
  <si>
    <t>Options exercised, Aggregate intrinsic value</t>
  </si>
  <si>
    <t>Options outstanding, Aggregate intrinsic value, Ending balance</t>
  </si>
  <si>
    <t>Options exercisable, Aggregate intrinsic value</t>
  </si>
  <si>
    <t>Options expected to vest, Aggregate intrinsic value</t>
  </si>
  <si>
    <t>Employee Benefit Plans - Changes in Nonvested Shares (Details) - $ / shares</t>
  </si>
  <si>
    <t>Non-vested at beginning of period (in shares)</t>
  </si>
  <si>
    <t>Granted (in shares)</t>
  </si>
  <si>
    <t>Vested (in shares)</t>
  </si>
  <si>
    <t>Non-vested at end of period (in shares)</t>
  </si>
  <si>
    <t>Weighted Average Grant Date Fair Value</t>
  </si>
  <si>
    <t>Non-vested at beginning of period (in usd per share)</t>
  </si>
  <si>
    <t>Granted (in usd per share)</t>
  </si>
  <si>
    <t>Vested (in usd per share)</t>
  </si>
  <si>
    <t>Non-vested at end of period (in usd per share)</t>
  </si>
  <si>
    <t>Employee Benefit Plans - Fair Value Assumptions (Details) - $ / shares</t>
  </si>
  <si>
    <t>Risk-free interest rate</t>
  </si>
  <si>
    <t>1.79%</t>
  </si>
  <si>
    <t>Expected life (in years)</t>
  </si>
  <si>
    <t>6 years 6 months</t>
  </si>
  <si>
    <t>Expected volatility (as a percent)</t>
  </si>
  <si>
    <t>33.00%</t>
  </si>
  <si>
    <t>Dividend yield (as a percent)</t>
  </si>
  <si>
    <t>3.69%</t>
  </si>
  <si>
    <t>Weighted average grant date fair value (in usd per share)</t>
  </si>
  <si>
    <t>Employee Benefit Plans - Summary of Restricted Stock Units and Performance Stock Units and Related Activity (Details) - Restricted Stock Units and Performance Stock Units - USD ($) $ / shares in Units, $ in Thousands</t>
  </si>
  <si>
    <t>Outstanding as of beginning of period (in shares)</t>
  </si>
  <si>
    <t>Forfeited/canceled (in shares)</t>
  </si>
  <si>
    <t>Outstanding as of end of period (in shares)</t>
  </si>
  <si>
    <t>Outstanding as of beginning of period (in usd per share)</t>
  </si>
  <si>
    <t>Forfeited/canceled (in usd per share)</t>
  </si>
  <si>
    <t>Outstanding as of end of period (in usd per share)</t>
  </si>
  <si>
    <t>1 year 1 month 6 days</t>
  </si>
  <si>
    <t>Outstanding as of beginning of period</t>
  </si>
  <si>
    <t>Vested</t>
  </si>
  <si>
    <t>Outstanding as of end of period</t>
  </si>
  <si>
    <t>Employee Benefit Plans - Defined Contribution Plan (Details) - USD ($) $ in Thousands</t>
  </si>
  <si>
    <t>Maximum annual contributions per employee, percent (up to)</t>
  </si>
  <si>
    <t>75.00%</t>
  </si>
  <si>
    <t>Employer matching contribution, percent of employees' gross pay (up to)</t>
  </si>
  <si>
    <t>Employer matching contribution, percent of match</t>
  </si>
  <si>
    <t>100.00%</t>
  </si>
  <si>
    <t>Total amount contributed</t>
  </si>
  <si>
    <t>Shareholders' Equity - Shares Repurchased (Details) - USD ($)</t>
  </si>
  <si>
    <t>Jan. 31, 2019</t>
  </si>
  <si>
    <t>Nov. 30, 2018</t>
  </si>
  <si>
    <t>Oct. 31, 2018</t>
  </si>
  <si>
    <t>Aug. 31, 2018</t>
  </si>
  <si>
    <t>Jul. 31, 2018</t>
  </si>
  <si>
    <t>Class of Stock [Line Items]</t>
  </si>
  <si>
    <t>Authorized repurchase amount</t>
  </si>
  <si>
    <t>Total Number of Shares Purchased (in shares)</t>
  </si>
  <si>
    <t>Average Price paid per Share (in usd per share)</t>
  </si>
  <si>
    <t>Dollar Value of Shares That May Yet Be Purchased Under the Plans or Programs</t>
  </si>
  <si>
    <t>Value of shares repurchased</t>
  </si>
  <si>
    <t>Remaining authorized repurchase amount</t>
  </si>
  <si>
    <t>Subsequent Event</t>
  </si>
  <si>
    <t>Shareholders' Equity - Treasury Stock (Details) - USD ($) $ in Thousands</t>
  </si>
  <si>
    <t>47 Months Ended</t>
  </si>
  <si>
    <t>59 Months Ended</t>
  </si>
  <si>
    <t>Number of shares withheld to cover income taxes related to vesting of RSUs (in shares)</t>
  </si>
  <si>
    <t>Treasury stock value</t>
  </si>
  <si>
    <t>Number of shares repurchased (in shares)</t>
  </si>
  <si>
    <t>Number of shares withheld for income tax (in shares)</t>
  </si>
  <si>
    <t>Shareholders' Equity - Summary of Changes in Accumulated Other Comprehensive Income (Loss) (Details) - USD ($) $ in Thousands</t>
  </si>
  <si>
    <t>Increase (Decrease) in Accumulated Other Comprehensive Loss [Roll Forward]</t>
  </si>
  <si>
    <t>Beginning balance</t>
  </si>
  <si>
    <t>Ending balance</t>
  </si>
  <si>
    <t>Unrealized Gains (Losses) on Cash Flow Hedges</t>
  </si>
  <si>
    <t>Other comprehensive income (loss) before reclassifications (gross)</t>
  </si>
  <si>
    <t>Amounts (gross) reclassified out of accumulated other comprehensive income</t>
  </si>
  <si>
    <t>Accumulated Other Comprehensive Income Loss [Line Items]</t>
  </si>
  <si>
    <t>Cumulative-effect adjustment upon adoption of ASU</t>
  </si>
  <si>
    <t>Shareholders' Equity - Reclassification of Amounts out of Accumulated Other Comprehensive Income (Loss) (Details) - USD ($) $ in Thousands</t>
  </si>
  <si>
    <t>Reclassification Adjustment Out Of Accumulated Other Comprehensive Income On Derivatives [Line Items]</t>
  </si>
  <si>
    <t>Cash flow hedges</t>
  </si>
  <si>
    <t>Tax expense (benefit)</t>
  </si>
  <si>
    <t>Reclassification from Accumulated Other Comprehensive Income, Current Period, Net of Tax</t>
  </si>
  <si>
    <t>Reclassification out of Accumulated Other Comprehensive Income | Unrealized Gains (Losses) on Cash Flow Hedges</t>
  </si>
  <si>
    <t>Shareholders' Equity - Dividends (Details) - $ / shares</t>
  </si>
  <si>
    <t>Dividends Payable [Line Items]</t>
  </si>
  <si>
    <t>Dividends declared per common share (in usd per share)</t>
  </si>
  <si>
    <t>Investment Gains (Losses), Net - Components of Investment Gains (Losses), Net (Details) - USD ($) $ in Thousands</t>
  </si>
  <si>
    <t>Gain (loss) on sale of loans and leases</t>
  </si>
  <si>
    <t>Lower of cost or market adjustments</t>
  </si>
  <si>
    <t>Other gains / (losses and impairments)</t>
  </si>
  <si>
    <t>Investment gains (losses), net</t>
  </si>
  <si>
    <t>Investment Gains (Losses), Net - Narrative (Details) - USD ($) $ in Thousands</t>
  </si>
  <si>
    <t>Lower of cost or market adjustment, customer default activity</t>
  </si>
  <si>
    <t>Lower of cost or market, net favorable adjustments</t>
  </si>
  <si>
    <t>Quarterly Financial Data (unaudited) (Details) - USD ($) $ / shares in Units, $ in Thousands</t>
  </si>
  <si>
    <t>Net income (loss)</t>
  </si>
  <si>
    <t>Allowance for credit losses</t>
  </si>
  <si>
    <t>Total equity</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60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D16" s="6" t="n">
        <v>2.2</v>
      </c>
    </row>
    <row r="17" spans="1:4">
      <c r="A17" s="4" t="s">
        <v>26</v>
      </c>
      <c r="C17" s="5" t="n">
        <v>351365408</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3</v>
      </c>
    </row>
    <row r="2" spans="1:3">
      <c r="A2" s="3" t="s">
        <v>938</v>
      </c>
    </row>
    <row r="3" spans="1:3">
      <c r="A3" s="4" t="s">
        <v>939</v>
      </c>
      <c r="B3" s="7" t="n">
        <v>33465000</v>
      </c>
    </row>
    <row r="4" spans="1:3">
      <c r="A4" s="4" t="s">
        <v>940</v>
      </c>
    </row>
    <row r="5" spans="1:3">
      <c r="A5" s="3" t="s">
        <v>938</v>
      </c>
    </row>
    <row r="6" spans="1:3">
      <c r="A6" s="4" t="s">
        <v>941</v>
      </c>
      <c r="B6" s="7" t="n">
        <v>0</v>
      </c>
      <c r="C6"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3</v>
      </c>
    </row>
    <row r="2" spans="1:3">
      <c r="A2" s="3" t="s">
        <v>943</v>
      </c>
    </row>
    <row r="3" spans="1:3">
      <c r="A3" s="4" t="s">
        <v>944</v>
      </c>
      <c r="B3" s="7" t="n">
        <v>183897</v>
      </c>
      <c r="C3" s="7" t="n">
        <v>223577</v>
      </c>
    </row>
    <row r="4" spans="1:3">
      <c r="A4" s="4" t="s">
        <v>929</v>
      </c>
      <c r="B4" s="5" t="n">
        <v>183897</v>
      </c>
      <c r="C4" s="5" t="n">
        <v>223577</v>
      </c>
    </row>
    <row r="5" spans="1:3">
      <c r="A5" s="4" t="s">
        <v>945</v>
      </c>
      <c r="B5" s="5" t="n">
        <v>183897</v>
      </c>
      <c r="C5" s="5" t="n">
        <v>223577</v>
      </c>
    </row>
    <row r="6" spans="1:3">
      <c r="A6" s="4" t="s">
        <v>946</v>
      </c>
      <c r="B6" s="5" t="n">
        <v>0</v>
      </c>
      <c r="C6" s="5" t="n">
        <v>0</v>
      </c>
    </row>
    <row r="7" spans="1:3">
      <c r="A7" s="4" t="s">
        <v>947</v>
      </c>
      <c r="B7" s="5" t="n">
        <v>-96759</v>
      </c>
      <c r="C7" s="5" t="n">
        <v>-71984</v>
      </c>
    </row>
    <row r="8" spans="1:3">
      <c r="A8" s="4" t="s">
        <v>948</v>
      </c>
      <c r="B8" s="5" t="n">
        <v>-96759</v>
      </c>
      <c r="C8" s="5" t="n">
        <v>-71984</v>
      </c>
    </row>
    <row r="9" spans="1:3">
      <c r="A9" s="4" t="s">
        <v>949</v>
      </c>
      <c r="B9" s="5" t="n">
        <v>87138</v>
      </c>
      <c r="C9" s="5" t="n">
        <v>151593</v>
      </c>
    </row>
    <row r="10" spans="1:3">
      <c r="A10" s="4" t="s">
        <v>950</v>
      </c>
      <c r="B10" s="5" t="n">
        <v>87138</v>
      </c>
      <c r="C10" s="5" t="n">
        <v>151593</v>
      </c>
    </row>
    <row r="11" spans="1:3">
      <c r="A11" s="3" t="s">
        <v>943</v>
      </c>
    </row>
    <row r="12" spans="1:3">
      <c r="A12" s="4" t="s">
        <v>951</v>
      </c>
      <c r="B12" s="5" t="n">
        <v>137985</v>
      </c>
      <c r="C12" s="5" t="n">
        <v>167933</v>
      </c>
    </row>
    <row r="13" spans="1:3">
      <c r="A13" s="4" t="s">
        <v>952</v>
      </c>
      <c r="B13" s="5" t="n">
        <v>0</v>
      </c>
      <c r="C13" s="5" t="n">
        <v>0</v>
      </c>
    </row>
    <row r="14" spans="1:3">
      <c r="A14" s="4" t="s">
        <v>953</v>
      </c>
      <c r="B14" s="5" t="n">
        <v>137985</v>
      </c>
      <c r="C14" s="5" t="n">
        <v>167933</v>
      </c>
    </row>
    <row r="15" spans="1:3">
      <c r="A15" s="4" t="s">
        <v>954</v>
      </c>
      <c r="B15" s="5" t="n">
        <v>137985</v>
      </c>
      <c r="C15" s="5" t="n">
        <v>167933</v>
      </c>
    </row>
    <row r="16" spans="1:3">
      <c r="A16" s="4" t="s">
        <v>955</v>
      </c>
      <c r="B16" s="5" t="n">
        <v>-137985</v>
      </c>
      <c r="C16" s="5" t="n">
        <v>-151741</v>
      </c>
    </row>
    <row r="17" spans="1:3">
      <c r="A17" s="4" t="s">
        <v>956</v>
      </c>
      <c r="B17" s="5" t="n">
        <v>0</v>
      </c>
      <c r="C17" s="5" t="n">
        <v>0</v>
      </c>
    </row>
    <row r="18" spans="1:3">
      <c r="A18" s="4" t="s">
        <v>957</v>
      </c>
      <c r="B18" s="5" t="n">
        <v>-137985</v>
      </c>
      <c r="C18" s="5" t="n">
        <v>-151741</v>
      </c>
    </row>
    <row r="19" spans="1:3">
      <c r="A19" s="4" t="s">
        <v>958</v>
      </c>
      <c r="B19" s="5" t="n">
        <v>-137985</v>
      </c>
      <c r="C19" s="5" t="n">
        <v>-151741</v>
      </c>
    </row>
    <row r="20" spans="1:3">
      <c r="A20" s="4" t="s">
        <v>949</v>
      </c>
      <c r="B20" s="5" t="n">
        <v>0</v>
      </c>
      <c r="C20" s="5" t="n">
        <v>16192</v>
      </c>
    </row>
    <row r="21" spans="1:3">
      <c r="A21" s="4" t="s">
        <v>959</v>
      </c>
      <c r="B21" s="5" t="n">
        <v>0</v>
      </c>
      <c r="C21" s="5" t="n">
        <v>0</v>
      </c>
    </row>
    <row r="22" spans="1:3">
      <c r="A22" s="4" t="s">
        <v>960</v>
      </c>
      <c r="B22" s="5" t="n">
        <v>0</v>
      </c>
      <c r="C22" s="5" t="n">
        <v>16192</v>
      </c>
    </row>
    <row r="23" spans="1:3">
      <c r="A23" s="4" t="s">
        <v>961</v>
      </c>
      <c r="B23" s="5" t="n">
        <v>0</v>
      </c>
      <c r="C23" s="5" t="n">
        <v>16192</v>
      </c>
    </row>
    <row r="24" spans="1:3">
      <c r="A24" s="4" t="s">
        <v>962</v>
      </c>
    </row>
    <row r="25" spans="1:3">
      <c r="A25" s="3" t="s">
        <v>943</v>
      </c>
    </row>
    <row r="26" spans="1:3">
      <c r="A26" s="4" t="s">
        <v>929</v>
      </c>
      <c r="B26" s="5" t="n">
        <v>128377</v>
      </c>
      <c r="C26" s="5" t="n">
        <v>135830</v>
      </c>
    </row>
    <row r="27" spans="1:3">
      <c r="A27" s="3" t="s">
        <v>943</v>
      </c>
    </row>
    <row r="28" spans="1:3">
      <c r="A28" s="4" t="s">
        <v>953</v>
      </c>
      <c r="B28" s="5" t="n">
        <v>0</v>
      </c>
      <c r="C28" s="5" t="n">
        <v>32109</v>
      </c>
    </row>
    <row r="29" spans="1:3">
      <c r="A29" s="4" t="s">
        <v>963</v>
      </c>
    </row>
    <row r="30" spans="1:3">
      <c r="A30" s="3" t="s">
        <v>943</v>
      </c>
    </row>
    <row r="31" spans="1:3">
      <c r="A31" s="4" t="s">
        <v>944</v>
      </c>
      <c r="C31" s="5" t="n">
        <v>8621</v>
      </c>
    </row>
    <row r="32" spans="1:3">
      <c r="A32" s="4" t="s">
        <v>947</v>
      </c>
      <c r="C32" s="5" t="n">
        <v>-3461</v>
      </c>
    </row>
    <row r="33" spans="1:3">
      <c r="A33" s="4" t="s">
        <v>949</v>
      </c>
      <c r="C33" s="5" t="n">
        <v>5160</v>
      </c>
    </row>
    <row r="34" spans="1:3">
      <c r="A34" s="4" t="s">
        <v>964</v>
      </c>
    </row>
    <row r="35" spans="1:3">
      <c r="A35" s="3" t="s">
        <v>943</v>
      </c>
    </row>
    <row r="36" spans="1:3">
      <c r="A36" s="4" t="s">
        <v>944</v>
      </c>
      <c r="C36" s="5" t="n">
        <v>18201</v>
      </c>
    </row>
    <row r="37" spans="1:3">
      <c r="A37" s="4" t="s">
        <v>947</v>
      </c>
      <c r="C37" s="5" t="n">
        <v>-12240</v>
      </c>
    </row>
    <row r="38" spans="1:3">
      <c r="A38" s="4" t="s">
        <v>949</v>
      </c>
      <c r="C38" s="5" t="n">
        <v>5961</v>
      </c>
    </row>
    <row r="39" spans="1:3">
      <c r="A39" s="4" t="s">
        <v>965</v>
      </c>
    </row>
    <row r="40" spans="1:3">
      <c r="A40" s="3" t="s">
        <v>943</v>
      </c>
    </row>
    <row r="41" spans="1:3">
      <c r="A41" s="4" t="s">
        <v>951</v>
      </c>
      <c r="C41" s="5" t="n">
        <v>18201</v>
      </c>
    </row>
    <row r="42" spans="1:3">
      <c r="A42" s="4" t="s">
        <v>955</v>
      </c>
      <c r="C42" s="5" t="n">
        <v>-18201</v>
      </c>
    </row>
    <row r="43" spans="1:3">
      <c r="A43" s="4" t="s">
        <v>949</v>
      </c>
      <c r="C43" s="5" t="n">
        <v>0</v>
      </c>
    </row>
    <row r="44" spans="1:3">
      <c r="A44" s="4" t="s">
        <v>966</v>
      </c>
    </row>
    <row r="45" spans="1:3">
      <c r="A45" s="3" t="s">
        <v>943</v>
      </c>
    </row>
    <row r="46" spans="1:3">
      <c r="A46" s="4" t="s">
        <v>944</v>
      </c>
      <c r="B46" s="5" t="n">
        <v>55520</v>
      </c>
      <c r="C46" s="5" t="n">
        <v>46961</v>
      </c>
    </row>
    <row r="47" spans="1:3">
      <c r="A47" s="4" t="s">
        <v>947</v>
      </c>
      <c r="B47" s="5" t="n">
        <v>-23929</v>
      </c>
      <c r="C47" s="5" t="n">
        <v>-448</v>
      </c>
    </row>
    <row r="48" spans="1:3">
      <c r="A48" s="4" t="s">
        <v>949</v>
      </c>
      <c r="B48" s="5" t="n">
        <v>31591</v>
      </c>
      <c r="C48" s="5" t="n">
        <v>46513</v>
      </c>
    </row>
    <row r="49" spans="1:3">
      <c r="A49" s="3" t="s">
        <v>943</v>
      </c>
    </row>
    <row r="50" spans="1:3">
      <c r="A50" s="4" t="s">
        <v>951</v>
      </c>
      <c r="B50" s="5" t="n">
        <v>9608</v>
      </c>
    </row>
    <row r="51" spans="1:3">
      <c r="A51" s="4" t="s">
        <v>955</v>
      </c>
      <c r="B51" s="5" t="n">
        <v>-9608</v>
      </c>
    </row>
    <row r="52" spans="1:3">
      <c r="A52" s="4" t="s">
        <v>949</v>
      </c>
      <c r="B52" s="5" t="n">
        <v>0</v>
      </c>
    </row>
    <row r="53" spans="1:3">
      <c r="A53" s="4" t="s">
        <v>967</v>
      </c>
    </row>
    <row r="54" spans="1:3">
      <c r="A54" s="3" t="s">
        <v>943</v>
      </c>
    </row>
    <row r="55" spans="1:3">
      <c r="A55" s="4" t="s">
        <v>944</v>
      </c>
      <c r="B55" s="5" t="n">
        <v>128377</v>
      </c>
      <c r="C55" s="5" t="n">
        <v>149794</v>
      </c>
    </row>
    <row r="56" spans="1:3">
      <c r="A56" s="4" t="s">
        <v>947</v>
      </c>
      <c r="B56" s="5" t="n">
        <v>-72830</v>
      </c>
      <c r="C56" s="5" t="n">
        <v>-55835</v>
      </c>
    </row>
    <row r="57" spans="1:3">
      <c r="A57" s="4" t="s">
        <v>949</v>
      </c>
      <c r="B57" s="5" t="n">
        <v>55547</v>
      </c>
      <c r="C57" s="5" t="n">
        <v>93959</v>
      </c>
    </row>
    <row r="58" spans="1:3">
      <c r="A58" s="3" t="s">
        <v>943</v>
      </c>
    </row>
    <row r="59" spans="1:3">
      <c r="A59" s="4" t="s">
        <v>951</v>
      </c>
      <c r="B59" s="5" t="n">
        <v>128377</v>
      </c>
    </row>
    <row r="60" spans="1:3">
      <c r="A60" s="4" t="s">
        <v>955</v>
      </c>
      <c r="B60" s="5" t="n">
        <v>-128377</v>
      </c>
    </row>
    <row r="61" spans="1:3">
      <c r="A61" s="4" t="s">
        <v>949</v>
      </c>
      <c r="B61" s="7" t="n">
        <v>0</v>
      </c>
    </row>
    <row r="62" spans="1:3">
      <c r="A62" s="4" t="s">
        <v>968</v>
      </c>
    </row>
    <row r="63" spans="1:3">
      <c r="A63" s="3" t="s">
        <v>943</v>
      </c>
    </row>
    <row r="64" spans="1:3">
      <c r="A64" s="4" t="s">
        <v>951</v>
      </c>
      <c r="C64" s="5" t="n">
        <v>149732</v>
      </c>
    </row>
    <row r="65" spans="1:3">
      <c r="A65" s="4" t="s">
        <v>955</v>
      </c>
      <c r="C65" s="5" t="n">
        <v>-133540</v>
      </c>
    </row>
    <row r="66" spans="1:3">
      <c r="A66" s="4" t="s">
        <v>949</v>
      </c>
      <c r="C66" s="7" t="n">
        <v>161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3</v>
      </c>
      <c r="D2" s="2" t="s">
        <v>81</v>
      </c>
    </row>
    <row r="3" spans="1:4">
      <c r="A3" s="4" t="s">
        <v>970</v>
      </c>
    </row>
    <row r="4" spans="1:4">
      <c r="A4" s="3" t="s">
        <v>971</v>
      </c>
    </row>
    <row r="5" spans="1:4">
      <c r="A5" s="4" t="s">
        <v>972</v>
      </c>
      <c r="B5" s="7" t="n">
        <v>0</v>
      </c>
      <c r="C5" s="7" t="n">
        <v>112</v>
      </c>
      <c r="D5" s="7" t="n">
        <v>1131</v>
      </c>
    </row>
    <row r="6" spans="1:4">
      <c r="A6" s="4" t="s">
        <v>973</v>
      </c>
      <c r="B6" s="5" t="n">
        <v>20537</v>
      </c>
      <c r="C6" s="5" t="n">
        <v>22333</v>
      </c>
      <c r="D6" s="5" t="n">
        <v>-2118</v>
      </c>
    </row>
    <row r="7" spans="1:4">
      <c r="A7" s="4" t="s">
        <v>974</v>
      </c>
      <c r="B7" s="5" t="n">
        <v>37710</v>
      </c>
      <c r="C7" s="5" t="n">
        <v>6060</v>
      </c>
      <c r="D7" s="5" t="n">
        <v>-43898</v>
      </c>
    </row>
    <row r="8" spans="1:4">
      <c r="A8" s="4" t="s">
        <v>975</v>
      </c>
    </row>
    <row r="9" spans="1:4">
      <c r="A9" s="3" t="s">
        <v>971</v>
      </c>
    </row>
    <row r="10" spans="1:4">
      <c r="A10" s="4" t="s">
        <v>972</v>
      </c>
      <c r="B10" s="7" t="n">
        <v>-5369</v>
      </c>
    </row>
    <row r="11" spans="1:4">
      <c r="A11" s="4" t="s">
        <v>976</v>
      </c>
    </row>
    <row r="12" spans="1:4">
      <c r="A12" s="3" t="s">
        <v>971</v>
      </c>
    </row>
    <row r="13" spans="1:4">
      <c r="A13" s="4" t="s">
        <v>972</v>
      </c>
      <c r="C13" s="7" t="n">
        <v>6835</v>
      </c>
      <c r="D13" s="7" t="n">
        <v>15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977</v>
      </c>
      <c r="B1" s="2" t="s">
        <v>978</v>
      </c>
    </row>
    <row r="2" spans="1:4">
      <c r="B2" s="2" t="s">
        <v>979</v>
      </c>
      <c r="C2" s="2" t="s">
        <v>2</v>
      </c>
      <c r="D2" s="2" t="s">
        <v>33</v>
      </c>
    </row>
    <row r="3" spans="1:4">
      <c r="A3" s="3" t="s">
        <v>980</v>
      </c>
    </row>
    <row r="4" spans="1:4">
      <c r="A4" s="4" t="s">
        <v>47</v>
      </c>
      <c r="C4" s="7" t="n">
        <v>963347</v>
      </c>
      <c r="D4" s="7" t="n">
        <v>913244</v>
      </c>
    </row>
    <row r="5" spans="1:4">
      <c r="A5" s="4" t="s">
        <v>981</v>
      </c>
      <c r="B5" s="7" t="n">
        <v>150000</v>
      </c>
    </row>
    <row r="6" spans="1:4">
      <c r="A6" s="4" t="s">
        <v>982</v>
      </c>
      <c r="B6" s="4" t="s">
        <v>506</v>
      </c>
    </row>
    <row r="7" spans="1:4">
      <c r="A7" s="4" t="s">
        <v>983</v>
      </c>
    </row>
    <row r="8" spans="1:4">
      <c r="A8" s="3" t="s">
        <v>980</v>
      </c>
    </row>
    <row r="9" spans="1:4">
      <c r="A9" s="4" t="s">
        <v>47</v>
      </c>
      <c r="C9" s="5" t="n">
        <v>342097</v>
      </c>
      <c r="D9" s="5" t="n">
        <v>293546</v>
      </c>
    </row>
    <row r="10" spans="1:4">
      <c r="A10" s="4" t="s">
        <v>984</v>
      </c>
    </row>
    <row r="11" spans="1:4">
      <c r="A11" s="3" t="s">
        <v>980</v>
      </c>
    </row>
    <row r="12" spans="1:4">
      <c r="A12" s="4" t="s">
        <v>47</v>
      </c>
      <c r="C12" s="5" t="n">
        <v>106313</v>
      </c>
      <c r="D12" s="5" t="n">
        <v>83910</v>
      </c>
    </row>
    <row r="13" spans="1:4">
      <c r="A13" s="4" t="s">
        <v>981</v>
      </c>
    </row>
    <row r="14" spans="1:4">
      <c r="A14" s="3" t="s">
        <v>980</v>
      </c>
    </row>
    <row r="15" spans="1:4">
      <c r="A15" s="4" t="s">
        <v>47</v>
      </c>
      <c r="C15" s="5" t="n">
        <v>65000</v>
      </c>
      <c r="D15" s="5" t="n">
        <v>80000</v>
      </c>
    </row>
    <row r="16" spans="1:4">
      <c r="A16" s="4" t="s">
        <v>985</v>
      </c>
    </row>
    <row r="17" spans="1:4">
      <c r="A17" s="3" t="s">
        <v>980</v>
      </c>
    </row>
    <row r="18" spans="1:4">
      <c r="A18" s="4" t="s">
        <v>47</v>
      </c>
      <c r="C18" s="5" t="n">
        <v>183897</v>
      </c>
      <c r="D18" s="5" t="n">
        <v>196755</v>
      </c>
    </row>
    <row r="19" spans="1:4">
      <c r="A19" s="4" t="s">
        <v>986</v>
      </c>
    </row>
    <row r="20" spans="1:4">
      <c r="A20" s="3" t="s">
        <v>980</v>
      </c>
    </row>
    <row r="21" spans="1:4">
      <c r="A21" s="4" t="s">
        <v>47</v>
      </c>
      <c r="C21" s="5" t="n">
        <v>150783</v>
      </c>
      <c r="D21" s="5" t="n">
        <v>149805</v>
      </c>
    </row>
    <row r="22" spans="1:4">
      <c r="A22" s="4" t="s">
        <v>987</v>
      </c>
    </row>
    <row r="23" spans="1:4">
      <c r="A23" s="3" t="s">
        <v>980</v>
      </c>
    </row>
    <row r="24" spans="1:4">
      <c r="A24" s="4" t="s">
        <v>47</v>
      </c>
      <c r="C24" s="5" t="n">
        <v>29080</v>
      </c>
      <c r="D24" s="5" t="n">
        <v>40830</v>
      </c>
    </row>
    <row r="25" spans="1:4">
      <c r="A25" s="4" t="s">
        <v>173</v>
      </c>
    </row>
    <row r="26" spans="1:4">
      <c r="A26" s="3" t="s">
        <v>980</v>
      </c>
    </row>
    <row r="27" spans="1:4">
      <c r="A27" s="4" t="s">
        <v>47</v>
      </c>
      <c r="C27" s="5" t="n">
        <v>28511</v>
      </c>
      <c r="D27" s="5" t="n">
        <v>38583</v>
      </c>
    </row>
    <row r="28" spans="1:4">
      <c r="A28" s="4" t="s">
        <v>988</v>
      </c>
    </row>
    <row r="29" spans="1:4">
      <c r="A29" s="3" t="s">
        <v>980</v>
      </c>
    </row>
    <row r="30" spans="1:4">
      <c r="A30" s="4" t="s">
        <v>47</v>
      </c>
      <c r="C30" s="7" t="n">
        <v>57666</v>
      </c>
      <c r="D30" s="7" t="n">
        <v>2981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156</v>
      </c>
      <c r="J1" s="2" t="s">
        <v>1</v>
      </c>
    </row>
    <row r="2" spans="1:12">
      <c r="B2" s="2" t="s">
        <v>2</v>
      </c>
      <c r="C2" s="2" t="s">
        <v>157</v>
      </c>
      <c r="D2" s="2" t="s">
        <v>4</v>
      </c>
      <c r="E2" s="2" t="s">
        <v>158</v>
      </c>
      <c r="F2" s="2" t="s">
        <v>33</v>
      </c>
      <c r="G2" s="2" t="s">
        <v>441</v>
      </c>
      <c r="H2" s="2" t="s">
        <v>442</v>
      </c>
      <c r="I2" s="2" t="s">
        <v>443</v>
      </c>
      <c r="J2" s="2" t="s">
        <v>2</v>
      </c>
      <c r="K2" s="2" t="s">
        <v>33</v>
      </c>
      <c r="L2" s="2" t="s">
        <v>81</v>
      </c>
    </row>
    <row r="3" spans="1:12">
      <c r="A3" s="3" t="s">
        <v>990</v>
      </c>
    </row>
    <row r="4" spans="1:12">
      <c r="A4" s="4" t="s">
        <v>991</v>
      </c>
      <c r="J4" s="7" t="n">
        <v>1189612</v>
      </c>
      <c r="K4" s="7" t="n">
        <v>697991</v>
      </c>
      <c r="L4" s="7" t="n">
        <v>942436</v>
      </c>
    </row>
    <row r="5" spans="1:12">
      <c r="A5" s="4" t="s">
        <v>992</v>
      </c>
      <c r="J5" s="5" t="n">
        <v>2656</v>
      </c>
      <c r="K5" s="5" t="n">
        <v>106018</v>
      </c>
      <c r="L5" s="5" t="n">
        <v>218275</v>
      </c>
    </row>
    <row r="6" spans="1:12">
      <c r="A6" s="4" t="s">
        <v>102</v>
      </c>
      <c r="B6" s="7" t="n">
        <v>143633</v>
      </c>
      <c r="C6" s="7" t="n">
        <v>296822</v>
      </c>
      <c r="D6" s="7" t="n">
        <v>449146</v>
      </c>
      <c r="E6" s="7" t="n">
        <v>302667</v>
      </c>
      <c r="F6" s="7" t="n">
        <v>-23833</v>
      </c>
      <c r="G6" s="7" t="n">
        <v>276448</v>
      </c>
      <c r="H6" s="7" t="n">
        <v>337216</v>
      </c>
      <c r="I6" s="7" t="n">
        <v>214178</v>
      </c>
      <c r="J6" s="5" t="n">
        <v>1192268</v>
      </c>
      <c r="K6" s="5" t="n">
        <v>804009</v>
      </c>
      <c r="L6" s="5" t="n">
        <v>1160711</v>
      </c>
    </row>
    <row r="7" spans="1:12">
      <c r="A7" s="3" t="s">
        <v>993</v>
      </c>
    </row>
    <row r="8" spans="1:12">
      <c r="A8" s="4" t="s">
        <v>994</v>
      </c>
      <c r="J8" s="5" t="n">
        <v>-9702</v>
      </c>
      <c r="K8" s="5" t="n">
        <v>-6140</v>
      </c>
      <c r="L8" s="5" t="n">
        <v>2481</v>
      </c>
    </row>
    <row r="9" spans="1:12">
      <c r="A9" s="4" t="s">
        <v>995</v>
      </c>
      <c r="J9" s="5" t="n">
        <v>18448</v>
      </c>
      <c r="K9" s="5" t="n">
        <v>-6436</v>
      </c>
      <c r="L9" s="5" t="n">
        <v>3273</v>
      </c>
    </row>
    <row r="10" spans="1:12">
      <c r="A10" s="4" t="s">
        <v>992</v>
      </c>
      <c r="J10" s="5" t="n">
        <v>110</v>
      </c>
      <c r="K10" s="5" t="n">
        <v>4273</v>
      </c>
      <c r="L10" s="5" t="n">
        <v>8738</v>
      </c>
    </row>
    <row r="11" spans="1:12">
      <c r="A11" s="4" t="s">
        <v>996</v>
      </c>
      <c r="J11" s="5" t="n">
        <v>8856</v>
      </c>
      <c r="K11" s="5" t="n">
        <v>-8303</v>
      </c>
      <c r="L11" s="5" t="n">
        <v>14492</v>
      </c>
    </row>
    <row r="12" spans="1:12">
      <c r="A12" s="3" t="s">
        <v>997</v>
      </c>
    </row>
    <row r="13" spans="1:12">
      <c r="A13" s="4" t="s">
        <v>994</v>
      </c>
      <c r="J13" s="5" t="n">
        <v>217309</v>
      </c>
      <c r="K13" s="5" t="n">
        <v>-390637</v>
      </c>
      <c r="L13" s="5" t="n">
        <v>343816</v>
      </c>
    </row>
    <row r="14" spans="1:12">
      <c r="A14" s="4" t="s">
        <v>995</v>
      </c>
      <c r="J14" s="5" t="n">
        <v>50180</v>
      </c>
      <c r="K14" s="5" t="n">
        <v>30181</v>
      </c>
      <c r="L14" s="5" t="n">
        <v>35944</v>
      </c>
    </row>
    <row r="15" spans="1:12">
      <c r="A15" s="4" t="s">
        <v>992</v>
      </c>
      <c r="J15" s="5" t="n">
        <v>-3</v>
      </c>
      <c r="K15" s="5" t="n">
        <v>-39</v>
      </c>
      <c r="L15" s="5" t="n">
        <v>-7</v>
      </c>
    </row>
    <row r="16" spans="1:12">
      <c r="A16" s="4" t="s">
        <v>998</v>
      </c>
      <c r="J16" s="5" t="n">
        <v>267486</v>
      </c>
      <c r="K16" s="5" t="n">
        <v>-360495</v>
      </c>
      <c r="L16" s="5" t="n">
        <v>379753</v>
      </c>
    </row>
    <row r="17" spans="1:12">
      <c r="A17" s="4" t="s">
        <v>999</v>
      </c>
      <c r="J17" s="7" t="n">
        <v>276342</v>
      </c>
      <c r="K17" s="7" t="n">
        <v>-368798</v>
      </c>
      <c r="L17" s="7" t="n">
        <v>39424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0</v>
      </c>
      <c r="B1" s="2" t="s">
        <v>1</v>
      </c>
    </row>
    <row r="2" spans="1:5">
      <c r="B2" s="2" t="s">
        <v>2</v>
      </c>
      <c r="C2" s="2" t="s">
        <v>33</v>
      </c>
      <c r="D2" s="2" t="s">
        <v>81</v>
      </c>
      <c r="E2" s="2" t="s">
        <v>1001</v>
      </c>
    </row>
    <row r="3" spans="1:5">
      <c r="A3" s="3" t="s">
        <v>1002</v>
      </c>
    </row>
    <row r="4" spans="1:5">
      <c r="A4" s="4" t="s">
        <v>1003</v>
      </c>
      <c r="B4" s="7" t="n">
        <v>0</v>
      </c>
      <c r="C4" s="7" t="n">
        <v>0</v>
      </c>
    </row>
    <row r="5" spans="1:5">
      <c r="A5" s="4" t="s">
        <v>1004</v>
      </c>
      <c r="B5" s="5" t="n">
        <v>674886000</v>
      </c>
    </row>
    <row r="6" spans="1:5">
      <c r="A6" s="4" t="s">
        <v>1005</v>
      </c>
      <c r="B6" s="5" t="n">
        <v>25143000</v>
      </c>
    </row>
    <row r="7" spans="1:5">
      <c r="A7" s="4" t="s">
        <v>133</v>
      </c>
      <c r="B7" s="5" t="n">
        <v>2881000</v>
      </c>
      <c r="C7" s="5" t="n">
        <v>-1304000</v>
      </c>
      <c r="D7" s="7" t="n">
        <v>-1424000</v>
      </c>
    </row>
    <row r="8" spans="1:5">
      <c r="A8" s="4" t="s">
        <v>43</v>
      </c>
      <c r="B8" s="5" t="n">
        <v>734000</v>
      </c>
      <c r="C8" s="5" t="n">
        <v>467000</v>
      </c>
    </row>
    <row r="9" spans="1:5">
      <c r="A9" s="4" t="s">
        <v>1006</v>
      </c>
      <c r="B9" s="5" t="n">
        <v>3109118000</v>
      </c>
      <c r="C9" s="5" t="n">
        <v>1942273000</v>
      </c>
    </row>
    <row r="10" spans="1:5">
      <c r="A10" s="4" t="s">
        <v>1007</v>
      </c>
      <c r="C10" s="5" t="n">
        <v>0</v>
      </c>
      <c r="D10" s="5" t="n">
        <v>26552000</v>
      </c>
    </row>
    <row r="11" spans="1:5">
      <c r="A11" s="4" t="s">
        <v>1008</v>
      </c>
      <c r="B11" s="5" t="n">
        <v>15836000</v>
      </c>
      <c r="C11" s="5" t="n">
        <v>14615000</v>
      </c>
      <c r="D11" s="5" t="n">
        <v>16606000</v>
      </c>
    </row>
    <row r="12" spans="1:5">
      <c r="A12" s="4" t="s">
        <v>1009</v>
      </c>
      <c r="B12" s="5" t="n">
        <v>895000</v>
      </c>
      <c r="C12" s="5" t="n">
        <v>653000</v>
      </c>
      <c r="D12" s="5" t="n">
        <v>1551000</v>
      </c>
    </row>
    <row r="13" spans="1:5">
      <c r="A13" s="4" t="s">
        <v>1010</v>
      </c>
      <c r="B13" s="5" t="n">
        <v>0</v>
      </c>
    </row>
    <row r="14" spans="1:5">
      <c r="A14" s="4" t="s">
        <v>992</v>
      </c>
    </row>
    <row r="15" spans="1:5">
      <c r="A15" s="3" t="s">
        <v>1002</v>
      </c>
    </row>
    <row r="16" spans="1:5">
      <c r="A16" s="4" t="s">
        <v>1011</v>
      </c>
      <c r="B16" s="5" t="n">
        <v>6664000</v>
      </c>
    </row>
    <row r="17" spans="1:5">
      <c r="A17" s="4" t="s">
        <v>994</v>
      </c>
    </row>
    <row r="18" spans="1:5">
      <c r="A18" s="3" t="s">
        <v>1002</v>
      </c>
    </row>
    <row r="19" spans="1:5">
      <c r="A19" s="4" t="s">
        <v>1012</v>
      </c>
      <c r="B19" s="5" t="n">
        <v>1406579000</v>
      </c>
    </row>
    <row r="20" spans="1:5">
      <c r="A20" s="4" t="s">
        <v>1013</v>
      </c>
      <c r="B20" s="5" t="n">
        <v>397817000</v>
      </c>
    </row>
    <row r="21" spans="1:5">
      <c r="A21" s="4" t="s">
        <v>1014</v>
      </c>
      <c r="B21" s="5" t="n">
        <v>1008762000</v>
      </c>
    </row>
    <row r="22" spans="1:5">
      <c r="A22" s="4" t="s">
        <v>995</v>
      </c>
    </row>
    <row r="23" spans="1:5">
      <c r="A23" s="3" t="s">
        <v>1002</v>
      </c>
    </row>
    <row r="24" spans="1:5">
      <c r="A24" s="4" t="s">
        <v>1012</v>
      </c>
      <c r="B24" s="5" t="n">
        <v>61795000</v>
      </c>
    </row>
    <row r="25" spans="1:5">
      <c r="A25" s="4" t="s">
        <v>1015</v>
      </c>
    </row>
    <row r="26" spans="1:5">
      <c r="A26" s="3" t="s">
        <v>1002</v>
      </c>
    </row>
    <row r="27" spans="1:5">
      <c r="A27" s="4" t="s">
        <v>1016</v>
      </c>
      <c r="B27" s="5" t="n">
        <v>-761000</v>
      </c>
    </row>
    <row r="28" spans="1:5">
      <c r="A28" s="4" t="s">
        <v>1017</v>
      </c>
      <c r="C28" s="5" t="n">
        <v>796000</v>
      </c>
    </row>
    <row r="29" spans="1:5">
      <c r="A29" s="4" t="s">
        <v>1018</v>
      </c>
    </row>
    <row r="30" spans="1:5">
      <c r="A30" s="3" t="s">
        <v>1002</v>
      </c>
    </row>
    <row r="31" spans="1:5">
      <c r="A31" s="4" t="s">
        <v>1011</v>
      </c>
      <c r="B31" s="5" t="n">
        <v>170793000</v>
      </c>
    </row>
    <row r="32" spans="1:5">
      <c r="A32" s="4" t="s">
        <v>1019</v>
      </c>
    </row>
    <row r="33" spans="1:5">
      <c r="A33" s="3" t="s">
        <v>1002</v>
      </c>
    </row>
    <row r="34" spans="1:5">
      <c r="A34" s="4" t="s">
        <v>1011</v>
      </c>
      <c r="B34" s="5" t="n">
        <v>69000</v>
      </c>
    </row>
    <row r="35" spans="1:5">
      <c r="A35" s="4" t="s">
        <v>1020</v>
      </c>
    </row>
    <row r="36" spans="1:5">
      <c r="A36" s="3" t="s">
        <v>1002</v>
      </c>
    </row>
    <row r="37" spans="1:5">
      <c r="A37" s="4" t="s">
        <v>43</v>
      </c>
      <c r="B37" s="5" t="n">
        <v>734000</v>
      </c>
      <c r="C37" s="5" t="n">
        <v>467000</v>
      </c>
    </row>
    <row r="38" spans="1:5">
      <c r="A38" s="4" t="s">
        <v>122</v>
      </c>
    </row>
    <row r="39" spans="1:5">
      <c r="A39" s="3" t="s">
        <v>1002</v>
      </c>
    </row>
    <row r="40" spans="1:5">
      <c r="A40" s="4" t="s">
        <v>133</v>
      </c>
      <c r="B40" s="5" t="n">
        <v>2881000</v>
      </c>
      <c r="C40" s="5" t="n">
        <v>-1304000</v>
      </c>
      <c r="D40" s="5" t="n">
        <v>-1424000</v>
      </c>
    </row>
    <row r="41" spans="1:5">
      <c r="A41" s="4" t="s">
        <v>1007</v>
      </c>
      <c r="D41" s="5" t="n">
        <v>1439000</v>
      </c>
    </row>
    <row r="42" spans="1:5">
      <c r="A42" s="4" t="s">
        <v>124</v>
      </c>
    </row>
    <row r="43" spans="1:5">
      <c r="A43" s="3" t="s">
        <v>1002</v>
      </c>
    </row>
    <row r="44" spans="1:5">
      <c r="A44" s="4" t="s">
        <v>1007</v>
      </c>
      <c r="C44" s="5" t="n">
        <v>-6149000</v>
      </c>
      <c r="D44" s="7" t="n">
        <v>25113000</v>
      </c>
    </row>
    <row r="45" spans="1:5">
      <c r="A45" s="4" t="s">
        <v>511</v>
      </c>
      <c r="B45" s="5" t="n">
        <v>-6149000</v>
      </c>
    </row>
    <row r="46" spans="1:5">
      <c r="A46" s="4" t="s">
        <v>1021</v>
      </c>
    </row>
    <row r="47" spans="1:5">
      <c r="A47" s="3" t="s">
        <v>1002</v>
      </c>
    </row>
    <row r="48" spans="1:5">
      <c r="A48" s="4" t="s">
        <v>1007</v>
      </c>
      <c r="E48" s="7" t="n">
        <v>26552000</v>
      </c>
    </row>
    <row r="49" spans="1:5">
      <c r="A49" s="4" t="s">
        <v>509</v>
      </c>
    </row>
    <row r="50" spans="1:5">
      <c r="A50" s="3" t="s">
        <v>1002</v>
      </c>
    </row>
    <row r="51" spans="1:5">
      <c r="A51" s="4" t="s">
        <v>1007</v>
      </c>
      <c r="C51" s="7" t="n">
        <v>6149000</v>
      </c>
    </row>
    <row r="52" spans="1:5">
      <c r="A52" s="4" t="s">
        <v>511</v>
      </c>
      <c r="B52" s="7" t="n">
        <v>6149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2</v>
      </c>
      <c r="B1" s="2" t="s">
        <v>1</v>
      </c>
    </row>
    <row r="2" spans="1:4">
      <c r="B2" s="2" t="s">
        <v>2</v>
      </c>
      <c r="C2" s="2" t="s">
        <v>33</v>
      </c>
      <c r="D2" s="2" t="s">
        <v>81</v>
      </c>
    </row>
    <row r="3" spans="1:4">
      <c r="A3" s="3" t="s">
        <v>232</v>
      </c>
    </row>
    <row r="4" spans="1:4">
      <c r="A4" s="4" t="s">
        <v>1023</v>
      </c>
      <c r="B4" s="4" t="s">
        <v>1024</v>
      </c>
      <c r="C4" s="4" t="s">
        <v>1025</v>
      </c>
      <c r="D4" s="4" t="s">
        <v>1025</v>
      </c>
    </row>
    <row r="5" spans="1:4">
      <c r="A5" s="4" t="s">
        <v>1026</v>
      </c>
      <c r="B5" s="4" t="s">
        <v>1027</v>
      </c>
      <c r="C5" s="4" t="s">
        <v>1028</v>
      </c>
      <c r="D5" s="4" t="s">
        <v>658</v>
      </c>
    </row>
    <row r="6" spans="1:4">
      <c r="A6" s="4" t="s">
        <v>1029</v>
      </c>
      <c r="B6" s="4" t="s">
        <v>1030</v>
      </c>
      <c r="C6" s="4" t="s">
        <v>1031</v>
      </c>
      <c r="D6" s="4" t="s">
        <v>1032</v>
      </c>
    </row>
    <row r="7" spans="1:4">
      <c r="A7" s="4" t="s">
        <v>1033</v>
      </c>
      <c r="B7" s="4" t="s">
        <v>1034</v>
      </c>
      <c r="C7" s="4" t="s">
        <v>1035</v>
      </c>
      <c r="D7" s="4" t="s">
        <v>1036</v>
      </c>
    </row>
    <row r="8" spans="1:4">
      <c r="A8" s="4" t="s">
        <v>1037</v>
      </c>
      <c r="B8" s="4" t="s">
        <v>1031</v>
      </c>
      <c r="C8" s="4" t="s">
        <v>1038</v>
      </c>
      <c r="D8" s="4" t="s">
        <v>1031</v>
      </c>
    </row>
    <row r="9" spans="1:4">
      <c r="A9" s="4" t="s">
        <v>1039</v>
      </c>
      <c r="B9" s="4" t="s">
        <v>1031</v>
      </c>
      <c r="C9" s="4" t="s">
        <v>652</v>
      </c>
      <c r="D9" s="4" t="s">
        <v>1031</v>
      </c>
    </row>
    <row r="10" spans="1:4">
      <c r="A10" s="4" t="s">
        <v>988</v>
      </c>
      <c r="B10" s="4" t="s">
        <v>1040</v>
      </c>
      <c r="C10" s="4" t="s">
        <v>1041</v>
      </c>
      <c r="D10" s="4" t="s">
        <v>465</v>
      </c>
    </row>
    <row r="11" spans="1:4">
      <c r="A11" s="4" t="s">
        <v>1042</v>
      </c>
      <c r="B11" s="4" t="s">
        <v>1043</v>
      </c>
      <c r="C11" s="4" t="s">
        <v>1044</v>
      </c>
      <c r="D11" s="4" t="s">
        <v>10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6</v>
      </c>
      <c r="B1" s="2" t="s">
        <v>2</v>
      </c>
      <c r="C1" s="2" t="s">
        <v>33</v>
      </c>
      <c r="D1" s="2" t="s">
        <v>81</v>
      </c>
      <c r="E1" s="2" t="s">
        <v>444</v>
      </c>
    </row>
    <row r="2" spans="1:5">
      <c r="A2" s="3" t="s">
        <v>1047</v>
      </c>
    </row>
    <row r="3" spans="1:5">
      <c r="A3" s="4" t="s">
        <v>1048</v>
      </c>
      <c r="B3" s="7" t="n">
        <v>5454</v>
      </c>
      <c r="C3" s="7" t="n">
        <v>4181</v>
      </c>
    </row>
    <row r="4" spans="1:5">
      <c r="A4" s="4" t="s">
        <v>1049</v>
      </c>
      <c r="B4" s="5" t="n">
        <v>296145</v>
      </c>
      <c r="C4" s="5" t="n">
        <v>520255</v>
      </c>
    </row>
    <row r="5" spans="1:5">
      <c r="A5" s="4" t="s">
        <v>1050</v>
      </c>
      <c r="B5" s="5" t="n">
        <v>196</v>
      </c>
      <c r="C5" s="5" t="n">
        <v>0</v>
      </c>
    </row>
    <row r="6" spans="1:5">
      <c r="A6" s="4" t="s">
        <v>1012</v>
      </c>
      <c r="B6" s="5" t="n">
        <v>1468374</v>
      </c>
      <c r="C6" s="5" t="n">
        <v>352658</v>
      </c>
    </row>
    <row r="7" spans="1:5">
      <c r="A7" s="4" t="s">
        <v>1051</v>
      </c>
      <c r="B7" s="5" t="n">
        <v>14727</v>
      </c>
      <c r="C7" s="5" t="n">
        <v>14258</v>
      </c>
    </row>
    <row r="8" spans="1:5">
      <c r="A8" s="4" t="s">
        <v>1052</v>
      </c>
      <c r="B8" s="5" t="n">
        <v>177526</v>
      </c>
      <c r="C8" s="5" t="n">
        <v>163140</v>
      </c>
    </row>
    <row r="9" spans="1:5">
      <c r="A9" s="4" t="s">
        <v>988</v>
      </c>
      <c r="B9" s="5" t="n">
        <v>31392</v>
      </c>
      <c r="C9" s="5" t="n">
        <v>32264</v>
      </c>
    </row>
    <row r="10" spans="1:5">
      <c r="A10" s="4" t="s">
        <v>1053</v>
      </c>
      <c r="B10" s="5" t="n">
        <v>1993814</v>
      </c>
      <c r="C10" s="5" t="n">
        <v>1086756</v>
      </c>
    </row>
    <row r="11" spans="1:5">
      <c r="A11" s="3" t="s">
        <v>1054</v>
      </c>
    </row>
    <row r="12" spans="1:5">
      <c r="A12" s="4" t="s">
        <v>1050</v>
      </c>
      <c r="B12" s="5" t="n">
        <v>0</v>
      </c>
      <c r="C12" s="5" t="n">
        <v>-4229</v>
      </c>
    </row>
    <row r="13" spans="1:5">
      <c r="A13" s="4" t="s">
        <v>44</v>
      </c>
      <c r="B13" s="5" t="n">
        <v>-12735</v>
      </c>
      <c r="C13" s="5" t="n">
        <v>-11278</v>
      </c>
    </row>
    <row r="14" spans="1:5">
      <c r="A14" s="4" t="s">
        <v>608</v>
      </c>
      <c r="B14" s="5" t="n">
        <v>-3109118</v>
      </c>
      <c r="C14" s="5" t="n">
        <v>-1942273</v>
      </c>
    </row>
    <row r="15" spans="1:5">
      <c r="A15" s="4" t="s">
        <v>1055</v>
      </c>
      <c r="B15" s="5" t="n">
        <v>-5702</v>
      </c>
      <c r="C15" s="5" t="n">
        <v>-7201</v>
      </c>
    </row>
    <row r="16" spans="1:5">
      <c r="A16" s="4" t="s">
        <v>1056</v>
      </c>
      <c r="B16" s="5" t="n">
        <v>-13357</v>
      </c>
      <c r="C16" s="5" t="n">
        <v>-9966</v>
      </c>
    </row>
    <row r="17" spans="1:5">
      <c r="A17" s="4" t="s">
        <v>988</v>
      </c>
      <c r="B17" s="5" t="n">
        <v>-1275</v>
      </c>
      <c r="C17" s="5" t="n">
        <v>-925</v>
      </c>
    </row>
    <row r="18" spans="1:5">
      <c r="A18" s="4" t="s">
        <v>1057</v>
      </c>
      <c r="B18" s="5" t="n">
        <v>-3142187</v>
      </c>
      <c r="C18" s="5" t="n">
        <v>-1975872</v>
      </c>
    </row>
    <row r="19" spans="1:5">
      <c r="A19" s="4" t="s">
        <v>1029</v>
      </c>
      <c r="B19" s="5" t="n">
        <v>-7510</v>
      </c>
      <c r="C19" s="5" t="n">
        <v>-3299</v>
      </c>
      <c r="D19" s="7" t="n">
        <v>-2501</v>
      </c>
      <c r="E19" s="7" t="n">
        <v>-30489</v>
      </c>
    </row>
    <row r="20" spans="1:5">
      <c r="A20" s="4" t="s">
        <v>1058</v>
      </c>
      <c r="B20" s="7" t="n">
        <v>-1155883</v>
      </c>
      <c r="C20" s="7" t="n">
        <v>-8924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9</v>
      </c>
      <c r="B1" s="2" t="s">
        <v>1</v>
      </c>
    </row>
    <row r="2" spans="1:4">
      <c r="B2" s="2" t="s">
        <v>2</v>
      </c>
      <c r="C2" s="2" t="s">
        <v>33</v>
      </c>
      <c r="D2" s="2" t="s">
        <v>81</v>
      </c>
    </row>
    <row r="3" spans="1:4">
      <c r="A3" s="3" t="s">
        <v>1060</v>
      </c>
    </row>
    <row r="4" spans="1:4">
      <c r="A4" s="4" t="s">
        <v>1061</v>
      </c>
      <c r="B4" s="7" t="n">
        <v>3299</v>
      </c>
      <c r="C4" s="7" t="n">
        <v>2501</v>
      </c>
      <c r="D4" s="7" t="n">
        <v>30489</v>
      </c>
    </row>
    <row r="5" spans="1:4">
      <c r="A5" s="4" t="s">
        <v>1062</v>
      </c>
      <c r="B5" s="5" t="n">
        <v>4211</v>
      </c>
      <c r="C5" s="5" t="n">
        <v>798</v>
      </c>
      <c r="D5" s="5" t="n">
        <v>-27988</v>
      </c>
    </row>
    <row r="6" spans="1:4">
      <c r="A6" s="4" t="s">
        <v>1063</v>
      </c>
      <c r="B6" s="7" t="n">
        <v>7510</v>
      </c>
      <c r="C6" s="7" t="n">
        <v>3299</v>
      </c>
      <c r="D6" s="7" t="n">
        <v>25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3</v>
      </c>
      <c r="D2" s="2" t="s">
        <v>81</v>
      </c>
    </row>
    <row r="3" spans="1:4">
      <c r="A3" s="3" t="s">
        <v>1065</v>
      </c>
    </row>
    <row r="4" spans="1:4">
      <c r="A4" s="4" t="s">
        <v>1066</v>
      </c>
      <c r="B4" s="7" t="n">
        <v>14746</v>
      </c>
      <c r="C4" s="7" t="n">
        <v>16736</v>
      </c>
      <c r="D4" s="7" t="n">
        <v>225</v>
      </c>
    </row>
    <row r="5" spans="1:4">
      <c r="A5" s="4" t="s">
        <v>1067</v>
      </c>
      <c r="B5" s="5" t="n">
        <v>0</v>
      </c>
      <c r="C5" s="5" t="n">
        <v>0</v>
      </c>
      <c r="D5" s="5" t="n">
        <v>16606</v>
      </c>
    </row>
    <row r="6" spans="1:4">
      <c r="A6" s="4" t="s">
        <v>1068</v>
      </c>
      <c r="B6" s="5" t="n">
        <v>1608</v>
      </c>
      <c r="C6" s="5" t="n">
        <v>473</v>
      </c>
      <c r="D6" s="5" t="n">
        <v>0</v>
      </c>
    </row>
    <row r="7" spans="1:4">
      <c r="A7" s="4" t="s">
        <v>1069</v>
      </c>
      <c r="B7" s="5" t="n">
        <v>-203</v>
      </c>
      <c r="C7" s="5" t="n">
        <v>-589</v>
      </c>
      <c r="D7" s="5" t="n">
        <v>-34</v>
      </c>
    </row>
    <row r="8" spans="1:4">
      <c r="A8" s="4" t="s">
        <v>1070</v>
      </c>
      <c r="B8" s="5" t="n">
        <v>-186</v>
      </c>
      <c r="C8" s="5" t="n">
        <v>-1874</v>
      </c>
      <c r="D8" s="5" t="n">
        <v>0</v>
      </c>
    </row>
    <row r="9" spans="1:4">
      <c r="A9" s="4" t="s">
        <v>1071</v>
      </c>
      <c r="B9" s="5" t="n">
        <v>0</v>
      </c>
      <c r="C9" s="5" t="n">
        <v>0</v>
      </c>
      <c r="D9" s="5" t="n">
        <v>-61</v>
      </c>
    </row>
    <row r="10" spans="1:4">
      <c r="A10" s="4" t="s">
        <v>1072</v>
      </c>
      <c r="B10" s="7" t="n">
        <v>15965</v>
      </c>
      <c r="C10" s="7" t="n">
        <v>14746</v>
      </c>
      <c r="D10" s="7" t="n">
        <v>167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3</v>
      </c>
    </row>
    <row r="2" spans="1:3">
      <c r="A2" s="4" t="s">
        <v>1074</v>
      </c>
    </row>
    <row r="3" spans="1:3">
      <c r="A3" s="3" t="s">
        <v>1075</v>
      </c>
    </row>
    <row r="4" spans="1:3">
      <c r="A4" s="4" t="s">
        <v>1076</v>
      </c>
      <c r="B4" s="7" t="n">
        <v>2138</v>
      </c>
      <c r="C4" s="7" t="n">
        <v>6326</v>
      </c>
    </row>
    <row r="5" spans="1:3">
      <c r="A5" s="4" t="s">
        <v>1077</v>
      </c>
    </row>
    <row r="6" spans="1:3">
      <c r="A6" s="3" t="s">
        <v>1075</v>
      </c>
    </row>
    <row r="7" spans="1:3">
      <c r="A7" s="4" t="s">
        <v>1076</v>
      </c>
      <c r="B7" s="5" t="n">
        <v>97700</v>
      </c>
      <c r="C7" s="5" t="n">
        <v>108800</v>
      </c>
    </row>
    <row r="8" spans="1:3">
      <c r="A8" s="4" t="s">
        <v>1078</v>
      </c>
    </row>
    <row r="9" spans="1:3">
      <c r="A9" s="3" t="s">
        <v>1075</v>
      </c>
    </row>
    <row r="10" spans="1:3">
      <c r="A10" s="4" t="s">
        <v>1079</v>
      </c>
      <c r="B10" s="5" t="n">
        <v>7001</v>
      </c>
      <c r="C10" s="5" t="n">
        <v>6580</v>
      </c>
    </row>
    <row r="11" spans="1:3">
      <c r="A11" s="4" t="s">
        <v>1080</v>
      </c>
    </row>
    <row r="12" spans="1:3">
      <c r="A12" s="3" t="s">
        <v>1075</v>
      </c>
    </row>
    <row r="13" spans="1:3">
      <c r="A13" s="4" t="s">
        <v>1079</v>
      </c>
      <c r="B13" s="5" t="n">
        <v>6353</v>
      </c>
      <c r="C13" s="5" t="n">
        <v>8072</v>
      </c>
    </row>
    <row r="14" spans="1:3">
      <c r="A14" s="4" t="s">
        <v>1081</v>
      </c>
    </row>
    <row r="15" spans="1:3">
      <c r="A15" s="3" t="s">
        <v>1075</v>
      </c>
    </row>
    <row r="16" spans="1:3">
      <c r="A16" s="4" t="s">
        <v>1079</v>
      </c>
      <c r="B16" s="7" t="n">
        <v>3708</v>
      </c>
      <c r="C16" s="7" t="n">
        <v>56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3</v>
      </c>
    </row>
    <row r="3" spans="1:3">
      <c r="A3" s="3" t="s">
        <v>1083</v>
      </c>
    </row>
    <row r="4" spans="1:3">
      <c r="A4" s="4" t="s">
        <v>1084</v>
      </c>
      <c r="B4" s="7" t="n">
        <v>4500000</v>
      </c>
    </row>
    <row r="5" spans="1:3">
      <c r="A5" s="4" t="s">
        <v>1085</v>
      </c>
      <c r="B5" s="4" t="s">
        <v>1086</v>
      </c>
    </row>
    <row r="6" spans="1:3">
      <c r="A6" s="4" t="s">
        <v>502</v>
      </c>
    </row>
    <row r="7" spans="1:3">
      <c r="A7" s="3" t="s">
        <v>1083</v>
      </c>
    </row>
    <row r="8" spans="1:3">
      <c r="A8" s="4" t="s">
        <v>1087</v>
      </c>
      <c r="B8" s="7" t="n">
        <v>5000000</v>
      </c>
    </row>
    <row r="9" spans="1:3">
      <c r="A9" s="4" t="s">
        <v>1088</v>
      </c>
    </row>
    <row r="10" spans="1:3">
      <c r="A10" s="3" t="s">
        <v>1083</v>
      </c>
    </row>
    <row r="11" spans="1:3">
      <c r="A11" s="4" t="s">
        <v>1089</v>
      </c>
      <c r="B11" s="7" t="n">
        <v>7001</v>
      </c>
      <c r="C11" s="7" t="n">
        <v>658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1091</v>
      </c>
      <c r="C1" s="2" t="s">
        <v>2</v>
      </c>
      <c r="D1" s="2" t="s">
        <v>33</v>
      </c>
    </row>
    <row r="2" spans="1:4">
      <c r="A2" s="3" t="s">
        <v>1083</v>
      </c>
    </row>
    <row r="3" spans="1:4">
      <c r="A3" s="4" t="s">
        <v>1092</v>
      </c>
      <c r="B3" s="7" t="n">
        <v>300000000</v>
      </c>
    </row>
    <row r="4" spans="1:4">
      <c r="A4" s="4" t="s">
        <v>1093</v>
      </c>
      <c r="B4" s="4" t="s">
        <v>1094</v>
      </c>
    </row>
    <row r="5" spans="1:4">
      <c r="A5" s="4" t="s">
        <v>1095</v>
      </c>
    </row>
    <row r="6" spans="1:4">
      <c r="A6" s="3" t="s">
        <v>1083</v>
      </c>
    </row>
    <row r="7" spans="1:4">
      <c r="A7" s="4" t="s">
        <v>1079</v>
      </c>
      <c r="C7" s="7" t="n">
        <v>6353000</v>
      </c>
      <c r="D7" s="7" t="n">
        <v>8072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3</v>
      </c>
    </row>
    <row r="3" spans="1:3">
      <c r="A3" s="3" t="s">
        <v>1083</v>
      </c>
    </row>
    <row r="4" spans="1:3">
      <c r="A4" s="4" t="s">
        <v>1097</v>
      </c>
      <c r="B4" s="4" t="s">
        <v>1098</v>
      </c>
    </row>
    <row r="5" spans="1:3">
      <c r="A5" s="4" t="s">
        <v>1099</v>
      </c>
    </row>
    <row r="6" spans="1:3">
      <c r="A6" s="3" t="s">
        <v>1083</v>
      </c>
    </row>
    <row r="7" spans="1:3">
      <c r="A7" s="4" t="s">
        <v>1079</v>
      </c>
      <c r="B7" s="7" t="n">
        <v>3708</v>
      </c>
      <c r="C7" s="7" t="n">
        <v>562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3</v>
      </c>
    </row>
    <row r="2" spans="1:3">
      <c r="A2" s="4" t="s">
        <v>1074</v>
      </c>
    </row>
    <row r="3" spans="1:3">
      <c r="A3" s="3" t="s">
        <v>1075</v>
      </c>
    </row>
    <row r="4" spans="1:3">
      <c r="A4" s="4" t="s">
        <v>1101</v>
      </c>
      <c r="B4" s="7" t="n">
        <v>2138</v>
      </c>
      <c r="C4" s="7" t="n">
        <v>632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 customWidth="1" max="7" min="7" width="21"/>
  </cols>
  <sheetData>
    <row r="1" spans="1:7">
      <c r="A1" s="1" t="s">
        <v>1102</v>
      </c>
      <c r="B1" s="2" t="s">
        <v>978</v>
      </c>
      <c r="E1" s="2" t="s">
        <v>1</v>
      </c>
    </row>
    <row r="2" spans="1:7">
      <c r="B2" s="2" t="s">
        <v>1103</v>
      </c>
      <c r="C2" s="2" t="s">
        <v>1104</v>
      </c>
      <c r="D2" s="2" t="s">
        <v>1105</v>
      </c>
      <c r="E2" s="2" t="s">
        <v>508</v>
      </c>
      <c r="F2" s="2" t="s">
        <v>1106</v>
      </c>
      <c r="G2" s="2" t="s">
        <v>707</v>
      </c>
    </row>
    <row r="3" spans="1:7">
      <c r="A3" s="4" t="s">
        <v>1107</v>
      </c>
    </row>
    <row r="4" spans="1:7">
      <c r="A4" s="3" t="s">
        <v>1075</v>
      </c>
    </row>
    <row r="5" spans="1:7">
      <c r="A5" s="4" t="s">
        <v>1108</v>
      </c>
      <c r="F5" s="7" t="n">
        <v>9500</v>
      </c>
    </row>
    <row r="6" spans="1:7">
      <c r="A6" s="4" t="s">
        <v>1109</v>
      </c>
      <c r="C6" s="5" t="n">
        <v>2</v>
      </c>
    </row>
    <row r="7" spans="1:7">
      <c r="A7" s="4" t="s">
        <v>1110</v>
      </c>
    </row>
    <row r="8" spans="1:7">
      <c r="A8" s="3" t="s">
        <v>1075</v>
      </c>
    </row>
    <row r="9" spans="1:7">
      <c r="A9" s="4" t="s">
        <v>1111</v>
      </c>
      <c r="D9" s="4" t="s">
        <v>1086</v>
      </c>
    </row>
    <row r="10" spans="1:7">
      <c r="A10" s="4" t="s">
        <v>1112</v>
      </c>
    </row>
    <row r="11" spans="1:7">
      <c r="A11" s="3" t="s">
        <v>1075</v>
      </c>
    </row>
    <row r="12" spans="1:7">
      <c r="A12" s="4" t="s">
        <v>1076</v>
      </c>
      <c r="E12" s="7" t="n">
        <v>97700</v>
      </c>
      <c r="G12" s="7" t="n">
        <v>108800</v>
      </c>
    </row>
    <row r="13" spans="1:7">
      <c r="A13" s="4" t="s">
        <v>1108</v>
      </c>
      <c r="E13" s="5" t="n">
        <v>150000</v>
      </c>
    </row>
    <row r="14" spans="1:7">
      <c r="A14" s="4" t="s">
        <v>1113</v>
      </c>
    </row>
    <row r="15" spans="1:7">
      <c r="A15" s="3" t="s">
        <v>1075</v>
      </c>
    </row>
    <row r="16" spans="1:7">
      <c r="A16" s="4" t="s">
        <v>1114</v>
      </c>
      <c r="E16" s="7" t="n">
        <v>1500</v>
      </c>
    </row>
    <row r="17" spans="1:7">
      <c r="A17" s="4" t="s">
        <v>1115</v>
      </c>
    </row>
    <row r="18" spans="1:7">
      <c r="A18" s="3" t="s">
        <v>1075</v>
      </c>
    </row>
    <row r="19" spans="1:7">
      <c r="A19" s="4" t="s">
        <v>1114</v>
      </c>
      <c r="B19" s="7" t="n">
        <v>2500</v>
      </c>
    </row>
    <row r="20" spans="1:7">
      <c r="A20" s="4" t="s">
        <v>1116</v>
      </c>
    </row>
    <row r="21" spans="1:7">
      <c r="A21" s="3" t="s">
        <v>1075</v>
      </c>
    </row>
    <row r="22" spans="1:7">
      <c r="A22" s="4" t="s">
        <v>1117</v>
      </c>
      <c r="D22" s="7" t="n">
        <v>55</v>
      </c>
    </row>
    <row r="23" spans="1:7">
      <c r="A23" s="4" t="s">
        <v>1118</v>
      </c>
    </row>
    <row r="24" spans="1:7">
      <c r="A24" s="3" t="s">
        <v>1075</v>
      </c>
    </row>
    <row r="25" spans="1:7">
      <c r="A25" s="4" t="s">
        <v>1117</v>
      </c>
      <c r="D25" s="5" t="n">
        <v>9360</v>
      </c>
    </row>
    <row r="26" spans="1:7">
      <c r="A26" s="4" t="s">
        <v>1119</v>
      </c>
    </row>
    <row r="27" spans="1:7">
      <c r="A27" s="3" t="s">
        <v>1075</v>
      </c>
    </row>
    <row r="28" spans="1:7">
      <c r="A28" s="4" t="s">
        <v>1117</v>
      </c>
      <c r="D28" s="5" t="n">
        <v>10</v>
      </c>
    </row>
    <row r="29" spans="1:7">
      <c r="A29" s="4" t="s">
        <v>1120</v>
      </c>
    </row>
    <row r="30" spans="1:7">
      <c r="A30" s="3" t="s">
        <v>1075</v>
      </c>
    </row>
    <row r="31" spans="1:7">
      <c r="A31" s="4" t="s">
        <v>1117</v>
      </c>
      <c r="D31" s="7" t="n">
        <v>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5"/>
    <col customWidth="1" max="5" min="5" width="14"/>
  </cols>
  <sheetData>
    <row r="1" spans="1:5">
      <c r="A1" s="1" t="s">
        <v>1121</v>
      </c>
      <c r="B1" s="2" t="s">
        <v>1</v>
      </c>
    </row>
    <row r="2" spans="1:5">
      <c r="B2" s="2" t="s">
        <v>2</v>
      </c>
      <c r="C2" s="2" t="s">
        <v>33</v>
      </c>
      <c r="D2" s="2" t="s">
        <v>81</v>
      </c>
      <c r="E2" s="2" t="s">
        <v>1122</v>
      </c>
    </row>
    <row r="3" spans="1:5">
      <c r="A3" s="3" t="s">
        <v>1083</v>
      </c>
    </row>
    <row r="4" spans="1:5">
      <c r="A4" s="4" t="s">
        <v>1123</v>
      </c>
      <c r="B4" s="7" t="n">
        <v>15356000</v>
      </c>
      <c r="C4" s="7" t="n">
        <v>11539000</v>
      </c>
    </row>
    <row r="5" spans="1:5">
      <c r="A5" s="4" t="s">
        <v>1124</v>
      </c>
      <c r="B5" s="4" t="s">
        <v>1125</v>
      </c>
    </row>
    <row r="6" spans="1:5">
      <c r="A6" s="4" t="s">
        <v>1126</v>
      </c>
      <c r="B6" s="4" t="s">
        <v>1127</v>
      </c>
    </row>
    <row r="7" spans="1:5">
      <c r="A7" s="4" t="s">
        <v>1128</v>
      </c>
      <c r="B7" s="7" t="n">
        <v>0</v>
      </c>
    </row>
    <row r="8" spans="1:5">
      <c r="A8" s="4" t="s">
        <v>1129</v>
      </c>
      <c r="B8" s="5" t="n">
        <v>350000000</v>
      </c>
    </row>
    <row r="9" spans="1:5">
      <c r="A9" s="4" t="s">
        <v>1130</v>
      </c>
      <c r="B9" s="5" t="n">
        <v>275000000</v>
      </c>
    </row>
    <row r="10" spans="1:5">
      <c r="A10" s="4" t="s">
        <v>1131</v>
      </c>
      <c r="B10" s="5" t="n">
        <v>63975000</v>
      </c>
      <c r="C10" s="5" t="n">
        <v>98858000</v>
      </c>
    </row>
    <row r="11" spans="1:5">
      <c r="A11" s="4" t="s">
        <v>1132</v>
      </c>
    </row>
    <row r="12" spans="1:5">
      <c r="A12" s="3" t="s">
        <v>1083</v>
      </c>
    </row>
    <row r="13" spans="1:5">
      <c r="A13" s="4" t="s">
        <v>1133</v>
      </c>
      <c r="B13" s="5" t="n">
        <v>48226000</v>
      </c>
    </row>
    <row r="14" spans="1:5">
      <c r="A14" s="4" t="s">
        <v>1134</v>
      </c>
      <c r="B14" s="5" t="n">
        <v>0</v>
      </c>
      <c r="C14" s="5" t="n">
        <v>18000</v>
      </c>
      <c r="E14" s="7" t="n">
        <v>48226000</v>
      </c>
    </row>
    <row r="15" spans="1:5">
      <c r="A15" s="4" t="s">
        <v>1135</v>
      </c>
      <c r="B15" s="5" t="n">
        <v>39000</v>
      </c>
      <c r="C15" s="5" t="n">
        <v>2206000</v>
      </c>
    </row>
    <row r="16" spans="1:5">
      <c r="A16" s="4" t="s">
        <v>1136</v>
      </c>
    </row>
    <row r="17" spans="1:5">
      <c r="A17" s="3" t="s">
        <v>1083</v>
      </c>
    </row>
    <row r="18" spans="1:5">
      <c r="A18" s="4" t="s">
        <v>1079</v>
      </c>
      <c r="B18" s="5" t="n">
        <v>3100000000</v>
      </c>
      <c r="C18" s="5" t="n">
        <v>3900000000</v>
      </c>
      <c r="D18" s="7" t="n">
        <v>4000000000</v>
      </c>
    </row>
    <row r="19" spans="1:5">
      <c r="A19" s="4" t="s">
        <v>1137</v>
      </c>
      <c r="B19" s="5" t="n">
        <v>1200000000</v>
      </c>
      <c r="C19" s="5" t="n">
        <v>1200000000</v>
      </c>
    </row>
    <row r="20" spans="1:5">
      <c r="A20" s="4" t="s">
        <v>1138</v>
      </c>
    </row>
    <row r="21" spans="1:5">
      <c r="A21" s="3" t="s">
        <v>1083</v>
      </c>
    </row>
    <row r="22" spans="1:5">
      <c r="A22" s="4" t="s">
        <v>1137</v>
      </c>
      <c r="B22" s="7" t="n">
        <v>304550000</v>
      </c>
      <c r="C22" s="7" t="n">
        <v>263831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9</v>
      </c>
      <c r="B1" s="2" t="s">
        <v>1</v>
      </c>
    </row>
    <row r="2" spans="1:4">
      <c r="B2" s="2" t="s">
        <v>2</v>
      </c>
      <c r="C2" s="2" t="s">
        <v>33</v>
      </c>
      <c r="D2" s="2" t="s">
        <v>81</v>
      </c>
    </row>
    <row r="3" spans="1:4">
      <c r="A3" s="3" t="s">
        <v>235</v>
      </c>
    </row>
    <row r="4" spans="1:4">
      <c r="A4" s="4" t="s">
        <v>1140</v>
      </c>
      <c r="B4" s="7" t="n">
        <v>10192</v>
      </c>
      <c r="C4" s="7" t="n">
        <v>10901</v>
      </c>
      <c r="D4" s="7" t="n">
        <v>11328</v>
      </c>
    </row>
    <row r="5" spans="1:4">
      <c r="A5" s="3" t="s">
        <v>1141</v>
      </c>
    </row>
    <row r="6" spans="1:4">
      <c r="A6" s="5" t="n">
        <v>2019</v>
      </c>
      <c r="B6" s="5" t="n">
        <v>12817</v>
      </c>
    </row>
    <row r="7" spans="1:4">
      <c r="A7" s="5" t="n">
        <v>2020</v>
      </c>
      <c r="B7" s="5" t="n">
        <v>13080</v>
      </c>
    </row>
    <row r="8" spans="1:4">
      <c r="A8" s="5" t="n">
        <v>2021</v>
      </c>
      <c r="B8" s="5" t="n">
        <v>12940</v>
      </c>
    </row>
    <row r="9" spans="1:4">
      <c r="A9" s="5" t="n">
        <v>2022</v>
      </c>
      <c r="B9" s="5" t="n">
        <v>12282</v>
      </c>
    </row>
    <row r="10" spans="1:4">
      <c r="A10" s="5" t="n">
        <v>2023</v>
      </c>
      <c r="B10" s="5" t="n">
        <v>12393</v>
      </c>
    </row>
    <row r="11" spans="1:4">
      <c r="A11" s="4" t="s">
        <v>615</v>
      </c>
      <c r="B11" s="5" t="n">
        <v>32270</v>
      </c>
    </row>
    <row r="12" spans="1:4">
      <c r="A12" s="4" t="s">
        <v>1142</v>
      </c>
      <c r="B12" s="7" t="n">
        <v>9578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43</v>
      </c>
      <c r="B1" s="2" t="s">
        <v>1</v>
      </c>
    </row>
    <row r="2" spans="1:4">
      <c r="B2" s="2" t="s">
        <v>2</v>
      </c>
      <c r="C2" s="2" t="s">
        <v>33</v>
      </c>
      <c r="D2" s="2" t="s">
        <v>81</v>
      </c>
    </row>
    <row r="3" spans="1:4">
      <c r="A3" s="3" t="s">
        <v>1144</v>
      </c>
    </row>
    <row r="4" spans="1:4">
      <c r="A4" s="4" t="s">
        <v>1145</v>
      </c>
      <c r="B4" s="7" t="n">
        <v>3500000000</v>
      </c>
    </row>
    <row r="5" spans="1:4">
      <c r="A5" s="4" t="s">
        <v>810</v>
      </c>
    </row>
    <row r="6" spans="1:4">
      <c r="A6" s="3" t="s">
        <v>1144</v>
      </c>
    </row>
    <row r="7" spans="1:4">
      <c r="A7" s="4" t="s">
        <v>1145</v>
      </c>
      <c r="B7" s="5" t="n">
        <v>17348945000</v>
      </c>
      <c r="C7" s="7" t="n">
        <v>18444483000</v>
      </c>
    </row>
    <row r="8" spans="1:4">
      <c r="A8" s="4" t="s">
        <v>1146</v>
      </c>
    </row>
    <row r="9" spans="1:4">
      <c r="A9" s="3" t="s">
        <v>1144</v>
      </c>
    </row>
    <row r="10" spans="1:4">
      <c r="A10" s="4" t="s">
        <v>1147</v>
      </c>
      <c r="B10" s="5" t="n">
        <v>11620000</v>
      </c>
      <c r="C10" s="5" t="n">
        <v>51735000</v>
      </c>
      <c r="D10" s="7" t="n">
        <v>69877000</v>
      </c>
    </row>
    <row r="11" spans="1:4">
      <c r="A11" s="4" t="s">
        <v>1148</v>
      </c>
      <c r="B11" s="5" t="n">
        <v>0</v>
      </c>
      <c r="C11" s="5" t="n">
        <v>1435000</v>
      </c>
    </row>
    <row r="12" spans="1:4">
      <c r="A12" s="4" t="s">
        <v>1149</v>
      </c>
    </row>
    <row r="13" spans="1:4">
      <c r="A13" s="3" t="s">
        <v>1144</v>
      </c>
    </row>
    <row r="14" spans="1:4">
      <c r="A14" s="4" t="s">
        <v>1145</v>
      </c>
      <c r="C14" s="5" t="n">
        <v>1750000000</v>
      </c>
    </row>
    <row r="15" spans="1:4">
      <c r="A15" s="4" t="s">
        <v>434</v>
      </c>
    </row>
    <row r="16" spans="1:4">
      <c r="A16" s="3" t="s">
        <v>1144</v>
      </c>
    </row>
    <row r="17" spans="1:4">
      <c r="A17" s="4" t="s">
        <v>1147</v>
      </c>
      <c r="B17" s="5" t="n">
        <v>151238000</v>
      </c>
      <c r="C17" s="5" t="n">
        <v>90988000</v>
      </c>
      <c r="D17" s="7" t="n">
        <v>24050000</v>
      </c>
    </row>
    <row r="18" spans="1:4">
      <c r="A18" s="4" t="s">
        <v>1148</v>
      </c>
      <c r="B18" s="7" t="n">
        <v>19928000</v>
      </c>
      <c r="C18" s="7" t="n">
        <v>1867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0</v>
      </c>
      <c r="B1" s="2" t="s">
        <v>978</v>
      </c>
      <c r="C1" s="2" t="s">
        <v>1</v>
      </c>
    </row>
    <row r="2" spans="1:4">
      <c r="B2" s="2" t="s">
        <v>1151</v>
      </c>
      <c r="C2" s="2" t="s">
        <v>2</v>
      </c>
      <c r="D2" s="2" t="s">
        <v>33</v>
      </c>
    </row>
    <row r="3" spans="1:4">
      <c r="A3" s="3" t="s">
        <v>1144</v>
      </c>
    </row>
    <row r="4" spans="1:4">
      <c r="A4" s="4" t="s">
        <v>1152</v>
      </c>
      <c r="B4" s="4" t="s">
        <v>1153</v>
      </c>
    </row>
    <row r="5" spans="1:4">
      <c r="A5" s="4" t="s">
        <v>1154</v>
      </c>
      <c r="C5" s="7" t="n">
        <v>5024</v>
      </c>
      <c r="D5" s="7" t="n">
        <v>5979</v>
      </c>
    </row>
    <row r="6" spans="1:4">
      <c r="A6" s="4" t="s">
        <v>1155</v>
      </c>
      <c r="C6" s="7" t="n">
        <v>1922</v>
      </c>
      <c r="D6" s="7" t="n">
        <v>7598</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56</v>
      </c>
      <c r="B1" s="2" t="s">
        <v>1</v>
      </c>
    </row>
    <row r="2" spans="1:4">
      <c r="B2" s="2" t="s">
        <v>2</v>
      </c>
      <c r="C2" s="2" t="s">
        <v>33</v>
      </c>
      <c r="D2" s="2" t="s">
        <v>81</v>
      </c>
    </row>
    <row r="3" spans="1:4">
      <c r="A3" s="3" t="s">
        <v>1144</v>
      </c>
    </row>
    <row r="4" spans="1:4">
      <c r="A4" s="4" t="s">
        <v>1157</v>
      </c>
      <c r="B4" s="7" t="n">
        <v>0</v>
      </c>
      <c r="C4" s="7" t="n">
        <v>3734400000</v>
      </c>
    </row>
    <row r="5" spans="1:4">
      <c r="A5" s="4" t="s">
        <v>1158</v>
      </c>
      <c r="B5" s="5" t="n">
        <v>0</v>
      </c>
      <c r="C5" s="5" t="n">
        <v>1622000</v>
      </c>
    </row>
    <row r="6" spans="1:4">
      <c r="A6" s="4" t="s">
        <v>1159</v>
      </c>
      <c r="B6" s="7" t="n">
        <v>930000</v>
      </c>
      <c r="C6" s="7" t="n">
        <v>1333000</v>
      </c>
      <c r="D6" s="7" t="n">
        <v>16078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0</v>
      </c>
      <c r="B1" s="2" t="s">
        <v>1</v>
      </c>
    </row>
    <row r="2" spans="1:5">
      <c r="B2" s="2" t="s">
        <v>2</v>
      </c>
      <c r="C2" s="2" t="s">
        <v>33</v>
      </c>
      <c r="D2" s="2" t="s">
        <v>81</v>
      </c>
      <c r="E2" s="2" t="s">
        <v>1122</v>
      </c>
    </row>
    <row r="3" spans="1:5">
      <c r="A3" s="3" t="s">
        <v>1144</v>
      </c>
    </row>
    <row r="4" spans="1:5">
      <c r="A4" s="4" t="s">
        <v>1161</v>
      </c>
      <c r="B4" s="7" t="n">
        <v>106840000</v>
      </c>
      <c r="C4" s="7" t="n">
        <v>118341000</v>
      </c>
      <c r="D4" s="7" t="n">
        <v>156134000</v>
      </c>
    </row>
    <row r="5" spans="1:5">
      <c r="A5" s="4" t="s">
        <v>1132</v>
      </c>
    </row>
    <row r="6" spans="1:5">
      <c r="A6" s="3" t="s">
        <v>1144</v>
      </c>
    </row>
    <row r="7" spans="1:5">
      <c r="A7" s="4" t="s">
        <v>1161</v>
      </c>
      <c r="B7" s="5" t="n">
        <v>1425000</v>
      </c>
      <c r="C7" s="5" t="n">
        <v>4894000</v>
      </c>
      <c r="D7" s="5" t="n">
        <v>7707000</v>
      </c>
    </row>
    <row r="8" spans="1:5">
      <c r="A8" s="4" t="s">
        <v>1134</v>
      </c>
      <c r="B8" s="5" t="n">
        <v>0</v>
      </c>
      <c r="C8" s="5" t="n">
        <v>18000</v>
      </c>
      <c r="E8" s="7" t="n">
        <v>48226000</v>
      </c>
    </row>
    <row r="9" spans="1:5">
      <c r="A9" s="4" t="s">
        <v>1162</v>
      </c>
      <c r="B9" s="5" t="n">
        <v>0</v>
      </c>
      <c r="C9" s="5" t="n">
        <v>272000</v>
      </c>
      <c r="D9" s="7" t="n">
        <v>0</v>
      </c>
    </row>
    <row r="10" spans="1:5">
      <c r="A10" s="4" t="s">
        <v>1163</v>
      </c>
      <c r="B10" s="5" t="n">
        <v>40000</v>
      </c>
      <c r="C10" s="5" t="n">
        <v>2210000</v>
      </c>
    </row>
    <row r="11" spans="1:5">
      <c r="A11" s="4" t="s">
        <v>1135</v>
      </c>
      <c r="B11" s="7" t="n">
        <v>39000</v>
      </c>
      <c r="C11" s="7" t="n">
        <v>2206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3</v>
      </c>
    </row>
    <row r="2" spans="1:3">
      <c r="A2" s="3" t="s">
        <v>1144</v>
      </c>
    </row>
    <row r="3" spans="1:3">
      <c r="A3" s="4" t="s">
        <v>1165</v>
      </c>
      <c r="B3" s="7" t="n">
        <v>338</v>
      </c>
      <c r="C3" s="7" t="n">
        <v>321629</v>
      </c>
    </row>
    <row r="4" spans="1:3">
      <c r="A4" s="4" t="s">
        <v>1166</v>
      </c>
      <c r="B4" s="5" t="n">
        <v>0</v>
      </c>
      <c r="C4" s="5" t="n">
        <v>2067</v>
      </c>
    </row>
    <row r="5" spans="1:3">
      <c r="A5" s="4" t="s">
        <v>1167</v>
      </c>
      <c r="B5" s="7" t="n">
        <v>75</v>
      </c>
      <c r="C5" s="7" t="n">
        <v>154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3</v>
      </c>
      <c r="D2" s="2" t="s">
        <v>81</v>
      </c>
    </row>
    <row r="3" spans="1:4">
      <c r="A3" s="3" t="s">
        <v>1144</v>
      </c>
    </row>
    <row r="4" spans="1:4">
      <c r="A4" s="4" t="s">
        <v>1161</v>
      </c>
      <c r="B4" s="7" t="n">
        <v>106840</v>
      </c>
      <c r="C4" s="7" t="n">
        <v>118341</v>
      </c>
      <c r="D4" s="7" t="n">
        <v>156134</v>
      </c>
    </row>
    <row r="5" spans="1:4">
      <c r="A5" s="4" t="s">
        <v>1132</v>
      </c>
    </row>
    <row r="6" spans="1:4">
      <c r="A6" s="3" t="s">
        <v>1144</v>
      </c>
    </row>
    <row r="7" spans="1:4">
      <c r="A7" s="4" t="s">
        <v>1161</v>
      </c>
      <c r="B7" s="5" t="n">
        <v>1425</v>
      </c>
      <c r="C7" s="5" t="n">
        <v>4894</v>
      </c>
      <c r="D7" s="5" t="n">
        <v>7707</v>
      </c>
    </row>
    <row r="8" spans="1:4">
      <c r="A8" s="4" t="s">
        <v>1169</v>
      </c>
    </row>
    <row r="9" spans="1:4">
      <c r="A9" s="3" t="s">
        <v>1144</v>
      </c>
    </row>
    <row r="10" spans="1:4">
      <c r="A10" s="4" t="s">
        <v>1161</v>
      </c>
      <c r="B10" s="7" t="n">
        <v>3690</v>
      </c>
      <c r="C10" s="7" t="n">
        <v>3381</v>
      </c>
      <c r="D10" s="7" t="n">
        <v>51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3</v>
      </c>
    </row>
    <row r="2" spans="1:3">
      <c r="A2" s="3" t="s">
        <v>1144</v>
      </c>
    </row>
    <row r="3" spans="1:3">
      <c r="A3" s="4" t="s">
        <v>1165</v>
      </c>
      <c r="B3" s="7" t="n">
        <v>383246</v>
      </c>
      <c r="C3" s="7" t="n">
        <v>522219</v>
      </c>
    </row>
    <row r="4" spans="1:3">
      <c r="A4" s="4" t="s">
        <v>1171</v>
      </c>
      <c r="B4" s="5" t="n">
        <v>14920</v>
      </c>
      <c r="C4" s="5" t="n">
        <v>12306</v>
      </c>
    </row>
    <row r="5" spans="1:3">
      <c r="A5" s="4" t="s">
        <v>1172</v>
      </c>
      <c r="B5" s="7" t="n">
        <v>601</v>
      </c>
      <c r="C5" s="7" t="n">
        <v>94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73</v>
      </c>
      <c r="B1" s="2" t="s">
        <v>1</v>
      </c>
    </row>
    <row r="2" spans="1:4">
      <c r="B2" s="2" t="s">
        <v>2</v>
      </c>
      <c r="C2" s="2" t="s">
        <v>33</v>
      </c>
      <c r="D2" s="2" t="s">
        <v>81</v>
      </c>
    </row>
    <row r="3" spans="1:4">
      <c r="A3" s="3" t="s">
        <v>1144</v>
      </c>
    </row>
    <row r="4" spans="1:4">
      <c r="A4" s="4" t="s">
        <v>1174</v>
      </c>
      <c r="B4" s="7" t="n">
        <v>1285000</v>
      </c>
    </row>
    <row r="5" spans="1:4">
      <c r="A5" s="4" t="s">
        <v>1132</v>
      </c>
    </row>
    <row r="6" spans="1:4">
      <c r="A6" s="3" t="s">
        <v>1144</v>
      </c>
    </row>
    <row r="7" spans="1:4">
      <c r="A7" s="4" t="s">
        <v>1175</v>
      </c>
      <c r="B7" s="7" t="n">
        <v>9000000</v>
      </c>
    </row>
    <row r="8" spans="1:4">
      <c r="A8" s="4" t="s">
        <v>1176</v>
      </c>
      <c r="B8" s="4" t="s">
        <v>506</v>
      </c>
    </row>
    <row r="9" spans="1:4">
      <c r="A9" s="4" t="s">
        <v>1177</v>
      </c>
      <c r="B9" s="7" t="n">
        <v>4050000</v>
      </c>
      <c r="C9" s="7" t="n">
        <v>4950000</v>
      </c>
    </row>
    <row r="10" spans="1:4">
      <c r="A10" s="4" t="s">
        <v>1178</v>
      </c>
      <c r="B10" s="5" t="n">
        <v>900000</v>
      </c>
      <c r="C10" s="5" t="n">
        <v>900000</v>
      </c>
      <c r="D10" s="7" t="n">
        <v>900000</v>
      </c>
    </row>
    <row r="11" spans="1:4">
      <c r="A11" s="4" t="s">
        <v>1179</v>
      </c>
    </row>
    <row r="12" spans="1:4">
      <c r="A12" s="3" t="s">
        <v>1144</v>
      </c>
    </row>
    <row r="13" spans="1:4">
      <c r="A13" s="4" t="s">
        <v>1180</v>
      </c>
      <c r="B13" s="5" t="n">
        <v>0</v>
      </c>
    </row>
    <row r="14" spans="1:4">
      <c r="A14" s="4" t="s">
        <v>1181</v>
      </c>
    </row>
    <row r="15" spans="1:4">
      <c r="A15" s="3" t="s">
        <v>1144</v>
      </c>
    </row>
    <row r="16" spans="1:4">
      <c r="A16" s="4" t="s">
        <v>1174</v>
      </c>
      <c r="B16" s="7" t="n">
        <v>5908000</v>
      </c>
      <c r="C16" s="7" t="n">
        <v>4481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3</v>
      </c>
      <c r="D2" s="2" t="s">
        <v>81</v>
      </c>
    </row>
    <row r="3" spans="1:4">
      <c r="A3" s="3" t="s">
        <v>1144</v>
      </c>
    </row>
    <row r="4" spans="1:4">
      <c r="A4" s="4" t="s">
        <v>1183</v>
      </c>
      <c r="B4" s="7" t="n">
        <v>19</v>
      </c>
      <c r="C4" s="7" t="n">
        <v>9</v>
      </c>
    </row>
    <row r="5" spans="1:4">
      <c r="A5" s="4" t="s">
        <v>1184</v>
      </c>
    </row>
    <row r="6" spans="1:4">
      <c r="A6" s="3" t="s">
        <v>1144</v>
      </c>
    </row>
    <row r="7" spans="1:4">
      <c r="A7" s="4" t="s">
        <v>1185</v>
      </c>
      <c r="B7" s="5" t="n">
        <v>4226</v>
      </c>
      <c r="C7" s="5" t="n">
        <v>3136</v>
      </c>
      <c r="D7" s="7" t="n">
        <v>4343</v>
      </c>
    </row>
    <row r="8" spans="1:4">
      <c r="A8" s="4" t="s">
        <v>1180</v>
      </c>
      <c r="B8" s="5" t="n">
        <v>385</v>
      </c>
      <c r="C8" s="5" t="n">
        <v>369</v>
      </c>
    </row>
    <row r="9" spans="1:4">
      <c r="A9" s="4" t="s">
        <v>1186</v>
      </c>
    </row>
    <row r="10" spans="1:4">
      <c r="A10" s="3" t="s">
        <v>1144</v>
      </c>
    </row>
    <row r="11" spans="1:4">
      <c r="A11" s="4" t="s">
        <v>1187</v>
      </c>
      <c r="B11" s="7" t="n">
        <v>78</v>
      </c>
      <c r="C11" s="7" t="n">
        <v>97</v>
      </c>
      <c r="D11" s="7" t="n">
        <v>11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3</v>
      </c>
      <c r="D2" s="2" t="s">
        <v>81</v>
      </c>
    </row>
    <row r="3" spans="1:4">
      <c r="A3" s="4" t="s">
        <v>1189</v>
      </c>
    </row>
    <row r="4" spans="1:4">
      <c r="A4" s="3" t="s">
        <v>1144</v>
      </c>
    </row>
    <row r="5" spans="1:4">
      <c r="A5" s="4" t="s">
        <v>1190</v>
      </c>
      <c r="B5" s="7" t="n">
        <v>1900000</v>
      </c>
    </row>
    <row r="6" spans="1:4">
      <c r="A6" s="4" t="s">
        <v>1191</v>
      </c>
    </row>
    <row r="7" spans="1:4">
      <c r="A7" s="3" t="s">
        <v>1144</v>
      </c>
    </row>
    <row r="8" spans="1:4">
      <c r="A8" s="4" t="s">
        <v>1185</v>
      </c>
      <c r="B8" s="5" t="n">
        <v>15489</v>
      </c>
    </row>
    <row r="9" spans="1:4">
      <c r="A9" s="4" t="s">
        <v>1180</v>
      </c>
      <c r="B9" s="5" t="n">
        <v>4875</v>
      </c>
    </row>
    <row r="10" spans="1:4">
      <c r="A10" s="4" t="s">
        <v>1192</v>
      </c>
    </row>
    <row r="11" spans="1:4">
      <c r="A11" s="3" t="s">
        <v>1144</v>
      </c>
    </row>
    <row r="12" spans="1:4">
      <c r="A12" s="4" t="s">
        <v>1187</v>
      </c>
      <c r="B12" s="7" t="n">
        <v>258</v>
      </c>
      <c r="C12" s="7" t="n">
        <v>225</v>
      </c>
      <c r="D12" s="7" t="n">
        <v>47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3</v>
      </c>
      <c r="D2" s="2" t="s">
        <v>81</v>
      </c>
    </row>
    <row r="3" spans="1:4">
      <c r="A3" s="3" t="s">
        <v>1144</v>
      </c>
    </row>
    <row r="4" spans="1:4">
      <c r="A4" s="4" t="s">
        <v>1194</v>
      </c>
      <c r="B4" s="7" t="n">
        <v>2905922</v>
      </c>
      <c r="C4" s="7" t="n">
        <v>2583341</v>
      </c>
    </row>
    <row r="5" spans="1:4">
      <c r="A5" s="4" t="s">
        <v>175</v>
      </c>
      <c r="B5" s="5" t="n">
        <v>1174</v>
      </c>
      <c r="C5" s="5" t="n">
        <v>35832</v>
      </c>
      <c r="D5" s="7" t="n">
        <v>15861</v>
      </c>
    </row>
    <row r="6" spans="1:4">
      <c r="A6" s="4" t="s">
        <v>1195</v>
      </c>
    </row>
    <row r="7" spans="1:4">
      <c r="A7" s="3" t="s">
        <v>1144</v>
      </c>
    </row>
    <row r="8" spans="1:4">
      <c r="A8" s="4" t="s">
        <v>175</v>
      </c>
      <c r="B8" s="5" t="n">
        <v>76000</v>
      </c>
    </row>
    <row r="9" spans="1:4">
      <c r="A9" s="4" t="s">
        <v>1196</v>
      </c>
    </row>
    <row r="10" spans="1:4">
      <c r="A10" s="3" t="s">
        <v>1144</v>
      </c>
    </row>
    <row r="11" spans="1:4">
      <c r="A11" s="4" t="s">
        <v>1187</v>
      </c>
      <c r="B11" s="7" t="n">
        <v>2647</v>
      </c>
      <c r="C11" s="7" t="n">
        <v>1359</v>
      </c>
      <c r="D11" s="7" t="n">
        <v>114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97</v>
      </c>
      <c r="B1" s="2" t="s">
        <v>156</v>
      </c>
      <c r="C1" s="2" t="s">
        <v>1</v>
      </c>
    </row>
    <row r="2" spans="1:3">
      <c r="B2" s="2" t="s">
        <v>33</v>
      </c>
      <c r="C2" s="2" t="s">
        <v>2</v>
      </c>
    </row>
    <row r="3" spans="1:3">
      <c r="A3" s="3" t="s">
        <v>1144</v>
      </c>
    </row>
    <row r="4" spans="1:3">
      <c r="A4" s="4" t="s">
        <v>1198</v>
      </c>
      <c r="C4" s="7" t="n">
        <v>1285</v>
      </c>
    </row>
    <row r="5" spans="1:3">
      <c r="A5" s="4" t="s">
        <v>1146</v>
      </c>
    </row>
    <row r="6" spans="1:3">
      <c r="A6" s="3" t="s">
        <v>1144</v>
      </c>
    </row>
    <row r="7" spans="1:3">
      <c r="A7" s="4" t="s">
        <v>1199</v>
      </c>
      <c r="B7" s="7" t="n">
        <v>12346</v>
      </c>
      <c r="C7" s="5" t="n">
        <v>35058</v>
      </c>
    </row>
    <row r="8" spans="1:3">
      <c r="A8" s="4" t="s">
        <v>1200</v>
      </c>
      <c r="B8" s="5" t="n">
        <v>13026</v>
      </c>
      <c r="C8" s="5" t="n">
        <v>-20736</v>
      </c>
    </row>
    <row r="9" spans="1:3">
      <c r="A9" s="4" t="s">
        <v>1172</v>
      </c>
      <c r="B9" s="5" t="n">
        <v>1848</v>
      </c>
      <c r="C9" s="5" t="n">
        <v>2983</v>
      </c>
    </row>
    <row r="10" spans="1:3">
      <c r="A10" s="4" t="s">
        <v>1198</v>
      </c>
      <c r="B10" s="7" t="n">
        <v>12961</v>
      </c>
      <c r="C10" s="7" t="n">
        <v>159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1202</v>
      </c>
      <c r="C1" s="2" t="s">
        <v>33</v>
      </c>
      <c r="D1" s="2" t="s">
        <v>1203</v>
      </c>
    </row>
    <row r="2" spans="1:4">
      <c r="A2" s="4" t="s">
        <v>1204</v>
      </c>
    </row>
    <row r="3" spans="1:4">
      <c r="A3" s="3" t="s">
        <v>1144</v>
      </c>
    </row>
    <row r="4" spans="1:4">
      <c r="A4" s="4" t="s">
        <v>1205</v>
      </c>
      <c r="B4" s="7" t="n">
        <v>66115</v>
      </c>
      <c r="C4" s="7" t="n">
        <v>66115</v>
      </c>
    </row>
    <row r="5" spans="1:4">
      <c r="A5" s="4" t="s">
        <v>1206</v>
      </c>
    </row>
    <row r="6" spans="1:4">
      <c r="A6" s="3" t="s">
        <v>1144</v>
      </c>
    </row>
    <row r="7" spans="1:4">
      <c r="A7" s="4" t="s">
        <v>1205</v>
      </c>
      <c r="B7" s="7" t="n">
        <v>52799</v>
      </c>
      <c r="C7" s="5" t="n">
        <v>52799</v>
      </c>
    </row>
    <row r="8" spans="1:4">
      <c r="A8" s="4" t="s">
        <v>1207</v>
      </c>
    </row>
    <row r="9" spans="1:4">
      <c r="A9" s="3" t="s">
        <v>1144</v>
      </c>
    </row>
    <row r="10" spans="1:4">
      <c r="A10" s="4" t="s">
        <v>1208</v>
      </c>
      <c r="C10" s="7" t="n">
        <v>294501</v>
      </c>
    </row>
    <row r="11" spans="1:4">
      <c r="A11" s="4" t="s">
        <v>1209</v>
      </c>
    </row>
    <row r="12" spans="1:4">
      <c r="A12" s="3" t="s">
        <v>1144</v>
      </c>
    </row>
    <row r="13" spans="1:4">
      <c r="A13" s="4" t="s">
        <v>1210</v>
      </c>
      <c r="C13" s="5" t="n">
        <v>34598506</v>
      </c>
    </row>
    <row r="14" spans="1:4">
      <c r="A14" s="4" t="s">
        <v>1211</v>
      </c>
    </row>
    <row r="15" spans="1:4">
      <c r="A15" s="3" t="s">
        <v>1144</v>
      </c>
    </row>
    <row r="16" spans="1:4">
      <c r="A16" s="4" t="s">
        <v>1212</v>
      </c>
      <c r="C16" s="7" t="n">
        <v>941945</v>
      </c>
    </row>
    <row r="17" spans="1:4">
      <c r="A17" s="4" t="s">
        <v>1213</v>
      </c>
    </row>
    <row r="18" spans="1:4">
      <c r="A18" s="3" t="s">
        <v>1144</v>
      </c>
    </row>
    <row r="19" spans="1:4">
      <c r="A19" s="4" t="s">
        <v>1214</v>
      </c>
      <c r="D19" s="8" t="n">
        <v>26.1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3</v>
      </c>
      <c r="D2" s="2" t="s">
        <v>81</v>
      </c>
    </row>
    <row r="3" spans="1:4">
      <c r="A3" s="3" t="s">
        <v>1144</v>
      </c>
    </row>
    <row r="4" spans="1:4">
      <c r="A4" s="4" t="s">
        <v>1216</v>
      </c>
      <c r="B4" s="7" t="n">
        <v>7656</v>
      </c>
      <c r="C4" s="7" t="n">
        <v>13037</v>
      </c>
      <c r="D4" s="7" t="n">
        <v>8812</v>
      </c>
    </row>
    <row r="5" spans="1:4">
      <c r="A5" s="4" t="s">
        <v>1174</v>
      </c>
      <c r="B5" s="5" t="n">
        <v>1285</v>
      </c>
    </row>
    <row r="6" spans="1:4">
      <c r="A6" s="4" t="s">
        <v>1217</v>
      </c>
    </row>
    <row r="7" spans="1:4">
      <c r="A7" s="3" t="s">
        <v>1144</v>
      </c>
    </row>
    <row r="8" spans="1:4">
      <c r="A8" s="4" t="s">
        <v>1174</v>
      </c>
      <c r="B8" s="5" t="n">
        <v>2595</v>
      </c>
    </row>
    <row r="9" spans="1:4">
      <c r="A9" s="4" t="s">
        <v>1180</v>
      </c>
      <c r="B9" s="5" t="n">
        <v>1222</v>
      </c>
    </row>
    <row r="10" spans="1:4">
      <c r="A10" s="4" t="s">
        <v>1218</v>
      </c>
    </row>
    <row r="11" spans="1:4">
      <c r="A11" s="3" t="s">
        <v>1144</v>
      </c>
    </row>
    <row r="12" spans="1:4">
      <c r="A12" s="4" t="s">
        <v>1216</v>
      </c>
      <c r="B12" s="7" t="n">
        <v>4033</v>
      </c>
      <c r="C12" s="7" t="n">
        <v>79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219</v>
      </c>
      <c r="B1" s="2" t="s">
        <v>1</v>
      </c>
    </row>
    <row r="2" spans="1:4">
      <c r="B2" s="2" t="s">
        <v>1220</v>
      </c>
      <c r="C2" s="2" t="s">
        <v>707</v>
      </c>
      <c r="D2" s="2" t="s">
        <v>708</v>
      </c>
    </row>
    <row r="3" spans="1:4">
      <c r="A3" s="3" t="s">
        <v>1144</v>
      </c>
    </row>
    <row r="4" spans="1:4">
      <c r="A4" s="4" t="s">
        <v>1221</v>
      </c>
      <c r="B4" s="7" t="n">
        <v>95782000</v>
      </c>
    </row>
    <row r="5" spans="1:4">
      <c r="A5" s="4" t="s">
        <v>38</v>
      </c>
      <c r="B5" s="5" t="n">
        <v>2102048000</v>
      </c>
      <c r="C5" s="7" t="n">
        <v>2553902000</v>
      </c>
      <c r="D5" s="7" t="n">
        <v>2757299000</v>
      </c>
    </row>
    <row r="6" spans="1:4">
      <c r="A6" s="4" t="s">
        <v>1174</v>
      </c>
      <c r="B6" s="7" t="n">
        <v>1285000</v>
      </c>
    </row>
    <row r="7" spans="1:4">
      <c r="A7" s="4" t="s">
        <v>1222</v>
      </c>
    </row>
    <row r="8" spans="1:4">
      <c r="A8" s="3" t="s">
        <v>1144</v>
      </c>
    </row>
    <row r="9" spans="1:4">
      <c r="A9" s="4" t="s">
        <v>1223</v>
      </c>
      <c r="D9" s="5" t="n">
        <v>6000000</v>
      </c>
    </row>
    <row r="10" spans="1:4">
      <c r="A10" s="4" t="s">
        <v>1224</v>
      </c>
    </row>
    <row r="11" spans="1:4">
      <c r="A11" s="3" t="s">
        <v>1144</v>
      </c>
    </row>
    <row r="12" spans="1:4">
      <c r="A12" s="4" t="s">
        <v>1225</v>
      </c>
      <c r="B12" s="5" t="n">
        <v>373</v>
      </c>
    </row>
    <row r="13" spans="1:4">
      <c r="A13" s="4" t="s">
        <v>1226</v>
      </c>
      <c r="B13" s="7" t="n">
        <v>4775000</v>
      </c>
      <c r="C13" s="5" t="n">
        <v>4970000</v>
      </c>
      <c r="D13" s="5" t="n">
        <v>4945000</v>
      </c>
    </row>
    <row r="14" spans="1:4">
      <c r="A14" s="4" t="s">
        <v>1227</v>
      </c>
      <c r="B14" s="4" t="s">
        <v>1228</v>
      </c>
    </row>
    <row r="15" spans="1:4">
      <c r="A15" s="4" t="s">
        <v>1221</v>
      </c>
      <c r="B15" s="7" t="n">
        <v>55553000</v>
      </c>
    </row>
    <row r="16" spans="1:4">
      <c r="A16" s="4" t="s">
        <v>1229</v>
      </c>
    </row>
    <row r="17" spans="1:4">
      <c r="A17" s="3" t="s">
        <v>1144</v>
      </c>
    </row>
    <row r="18" spans="1:4">
      <c r="A18" s="4" t="s">
        <v>1230</v>
      </c>
      <c r="B18" s="5" t="n">
        <v>163000</v>
      </c>
      <c r="C18" s="5" t="n">
        <v>163000</v>
      </c>
      <c r="D18" s="5" t="n">
        <v>161000</v>
      </c>
    </row>
    <row r="19" spans="1:4">
      <c r="A19" s="4" t="s">
        <v>1231</v>
      </c>
    </row>
    <row r="20" spans="1:4">
      <c r="A20" s="3" t="s">
        <v>1144</v>
      </c>
    </row>
    <row r="21" spans="1:4">
      <c r="A21" s="4" t="s">
        <v>38</v>
      </c>
      <c r="B21" s="5" t="n">
        <v>8862000</v>
      </c>
      <c r="C21" s="5" t="n">
        <v>106596000</v>
      </c>
    </row>
    <row r="22" spans="1:4">
      <c r="A22" s="4" t="s">
        <v>1232</v>
      </c>
    </row>
    <row r="23" spans="1:4">
      <c r="A23" s="3" t="s">
        <v>1144</v>
      </c>
    </row>
    <row r="24" spans="1:4">
      <c r="A24" s="4" t="s">
        <v>1233</v>
      </c>
      <c r="B24" s="7" t="n">
        <v>92774000</v>
      </c>
      <c r="C24" s="5" t="n">
        <v>33000000</v>
      </c>
    </row>
    <row r="25" spans="1:4">
      <c r="A25" s="4" t="s">
        <v>1234</v>
      </c>
    </row>
    <row r="26" spans="1:4">
      <c r="A26" s="3" t="s">
        <v>1144</v>
      </c>
    </row>
    <row r="27" spans="1:4">
      <c r="A27" s="4" t="s">
        <v>1235</v>
      </c>
      <c r="B27" s="5" t="n">
        <v>13</v>
      </c>
    </row>
    <row r="28" spans="1:4">
      <c r="A28" s="4" t="s">
        <v>1236</v>
      </c>
    </row>
    <row r="29" spans="1:4">
      <c r="A29" s="3" t="s">
        <v>1144</v>
      </c>
    </row>
    <row r="30" spans="1:4">
      <c r="A30" s="4" t="s">
        <v>1187</v>
      </c>
      <c r="B30" s="7" t="n">
        <v>369000</v>
      </c>
      <c r="C30" s="5" t="n">
        <v>312000</v>
      </c>
      <c r="D30" s="5" t="n">
        <v>294000</v>
      </c>
    </row>
    <row r="31" spans="1:4">
      <c r="A31" s="4" t="s">
        <v>1237</v>
      </c>
      <c r="B31" s="5" t="n">
        <v>150000000</v>
      </c>
    </row>
    <row r="32" spans="1:4">
      <c r="A32" s="4" t="s">
        <v>1238</v>
      </c>
    </row>
    <row r="33" spans="1:4">
      <c r="A33" s="3" t="s">
        <v>1144</v>
      </c>
    </row>
    <row r="34" spans="1:4">
      <c r="A34" s="4" t="s">
        <v>1187</v>
      </c>
      <c r="B34" s="5" t="n">
        <v>708000</v>
      </c>
      <c r="C34" s="5" t="n">
        <v>607000</v>
      </c>
      <c r="D34" s="5" t="n">
        <v>741000</v>
      </c>
    </row>
    <row r="35" spans="1:4">
      <c r="A35" s="4" t="s">
        <v>1239</v>
      </c>
    </row>
    <row r="36" spans="1:4">
      <c r="A36" s="3" t="s">
        <v>1144</v>
      </c>
    </row>
    <row r="37" spans="1:4">
      <c r="A37" s="4" t="s">
        <v>1240</v>
      </c>
      <c r="B37" s="5" t="n">
        <v>0</v>
      </c>
      <c r="C37" s="5" t="n">
        <v>0</v>
      </c>
      <c r="D37" s="7" t="n">
        <v>93000</v>
      </c>
    </row>
    <row r="38" spans="1:4">
      <c r="A38" s="4" t="s">
        <v>1146</v>
      </c>
    </row>
    <row r="39" spans="1:4">
      <c r="A39" s="3" t="s">
        <v>1144</v>
      </c>
    </row>
    <row r="40" spans="1:4">
      <c r="A40" s="4" t="s">
        <v>1174</v>
      </c>
      <c r="B40" s="5" t="n">
        <v>15968000</v>
      </c>
      <c r="C40" s="5" t="n">
        <v>12961000</v>
      </c>
    </row>
    <row r="41" spans="1:4">
      <c r="A41" s="4" t="s">
        <v>1241</v>
      </c>
    </row>
    <row r="42" spans="1:4">
      <c r="A42" s="3" t="s">
        <v>1144</v>
      </c>
    </row>
    <row r="43" spans="1:4">
      <c r="A43" s="4" t="s">
        <v>1187</v>
      </c>
      <c r="B43" s="7" t="n">
        <v>1515000</v>
      </c>
      <c r="C43" s="7" t="n">
        <v>637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2</v>
      </c>
      <c r="B1" s="2" t="s">
        <v>1</v>
      </c>
    </row>
    <row r="2" spans="1:4">
      <c r="B2" s="2" t="s">
        <v>2</v>
      </c>
      <c r="C2" s="2" t="s">
        <v>33</v>
      </c>
      <c r="D2" s="2" t="s">
        <v>81</v>
      </c>
    </row>
    <row r="3" spans="1:4">
      <c r="A3" s="3" t="s">
        <v>1243</v>
      </c>
    </row>
    <row r="4" spans="1:4">
      <c r="A4" s="4" t="s">
        <v>1244</v>
      </c>
      <c r="B4" s="7" t="n">
        <v>1104982</v>
      </c>
      <c r="C4" s="7" t="n">
        <v>942551</v>
      </c>
      <c r="D4" s="7" t="n">
        <v>796682</v>
      </c>
    </row>
    <row r="5" spans="1:4">
      <c r="A5" s="4" t="s">
        <v>1245</v>
      </c>
      <c r="B5" s="5" t="n">
        <v>9865</v>
      </c>
      <c r="C5" s="5" t="n">
        <v>1856</v>
      </c>
      <c r="D5" s="5" t="n">
        <v>-180323</v>
      </c>
    </row>
    <row r="6" spans="1:4">
      <c r="A6" s="3" t="s">
        <v>1246</v>
      </c>
    </row>
    <row r="7" spans="1:4">
      <c r="A7" s="4" t="s">
        <v>1247</v>
      </c>
      <c r="B7" s="7" t="n">
        <v>0</v>
      </c>
      <c r="C7" s="7" t="n">
        <v>495991</v>
      </c>
      <c r="D7" s="7" t="n">
        <v>14686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3</v>
      </c>
      <c r="D2" s="2" t="s">
        <v>81</v>
      </c>
    </row>
    <row r="3" spans="1:4">
      <c r="A3" s="4" t="s">
        <v>1249</v>
      </c>
    </row>
    <row r="4" spans="1:4">
      <c r="A4" s="3" t="s">
        <v>1250</v>
      </c>
    </row>
    <row r="5" spans="1:4">
      <c r="A5" s="4" t="s">
        <v>1251</v>
      </c>
      <c r="B5" s="5" t="n">
        <v>168728</v>
      </c>
      <c r="C5" s="5" t="n">
        <v>367880</v>
      </c>
      <c r="D5" s="5" t="n">
        <v>1387656</v>
      </c>
    </row>
    <row r="6" spans="1:4">
      <c r="A6" s="4" t="s">
        <v>1252</v>
      </c>
    </row>
    <row r="7" spans="1:4">
      <c r="A7" s="3" t="s">
        <v>1250</v>
      </c>
    </row>
    <row r="8" spans="1:4">
      <c r="A8" s="4" t="s">
        <v>1251</v>
      </c>
      <c r="B8" s="5" t="n">
        <v>0</v>
      </c>
      <c r="C8" s="5" t="n">
        <v>626551</v>
      </c>
      <c r="D8" s="5" t="n">
        <v>110618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156</v>
      </c>
      <c r="J1" s="2" t="s">
        <v>1</v>
      </c>
    </row>
    <row r="2" spans="1:12">
      <c r="B2" s="2" t="s">
        <v>2</v>
      </c>
      <c r="C2" s="2" t="s">
        <v>157</v>
      </c>
      <c r="D2" s="2" t="s">
        <v>4</v>
      </c>
      <c r="E2" s="2" t="s">
        <v>158</v>
      </c>
      <c r="F2" s="2" t="s">
        <v>33</v>
      </c>
      <c r="G2" s="2" t="s">
        <v>441</v>
      </c>
      <c r="H2" s="2" t="s">
        <v>442</v>
      </c>
      <c r="I2" s="2" t="s">
        <v>443</v>
      </c>
      <c r="J2" s="2" t="s">
        <v>2</v>
      </c>
      <c r="K2" s="2" t="s">
        <v>33</v>
      </c>
      <c r="L2" s="2" t="s">
        <v>81</v>
      </c>
    </row>
    <row r="3" spans="1:12">
      <c r="A3" s="3" t="s">
        <v>1254</v>
      </c>
    </row>
    <row r="4" spans="1:12">
      <c r="A4" s="4" t="s">
        <v>1255</v>
      </c>
      <c r="B4" s="7" t="n">
        <v>104338</v>
      </c>
      <c r="C4" s="7" t="n">
        <v>231948</v>
      </c>
      <c r="D4" s="7" t="n">
        <v>335026</v>
      </c>
      <c r="E4" s="7" t="n">
        <v>244614</v>
      </c>
      <c r="F4" s="7" t="n">
        <v>577449</v>
      </c>
      <c r="G4" s="7" t="n">
        <v>198569</v>
      </c>
      <c r="H4" s="7" t="n">
        <v>257898</v>
      </c>
      <c r="I4" s="7" t="n">
        <v>138891</v>
      </c>
      <c r="J4" s="7" t="n">
        <v>915926</v>
      </c>
      <c r="K4" s="7" t="n">
        <v>1172807</v>
      </c>
      <c r="L4" s="7" t="n">
        <v>766466</v>
      </c>
    </row>
    <row r="5" spans="1:12">
      <c r="A5" s="4" t="s">
        <v>1256</v>
      </c>
      <c r="J5" s="5" t="n">
        <v>359862000</v>
      </c>
      <c r="K5" s="5" t="n">
        <v>359614000</v>
      </c>
      <c r="L5" s="5" t="n">
        <v>358032000</v>
      </c>
    </row>
    <row r="6" spans="1:12">
      <c r="A6" s="4" t="s">
        <v>1257</v>
      </c>
      <c r="J6" s="5" t="n">
        <v>0</v>
      </c>
      <c r="K6" s="5" t="n">
        <v>0</v>
      </c>
      <c r="L6" s="5" t="n">
        <v>249000</v>
      </c>
    </row>
    <row r="7" spans="1:12">
      <c r="A7" s="4" t="s">
        <v>1258</v>
      </c>
      <c r="J7" s="5" t="n">
        <v>359861764</v>
      </c>
      <c r="K7" s="5" t="n">
        <v>359613714</v>
      </c>
      <c r="L7" s="5" t="n">
        <v>358280814</v>
      </c>
    </row>
    <row r="8" spans="1:12">
      <c r="A8" s="4" t="s">
        <v>1259</v>
      </c>
      <c r="B8" s="8" t="n">
        <v>0.29</v>
      </c>
      <c r="C8" s="8" t="n">
        <v>0.64</v>
      </c>
      <c r="D8" s="8" t="n">
        <v>0.93</v>
      </c>
      <c r="E8" s="8" t="n">
        <v>0.68</v>
      </c>
      <c r="F8" s="8" t="n">
        <v>1.6</v>
      </c>
      <c r="G8" s="8" t="n">
        <v>0.55</v>
      </c>
      <c r="H8" s="8" t="n">
        <v>0.72</v>
      </c>
      <c r="I8" s="8" t="n">
        <v>0.39</v>
      </c>
      <c r="J8" s="8" t="n">
        <v>2.55</v>
      </c>
      <c r="K8" s="8" t="n">
        <v>3.26</v>
      </c>
      <c r="L8" s="8" t="n">
        <v>2.14</v>
      </c>
    </row>
    <row r="9" spans="1:12">
      <c r="A9" s="3" t="s">
        <v>1260</v>
      </c>
    </row>
    <row r="10" spans="1:12">
      <c r="A10" s="4" t="s">
        <v>1255</v>
      </c>
      <c r="B10" s="7" t="n">
        <v>104338</v>
      </c>
      <c r="C10" s="7" t="n">
        <v>231948</v>
      </c>
      <c r="D10" s="7" t="n">
        <v>335026</v>
      </c>
      <c r="E10" s="7" t="n">
        <v>244614</v>
      </c>
      <c r="F10" s="7" t="n">
        <v>577449</v>
      </c>
      <c r="G10" s="7" t="n">
        <v>198569</v>
      </c>
      <c r="H10" s="7" t="n">
        <v>257898</v>
      </c>
      <c r="I10" s="7" t="n">
        <v>138891</v>
      </c>
      <c r="J10" s="7" t="n">
        <v>915926</v>
      </c>
      <c r="K10" s="7" t="n">
        <v>1172807</v>
      </c>
      <c r="L10" s="7" t="n">
        <v>766466</v>
      </c>
    </row>
    <row r="11" spans="1:12">
      <c r="A11" s="4" t="s">
        <v>1258</v>
      </c>
      <c r="J11" s="5" t="n">
        <v>359861764</v>
      </c>
      <c r="K11" s="5" t="n">
        <v>359613714</v>
      </c>
      <c r="L11" s="5" t="n">
        <v>358280814</v>
      </c>
    </row>
    <row r="12" spans="1:12">
      <c r="A12" s="4" t="s">
        <v>1261</v>
      </c>
      <c r="J12" s="5" t="n">
        <v>810000</v>
      </c>
      <c r="K12" s="5" t="n">
        <v>678000</v>
      </c>
      <c r="L12" s="5" t="n">
        <v>797000</v>
      </c>
    </row>
    <row r="13" spans="1:12">
      <c r="A13" s="4" t="s">
        <v>1262</v>
      </c>
      <c r="J13" s="5" t="n">
        <v>360672417</v>
      </c>
      <c r="K13" s="5" t="n">
        <v>360292330</v>
      </c>
      <c r="L13" s="5" t="n">
        <v>359078337</v>
      </c>
    </row>
    <row r="14" spans="1:12">
      <c r="A14" s="4" t="s">
        <v>1263</v>
      </c>
      <c r="B14" s="8" t="n">
        <v>0.29</v>
      </c>
      <c r="C14" s="8" t="n">
        <v>0.64</v>
      </c>
      <c r="D14" s="8" t="n">
        <v>0.93</v>
      </c>
      <c r="E14" s="8" t="n">
        <v>0.68</v>
      </c>
      <c r="F14" s="8" t="n">
        <v>1.6</v>
      </c>
      <c r="G14" s="8" t="n">
        <v>0.55</v>
      </c>
      <c r="H14" s="8" t="n">
        <v>0.72</v>
      </c>
      <c r="I14" s="8" t="n">
        <v>0.39</v>
      </c>
      <c r="J14" s="8" t="n">
        <v>2.54</v>
      </c>
      <c r="K14" s="8" t="n">
        <v>3.26</v>
      </c>
      <c r="L14" s="8" t="n">
        <v>2.1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3</v>
      </c>
    </row>
    <row r="2" spans="1:3">
      <c r="A2" s="4" t="s">
        <v>1265</v>
      </c>
    </row>
    <row r="3" spans="1:3">
      <c r="A3" s="3" t="s">
        <v>1266</v>
      </c>
    </row>
    <row r="4" spans="1:3">
      <c r="A4" s="4" t="s">
        <v>1267</v>
      </c>
      <c r="B4" s="7" t="n">
        <v>148436</v>
      </c>
      <c r="C4" s="7" t="n">
        <v>527805</v>
      </c>
    </row>
    <row r="5" spans="1:3">
      <c r="A5" s="4" t="s">
        <v>37</v>
      </c>
      <c r="B5" s="5" t="n">
        <v>24914833</v>
      </c>
      <c r="C5" s="5" t="n">
        <v>22250586</v>
      </c>
    </row>
    <row r="6" spans="1:3">
      <c r="A6" s="4" t="s">
        <v>38</v>
      </c>
      <c r="B6" s="5" t="n">
        <v>2102048</v>
      </c>
      <c r="C6" s="5" t="n">
        <v>2553902</v>
      </c>
    </row>
    <row r="7" spans="1:3">
      <c r="A7" s="4" t="s">
        <v>120</v>
      </c>
      <c r="B7" s="5" t="n">
        <v>27165317</v>
      </c>
      <c r="C7" s="5" t="n">
        <v>25332293</v>
      </c>
    </row>
    <row r="8" spans="1:3">
      <c r="A8" s="3" t="s">
        <v>49</v>
      </c>
    </row>
    <row r="9" spans="1:3">
      <c r="A9" s="4" t="s">
        <v>50</v>
      </c>
      <c r="B9" s="5" t="n">
        <v>4478214</v>
      </c>
      <c r="C9" s="5" t="n">
        <v>4848316</v>
      </c>
    </row>
    <row r="10" spans="1:3">
      <c r="A10" s="4" t="s">
        <v>51</v>
      </c>
      <c r="B10" s="5" t="n">
        <v>26901530</v>
      </c>
      <c r="C10" s="5" t="n">
        <v>22557895</v>
      </c>
    </row>
    <row r="11" spans="1:3">
      <c r="A11" s="4" t="s">
        <v>52</v>
      </c>
      <c r="B11" s="5" t="n">
        <v>3503293</v>
      </c>
      <c r="C11" s="5" t="n">
        <v>3754223</v>
      </c>
    </row>
    <row r="12" spans="1:3">
      <c r="A12" s="4" t="s">
        <v>120</v>
      </c>
      <c r="B12" s="5" t="n">
        <v>34883037</v>
      </c>
      <c r="C12" s="5" t="n">
        <v>31160434</v>
      </c>
    </row>
    <row r="13" spans="1:3">
      <c r="A13" s="4" t="s">
        <v>1268</v>
      </c>
    </row>
    <row r="14" spans="1:3">
      <c r="A14" s="3" t="s">
        <v>1266</v>
      </c>
    </row>
    <row r="15" spans="1:3">
      <c r="A15" s="4" t="s">
        <v>1267</v>
      </c>
      <c r="B15" s="5" t="n">
        <v>148436</v>
      </c>
      <c r="C15" s="5" t="n">
        <v>527805</v>
      </c>
    </row>
    <row r="16" spans="1:3">
      <c r="A16" s="4" t="s">
        <v>37</v>
      </c>
      <c r="B16" s="5" t="n">
        <v>26037559</v>
      </c>
      <c r="C16" s="5" t="n">
        <v>24340739</v>
      </c>
    </row>
    <row r="17" spans="1:3">
      <c r="A17" s="4" t="s">
        <v>38</v>
      </c>
      <c r="B17" s="5" t="n">
        <v>2102048</v>
      </c>
      <c r="C17" s="5" t="n">
        <v>2553902</v>
      </c>
    </row>
    <row r="18" spans="1:3">
      <c r="A18" s="4" t="s">
        <v>120</v>
      </c>
      <c r="B18" s="5" t="n">
        <v>28288043</v>
      </c>
      <c r="C18" s="5" t="n">
        <v>27422446</v>
      </c>
    </row>
    <row r="19" spans="1:3">
      <c r="A19" s="3" t="s">
        <v>49</v>
      </c>
    </row>
    <row r="20" spans="1:3">
      <c r="A20" s="4" t="s">
        <v>50</v>
      </c>
      <c r="B20" s="5" t="n">
        <v>4478214</v>
      </c>
      <c r="C20" s="5" t="n">
        <v>4848316</v>
      </c>
    </row>
    <row r="21" spans="1:3">
      <c r="A21" s="4" t="s">
        <v>51</v>
      </c>
      <c r="B21" s="5" t="n">
        <v>26994912</v>
      </c>
      <c r="C21" s="5" t="n">
        <v>22688381</v>
      </c>
    </row>
    <row r="22" spans="1:3">
      <c r="A22" s="4" t="s">
        <v>52</v>
      </c>
      <c r="B22" s="5" t="n">
        <v>3438543</v>
      </c>
      <c r="C22" s="5" t="n">
        <v>3754223</v>
      </c>
    </row>
    <row r="23" spans="1:3">
      <c r="A23" s="4" t="s">
        <v>120</v>
      </c>
      <c r="B23" s="5" t="n">
        <v>34911669</v>
      </c>
      <c r="C23" s="5" t="n">
        <v>31290920</v>
      </c>
    </row>
    <row r="24" spans="1:3">
      <c r="A24" s="4" t="s">
        <v>1269</v>
      </c>
    </row>
    <row r="25" spans="1:3">
      <c r="A25" s="3" t="s">
        <v>1266</v>
      </c>
    </row>
    <row r="26" spans="1:3">
      <c r="A26" s="4" t="s">
        <v>1267</v>
      </c>
      <c r="B26" s="5" t="n">
        <v>148436</v>
      </c>
      <c r="C26" s="5" t="n">
        <v>527805</v>
      </c>
    </row>
    <row r="27" spans="1:3">
      <c r="A27" s="4" t="s">
        <v>37</v>
      </c>
      <c r="B27" s="5" t="n">
        <v>0</v>
      </c>
      <c r="C27" s="5" t="n">
        <v>0</v>
      </c>
    </row>
    <row r="28" spans="1:3">
      <c r="A28" s="4" t="s">
        <v>38</v>
      </c>
      <c r="B28" s="5" t="n">
        <v>2102048</v>
      </c>
      <c r="C28" s="5" t="n">
        <v>2553902</v>
      </c>
    </row>
    <row r="29" spans="1:3">
      <c r="A29" s="4" t="s">
        <v>120</v>
      </c>
      <c r="B29" s="5" t="n">
        <v>2250484</v>
      </c>
      <c r="C29" s="5" t="n">
        <v>3081707</v>
      </c>
    </row>
    <row r="30" spans="1:3">
      <c r="A30" s="3" t="s">
        <v>49</v>
      </c>
    </row>
    <row r="31" spans="1:3">
      <c r="A31" s="4" t="s">
        <v>50</v>
      </c>
      <c r="B31" s="5" t="n">
        <v>0</v>
      </c>
      <c r="C31" s="5" t="n">
        <v>0</v>
      </c>
    </row>
    <row r="32" spans="1:3">
      <c r="A32" s="4" t="s">
        <v>51</v>
      </c>
      <c r="B32" s="5" t="n">
        <v>0</v>
      </c>
      <c r="C32" s="5" t="n">
        <v>0</v>
      </c>
    </row>
    <row r="33" spans="1:3">
      <c r="A33" s="4" t="s">
        <v>52</v>
      </c>
      <c r="B33" s="5" t="n">
        <v>0</v>
      </c>
      <c r="C33" s="5" t="n">
        <v>0</v>
      </c>
    </row>
    <row r="34" spans="1:3">
      <c r="A34" s="4" t="s">
        <v>120</v>
      </c>
      <c r="B34" s="5" t="n">
        <v>0</v>
      </c>
      <c r="C34" s="5" t="n">
        <v>0</v>
      </c>
    </row>
    <row r="35" spans="1:3">
      <c r="A35" s="4" t="s">
        <v>1270</v>
      </c>
    </row>
    <row r="36" spans="1:3">
      <c r="A36" s="3" t="s">
        <v>1266</v>
      </c>
    </row>
    <row r="37" spans="1:3">
      <c r="A37" s="4" t="s">
        <v>1267</v>
      </c>
      <c r="B37" s="5" t="n">
        <v>0</v>
      </c>
      <c r="C37" s="5" t="n">
        <v>0</v>
      </c>
    </row>
    <row r="38" spans="1:3">
      <c r="A38" s="4" t="s">
        <v>37</v>
      </c>
      <c r="B38" s="5" t="n">
        <v>0</v>
      </c>
      <c r="C38" s="5" t="n">
        <v>0</v>
      </c>
    </row>
    <row r="39" spans="1:3">
      <c r="A39" s="4" t="s">
        <v>38</v>
      </c>
      <c r="B39" s="5" t="n">
        <v>0</v>
      </c>
      <c r="C39" s="5" t="n">
        <v>0</v>
      </c>
    </row>
    <row r="40" spans="1:3">
      <c r="A40" s="4" t="s">
        <v>120</v>
      </c>
      <c r="B40" s="5" t="n">
        <v>0</v>
      </c>
      <c r="C40" s="5" t="n">
        <v>0</v>
      </c>
    </row>
    <row r="41" spans="1:3">
      <c r="A41" s="3" t="s">
        <v>49</v>
      </c>
    </row>
    <row r="42" spans="1:3">
      <c r="A42" s="4" t="s">
        <v>50</v>
      </c>
      <c r="B42" s="5" t="n">
        <v>0</v>
      </c>
      <c r="C42" s="5" t="n">
        <v>0</v>
      </c>
    </row>
    <row r="43" spans="1:3">
      <c r="A43" s="4" t="s">
        <v>51</v>
      </c>
      <c r="B43" s="5" t="n">
        <v>17924867</v>
      </c>
      <c r="C43" s="5" t="n">
        <v>12275408</v>
      </c>
    </row>
    <row r="44" spans="1:3">
      <c r="A44" s="4" t="s">
        <v>52</v>
      </c>
      <c r="B44" s="5" t="n">
        <v>0</v>
      </c>
      <c r="C44" s="5" t="n">
        <v>0</v>
      </c>
    </row>
    <row r="45" spans="1:3">
      <c r="A45" s="4" t="s">
        <v>120</v>
      </c>
      <c r="B45" s="5" t="n">
        <v>17924867</v>
      </c>
      <c r="C45" s="5" t="n">
        <v>12275408</v>
      </c>
    </row>
    <row r="46" spans="1:3">
      <c r="A46" s="4" t="s">
        <v>1271</v>
      </c>
    </row>
    <row r="47" spans="1:3">
      <c r="A47" s="3" t="s">
        <v>1266</v>
      </c>
    </row>
    <row r="48" spans="1:3">
      <c r="A48" s="4" t="s">
        <v>1267</v>
      </c>
      <c r="B48" s="5" t="n">
        <v>0</v>
      </c>
      <c r="C48" s="5" t="n">
        <v>0</v>
      </c>
    </row>
    <row r="49" spans="1:3">
      <c r="A49" s="4" t="s">
        <v>37</v>
      </c>
      <c r="B49" s="5" t="n">
        <v>26037559</v>
      </c>
      <c r="C49" s="5" t="n">
        <v>24340739</v>
      </c>
    </row>
    <row r="50" spans="1:3">
      <c r="A50" s="4" t="s">
        <v>38</v>
      </c>
      <c r="B50" s="5" t="n">
        <v>0</v>
      </c>
      <c r="C50" s="5" t="n">
        <v>0</v>
      </c>
    </row>
    <row r="51" spans="1:3">
      <c r="A51" s="4" t="s">
        <v>120</v>
      </c>
      <c r="B51" s="5" t="n">
        <v>26037559</v>
      </c>
      <c r="C51" s="5" t="n">
        <v>24340739</v>
      </c>
    </row>
    <row r="52" spans="1:3">
      <c r="A52" s="3" t="s">
        <v>49</v>
      </c>
    </row>
    <row r="53" spans="1:3">
      <c r="A53" s="4" t="s">
        <v>50</v>
      </c>
      <c r="B53" s="5" t="n">
        <v>4478214</v>
      </c>
      <c r="C53" s="5" t="n">
        <v>4848316</v>
      </c>
    </row>
    <row r="54" spans="1:3">
      <c r="A54" s="4" t="s">
        <v>51</v>
      </c>
      <c r="B54" s="5" t="n">
        <v>9070045</v>
      </c>
      <c r="C54" s="5" t="n">
        <v>10412973</v>
      </c>
    </row>
    <row r="55" spans="1:3">
      <c r="A55" s="4" t="s">
        <v>52</v>
      </c>
      <c r="B55" s="5" t="n">
        <v>3438543</v>
      </c>
      <c r="C55" s="5" t="n">
        <v>3754223</v>
      </c>
    </row>
    <row r="56" spans="1:3">
      <c r="A56" s="4" t="s">
        <v>120</v>
      </c>
      <c r="B56" s="7" t="n">
        <v>16986802</v>
      </c>
      <c r="C56" s="7" t="n">
        <v>1901551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3</v>
      </c>
    </row>
    <row r="2" spans="1:3">
      <c r="A2" s="3" t="s">
        <v>1273</v>
      </c>
    </row>
    <row r="3" spans="1:3">
      <c r="A3" s="4" t="s">
        <v>522</v>
      </c>
      <c r="B3" s="7" t="n">
        <v>13509</v>
      </c>
      <c r="C3" s="7" t="n">
        <v>22124</v>
      </c>
    </row>
    <row r="4" spans="1:3">
      <c r="A4" s="4" t="s">
        <v>1274</v>
      </c>
    </row>
    <row r="5" spans="1:3">
      <c r="A5" s="3" t="s">
        <v>1273</v>
      </c>
    </row>
    <row r="6" spans="1:3">
      <c r="A6" s="4" t="s">
        <v>522</v>
      </c>
      <c r="B6" s="5" t="n">
        <v>13509</v>
      </c>
      <c r="C6" s="5" t="n">
        <v>22124</v>
      </c>
    </row>
    <row r="7" spans="1:3">
      <c r="A7" s="4" t="s">
        <v>1275</v>
      </c>
    </row>
    <row r="8" spans="1:3">
      <c r="A8" s="3" t="s">
        <v>1273</v>
      </c>
    </row>
    <row r="9" spans="1:3">
      <c r="A9" s="4" t="s">
        <v>47</v>
      </c>
      <c r="B9" s="5" t="n">
        <v>128377</v>
      </c>
      <c r="C9" s="5" t="n">
        <v>129718</v>
      </c>
    </row>
    <row r="10" spans="1:3">
      <c r="A10" s="4" t="s">
        <v>46</v>
      </c>
      <c r="C10" s="5" t="n">
        <v>6112</v>
      </c>
    </row>
    <row r="11" spans="1:3">
      <c r="A11" s="4" t="s">
        <v>57</v>
      </c>
      <c r="C11" s="5" t="n">
        <v>20019</v>
      </c>
    </row>
    <row r="12" spans="1:3">
      <c r="A12" s="4" t="s">
        <v>56</v>
      </c>
      <c r="C12" s="5" t="n">
        <v>12090</v>
      </c>
    </row>
    <row r="13" spans="1:3">
      <c r="A13" s="4" t="s">
        <v>1276</v>
      </c>
    </row>
    <row r="14" spans="1:3">
      <c r="A14" s="3" t="s">
        <v>1273</v>
      </c>
    </row>
    <row r="15" spans="1:3">
      <c r="A15" s="4" t="s">
        <v>47</v>
      </c>
      <c r="B15" s="5" t="n">
        <v>11553</v>
      </c>
      <c r="C15" s="5" t="n">
        <v>7925</v>
      </c>
    </row>
    <row r="16" spans="1:3">
      <c r="A16" s="4" t="s">
        <v>46</v>
      </c>
      <c r="C16" s="5" t="n">
        <v>1671</v>
      </c>
    </row>
    <row r="17" spans="1:3">
      <c r="A17" s="4" t="s">
        <v>57</v>
      </c>
      <c r="B17" s="5" t="n">
        <v>2130</v>
      </c>
    </row>
    <row r="18" spans="1:3">
      <c r="A18" s="4" t="s">
        <v>1277</v>
      </c>
    </row>
    <row r="19" spans="1:3">
      <c r="A19" s="3" t="s">
        <v>1273</v>
      </c>
    </row>
    <row r="20" spans="1:3">
      <c r="A20" s="4" t="s">
        <v>47</v>
      </c>
      <c r="B20" s="5" t="n">
        <v>43967</v>
      </c>
      <c r="C20" s="5" t="n">
        <v>39036</v>
      </c>
    </row>
    <row r="21" spans="1:3">
      <c r="A21" s="4" t="s">
        <v>46</v>
      </c>
      <c r="C21" s="5" t="n">
        <v>6950</v>
      </c>
    </row>
    <row r="22" spans="1:3">
      <c r="A22" s="4" t="s">
        <v>57</v>
      </c>
      <c r="B22" s="5" t="n">
        <v>7478</v>
      </c>
    </row>
    <row r="23" spans="1:3">
      <c r="A23" s="4" t="s">
        <v>1278</v>
      </c>
    </row>
    <row r="24" spans="1:3">
      <c r="A24" s="3" t="s">
        <v>1273</v>
      </c>
    </row>
    <row r="25" spans="1:3">
      <c r="A25" s="4" t="s">
        <v>47</v>
      </c>
      <c r="C25" s="5" t="n">
        <v>20075</v>
      </c>
    </row>
    <row r="26" spans="1:3">
      <c r="A26" s="4" t="s">
        <v>46</v>
      </c>
      <c r="C26" s="5" t="n">
        <v>12090</v>
      </c>
    </row>
    <row r="27" spans="1:3">
      <c r="A27" s="4" t="s">
        <v>57</v>
      </c>
      <c r="B27" s="5" t="n">
        <v>128377</v>
      </c>
      <c r="C27" s="5" t="n">
        <v>129712</v>
      </c>
    </row>
    <row r="28" spans="1:3">
      <c r="A28" s="4" t="s">
        <v>56</v>
      </c>
      <c r="C28" s="5" t="n">
        <v>6112</v>
      </c>
    </row>
    <row r="29" spans="1:3">
      <c r="A29" s="4" t="s">
        <v>1279</v>
      </c>
    </row>
    <row r="30" spans="1:3">
      <c r="A30" s="3" t="s">
        <v>1273</v>
      </c>
    </row>
    <row r="31" spans="1:3">
      <c r="A31" s="4" t="s">
        <v>522</v>
      </c>
      <c r="B31" s="5" t="n">
        <v>0</v>
      </c>
      <c r="C31" s="5" t="n">
        <v>0</v>
      </c>
    </row>
    <row r="32" spans="1:3">
      <c r="A32" s="4" t="s">
        <v>1280</v>
      </c>
    </row>
    <row r="33" spans="1:3">
      <c r="A33" s="3" t="s">
        <v>1273</v>
      </c>
    </row>
    <row r="34" spans="1:3">
      <c r="A34" s="4" t="s">
        <v>47</v>
      </c>
      <c r="B34" s="5" t="n">
        <v>0</v>
      </c>
      <c r="C34" s="5" t="n">
        <v>0</v>
      </c>
    </row>
    <row r="35" spans="1:3">
      <c r="A35" s="4" t="s">
        <v>46</v>
      </c>
      <c r="C35" s="5" t="n">
        <v>0</v>
      </c>
    </row>
    <row r="36" spans="1:3">
      <c r="A36" s="4" t="s">
        <v>57</v>
      </c>
      <c r="C36" s="5" t="n">
        <v>0</v>
      </c>
    </row>
    <row r="37" spans="1:3">
      <c r="A37" s="4" t="s">
        <v>56</v>
      </c>
      <c r="C37" s="5" t="n">
        <v>0</v>
      </c>
    </row>
    <row r="38" spans="1:3">
      <c r="A38" s="4" t="s">
        <v>1281</v>
      </c>
    </row>
    <row r="39" spans="1:3">
      <c r="A39" s="3" t="s">
        <v>1273</v>
      </c>
    </row>
    <row r="40" spans="1:3">
      <c r="A40" s="4" t="s">
        <v>47</v>
      </c>
      <c r="B40" s="5" t="n">
        <v>0</v>
      </c>
      <c r="C40" s="5" t="n">
        <v>0</v>
      </c>
    </row>
    <row r="41" spans="1:3">
      <c r="A41" s="4" t="s">
        <v>46</v>
      </c>
      <c r="C41" s="5" t="n">
        <v>0</v>
      </c>
    </row>
    <row r="42" spans="1:3">
      <c r="A42" s="4" t="s">
        <v>57</v>
      </c>
      <c r="B42" s="5" t="n">
        <v>0</v>
      </c>
    </row>
    <row r="43" spans="1:3">
      <c r="A43" s="4" t="s">
        <v>1282</v>
      </c>
    </row>
    <row r="44" spans="1:3">
      <c r="A44" s="3" t="s">
        <v>1273</v>
      </c>
    </row>
    <row r="45" spans="1:3">
      <c r="A45" s="4" t="s">
        <v>47</v>
      </c>
      <c r="B45" s="5" t="n">
        <v>0</v>
      </c>
      <c r="C45" s="5" t="n">
        <v>0</v>
      </c>
    </row>
    <row r="46" spans="1:3">
      <c r="A46" s="4" t="s">
        <v>46</v>
      </c>
      <c r="C46" s="5" t="n">
        <v>0</v>
      </c>
    </row>
    <row r="47" spans="1:3">
      <c r="A47" s="4" t="s">
        <v>57</v>
      </c>
      <c r="B47" s="5" t="n">
        <v>0</v>
      </c>
    </row>
    <row r="48" spans="1:3">
      <c r="A48" s="4" t="s">
        <v>1283</v>
      </c>
    </row>
    <row r="49" spans="1:3">
      <c r="A49" s="3" t="s">
        <v>1273</v>
      </c>
    </row>
    <row r="50" spans="1:3">
      <c r="A50" s="4" t="s">
        <v>47</v>
      </c>
      <c r="C50" s="5" t="n">
        <v>0</v>
      </c>
    </row>
    <row r="51" spans="1:3">
      <c r="A51" s="4" t="s">
        <v>46</v>
      </c>
      <c r="C51" s="5" t="n">
        <v>0</v>
      </c>
    </row>
    <row r="52" spans="1:3">
      <c r="A52" s="4" t="s">
        <v>57</v>
      </c>
      <c r="B52" s="5" t="n">
        <v>0</v>
      </c>
      <c r="C52" s="5" t="n">
        <v>0</v>
      </c>
    </row>
    <row r="53" spans="1:3">
      <c r="A53" s="4" t="s">
        <v>56</v>
      </c>
      <c r="C53" s="5" t="n">
        <v>0</v>
      </c>
    </row>
    <row r="54" spans="1:3">
      <c r="A54" s="4" t="s">
        <v>1284</v>
      </c>
    </row>
    <row r="55" spans="1:3">
      <c r="A55" s="3" t="s">
        <v>1273</v>
      </c>
    </row>
    <row r="56" spans="1:3">
      <c r="A56" s="4" t="s">
        <v>522</v>
      </c>
      <c r="B56" s="5" t="n">
        <v>0</v>
      </c>
      <c r="C56" s="5" t="n">
        <v>0</v>
      </c>
    </row>
    <row r="57" spans="1:3">
      <c r="A57" s="4" t="s">
        <v>1285</v>
      </c>
    </row>
    <row r="58" spans="1:3">
      <c r="A58" s="3" t="s">
        <v>1273</v>
      </c>
    </row>
    <row r="59" spans="1:3">
      <c r="A59" s="4" t="s">
        <v>47</v>
      </c>
      <c r="B59" s="5" t="n">
        <v>128377</v>
      </c>
      <c r="C59" s="5" t="n">
        <v>129718</v>
      </c>
    </row>
    <row r="60" spans="1:3">
      <c r="A60" s="4" t="s">
        <v>46</v>
      </c>
      <c r="C60" s="5" t="n">
        <v>6112</v>
      </c>
    </row>
    <row r="61" spans="1:3">
      <c r="A61" s="4" t="s">
        <v>57</v>
      </c>
      <c r="C61" s="5" t="n">
        <v>20019</v>
      </c>
    </row>
    <row r="62" spans="1:3">
      <c r="A62" s="4" t="s">
        <v>56</v>
      </c>
      <c r="C62" s="5" t="n">
        <v>12090</v>
      </c>
    </row>
    <row r="63" spans="1:3">
      <c r="A63" s="4" t="s">
        <v>1286</v>
      </c>
    </row>
    <row r="64" spans="1:3">
      <c r="A64" s="3" t="s">
        <v>1273</v>
      </c>
    </row>
    <row r="65" spans="1:3">
      <c r="A65" s="4" t="s">
        <v>47</v>
      </c>
      <c r="B65" s="5" t="n">
        <v>11553</v>
      </c>
      <c r="C65" s="5" t="n">
        <v>7925</v>
      </c>
    </row>
    <row r="66" spans="1:3">
      <c r="A66" s="4" t="s">
        <v>46</v>
      </c>
      <c r="C66" s="5" t="n">
        <v>1671</v>
      </c>
    </row>
    <row r="67" spans="1:3">
      <c r="A67" s="4" t="s">
        <v>57</v>
      </c>
      <c r="B67" s="5" t="n">
        <v>2130</v>
      </c>
    </row>
    <row r="68" spans="1:3">
      <c r="A68" s="4" t="s">
        <v>1287</v>
      </c>
    </row>
    <row r="69" spans="1:3">
      <c r="A69" s="3" t="s">
        <v>1273</v>
      </c>
    </row>
    <row r="70" spans="1:3">
      <c r="A70" s="4" t="s">
        <v>47</v>
      </c>
      <c r="B70" s="5" t="n">
        <v>43967</v>
      </c>
      <c r="C70" s="5" t="n">
        <v>39036</v>
      </c>
    </row>
    <row r="71" spans="1:3">
      <c r="A71" s="4" t="s">
        <v>46</v>
      </c>
      <c r="C71" s="5" t="n">
        <v>6950</v>
      </c>
    </row>
    <row r="72" spans="1:3">
      <c r="A72" s="4" t="s">
        <v>57</v>
      </c>
      <c r="B72" s="5" t="n">
        <v>7478</v>
      </c>
    </row>
    <row r="73" spans="1:3">
      <c r="A73" s="4" t="s">
        <v>1288</v>
      </c>
    </row>
    <row r="74" spans="1:3">
      <c r="A74" s="3" t="s">
        <v>1273</v>
      </c>
    </row>
    <row r="75" spans="1:3">
      <c r="A75" s="4" t="s">
        <v>47</v>
      </c>
      <c r="C75" s="5" t="n">
        <v>20075</v>
      </c>
    </row>
    <row r="76" spans="1:3">
      <c r="A76" s="4" t="s">
        <v>46</v>
      </c>
      <c r="C76" s="5" t="n">
        <v>12090</v>
      </c>
    </row>
    <row r="77" spans="1:3">
      <c r="A77" s="4" t="s">
        <v>57</v>
      </c>
      <c r="B77" s="5" t="n">
        <v>128377</v>
      </c>
      <c r="C77" s="5" t="n">
        <v>129712</v>
      </c>
    </row>
    <row r="78" spans="1:3">
      <c r="A78" s="4" t="s">
        <v>56</v>
      </c>
      <c r="C78" s="5" t="n">
        <v>6112</v>
      </c>
    </row>
    <row r="79" spans="1:3">
      <c r="A79" s="4" t="s">
        <v>1289</v>
      </c>
    </row>
    <row r="80" spans="1:3">
      <c r="A80" s="3" t="s">
        <v>1273</v>
      </c>
    </row>
    <row r="81" spans="1:3">
      <c r="A81" s="4" t="s">
        <v>522</v>
      </c>
      <c r="B81" s="5" t="n">
        <v>13509</v>
      </c>
      <c r="C81" s="5" t="n">
        <v>22124</v>
      </c>
    </row>
    <row r="82" spans="1:3">
      <c r="A82" s="4" t="s">
        <v>1290</v>
      </c>
    </row>
    <row r="83" spans="1:3">
      <c r="A83" s="3" t="s">
        <v>1273</v>
      </c>
    </row>
    <row r="84" spans="1:3">
      <c r="A84" s="4" t="s">
        <v>47</v>
      </c>
      <c r="B84" s="5" t="n">
        <v>0</v>
      </c>
      <c r="C84" s="5" t="n">
        <v>0</v>
      </c>
    </row>
    <row r="85" spans="1:3">
      <c r="A85" s="4" t="s">
        <v>46</v>
      </c>
      <c r="C85" s="5" t="n">
        <v>0</v>
      </c>
    </row>
    <row r="86" spans="1:3">
      <c r="A86" s="4" t="s">
        <v>57</v>
      </c>
      <c r="C86" s="5" t="n">
        <v>0</v>
      </c>
    </row>
    <row r="87" spans="1:3">
      <c r="A87" s="4" t="s">
        <v>56</v>
      </c>
      <c r="C87" s="5" t="n">
        <v>0</v>
      </c>
    </row>
    <row r="88" spans="1:3">
      <c r="A88" s="4" t="s">
        <v>1291</v>
      </c>
    </row>
    <row r="89" spans="1:3">
      <c r="A89" s="3" t="s">
        <v>1273</v>
      </c>
    </row>
    <row r="90" spans="1:3">
      <c r="A90" s="4" t="s">
        <v>47</v>
      </c>
      <c r="B90" s="5" t="n">
        <v>0</v>
      </c>
      <c r="C90" s="5" t="n">
        <v>0</v>
      </c>
    </row>
    <row r="91" spans="1:3">
      <c r="A91" s="4" t="s">
        <v>46</v>
      </c>
      <c r="C91" s="5" t="n">
        <v>0</v>
      </c>
    </row>
    <row r="92" spans="1:3">
      <c r="A92" s="4" t="s">
        <v>57</v>
      </c>
      <c r="B92" s="5" t="n">
        <v>0</v>
      </c>
    </row>
    <row r="93" spans="1:3">
      <c r="A93" s="4" t="s">
        <v>1292</v>
      </c>
    </row>
    <row r="94" spans="1:3">
      <c r="A94" s="3" t="s">
        <v>1273</v>
      </c>
    </row>
    <row r="95" spans="1:3">
      <c r="A95" s="4" t="s">
        <v>47</v>
      </c>
      <c r="B95" s="5" t="n">
        <v>0</v>
      </c>
      <c r="C95" s="5" t="n">
        <v>0</v>
      </c>
    </row>
    <row r="96" spans="1:3">
      <c r="A96" s="4" t="s">
        <v>46</v>
      </c>
      <c r="C96" s="5" t="n">
        <v>0</v>
      </c>
    </row>
    <row r="97" spans="1:3">
      <c r="A97" s="4" t="s">
        <v>57</v>
      </c>
      <c r="B97" s="5" t="n">
        <v>0</v>
      </c>
    </row>
    <row r="98" spans="1:3">
      <c r="A98" s="4" t="s">
        <v>1293</v>
      </c>
    </row>
    <row r="99" spans="1:3">
      <c r="A99" s="3" t="s">
        <v>1273</v>
      </c>
    </row>
    <row r="100" spans="1:3">
      <c r="A100" s="4" t="s">
        <v>47</v>
      </c>
      <c r="C100" s="5" t="n">
        <v>0</v>
      </c>
    </row>
    <row r="101" spans="1:3">
      <c r="A101" s="4" t="s">
        <v>46</v>
      </c>
      <c r="C101" s="5" t="n">
        <v>0</v>
      </c>
    </row>
    <row r="102" spans="1:3">
      <c r="A102" s="4" t="s">
        <v>57</v>
      </c>
      <c r="B102" s="7" t="n">
        <v>0</v>
      </c>
      <c r="C102" s="5" t="n">
        <v>0</v>
      </c>
    </row>
    <row r="103" spans="1:3">
      <c r="A103" s="4" t="s">
        <v>56</v>
      </c>
      <c r="C103" s="7"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3</v>
      </c>
      <c r="D2" s="2" t="s">
        <v>81</v>
      </c>
    </row>
    <row r="3" spans="1:4">
      <c r="A3" s="4" t="s">
        <v>1295</v>
      </c>
    </row>
    <row r="4" spans="1:4">
      <c r="A4" s="3" t="s">
        <v>1296</v>
      </c>
    </row>
    <row r="5" spans="1:4">
      <c r="A5" s="4" t="s">
        <v>1297</v>
      </c>
      <c r="B5" s="7" t="n">
        <v>0</v>
      </c>
      <c r="C5" s="7" t="n">
        <v>30618</v>
      </c>
      <c r="D5" s="7" t="n">
        <v>53432</v>
      </c>
    </row>
    <row r="6" spans="1:4">
      <c r="A6" s="4" t="s">
        <v>1298</v>
      </c>
      <c r="C6" s="5" t="n">
        <v>505</v>
      </c>
      <c r="D6" s="5" t="n">
        <v>4365</v>
      </c>
    </row>
    <row r="7" spans="1:4">
      <c r="A7" s="4" t="s">
        <v>1071</v>
      </c>
      <c r="C7" s="5" t="n">
        <v>-31123</v>
      </c>
      <c r="D7" s="5" t="n">
        <v>-27179</v>
      </c>
    </row>
    <row r="8" spans="1:4">
      <c r="A8" s="4" t="s">
        <v>1299</v>
      </c>
      <c r="C8" s="5" t="n">
        <v>0</v>
      </c>
      <c r="D8" s="5" t="n">
        <v>30618</v>
      </c>
    </row>
    <row r="9" spans="1:4">
      <c r="A9" s="4" t="s">
        <v>473</v>
      </c>
    </row>
    <row r="10" spans="1:4">
      <c r="A10" s="3" t="s">
        <v>1300</v>
      </c>
    </row>
    <row r="11" spans="1:4">
      <c r="A11" s="4" t="s">
        <v>1297</v>
      </c>
      <c r="B11" s="5" t="n">
        <v>22124</v>
      </c>
      <c r="C11" s="5" t="n">
        <v>24495</v>
      </c>
      <c r="D11" s="5" t="n">
        <v>6770</v>
      </c>
    </row>
    <row r="12" spans="1:4">
      <c r="A12" s="4" t="s">
        <v>1301</v>
      </c>
      <c r="B12" s="5" t="n">
        <v>6631</v>
      </c>
      <c r="C12" s="5" t="n">
        <v>21672</v>
      </c>
      <c r="D12" s="5" t="n">
        <v>36623</v>
      </c>
    </row>
    <row r="13" spans="1:4">
      <c r="A13" s="4" t="s">
        <v>1302</v>
      </c>
      <c r="B13" s="5" t="n">
        <v>-16755</v>
      </c>
      <c r="C13" s="5" t="n">
        <v>-28598</v>
      </c>
      <c r="D13" s="5" t="n">
        <v>-18850</v>
      </c>
    </row>
    <row r="14" spans="1:4">
      <c r="A14" s="4" t="s">
        <v>1303</v>
      </c>
      <c r="B14" s="5" t="n">
        <v>0</v>
      </c>
      <c r="C14" s="5" t="n">
        <v>0</v>
      </c>
      <c r="D14" s="5" t="n">
        <v>-48</v>
      </c>
    </row>
    <row r="15" spans="1:4">
      <c r="A15" s="4" t="s">
        <v>1304</v>
      </c>
      <c r="B15" s="5" t="n">
        <v>1509</v>
      </c>
      <c r="C15" s="5" t="n">
        <v>4555</v>
      </c>
      <c r="D15" s="5" t="n">
        <v>0</v>
      </c>
    </row>
    <row r="16" spans="1:4">
      <c r="A16" s="4" t="s">
        <v>1299</v>
      </c>
      <c r="B16" s="7" t="n">
        <v>13509</v>
      </c>
      <c r="C16" s="7" t="n">
        <v>22124</v>
      </c>
      <c r="D16" s="7" t="n">
        <v>2449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3</v>
      </c>
    </row>
    <row r="3" spans="1:3">
      <c r="A3" s="4" t="s">
        <v>1306</v>
      </c>
    </row>
    <row r="4" spans="1:3">
      <c r="A4" s="3" t="s">
        <v>1273</v>
      </c>
    </row>
    <row r="5" spans="1:3">
      <c r="A5" s="4" t="s">
        <v>1307</v>
      </c>
      <c r="B5" s="7" t="n">
        <v>1068757</v>
      </c>
      <c r="C5" s="7" t="n">
        <v>1062089</v>
      </c>
    </row>
    <row r="6" spans="1:3">
      <c r="A6" s="4" t="s">
        <v>1308</v>
      </c>
    </row>
    <row r="7" spans="1:3">
      <c r="A7" s="3" t="s">
        <v>1273</v>
      </c>
    </row>
    <row r="8" spans="1:3">
      <c r="A8" s="4" t="s">
        <v>1307</v>
      </c>
      <c r="C8" s="5" t="n">
        <v>1148332</v>
      </c>
    </row>
    <row r="9" spans="1:3">
      <c r="A9" s="4" t="s">
        <v>1309</v>
      </c>
    </row>
    <row r="10" spans="1:3">
      <c r="A10" s="3" t="s">
        <v>1273</v>
      </c>
    </row>
    <row r="11" spans="1:3">
      <c r="A11" s="4" t="s">
        <v>1307</v>
      </c>
      <c r="B11" s="5" t="n">
        <v>342097</v>
      </c>
      <c r="C11" s="5" t="n">
        <v>293546</v>
      </c>
    </row>
    <row r="12" spans="1:3">
      <c r="A12" s="4" t="s">
        <v>1310</v>
      </c>
      <c r="B12" s="5" t="n">
        <v>0</v>
      </c>
      <c r="C12" s="5" t="n">
        <v>0</v>
      </c>
    </row>
    <row r="13" spans="1:3">
      <c r="A13" s="4" t="s">
        <v>1311</v>
      </c>
    </row>
    <row r="14" spans="1:3">
      <c r="A14" s="3" t="s">
        <v>1273</v>
      </c>
    </row>
    <row r="15" spans="1:3">
      <c r="A15" s="4" t="s">
        <v>1307</v>
      </c>
      <c r="B15" s="5" t="n">
        <v>0</v>
      </c>
      <c r="C15" s="5" t="n">
        <v>0</v>
      </c>
    </row>
    <row r="16" spans="1:3">
      <c r="A16" s="4" t="s">
        <v>1312</v>
      </c>
    </row>
    <row r="17" spans="1:3">
      <c r="A17" s="3" t="s">
        <v>1273</v>
      </c>
    </row>
    <row r="18" spans="1:3">
      <c r="A18" s="4" t="s">
        <v>1307</v>
      </c>
      <c r="B18" s="5" t="n">
        <v>342097</v>
      </c>
      <c r="C18" s="5" t="n">
        <v>293546</v>
      </c>
    </row>
    <row r="19" spans="1:3">
      <c r="A19" s="4" t="s">
        <v>1313</v>
      </c>
    </row>
    <row r="20" spans="1:3">
      <c r="A20" s="3" t="s">
        <v>1273</v>
      </c>
    </row>
    <row r="21" spans="1:3">
      <c r="A21" s="4" t="s">
        <v>1307</v>
      </c>
      <c r="B21" s="5" t="n">
        <v>0</v>
      </c>
      <c r="C21" s="5" t="n">
        <v>0</v>
      </c>
    </row>
    <row r="22" spans="1:3">
      <c r="A22" s="4" t="s">
        <v>1314</v>
      </c>
    </row>
    <row r="23" spans="1:3">
      <c r="A23" s="3" t="s">
        <v>1273</v>
      </c>
    </row>
    <row r="24" spans="1:3">
      <c r="A24" s="4" t="s">
        <v>1307</v>
      </c>
      <c r="B24" s="5" t="n">
        <v>1068757</v>
      </c>
      <c r="C24" s="5" t="n">
        <v>1062089</v>
      </c>
    </row>
    <row r="25" spans="1:3">
      <c r="A25" s="4" t="s">
        <v>1310</v>
      </c>
      <c r="B25" s="5" t="n">
        <v>367219</v>
      </c>
      <c r="C25" s="5" t="n">
        <v>374374</v>
      </c>
    </row>
    <row r="26" spans="1:3">
      <c r="A26" s="4" t="s">
        <v>1315</v>
      </c>
    </row>
    <row r="27" spans="1:3">
      <c r="A27" s="3" t="s">
        <v>1273</v>
      </c>
    </row>
    <row r="28" spans="1:3">
      <c r="A28" s="4" t="s">
        <v>1307</v>
      </c>
      <c r="B28" s="5" t="n">
        <v>0</v>
      </c>
      <c r="C28" s="5" t="n">
        <v>0</v>
      </c>
    </row>
    <row r="29" spans="1:3">
      <c r="A29" s="4" t="s">
        <v>1316</v>
      </c>
    </row>
    <row r="30" spans="1:3">
      <c r="A30" s="3" t="s">
        <v>1273</v>
      </c>
    </row>
    <row r="31" spans="1:3">
      <c r="A31" s="4" t="s">
        <v>1307</v>
      </c>
      <c r="B31" s="5" t="n">
        <v>0</v>
      </c>
      <c r="C31" s="5" t="n">
        <v>0</v>
      </c>
    </row>
    <row r="32" spans="1:3">
      <c r="A32" s="4" t="s">
        <v>1317</v>
      </c>
    </row>
    <row r="33" spans="1:3">
      <c r="A33" s="3" t="s">
        <v>1273</v>
      </c>
    </row>
    <row r="34" spans="1:3">
      <c r="A34" s="4" t="s">
        <v>1307</v>
      </c>
      <c r="B34" s="5" t="n">
        <v>1068757</v>
      </c>
      <c r="C34" s="5" t="n">
        <v>1062089</v>
      </c>
    </row>
    <row r="35" spans="1:3">
      <c r="A35" s="4" t="s">
        <v>1318</v>
      </c>
    </row>
    <row r="36" spans="1:3">
      <c r="A36" s="3" t="s">
        <v>1273</v>
      </c>
    </row>
    <row r="37" spans="1:3">
      <c r="A37" s="4" t="s">
        <v>1307</v>
      </c>
      <c r="B37" s="5" t="n">
        <v>0</v>
      </c>
      <c r="C37" s="5" t="n">
        <v>1148332</v>
      </c>
    </row>
    <row r="38" spans="1:3">
      <c r="A38" s="4" t="s">
        <v>1310</v>
      </c>
      <c r="B38" s="5" t="n">
        <v>15098</v>
      </c>
      <c r="C38" s="5" t="n">
        <v>11686</v>
      </c>
    </row>
    <row r="39" spans="1:3">
      <c r="A39" s="4" t="s">
        <v>1319</v>
      </c>
    </row>
    <row r="40" spans="1:3">
      <c r="A40" s="3" t="s">
        <v>1273</v>
      </c>
    </row>
    <row r="41" spans="1:3">
      <c r="A41" s="4" t="s">
        <v>1307</v>
      </c>
      <c r="B41" s="5" t="n">
        <v>0</v>
      </c>
      <c r="C41" s="5" t="n">
        <v>0</v>
      </c>
    </row>
    <row r="42" spans="1:3">
      <c r="A42" s="4" t="s">
        <v>1320</v>
      </c>
    </row>
    <row r="43" spans="1:3">
      <c r="A43" s="3" t="s">
        <v>1273</v>
      </c>
    </row>
    <row r="44" spans="1:3">
      <c r="A44" s="4" t="s">
        <v>1307</v>
      </c>
      <c r="B44" s="5" t="n">
        <v>0</v>
      </c>
      <c r="C44" s="5" t="n">
        <v>0</v>
      </c>
    </row>
    <row r="45" spans="1:3">
      <c r="A45" s="4" t="s">
        <v>1321</v>
      </c>
    </row>
    <row r="46" spans="1:3">
      <c r="A46" s="3" t="s">
        <v>1273</v>
      </c>
    </row>
    <row r="47" spans="1:3">
      <c r="A47" s="4" t="s">
        <v>1307</v>
      </c>
      <c r="B47" s="5" t="n">
        <v>0</v>
      </c>
      <c r="C47" s="5" t="n">
        <v>1148332</v>
      </c>
    </row>
    <row r="48" spans="1:3">
      <c r="A48" s="4" t="s">
        <v>1322</v>
      </c>
    </row>
    <row r="49" spans="1:3">
      <c r="A49" s="3" t="s">
        <v>1273</v>
      </c>
    </row>
    <row r="50" spans="1:3">
      <c r="A50" s="4" t="s">
        <v>1307</v>
      </c>
      <c r="B50" s="5" t="n">
        <v>189114</v>
      </c>
      <c r="C50" s="5" t="n">
        <v>121578</v>
      </c>
    </row>
    <row r="51" spans="1:3">
      <c r="A51" s="4" t="s">
        <v>1310</v>
      </c>
      <c r="B51" s="5" t="n">
        <v>93277</v>
      </c>
      <c r="C51" s="5" t="n">
        <v>75194</v>
      </c>
    </row>
    <row r="52" spans="1:3">
      <c r="A52" s="4" t="s">
        <v>1323</v>
      </c>
    </row>
    <row r="53" spans="1:3">
      <c r="A53" s="3" t="s">
        <v>1273</v>
      </c>
    </row>
    <row r="54" spans="1:3">
      <c r="A54" s="4" t="s">
        <v>1307</v>
      </c>
      <c r="B54" s="5" t="n">
        <v>0</v>
      </c>
      <c r="C54" s="5" t="n">
        <v>0</v>
      </c>
    </row>
    <row r="55" spans="1:3">
      <c r="A55" s="4" t="s">
        <v>1324</v>
      </c>
    </row>
    <row r="56" spans="1:3">
      <c r="A56" s="3" t="s">
        <v>1273</v>
      </c>
    </row>
    <row r="57" spans="1:3">
      <c r="A57" s="4" t="s">
        <v>1307</v>
      </c>
      <c r="B57" s="5" t="n">
        <v>189114</v>
      </c>
      <c r="C57" s="5" t="n">
        <v>121578</v>
      </c>
    </row>
    <row r="58" spans="1:3">
      <c r="A58" s="4" t="s">
        <v>1325</v>
      </c>
    </row>
    <row r="59" spans="1:3">
      <c r="A59" s="3" t="s">
        <v>1273</v>
      </c>
    </row>
    <row r="60" spans="1:3">
      <c r="A60" s="4" t="s">
        <v>1307</v>
      </c>
      <c r="B60" s="7" t="n">
        <v>0</v>
      </c>
      <c r="C60" s="7"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26</v>
      </c>
      <c r="B1" s="2" t="s">
        <v>508</v>
      </c>
      <c r="C1" s="2" t="s">
        <v>707</v>
      </c>
    </row>
    <row r="2" spans="1:3">
      <c r="A2" s="4" t="s">
        <v>1327</v>
      </c>
    </row>
    <row r="3" spans="1:3">
      <c r="A3" s="3" t="s">
        <v>1328</v>
      </c>
    </row>
    <row r="4" spans="1:3">
      <c r="A4" s="4" t="s">
        <v>933</v>
      </c>
      <c r="B4" s="7" t="n">
        <v>13509</v>
      </c>
      <c r="C4" s="7" t="n">
        <v>22124</v>
      </c>
    </row>
    <row r="5" spans="1:3">
      <c r="A5" s="4" t="s">
        <v>1329</v>
      </c>
    </row>
    <row r="6" spans="1:3">
      <c r="A6" s="3" t="s">
        <v>1328</v>
      </c>
    </row>
    <row r="7" spans="1:3">
      <c r="A7" s="4" t="s">
        <v>1330</v>
      </c>
      <c r="B7" s="9" t="n">
        <v>0.08</v>
      </c>
      <c r="C7" s="9" t="n">
        <v>0.08</v>
      </c>
    </row>
    <row r="8" spans="1:3">
      <c r="A8" s="4" t="s">
        <v>1331</v>
      </c>
    </row>
    <row r="9" spans="1:3">
      <c r="A9" s="3" t="s">
        <v>1328</v>
      </c>
    </row>
    <row r="10" spans="1:3">
      <c r="A10" s="4" t="s">
        <v>1330</v>
      </c>
      <c r="B10" s="9" t="n">
        <v>0.1</v>
      </c>
      <c r="C10" s="9" t="n">
        <v>0.1</v>
      </c>
    </row>
    <row r="11" spans="1:3">
      <c r="A11" s="4" t="s">
        <v>1332</v>
      </c>
    </row>
    <row r="12" spans="1:3">
      <c r="A12" s="3" t="s">
        <v>1328</v>
      </c>
    </row>
    <row r="13" spans="1:3">
      <c r="A13" s="4" t="s">
        <v>1330</v>
      </c>
      <c r="B13" s="9" t="n">
        <v>0.15</v>
      </c>
      <c r="C13" s="9" t="n">
        <v>0.15</v>
      </c>
    </row>
    <row r="14" spans="1:3">
      <c r="A14" s="4" t="s">
        <v>1333</v>
      </c>
    </row>
    <row r="15" spans="1:3">
      <c r="A15" s="3" t="s">
        <v>1328</v>
      </c>
    </row>
    <row r="16" spans="1:3">
      <c r="A16" s="4" t="s">
        <v>1330</v>
      </c>
      <c r="B16" s="9" t="n">
        <v>0.2</v>
      </c>
      <c r="C16" s="9" t="n">
        <v>0.2</v>
      </c>
    </row>
    <row r="17" spans="1:3">
      <c r="A17" s="4" t="s">
        <v>1334</v>
      </c>
    </row>
    <row r="18" spans="1:3">
      <c r="A18" s="3" t="s">
        <v>1328</v>
      </c>
    </row>
    <row r="19" spans="1:3">
      <c r="A19" s="4" t="s">
        <v>1330</v>
      </c>
      <c r="B19" s="9" t="n">
        <v>0.06</v>
      </c>
      <c r="C19" s="9" t="n">
        <v>0.06</v>
      </c>
    </row>
    <row r="20" spans="1:3">
      <c r="A20" s="4" t="s">
        <v>1335</v>
      </c>
    </row>
    <row r="21" spans="1:3">
      <c r="A21" s="3" t="s">
        <v>1328</v>
      </c>
    </row>
    <row r="22" spans="1:3">
      <c r="A22" s="4" t="s">
        <v>1330</v>
      </c>
      <c r="B22" s="9" t="n">
        <v>0.08</v>
      </c>
      <c r="C22" s="9" t="n">
        <v>0.08</v>
      </c>
    </row>
    <row r="23" spans="1:3">
      <c r="A23" s="4" t="s">
        <v>1336</v>
      </c>
    </row>
    <row r="24" spans="1:3">
      <c r="A24" s="3" t="s">
        <v>1328</v>
      </c>
    </row>
    <row r="25" spans="1:3">
      <c r="A25" s="4" t="s">
        <v>1330</v>
      </c>
      <c r="B25" s="9" t="n">
        <v>0.5</v>
      </c>
      <c r="C25" s="9" t="n">
        <v>0.5</v>
      </c>
    </row>
    <row r="26" spans="1:3">
      <c r="A26" s="4" t="s">
        <v>1337</v>
      </c>
    </row>
    <row r="27" spans="1:3">
      <c r="A27" s="3" t="s">
        <v>1328</v>
      </c>
    </row>
    <row r="28" spans="1:3">
      <c r="A28" s="4" t="s">
        <v>1330</v>
      </c>
      <c r="B28" s="9" t="n">
        <v>0.6</v>
      </c>
      <c r="C28" s="9" t="n">
        <v>0.6</v>
      </c>
    </row>
    <row r="29" spans="1:3">
      <c r="A29" s="4" t="s">
        <v>1338</v>
      </c>
    </row>
    <row r="30" spans="1:3">
      <c r="A30" s="3" t="s">
        <v>1328</v>
      </c>
    </row>
    <row r="31" spans="1:3">
      <c r="A31" s="4" t="s">
        <v>933</v>
      </c>
      <c r="B31" s="7" t="n">
        <v>1068757</v>
      </c>
      <c r="C31" s="7" t="n">
        <v>1062089</v>
      </c>
    </row>
    <row r="32" spans="1:3">
      <c r="A32" s="4" t="s">
        <v>1339</v>
      </c>
    </row>
    <row r="33" spans="1:3">
      <c r="A33" s="3" t="s">
        <v>1328</v>
      </c>
    </row>
    <row r="34" spans="1:3">
      <c r="A34" s="4" t="s">
        <v>1330</v>
      </c>
      <c r="B34" s="9" t="n">
        <v>0.15</v>
      </c>
      <c r="C34" s="9" t="n">
        <v>0.15</v>
      </c>
    </row>
    <row r="35" spans="1:3">
      <c r="A35" s="4" t="s">
        <v>1340</v>
      </c>
    </row>
    <row r="36" spans="1:3">
      <c r="A36" s="3" t="s">
        <v>1328</v>
      </c>
    </row>
    <row r="37" spans="1:3">
      <c r="A37" s="4" t="s">
        <v>1330</v>
      </c>
      <c r="B37" s="9" t="n">
        <v>0.25</v>
      </c>
      <c r="C37" s="9" t="n">
        <v>0.2</v>
      </c>
    </row>
    <row r="38" spans="1:3">
      <c r="A38" s="4" t="s">
        <v>1341</v>
      </c>
    </row>
    <row r="39" spans="1:3">
      <c r="A39" s="3" t="s">
        <v>1328</v>
      </c>
    </row>
    <row r="40" spans="1:3">
      <c r="A40" s="4" t="s">
        <v>1330</v>
      </c>
      <c r="B40" s="9" t="n">
        <v>0.3</v>
      </c>
      <c r="C40" s="9" t="n">
        <v>0.3</v>
      </c>
    </row>
    <row r="41" spans="1:3">
      <c r="A41" s="4" t="s">
        <v>1342</v>
      </c>
    </row>
    <row r="42" spans="1:3">
      <c r="A42" s="3" t="s">
        <v>1328</v>
      </c>
    </row>
    <row r="43" spans="1:3">
      <c r="A43" s="4" t="s">
        <v>1330</v>
      </c>
      <c r="B43" s="9" t="n">
        <v>0.4</v>
      </c>
      <c r="C43" s="9" t="n">
        <v>0.4</v>
      </c>
    </row>
    <row r="44" spans="1:3">
      <c r="A44" s="4" t="s">
        <v>1343</v>
      </c>
    </row>
    <row r="45" spans="1:3">
      <c r="A45" s="3" t="s">
        <v>1328</v>
      </c>
    </row>
    <row r="46" spans="1:3">
      <c r="A46" s="4" t="s">
        <v>1330</v>
      </c>
      <c r="B46" s="9" t="n">
        <v>0.9</v>
      </c>
      <c r="C46" s="9" t="n">
        <v>0.9</v>
      </c>
    </row>
    <row r="47" spans="1:3">
      <c r="A47" s="4" t="s">
        <v>1344</v>
      </c>
    </row>
    <row r="48" spans="1:3">
      <c r="A48" s="3" t="s">
        <v>1328</v>
      </c>
    </row>
    <row r="49" spans="1:3">
      <c r="A49" s="4" t="s">
        <v>1330</v>
      </c>
      <c r="B49" s="9" t="n">
        <v>0.95</v>
      </c>
      <c r="C49" s="9" t="n">
        <v>0.95</v>
      </c>
    </row>
    <row r="50" spans="1:3">
      <c r="A50" s="4" t="s">
        <v>1345</v>
      </c>
    </row>
    <row r="51" spans="1:3">
      <c r="A51" s="3" t="s">
        <v>1328</v>
      </c>
    </row>
    <row r="52" spans="1:3">
      <c r="A52" s="4" t="s">
        <v>1330</v>
      </c>
      <c r="B52" s="9" t="n">
        <v>0.7</v>
      </c>
      <c r="C52" s="9" t="n">
        <v>0.7</v>
      </c>
    </row>
    <row r="53" spans="1:3">
      <c r="A53" s="4" t="s">
        <v>1346</v>
      </c>
    </row>
    <row r="54" spans="1:3">
      <c r="A54" s="3" t="s">
        <v>1328</v>
      </c>
    </row>
    <row r="55" spans="1:3">
      <c r="A55" s="4" t="s">
        <v>1330</v>
      </c>
      <c r="B55" s="9" t="n">
        <v>0.8</v>
      </c>
      <c r="C55" s="9" t="n">
        <v>0.8</v>
      </c>
    </row>
    <row r="56" spans="1:3">
      <c r="A56" s="4" t="s">
        <v>1347</v>
      </c>
    </row>
    <row r="57" spans="1:3">
      <c r="A57" s="3" t="s">
        <v>1328</v>
      </c>
    </row>
    <row r="58" spans="1:3">
      <c r="A58" s="4" t="s">
        <v>1330</v>
      </c>
      <c r="B58" s="9" t="n">
        <v>0.7</v>
      </c>
      <c r="C58" s="9" t="n">
        <v>0.7</v>
      </c>
    </row>
    <row r="59" spans="1:3">
      <c r="A59" s="4" t="s">
        <v>1348</v>
      </c>
    </row>
    <row r="60" spans="1:3">
      <c r="A60" s="3" t="s">
        <v>1328</v>
      </c>
    </row>
    <row r="61" spans="1:3">
      <c r="A61" s="4" t="s">
        <v>1330</v>
      </c>
      <c r="B61" s="9" t="n">
        <v>0.85</v>
      </c>
      <c r="C61" s="9" t="n">
        <v>0.85</v>
      </c>
    </row>
    <row r="62" spans="1:3">
      <c r="A62" s="4" t="s">
        <v>639</v>
      </c>
    </row>
    <row r="63" spans="1:3">
      <c r="A63" s="3" t="s">
        <v>1328</v>
      </c>
    </row>
    <row r="64" spans="1:3">
      <c r="A64" s="4" t="s">
        <v>933</v>
      </c>
      <c r="C64" s="7" t="n">
        <v>1148332</v>
      </c>
    </row>
    <row r="65" spans="1:3">
      <c r="A65" s="4" t="s">
        <v>1349</v>
      </c>
    </row>
    <row r="66" spans="1:3">
      <c r="A66" s="3" t="s">
        <v>1328</v>
      </c>
    </row>
    <row r="67" spans="1:3">
      <c r="A67" s="4" t="s">
        <v>1330</v>
      </c>
      <c r="C67" s="9" t="n">
        <v>0.03</v>
      </c>
    </row>
    <row r="68" spans="1:3">
      <c r="A68" s="4" t="s">
        <v>1350</v>
      </c>
    </row>
    <row r="69" spans="1:3">
      <c r="A69" s="3" t="s">
        <v>1328</v>
      </c>
    </row>
    <row r="70" spans="1:3">
      <c r="A70" s="4" t="s">
        <v>1330</v>
      </c>
      <c r="C70" s="9" t="n">
        <v>0.06</v>
      </c>
    </row>
    <row r="71" spans="1:3">
      <c r="A71" s="4" t="s">
        <v>1351</v>
      </c>
    </row>
    <row r="72" spans="1:3">
      <c r="A72" s="3" t="s">
        <v>1328</v>
      </c>
    </row>
    <row r="73" spans="1:3">
      <c r="A73" s="4" t="s">
        <v>1330</v>
      </c>
      <c r="C73" s="9" t="n">
        <v>0.03</v>
      </c>
    </row>
    <row r="74" spans="1:3">
      <c r="A74" s="4" t="s">
        <v>1352</v>
      </c>
    </row>
    <row r="75" spans="1:3">
      <c r="A75" s="3" t="s">
        <v>1328</v>
      </c>
    </row>
    <row r="76" spans="1:3">
      <c r="A76" s="4" t="s">
        <v>1330</v>
      </c>
      <c r="C76" s="9" t="n">
        <v>0.04</v>
      </c>
    </row>
    <row r="77" spans="1:3">
      <c r="A77" s="4" t="s">
        <v>1353</v>
      </c>
    </row>
    <row r="78" spans="1:3">
      <c r="A78" s="3" t="s">
        <v>1328</v>
      </c>
    </row>
    <row r="79" spans="1:3">
      <c r="A79" s="4" t="s">
        <v>1330</v>
      </c>
      <c r="C79" s="9" t="n">
        <v>0.15</v>
      </c>
    </row>
    <row r="80" spans="1:3">
      <c r="A80" s="4" t="s">
        <v>1354</v>
      </c>
    </row>
    <row r="81" spans="1:3">
      <c r="A81" s="3" t="s">
        <v>1328</v>
      </c>
    </row>
    <row r="82" spans="1:3">
      <c r="A82" s="4" t="s">
        <v>1330</v>
      </c>
      <c r="C82" s="9" t="n">
        <v>0.2</v>
      </c>
    </row>
    <row r="83" spans="1:3">
      <c r="A83" s="4" t="s">
        <v>1355</v>
      </c>
    </row>
    <row r="84" spans="1:3">
      <c r="A84" s="3" t="s">
        <v>1328</v>
      </c>
    </row>
    <row r="85" spans="1:3">
      <c r="A85" s="4" t="s">
        <v>1330</v>
      </c>
      <c r="C85" s="9" t="n">
        <v>0.5</v>
      </c>
    </row>
    <row r="86" spans="1:3">
      <c r="A86" s="4" t="s">
        <v>1356</v>
      </c>
    </row>
    <row r="87" spans="1:3">
      <c r="A87" s="3" t="s">
        <v>1328</v>
      </c>
    </row>
    <row r="88" spans="1:3">
      <c r="A88" s="4" t="s">
        <v>1330</v>
      </c>
      <c r="C88" s="9" t="n">
        <v>0.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s>
  <sheetData>
    <row r="1" spans="1:8">
      <c r="A1" s="1" t="s">
        <v>1357</v>
      </c>
      <c r="B1" s="2" t="s">
        <v>1202</v>
      </c>
      <c r="C1" s="2" t="s">
        <v>1358</v>
      </c>
      <c r="D1" s="2" t="s">
        <v>2</v>
      </c>
      <c r="E1" s="2" t="s">
        <v>33</v>
      </c>
      <c r="F1" s="2" t="s">
        <v>81</v>
      </c>
      <c r="G1" s="2" t="s">
        <v>1122</v>
      </c>
      <c r="H1" s="2" t="s">
        <v>1359</v>
      </c>
    </row>
    <row r="2" spans="1:8">
      <c r="A2" s="3" t="s">
        <v>1360</v>
      </c>
    </row>
    <row r="3" spans="1:8">
      <c r="A3" s="4" t="s">
        <v>1361</v>
      </c>
      <c r="D3" s="5" t="n">
        <v>362028916</v>
      </c>
      <c r="E3" s="5" t="n">
        <v>360779465</v>
      </c>
    </row>
    <row r="4" spans="1:8">
      <c r="A4" s="4" t="s">
        <v>1362</v>
      </c>
      <c r="D4" s="4" t="s">
        <v>506</v>
      </c>
    </row>
    <row r="5" spans="1:8">
      <c r="A5" s="4" t="s">
        <v>1363</v>
      </c>
      <c r="D5" s="7" t="n">
        <v>7656000</v>
      </c>
      <c r="E5" s="7" t="n">
        <v>13037000</v>
      </c>
      <c r="F5" s="7" t="n">
        <v>8812000</v>
      </c>
    </row>
    <row r="6" spans="1:8">
      <c r="A6" s="4" t="s">
        <v>1364</v>
      </c>
      <c r="C6" s="7" t="n">
        <v>10216000</v>
      </c>
    </row>
    <row r="7" spans="1:8">
      <c r="A7" s="4" t="s">
        <v>1365</v>
      </c>
      <c r="D7" s="7" t="n">
        <v>263000</v>
      </c>
    </row>
    <row r="8" spans="1:8">
      <c r="A8" s="4" t="s">
        <v>1366</v>
      </c>
      <c r="D8" s="5" t="n">
        <v>0</v>
      </c>
      <c r="E8" s="5" t="n">
        <v>0</v>
      </c>
    </row>
    <row r="9" spans="1:8">
      <c r="A9" s="4" t="s">
        <v>1367</v>
      </c>
    </row>
    <row r="10" spans="1:8">
      <c r="A10" s="3" t="s">
        <v>1360</v>
      </c>
    </row>
    <row r="11" spans="1:8">
      <c r="A11" s="4" t="s">
        <v>1368</v>
      </c>
      <c r="D11" s="4" t="s">
        <v>1369</v>
      </c>
    </row>
    <row r="12" spans="1:8">
      <c r="A12" s="4" t="s">
        <v>1370</v>
      </c>
    </row>
    <row r="13" spans="1:8">
      <c r="A13" s="3" t="s">
        <v>1360</v>
      </c>
    </row>
    <row r="14" spans="1:8">
      <c r="A14" s="4" t="s">
        <v>1371</v>
      </c>
      <c r="C14" s="4" t="s">
        <v>1086</v>
      </c>
    </row>
    <row r="15" spans="1:8">
      <c r="A15" s="4" t="s">
        <v>1365</v>
      </c>
      <c r="F15" s="5" t="n">
        <v>727000</v>
      </c>
    </row>
    <row r="16" spans="1:8">
      <c r="A16" s="4" t="s">
        <v>1372</v>
      </c>
    </row>
    <row r="17" spans="1:8">
      <c r="A17" s="3" t="s">
        <v>1360</v>
      </c>
    </row>
    <row r="18" spans="1:8">
      <c r="A18" s="4" t="s">
        <v>1371</v>
      </c>
      <c r="C18" s="4" t="s">
        <v>504</v>
      </c>
    </row>
    <row r="19" spans="1:8">
      <c r="A19" s="4" t="s">
        <v>1373</v>
      </c>
    </row>
    <row r="20" spans="1:8">
      <c r="A20" s="3" t="s">
        <v>1360</v>
      </c>
    </row>
    <row r="21" spans="1:8">
      <c r="A21" s="4" t="s">
        <v>1363</v>
      </c>
      <c r="D21" s="7" t="n">
        <v>4033000</v>
      </c>
      <c r="E21" s="7" t="n">
        <v>795000</v>
      </c>
    </row>
    <row r="22" spans="1:8">
      <c r="A22" s="4" t="s">
        <v>1374</v>
      </c>
    </row>
    <row r="23" spans="1:8">
      <c r="A23" s="3" t="s">
        <v>1360</v>
      </c>
    </row>
    <row r="24" spans="1:8">
      <c r="A24" s="4" t="s">
        <v>1205</v>
      </c>
      <c r="B24" s="7" t="n">
        <v>66115000</v>
      </c>
      <c r="E24" s="5" t="n">
        <v>66115000</v>
      </c>
    </row>
    <row r="25" spans="1:8">
      <c r="A25" s="4" t="s">
        <v>1375</v>
      </c>
    </row>
    <row r="26" spans="1:8">
      <c r="A26" s="3" t="s">
        <v>1360</v>
      </c>
    </row>
    <row r="27" spans="1:8">
      <c r="A27" s="4" t="s">
        <v>1205</v>
      </c>
      <c r="B27" s="7" t="n">
        <v>52799000</v>
      </c>
      <c r="E27" s="5" t="n">
        <v>52799000</v>
      </c>
    </row>
    <row r="28" spans="1:8">
      <c r="A28" s="4" t="s">
        <v>1376</v>
      </c>
    </row>
    <row r="29" spans="1:8">
      <c r="A29" s="3" t="s">
        <v>1360</v>
      </c>
    </row>
    <row r="30" spans="1:8">
      <c r="A30" s="4" t="s">
        <v>1377</v>
      </c>
      <c r="G30" s="5" t="n">
        <v>29000000</v>
      </c>
    </row>
    <row r="31" spans="1:8">
      <c r="A31" s="4" t="s">
        <v>1378</v>
      </c>
    </row>
    <row r="32" spans="1:8">
      <c r="A32" s="3" t="s">
        <v>1360</v>
      </c>
    </row>
    <row r="33" spans="1:8">
      <c r="A33" s="4" t="s">
        <v>1377</v>
      </c>
      <c r="H33" s="5" t="n">
        <v>583890</v>
      </c>
    </row>
    <row r="34" spans="1:8">
      <c r="A34" s="4" t="s">
        <v>1361</v>
      </c>
      <c r="H34" s="5" t="n">
        <v>5192641</v>
      </c>
    </row>
    <row r="35" spans="1:8">
      <c r="A35" s="4" t="s">
        <v>1371</v>
      </c>
      <c r="D35" s="4" t="s">
        <v>1086</v>
      </c>
    </row>
    <row r="36" spans="1:8">
      <c r="A36" s="4" t="s">
        <v>1379</v>
      </c>
      <c r="D36" s="7" t="n">
        <v>0</v>
      </c>
      <c r="E36" s="7" t="n">
        <v>5457000</v>
      </c>
      <c r="F36" s="7" t="n">
        <v>725000</v>
      </c>
    </row>
    <row r="37" spans="1:8">
      <c r="A37" s="4" t="s">
        <v>1380</v>
      </c>
    </row>
    <row r="38" spans="1:8">
      <c r="A38" s="3" t="s">
        <v>1360</v>
      </c>
    </row>
    <row r="39" spans="1:8">
      <c r="A39" s="4" t="s">
        <v>1371</v>
      </c>
      <c r="D39" s="4" t="s">
        <v>504</v>
      </c>
    </row>
    <row r="40" spans="1:8">
      <c r="A40" s="4" t="s">
        <v>1381</v>
      </c>
    </row>
    <row r="41" spans="1:8">
      <c r="A41" s="3" t="s">
        <v>1360</v>
      </c>
    </row>
    <row r="42" spans="1:8">
      <c r="A42" s="4" t="s">
        <v>1371</v>
      </c>
      <c r="D42" s="4" t="s">
        <v>1086</v>
      </c>
    </row>
    <row r="43" spans="1:8">
      <c r="A43" s="4" t="s">
        <v>1382</v>
      </c>
    </row>
    <row r="44" spans="1:8">
      <c r="A44" s="3" t="s">
        <v>1360</v>
      </c>
    </row>
    <row r="45" spans="1:8">
      <c r="A45" s="4" t="s">
        <v>1383</v>
      </c>
      <c r="D45" s="4" t="s">
        <v>7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84</v>
      </c>
      <c r="B1" s="2" t="s">
        <v>1</v>
      </c>
    </row>
    <row r="2" spans="1:3">
      <c r="B2" s="2" t="s">
        <v>2</v>
      </c>
      <c r="C2" s="2" t="s">
        <v>33</v>
      </c>
    </row>
    <row r="3" spans="1:3">
      <c r="A3" s="3" t="s">
        <v>1385</v>
      </c>
    </row>
    <row r="4" spans="1:3">
      <c r="A4" s="4" t="s">
        <v>1386</v>
      </c>
      <c r="B4" s="5" t="n">
        <v>1695008</v>
      </c>
    </row>
    <row r="5" spans="1:3">
      <c r="A5" s="4" t="s">
        <v>1387</v>
      </c>
      <c r="B5" s="5" t="n">
        <v>-863811</v>
      </c>
    </row>
    <row r="6" spans="1:3">
      <c r="A6" s="4" t="s">
        <v>1388</v>
      </c>
      <c r="B6" s="5" t="n">
        <v>-92885</v>
      </c>
    </row>
    <row r="7" spans="1:3">
      <c r="A7" s="4" t="s">
        <v>1389</v>
      </c>
      <c r="B7" s="5" t="n">
        <v>-92936</v>
      </c>
    </row>
    <row r="8" spans="1:3">
      <c r="A8" s="4" t="s">
        <v>1390</v>
      </c>
      <c r="B8" s="5" t="n">
        <v>645376</v>
      </c>
      <c r="C8" s="5" t="n">
        <v>1695008</v>
      </c>
    </row>
    <row r="9" spans="1:3">
      <c r="A9" s="4" t="s">
        <v>1391</v>
      </c>
      <c r="B9" s="5" t="n">
        <v>557555</v>
      </c>
    </row>
    <row r="10" spans="1:3">
      <c r="A10" s="4" t="s">
        <v>1392</v>
      </c>
      <c r="B10" s="5" t="n">
        <v>87821</v>
      </c>
    </row>
    <row r="11" spans="1:3">
      <c r="A11" s="3" t="s">
        <v>1393</v>
      </c>
    </row>
    <row r="12" spans="1:3">
      <c r="A12" s="4" t="s">
        <v>1394</v>
      </c>
      <c r="B12" s="8" t="n">
        <v>12.39</v>
      </c>
    </row>
    <row r="13" spans="1:3">
      <c r="A13" s="4" t="s">
        <v>1395</v>
      </c>
      <c r="B13" s="9" t="n">
        <v>9.5</v>
      </c>
    </row>
    <row r="14" spans="1:3">
      <c r="A14" s="4" t="s">
        <v>1396</v>
      </c>
      <c r="B14" s="9" t="n">
        <v>23.27</v>
      </c>
    </row>
    <row r="15" spans="1:3">
      <c r="A15" s="4" t="s">
        <v>1397</v>
      </c>
      <c r="B15" s="9" t="n">
        <v>23.06</v>
      </c>
    </row>
    <row r="16" spans="1:3">
      <c r="A16" s="4" t="s">
        <v>1398</v>
      </c>
      <c r="B16" s="9" t="n">
        <v>13.15</v>
      </c>
      <c r="C16" s="8" t="n">
        <v>12.39</v>
      </c>
    </row>
    <row r="17" spans="1:3">
      <c r="A17" s="4" t="s">
        <v>1399</v>
      </c>
      <c r="B17" s="9" t="n">
        <v>12.07</v>
      </c>
    </row>
    <row r="18" spans="1:3">
      <c r="A18" s="4" t="s">
        <v>1400</v>
      </c>
      <c r="B18" s="8" t="n">
        <v>20.03</v>
      </c>
    </row>
    <row r="19" spans="1:3">
      <c r="A19" s="3" t="s">
        <v>1401</v>
      </c>
    </row>
    <row r="20" spans="1:3">
      <c r="A20" s="4" t="s">
        <v>1402</v>
      </c>
      <c r="B20" s="4" t="s">
        <v>1403</v>
      </c>
      <c r="C20" s="4" t="s">
        <v>1404</v>
      </c>
    </row>
    <row r="21" spans="1:3">
      <c r="A21" s="4" t="s">
        <v>1405</v>
      </c>
      <c r="B21" s="4" t="s">
        <v>1406</v>
      </c>
    </row>
    <row r="22" spans="1:3">
      <c r="A22" s="4" t="s">
        <v>1407</v>
      </c>
      <c r="B22" s="4" t="s">
        <v>1408</v>
      </c>
    </row>
    <row r="23" spans="1:3">
      <c r="A23" s="3" t="s">
        <v>1409</v>
      </c>
    </row>
    <row r="24" spans="1:3">
      <c r="A24" s="4" t="s">
        <v>1410</v>
      </c>
      <c r="B24" s="7" t="n">
        <v>12058</v>
      </c>
    </row>
    <row r="25" spans="1:3">
      <c r="A25" s="4" t="s">
        <v>1411</v>
      </c>
      <c r="B25" s="5" t="n">
        <v>7918</v>
      </c>
    </row>
    <row r="26" spans="1:3">
      <c r="A26" s="4" t="s">
        <v>1412</v>
      </c>
      <c r="B26" s="5" t="n">
        <v>3682</v>
      </c>
      <c r="C26" s="7" t="n">
        <v>12058</v>
      </c>
    </row>
    <row r="27" spans="1:3">
      <c r="A27" s="4" t="s">
        <v>1413</v>
      </c>
      <c r="B27" s="5" t="n">
        <v>3572</v>
      </c>
    </row>
    <row r="28" spans="1:3">
      <c r="A28" s="4" t="s">
        <v>1414</v>
      </c>
      <c r="B28" s="7" t="n">
        <v>11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15</v>
      </c>
      <c r="B1" s="2" t="s">
        <v>1</v>
      </c>
    </row>
    <row r="2" spans="1:4">
      <c r="B2" s="2" t="s">
        <v>2</v>
      </c>
      <c r="C2" s="2" t="s">
        <v>33</v>
      </c>
      <c r="D2" s="2" t="s">
        <v>81</v>
      </c>
    </row>
    <row r="3" spans="1:4">
      <c r="A3" s="3" t="s">
        <v>1385</v>
      </c>
    </row>
    <row r="4" spans="1:4">
      <c r="A4" s="4" t="s">
        <v>1416</v>
      </c>
      <c r="B4" s="5" t="n">
        <v>239838</v>
      </c>
    </row>
    <row r="5" spans="1:4">
      <c r="A5" s="4" t="s">
        <v>1417</v>
      </c>
      <c r="B5" s="5" t="n">
        <v>0</v>
      </c>
      <c r="C5" s="5" t="n">
        <v>0</v>
      </c>
    </row>
    <row r="6" spans="1:4">
      <c r="A6" s="4" t="s">
        <v>1418</v>
      </c>
      <c r="B6" s="5" t="n">
        <v>-59081</v>
      </c>
    </row>
    <row r="7" spans="1:4">
      <c r="A7" s="4" t="s">
        <v>1389</v>
      </c>
      <c r="B7" s="5" t="n">
        <v>-92936</v>
      </c>
    </row>
    <row r="8" spans="1:4">
      <c r="A8" s="4" t="s">
        <v>1419</v>
      </c>
      <c r="B8" s="5" t="n">
        <v>87821</v>
      </c>
      <c r="C8" s="5" t="n">
        <v>239838</v>
      </c>
    </row>
    <row r="9" spans="1:4">
      <c r="A9" s="3" t="s">
        <v>1420</v>
      </c>
    </row>
    <row r="10" spans="1:4">
      <c r="A10" s="4" t="s">
        <v>1421</v>
      </c>
      <c r="B10" s="8" t="n">
        <v>7.29</v>
      </c>
    </row>
    <row r="11" spans="1:4">
      <c r="A11" s="4" t="s">
        <v>1422</v>
      </c>
      <c r="B11" s="5" t="n">
        <v>0</v>
      </c>
      <c r="D11" s="8" t="n">
        <v>3.14</v>
      </c>
    </row>
    <row r="12" spans="1:4">
      <c r="A12" s="4" t="s">
        <v>1423</v>
      </c>
      <c r="B12" s="9" t="n">
        <v>7.33</v>
      </c>
    </row>
    <row r="13" spans="1:4">
      <c r="A13" s="4" t="s">
        <v>1397</v>
      </c>
      <c r="B13" s="9" t="n">
        <v>7.96</v>
      </c>
    </row>
    <row r="14" spans="1:4">
      <c r="A14" s="4" t="s">
        <v>1424</v>
      </c>
      <c r="B14" s="8" t="n">
        <v>6.55</v>
      </c>
      <c r="C14" s="8" t="n">
        <v>7.2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7"/>
  </cols>
  <sheetData>
    <row r="1" spans="1:3">
      <c r="A1" s="1" t="s">
        <v>1425</v>
      </c>
      <c r="B1" s="2" t="s">
        <v>1</v>
      </c>
    </row>
    <row r="2" spans="1:3">
      <c r="B2" s="2" t="s">
        <v>2</v>
      </c>
      <c r="C2" s="2" t="s">
        <v>81</v>
      </c>
    </row>
    <row r="3" spans="1:3">
      <c r="A3" s="3" t="s">
        <v>250</v>
      </c>
    </row>
    <row r="4" spans="1:3">
      <c r="A4" s="4" t="s">
        <v>1426</v>
      </c>
      <c r="C4" s="4" t="s">
        <v>1427</v>
      </c>
    </row>
    <row r="5" spans="1:3">
      <c r="A5" s="4" t="s">
        <v>1428</v>
      </c>
      <c r="C5" s="4" t="s">
        <v>1429</v>
      </c>
    </row>
    <row r="6" spans="1:3">
      <c r="A6" s="4" t="s">
        <v>1430</v>
      </c>
      <c r="C6" s="4" t="s">
        <v>1431</v>
      </c>
    </row>
    <row r="7" spans="1:3">
      <c r="A7" s="4" t="s">
        <v>1432</v>
      </c>
      <c r="C7" s="4" t="s">
        <v>1433</v>
      </c>
    </row>
    <row r="8" spans="1:3">
      <c r="A8" s="4" t="s">
        <v>1434</v>
      </c>
      <c r="B8" s="7" t="n">
        <v>0</v>
      </c>
      <c r="C8" s="8" t="n">
        <v>3.1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435</v>
      </c>
      <c r="B1" s="2" t="s">
        <v>1</v>
      </c>
    </row>
    <row r="2" spans="1:3">
      <c r="B2" s="2" t="s">
        <v>2</v>
      </c>
      <c r="C2" s="2" t="s">
        <v>33</v>
      </c>
    </row>
    <row r="3" spans="1:3">
      <c r="A3" s="3" t="s">
        <v>1385</v>
      </c>
    </row>
    <row r="4" spans="1:3">
      <c r="A4" s="4" t="s">
        <v>1436</v>
      </c>
      <c r="B4" s="5" t="n">
        <v>650252</v>
      </c>
    </row>
    <row r="5" spans="1:3">
      <c r="A5" s="4" t="s">
        <v>1417</v>
      </c>
      <c r="B5" s="5" t="n">
        <v>617279</v>
      </c>
    </row>
    <row r="6" spans="1:3">
      <c r="A6" s="4" t="s">
        <v>1418</v>
      </c>
      <c r="B6" s="5" t="n">
        <v>-522810</v>
      </c>
    </row>
    <row r="7" spans="1:3">
      <c r="A7" s="4" t="s">
        <v>1437</v>
      </c>
      <c r="B7" s="5" t="n">
        <v>-45922</v>
      </c>
    </row>
    <row r="8" spans="1:3">
      <c r="A8" s="4" t="s">
        <v>1438</v>
      </c>
      <c r="B8" s="5" t="n">
        <v>698799</v>
      </c>
      <c r="C8" s="5" t="n">
        <v>650252</v>
      </c>
    </row>
    <row r="9" spans="1:3">
      <c r="A9" s="3" t="s">
        <v>1393</v>
      </c>
    </row>
    <row r="10" spans="1:3">
      <c r="A10" s="4" t="s">
        <v>1439</v>
      </c>
      <c r="B10" s="8" t="n">
        <v>12.68</v>
      </c>
    </row>
    <row r="11" spans="1:3">
      <c r="A11" s="4" t="s">
        <v>1422</v>
      </c>
      <c r="B11" s="9" t="n">
        <v>16.11</v>
      </c>
    </row>
    <row r="12" spans="1:3">
      <c r="A12" s="4" t="s">
        <v>1423</v>
      </c>
      <c r="B12" s="9" t="n">
        <v>14.18</v>
      </c>
    </row>
    <row r="13" spans="1:3">
      <c r="A13" s="4" t="s">
        <v>1440</v>
      </c>
      <c r="B13" s="9" t="n">
        <v>11.64</v>
      </c>
    </row>
    <row r="14" spans="1:3">
      <c r="A14" s="4" t="s">
        <v>1441</v>
      </c>
      <c r="B14" s="8" t="n">
        <v>14.53</v>
      </c>
      <c r="C14" s="8" t="n">
        <v>12.68</v>
      </c>
    </row>
    <row r="15" spans="1:3">
      <c r="A15" s="4" t="s">
        <v>1401</v>
      </c>
      <c r="B15" s="4" t="s">
        <v>1442</v>
      </c>
      <c r="C15" s="4" t="s">
        <v>757</v>
      </c>
    </row>
    <row r="16" spans="1:3">
      <c r="A16" s="3" t="s">
        <v>1409</v>
      </c>
    </row>
    <row r="17" spans="1:3">
      <c r="A17" s="4" t="s">
        <v>1443</v>
      </c>
      <c r="B17" s="7" t="n">
        <v>12108</v>
      </c>
    </row>
    <row r="18" spans="1:3">
      <c r="A18" s="4" t="s">
        <v>1444</v>
      </c>
      <c r="B18" s="5" t="n">
        <v>8616</v>
      </c>
    </row>
    <row r="19" spans="1:3">
      <c r="A19" s="4" t="s">
        <v>1445</v>
      </c>
      <c r="B19" s="7" t="n">
        <v>12292</v>
      </c>
      <c r="C19" s="7" t="n">
        <v>12108</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3</v>
      </c>
      <c r="D2" s="2" t="s">
        <v>81</v>
      </c>
    </row>
    <row r="3" spans="1:4">
      <c r="A3" s="3" t="s">
        <v>250</v>
      </c>
    </row>
    <row r="4" spans="1:4">
      <c r="A4" s="4" t="s">
        <v>1447</v>
      </c>
      <c r="B4" s="4" t="s">
        <v>1448</v>
      </c>
    </row>
    <row r="5" spans="1:4">
      <c r="A5" s="4" t="s">
        <v>1449</v>
      </c>
      <c r="B5" s="4" t="s">
        <v>564</v>
      </c>
    </row>
    <row r="6" spans="1:4">
      <c r="A6" s="4" t="s">
        <v>1450</v>
      </c>
      <c r="B6" s="4" t="s">
        <v>1451</v>
      </c>
    </row>
    <row r="7" spans="1:4">
      <c r="A7" s="4" t="s">
        <v>1452</v>
      </c>
      <c r="B7" s="7" t="n">
        <v>13952</v>
      </c>
      <c r="C7" s="7" t="n">
        <v>12370</v>
      </c>
      <c r="D7" s="7" t="n">
        <v>1180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1453</v>
      </c>
      <c r="B1" s="2" t="s">
        <v>978</v>
      </c>
      <c r="I1" s="2" t="s">
        <v>1</v>
      </c>
    </row>
    <row r="2" spans="1:9">
      <c r="B2" s="2" t="s">
        <v>1454</v>
      </c>
      <c r="C2" s="2" t="s">
        <v>2</v>
      </c>
      <c r="D2" s="2" t="s">
        <v>1455</v>
      </c>
      <c r="E2" s="2" t="s">
        <v>1456</v>
      </c>
      <c r="F2" s="2" t="s">
        <v>157</v>
      </c>
      <c r="G2" s="2" t="s">
        <v>1457</v>
      </c>
      <c r="H2" s="2" t="s">
        <v>1458</v>
      </c>
      <c r="I2" s="2" t="s">
        <v>2</v>
      </c>
    </row>
    <row r="3" spans="1:9">
      <c r="A3" s="3" t="s">
        <v>1459</v>
      </c>
    </row>
    <row r="4" spans="1:9">
      <c r="A4" s="4" t="s">
        <v>1460</v>
      </c>
      <c r="H4" s="7" t="n">
        <v>200000000</v>
      </c>
    </row>
    <row r="5" spans="1:9">
      <c r="A5" s="4" t="s">
        <v>1461</v>
      </c>
      <c r="C5" s="5" t="n">
        <v>3515164</v>
      </c>
      <c r="D5" s="5" t="n">
        <v>3571100</v>
      </c>
      <c r="E5" s="5" t="n">
        <v>0</v>
      </c>
      <c r="F5" s="5" t="n">
        <v>1027798</v>
      </c>
      <c r="G5" s="5" t="n">
        <v>1359893</v>
      </c>
      <c r="H5" s="5" t="n">
        <v>0</v>
      </c>
      <c r="I5" s="5" t="n">
        <v>9473955</v>
      </c>
    </row>
    <row r="6" spans="1:9">
      <c r="A6" s="4" t="s">
        <v>1462</v>
      </c>
      <c r="C6" s="8" t="n">
        <v>18.24</v>
      </c>
      <c r="D6" s="8" t="n">
        <v>19.07</v>
      </c>
      <c r="E6" s="7" t="n">
        <v>0</v>
      </c>
      <c r="F6" s="8" t="n">
        <v>21.35</v>
      </c>
      <c r="G6" s="8" t="n">
        <v>20.63</v>
      </c>
      <c r="H6" s="7" t="n">
        <v>0</v>
      </c>
      <c r="I6" s="8" t="n">
        <v>19.24</v>
      </c>
    </row>
    <row r="7" spans="1:9">
      <c r="A7" s="4" t="s">
        <v>1463</v>
      </c>
      <c r="C7" s="7" t="n">
        <v>17761000</v>
      </c>
      <c r="D7" s="7" t="n">
        <v>81890000</v>
      </c>
      <c r="E7" s="7" t="n">
        <v>150000000</v>
      </c>
      <c r="F7" s="7" t="n">
        <v>150000000</v>
      </c>
      <c r="G7" s="7" t="n">
        <v>171945000</v>
      </c>
      <c r="H7" s="7" t="n">
        <v>200000000</v>
      </c>
      <c r="I7" s="7" t="n">
        <v>17761000</v>
      </c>
    </row>
    <row r="8" spans="1:9">
      <c r="A8" s="4" t="s">
        <v>1464</v>
      </c>
      <c r="I8" s="5" t="n">
        <v>182000000</v>
      </c>
    </row>
    <row r="9" spans="1:9">
      <c r="A9" s="4" t="s">
        <v>1465</v>
      </c>
      <c r="C9" s="7" t="n">
        <v>18000000</v>
      </c>
      <c r="I9" s="7" t="n">
        <v>18000000</v>
      </c>
    </row>
    <row r="10" spans="1:9">
      <c r="A10" s="4" t="s">
        <v>1466</v>
      </c>
    </row>
    <row r="11" spans="1:9">
      <c r="A11" s="3" t="s">
        <v>1459</v>
      </c>
    </row>
    <row r="12" spans="1:9">
      <c r="A12" s="4" t="s">
        <v>1462</v>
      </c>
      <c r="B12" s="8" t="n">
        <v>18.4</v>
      </c>
    </row>
  </sheetData>
  <mergeCells count="2">
    <mergeCell ref="A1:A2"/>
    <mergeCell ref="B1:H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1467</v>
      </c>
      <c r="B1" s="2" t="s">
        <v>1</v>
      </c>
      <c r="E1" s="2" t="s">
        <v>1468</v>
      </c>
      <c r="F1" s="2" t="s">
        <v>1469</v>
      </c>
    </row>
    <row r="2" spans="1:6">
      <c r="B2" s="2" t="s">
        <v>2</v>
      </c>
      <c r="C2" s="2" t="s">
        <v>33</v>
      </c>
      <c r="D2" s="2" t="s">
        <v>1359</v>
      </c>
      <c r="E2" s="2" t="s">
        <v>33</v>
      </c>
      <c r="F2" s="2" t="s">
        <v>2</v>
      </c>
    </row>
    <row r="3" spans="1:6">
      <c r="A3" s="3" t="s">
        <v>253</v>
      </c>
    </row>
    <row r="4" spans="1:6">
      <c r="A4" s="4" t="s">
        <v>1470</v>
      </c>
      <c r="B4" s="5" t="n">
        <v>9725957</v>
      </c>
      <c r="C4" s="5" t="n">
        <v>252002</v>
      </c>
      <c r="E4" s="5" t="n">
        <v>252002</v>
      </c>
      <c r="F4" s="5" t="n">
        <v>9725957</v>
      </c>
    </row>
    <row r="5" spans="1:6">
      <c r="A5" s="4" t="s">
        <v>1471</v>
      </c>
      <c r="B5" s="7" t="n">
        <v>187930</v>
      </c>
      <c r="C5" s="7" t="n">
        <v>5370</v>
      </c>
      <c r="E5" s="7" t="n">
        <v>5370</v>
      </c>
      <c r="F5" s="7" t="n">
        <v>187930</v>
      </c>
    </row>
    <row r="6" spans="1:6">
      <c r="A6" s="4" t="s">
        <v>1472</v>
      </c>
      <c r="D6" s="5" t="n">
        <v>3154</v>
      </c>
    </row>
    <row r="7" spans="1:6">
      <c r="A7" s="4" t="s">
        <v>1473</v>
      </c>
      <c r="B7" s="5" t="n">
        <v>0</v>
      </c>
      <c r="C7" s="5" t="n">
        <v>157407</v>
      </c>
      <c r="E7" s="5" t="n">
        <v>248848</v>
      </c>
      <c r="F7" s="5" t="n">
        <v>24884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3</v>
      </c>
      <c r="D2" s="2" t="s">
        <v>81</v>
      </c>
    </row>
    <row r="3" spans="1:4">
      <c r="A3" s="3" t="s">
        <v>1475</v>
      </c>
    </row>
    <row r="4" spans="1:4">
      <c r="A4" s="4" t="s">
        <v>1476</v>
      </c>
      <c r="B4" s="7" t="n">
        <v>6465702</v>
      </c>
      <c r="C4" s="7" t="n">
        <v>5238619</v>
      </c>
      <c r="D4" s="7" t="n">
        <v>4432549</v>
      </c>
    </row>
    <row r="5" spans="1:4">
      <c r="A5" s="4" t="s">
        <v>1477</v>
      </c>
      <c r="B5" s="5" t="n">
        <v>7018358</v>
      </c>
      <c r="C5" s="5" t="n">
        <v>6465702</v>
      </c>
      <c r="D5" s="5" t="n">
        <v>5238619</v>
      </c>
    </row>
    <row r="6" spans="1:4">
      <c r="A6" s="4" t="s">
        <v>1478</v>
      </c>
    </row>
    <row r="7" spans="1:4">
      <c r="A7" s="3" t="s">
        <v>1475</v>
      </c>
    </row>
    <row r="8" spans="1:4">
      <c r="A8" s="4" t="s">
        <v>1476</v>
      </c>
      <c r="B8" s="5" t="n">
        <v>44262</v>
      </c>
      <c r="C8" s="5" t="n">
        <v>28259</v>
      </c>
      <c r="D8" s="5" t="n">
        <v>2125</v>
      </c>
    </row>
    <row r="9" spans="1:4">
      <c r="A9" s="4" t="s">
        <v>1479</v>
      </c>
      <c r="B9" s="5" t="n">
        <v>17802</v>
      </c>
      <c r="C9" s="5" t="n">
        <v>21962</v>
      </c>
      <c r="D9" s="5" t="n">
        <v>-1324</v>
      </c>
    </row>
    <row r="10" spans="1:4">
      <c r="A10" s="4" t="s">
        <v>1480</v>
      </c>
      <c r="B10" s="5" t="n">
        <v>-28549</v>
      </c>
      <c r="C10" s="5" t="n">
        <v>-5959</v>
      </c>
      <c r="D10" s="5" t="n">
        <v>27458</v>
      </c>
    </row>
    <row r="11" spans="1:4">
      <c r="A11" s="4" t="s">
        <v>1477</v>
      </c>
      <c r="B11" s="5" t="n">
        <v>33515</v>
      </c>
      <c r="C11" s="5" t="n">
        <v>44262</v>
      </c>
      <c r="D11" s="5" t="n">
        <v>28259</v>
      </c>
    </row>
    <row r="12" spans="1:4">
      <c r="A12" s="4" t="s">
        <v>509</v>
      </c>
    </row>
    <row r="13" spans="1:4">
      <c r="A13" s="3" t="s">
        <v>1481</v>
      </c>
    </row>
    <row r="14" spans="1:4">
      <c r="A14" s="4" t="s">
        <v>1482</v>
      </c>
      <c r="B14" s="5" t="n">
        <v>6149</v>
      </c>
    </row>
    <row r="15" spans="1:4">
      <c r="A15" s="3" t="s">
        <v>1475</v>
      </c>
    </row>
    <row r="16" spans="1:4">
      <c r="A16" s="4" t="s">
        <v>1476</v>
      </c>
      <c r="B16" s="5" t="n">
        <v>44262</v>
      </c>
      <c r="C16" s="5" t="n">
        <v>28259</v>
      </c>
      <c r="D16" s="5" t="n">
        <v>2125</v>
      </c>
    </row>
    <row r="17" spans="1:4">
      <c r="A17" s="4" t="s">
        <v>1477</v>
      </c>
      <c r="B17" s="7" t="n">
        <v>33515</v>
      </c>
      <c r="C17" s="7" t="n">
        <v>44262</v>
      </c>
      <c r="D17" s="7" t="n">
        <v>2825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v>
      </c>
      <c r="B1" s="2" t="s">
        <v>1</v>
      </c>
    </row>
    <row r="2" spans="1:2">
      <c r="B2" s="2" t="s">
        <v>2</v>
      </c>
    </row>
    <row r="3" spans="1:2">
      <c r="A3" s="3" t="s">
        <v>223</v>
      </c>
    </row>
    <row r="4" spans="1:2">
      <c r="A4" s="4" t="s">
        <v>68</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3</v>
      </c>
      <c r="B1" s="2" t="s">
        <v>156</v>
      </c>
      <c r="J1" s="2" t="s">
        <v>1</v>
      </c>
    </row>
    <row r="2" spans="1:12">
      <c r="B2" s="2" t="s">
        <v>2</v>
      </c>
      <c r="C2" s="2" t="s">
        <v>157</v>
      </c>
      <c r="D2" s="2" t="s">
        <v>4</v>
      </c>
      <c r="E2" s="2" t="s">
        <v>158</v>
      </c>
      <c r="F2" s="2" t="s">
        <v>33</v>
      </c>
      <c r="G2" s="2" t="s">
        <v>441</v>
      </c>
      <c r="H2" s="2" t="s">
        <v>442</v>
      </c>
      <c r="I2" s="2" t="s">
        <v>443</v>
      </c>
      <c r="J2" s="2" t="s">
        <v>2</v>
      </c>
      <c r="K2" s="2" t="s">
        <v>33</v>
      </c>
      <c r="L2" s="2" t="s">
        <v>81</v>
      </c>
    </row>
    <row r="3" spans="1:12">
      <c r="A3" s="3" t="s">
        <v>1484</v>
      </c>
    </row>
    <row r="4" spans="1:12">
      <c r="A4" s="4" t="s">
        <v>1485</v>
      </c>
      <c r="J4" s="7" t="n">
        <v>1111760</v>
      </c>
      <c r="K4" s="7" t="n">
        <v>947734</v>
      </c>
      <c r="L4" s="7" t="n">
        <v>807484</v>
      </c>
    </row>
    <row r="5" spans="1:12">
      <c r="A5" s="4" t="s">
        <v>1486</v>
      </c>
      <c r="J5" s="5" t="n">
        <v>276342</v>
      </c>
      <c r="K5" s="5" t="n">
        <v>-368798</v>
      </c>
      <c r="L5" s="5" t="n">
        <v>394245</v>
      </c>
    </row>
    <row r="6" spans="1:12">
      <c r="A6" s="4" t="s">
        <v>104</v>
      </c>
      <c r="B6" s="7" t="n">
        <v>-104338</v>
      </c>
      <c r="C6" s="7" t="n">
        <v>-231948</v>
      </c>
      <c r="D6" s="7" t="n">
        <v>-335026</v>
      </c>
      <c r="E6" s="7" t="n">
        <v>-244614</v>
      </c>
      <c r="F6" s="7" t="n">
        <v>-577449</v>
      </c>
      <c r="G6" s="7" t="n">
        <v>-198569</v>
      </c>
      <c r="H6" s="7" t="n">
        <v>-257898</v>
      </c>
      <c r="I6" s="7" t="n">
        <v>-138891</v>
      </c>
      <c r="J6" s="5" t="n">
        <v>-915926</v>
      </c>
      <c r="K6" s="5" t="n">
        <v>-1172807</v>
      </c>
      <c r="L6" s="5" t="n">
        <v>-766466</v>
      </c>
    </row>
    <row r="7" spans="1:12">
      <c r="A7" s="4" t="s">
        <v>1478</v>
      </c>
    </row>
    <row r="8" spans="1:12">
      <c r="A8" s="3" t="s">
        <v>1484</v>
      </c>
    </row>
    <row r="9" spans="1:12">
      <c r="A9" s="4" t="s">
        <v>1487</v>
      </c>
      <c r="J9" s="5" t="n">
        <v>28549</v>
      </c>
      <c r="K9" s="5" t="n">
        <v>5959</v>
      </c>
      <c r="L9" s="5" t="n">
        <v>-27458</v>
      </c>
    </row>
    <row r="10" spans="1:12">
      <c r="A10" s="4" t="s">
        <v>1488</v>
      </c>
    </row>
    <row r="11" spans="1:12">
      <c r="A11" s="3" t="s">
        <v>1484</v>
      </c>
    </row>
    <row r="12" spans="1:12">
      <c r="A12" s="4" t="s">
        <v>1485</v>
      </c>
      <c r="J12" s="5" t="n">
        <v>-37710</v>
      </c>
      <c r="K12" s="5" t="n">
        <v>-6060</v>
      </c>
      <c r="L12" s="5" t="n">
        <v>43898</v>
      </c>
    </row>
    <row r="13" spans="1:12">
      <c r="A13" s="4" t="s">
        <v>1486</v>
      </c>
      <c r="J13" s="5" t="n">
        <v>9161</v>
      </c>
      <c r="K13" s="7" t="n">
        <v>101</v>
      </c>
      <c r="L13" s="5" t="n">
        <v>-16440</v>
      </c>
    </row>
    <row r="14" spans="1:12">
      <c r="A14" s="4" t="s">
        <v>104</v>
      </c>
      <c r="J14" s="7" t="n">
        <v>-28549</v>
      </c>
      <c r="L14" s="7" t="n">
        <v>27458</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 customWidth="1" max="7" min="7" width="16"/>
    <col customWidth="1" max="8" min="8" width="14"/>
  </cols>
  <sheetData>
    <row r="1" spans="1:8">
      <c r="A1" s="1" t="s">
        <v>1489</v>
      </c>
      <c r="B1" s="2" t="s">
        <v>978</v>
      </c>
      <c r="C1" s="2" t="s">
        <v>156</v>
      </c>
      <c r="G1" s="2" t="s">
        <v>1</v>
      </c>
    </row>
    <row r="2" spans="1:8">
      <c r="B2" s="2" t="s">
        <v>1454</v>
      </c>
      <c r="C2" s="2" t="s">
        <v>2</v>
      </c>
      <c r="D2" s="2" t="s">
        <v>157</v>
      </c>
      <c r="E2" s="2" t="s">
        <v>4</v>
      </c>
      <c r="F2" s="2" t="s">
        <v>158</v>
      </c>
      <c r="G2" s="2" t="s">
        <v>2</v>
      </c>
      <c r="H2" s="2" t="s">
        <v>33</v>
      </c>
    </row>
    <row r="3" spans="1:8">
      <c r="A3" s="3" t="s">
        <v>253</v>
      </c>
    </row>
    <row r="4" spans="1:8">
      <c r="A4" s="4" t="s">
        <v>160</v>
      </c>
      <c r="C4" s="8" t="n">
        <v>0.2</v>
      </c>
      <c r="D4" s="8" t="n">
        <v>0.2</v>
      </c>
      <c r="E4" s="8" t="n">
        <v>0.05</v>
      </c>
      <c r="F4" s="8" t="n">
        <v>0.05</v>
      </c>
      <c r="G4" s="8" t="n">
        <v>0.5</v>
      </c>
      <c r="H4" s="8" t="n">
        <v>0.03</v>
      </c>
    </row>
    <row r="5" spans="1:8">
      <c r="A5" s="4" t="s">
        <v>1466</v>
      </c>
    </row>
    <row r="6" spans="1:8">
      <c r="A6" s="3" t="s">
        <v>1490</v>
      </c>
    </row>
    <row r="7" spans="1:8">
      <c r="A7" s="4" t="s">
        <v>1491</v>
      </c>
      <c r="B7" s="8" t="n">
        <v>0.2</v>
      </c>
    </row>
  </sheetData>
  <mergeCells count="3">
    <mergeCell ref="A1:A2"/>
    <mergeCell ref="C1:F1"/>
    <mergeCell ref="G1:H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33</v>
      </c>
      <c r="D2" s="2" t="s">
        <v>81</v>
      </c>
    </row>
    <row r="3" spans="1:4">
      <c r="A3" s="3" t="s">
        <v>256</v>
      </c>
    </row>
    <row r="4" spans="1:4">
      <c r="A4" s="4" t="s">
        <v>1493</v>
      </c>
      <c r="B4" s="7" t="n">
        <v>-22250</v>
      </c>
      <c r="C4" s="7" t="n">
        <v>17554</v>
      </c>
      <c r="D4" s="7" t="n">
        <v>-11549</v>
      </c>
    </row>
    <row r="5" spans="1:4">
      <c r="A5" s="4" t="s">
        <v>1494</v>
      </c>
      <c r="B5" s="5" t="n">
        <v>-382317</v>
      </c>
      <c r="C5" s="5" t="n">
        <v>-386060</v>
      </c>
      <c r="D5" s="5" t="n">
        <v>-423616</v>
      </c>
    </row>
    <row r="6" spans="1:4">
      <c r="A6" s="4" t="s">
        <v>1495</v>
      </c>
      <c r="B6" s="5" t="n">
        <v>2929</v>
      </c>
      <c r="C6" s="5" t="n">
        <v>2067</v>
      </c>
      <c r="D6" s="5" t="n">
        <v>-9594</v>
      </c>
    </row>
    <row r="7" spans="1:4">
      <c r="A7" s="4" t="s">
        <v>1496</v>
      </c>
      <c r="B7" s="7" t="n">
        <v>-401638</v>
      </c>
      <c r="C7" s="7" t="n">
        <v>-366439</v>
      </c>
      <c r="D7" s="7" t="n">
        <v>-44475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7</v>
      </c>
      <c r="B1" s="2" t="s">
        <v>1</v>
      </c>
    </row>
    <row r="2" spans="1:4">
      <c r="B2" s="2" t="s">
        <v>2</v>
      </c>
      <c r="C2" s="2" t="s">
        <v>33</v>
      </c>
      <c r="D2" s="2" t="s">
        <v>81</v>
      </c>
    </row>
    <row r="3" spans="1:4">
      <c r="A3" s="3" t="s">
        <v>256</v>
      </c>
    </row>
    <row r="4" spans="1:4">
      <c r="A4" s="4" t="s">
        <v>1498</v>
      </c>
      <c r="B4" s="7" t="n">
        <v>404651</v>
      </c>
      <c r="C4" s="7" t="n">
        <v>451672</v>
      </c>
      <c r="D4" s="7" t="n">
        <v>429106</v>
      </c>
    </row>
    <row r="5" spans="1:4">
      <c r="A5" s="4" t="s">
        <v>1499</v>
      </c>
      <c r="B5" s="7" t="n">
        <v>22334</v>
      </c>
      <c r="C5" s="7" t="n">
        <v>65612</v>
      </c>
      <c r="D5" s="7" t="n">
        <v>1440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00</v>
      </c>
      <c r="B1" s="2" t="s">
        <v>156</v>
      </c>
      <c r="J1" s="2" t="s">
        <v>1</v>
      </c>
    </row>
    <row r="2" spans="1:13">
      <c r="B2" s="2" t="s">
        <v>2</v>
      </c>
      <c r="C2" s="2" t="s">
        <v>157</v>
      </c>
      <c r="D2" s="2" t="s">
        <v>4</v>
      </c>
      <c r="E2" s="2" t="s">
        <v>158</v>
      </c>
      <c r="F2" s="2" t="s">
        <v>33</v>
      </c>
      <c r="G2" s="2" t="s">
        <v>441</v>
      </c>
      <c r="H2" s="2" t="s">
        <v>442</v>
      </c>
      <c r="I2" s="2" t="s">
        <v>443</v>
      </c>
      <c r="J2" s="2" t="s">
        <v>2</v>
      </c>
      <c r="K2" s="2" t="s">
        <v>33</v>
      </c>
      <c r="L2" s="2" t="s">
        <v>81</v>
      </c>
      <c r="M2" s="2" t="s">
        <v>444</v>
      </c>
    </row>
    <row r="3" spans="1:13">
      <c r="A3" s="3" t="s">
        <v>259</v>
      </c>
    </row>
    <row r="4" spans="1:13">
      <c r="A4" s="4" t="s">
        <v>86</v>
      </c>
      <c r="B4" s="7" t="n">
        <v>1877418</v>
      </c>
      <c r="C4" s="7" t="n">
        <v>1818748</v>
      </c>
      <c r="D4" s="7" t="n">
        <v>1757397</v>
      </c>
      <c r="E4" s="7" t="n">
        <v>1679955</v>
      </c>
      <c r="F4" s="7" t="n">
        <v>1652589</v>
      </c>
      <c r="G4" s="7" t="n">
        <v>1682615</v>
      </c>
      <c r="H4" s="7" t="n">
        <v>1658554</v>
      </c>
      <c r="I4" s="7" t="n">
        <v>1660207</v>
      </c>
      <c r="J4" s="7" t="n">
        <v>7133518</v>
      </c>
      <c r="K4" s="7" t="n">
        <v>6653965</v>
      </c>
      <c r="L4" s="7" t="n">
        <v>6529596</v>
      </c>
    </row>
    <row r="5" spans="1:13">
      <c r="A5" s="4" t="s">
        <v>89</v>
      </c>
      <c r="B5" s="5" t="n">
        <v>1138560</v>
      </c>
      <c r="C5" s="5" t="n">
        <v>1144089</v>
      </c>
      <c r="D5" s="5" t="n">
        <v>1123109</v>
      </c>
      <c r="E5" s="5" t="n">
        <v>1080244</v>
      </c>
      <c r="F5" s="5" t="n">
        <v>1045452</v>
      </c>
      <c r="G5" s="5" t="n">
        <v>1092360</v>
      </c>
      <c r="H5" s="5" t="n">
        <v>1126959</v>
      </c>
      <c r="I5" s="5" t="n">
        <v>1142947</v>
      </c>
      <c r="J5" s="5" t="n">
        <v>4486002</v>
      </c>
      <c r="K5" s="5" t="n">
        <v>4407718</v>
      </c>
      <c r="L5" s="5" t="n">
        <v>4726653</v>
      </c>
    </row>
    <row r="6" spans="1:13">
      <c r="A6" s="4" t="s">
        <v>90</v>
      </c>
      <c r="B6" s="5" t="n">
        <v>690786</v>
      </c>
      <c r="C6" s="5" t="n">
        <v>597914</v>
      </c>
      <c r="D6" s="5" t="n">
        <v>406544</v>
      </c>
      <c r="E6" s="5" t="n">
        <v>510341</v>
      </c>
      <c r="F6" s="5" t="n">
        <v>598294</v>
      </c>
      <c r="G6" s="5" t="n">
        <v>571011</v>
      </c>
      <c r="H6" s="5" t="n">
        <v>523280</v>
      </c>
      <c r="I6" s="5" t="n">
        <v>671226</v>
      </c>
      <c r="J6" s="5" t="n">
        <v>2205585</v>
      </c>
      <c r="K6" s="5" t="n">
        <v>2363811</v>
      </c>
      <c r="L6" s="5" t="n">
        <v>2468200</v>
      </c>
    </row>
    <row r="7" spans="1:13">
      <c r="A7" s="4" t="s">
        <v>451</v>
      </c>
      <c r="B7" s="5" t="n">
        <v>143633</v>
      </c>
      <c r="C7" s="5" t="n">
        <v>296822</v>
      </c>
      <c r="D7" s="5" t="n">
        <v>449146</v>
      </c>
      <c r="E7" s="5" t="n">
        <v>302667</v>
      </c>
      <c r="F7" s="5" t="n">
        <v>-23833</v>
      </c>
      <c r="G7" s="5" t="n">
        <v>276448</v>
      </c>
      <c r="H7" s="5" t="n">
        <v>337216</v>
      </c>
      <c r="I7" s="5" t="n">
        <v>214178</v>
      </c>
      <c r="J7" s="5" t="n">
        <v>1192268</v>
      </c>
      <c r="K7" s="5" t="n">
        <v>804009</v>
      </c>
      <c r="L7" s="5" t="n">
        <v>1160711</v>
      </c>
    </row>
    <row r="8" spans="1:13">
      <c r="A8" s="4" t="s">
        <v>1501</v>
      </c>
      <c r="B8" s="7" t="n">
        <v>104338</v>
      </c>
      <c r="C8" s="7" t="n">
        <v>231948</v>
      </c>
      <c r="D8" s="7" t="n">
        <v>335026</v>
      </c>
      <c r="E8" s="7" t="n">
        <v>244614</v>
      </c>
      <c r="F8" s="7" t="n">
        <v>577449</v>
      </c>
      <c r="G8" s="7" t="n">
        <v>198569</v>
      </c>
      <c r="H8" s="7" t="n">
        <v>257898</v>
      </c>
      <c r="I8" s="7" t="n">
        <v>138891</v>
      </c>
      <c r="J8" s="7" t="n">
        <v>915926</v>
      </c>
      <c r="K8" s="7" t="n">
        <v>1172807</v>
      </c>
      <c r="L8" s="7" t="n">
        <v>766466</v>
      </c>
    </row>
    <row r="9" spans="1:13">
      <c r="A9" s="4" t="s">
        <v>452</v>
      </c>
      <c r="B9" s="8" t="n">
        <v>0.29</v>
      </c>
      <c r="C9" s="8" t="n">
        <v>0.64</v>
      </c>
      <c r="D9" s="8" t="n">
        <v>0.93</v>
      </c>
      <c r="E9" s="8" t="n">
        <v>0.68</v>
      </c>
      <c r="F9" s="8" t="n">
        <v>1.6</v>
      </c>
      <c r="G9" s="8" t="n">
        <v>0.55</v>
      </c>
      <c r="H9" s="8" t="n">
        <v>0.72</v>
      </c>
      <c r="I9" s="8" t="n">
        <v>0.39</v>
      </c>
      <c r="J9" s="8" t="n">
        <v>2.55</v>
      </c>
      <c r="K9" s="8" t="n">
        <v>3.26</v>
      </c>
      <c r="L9" s="8" t="n">
        <v>2.14</v>
      </c>
    </row>
    <row r="10" spans="1:13">
      <c r="A10" s="4" t="s">
        <v>453</v>
      </c>
      <c r="B10" s="8" t="n">
        <v>0.29</v>
      </c>
      <c r="C10" s="8" t="n">
        <v>0.64</v>
      </c>
      <c r="D10" s="8" t="n">
        <v>0.93</v>
      </c>
      <c r="E10" s="8" t="n">
        <v>0.68</v>
      </c>
      <c r="F10" s="8" t="n">
        <v>1.6</v>
      </c>
      <c r="G10" s="8" t="n">
        <v>0.55</v>
      </c>
      <c r="H10" s="8" t="n">
        <v>0.72</v>
      </c>
      <c r="I10" s="8" t="n">
        <v>0.39</v>
      </c>
      <c r="J10" s="8" t="n">
        <v>2.54</v>
      </c>
      <c r="K10" s="8" t="n">
        <v>3.26</v>
      </c>
      <c r="L10" s="8" t="n">
        <v>2.13</v>
      </c>
    </row>
    <row r="11" spans="1:13">
      <c r="A11" s="4" t="s">
        <v>1502</v>
      </c>
      <c r="B11" s="7" t="n">
        <v>3240376</v>
      </c>
      <c r="C11" s="7" t="n">
        <v>3305186</v>
      </c>
      <c r="D11" s="7" t="n">
        <v>3320792</v>
      </c>
      <c r="E11" s="7" t="n">
        <v>3320821</v>
      </c>
      <c r="F11" s="7" t="n">
        <v>3352818</v>
      </c>
      <c r="G11" s="7" t="n">
        <v>3431663</v>
      </c>
      <c r="H11" s="7" t="n">
        <v>3487247</v>
      </c>
      <c r="I11" s="7" t="n">
        <v>3461108</v>
      </c>
      <c r="J11" s="7" t="n">
        <v>3240376</v>
      </c>
      <c r="K11" s="7" t="n">
        <v>3352818</v>
      </c>
    </row>
    <row r="12" spans="1:13">
      <c r="A12" s="4" t="s">
        <v>37</v>
      </c>
      <c r="B12" s="5" t="n">
        <v>25117454</v>
      </c>
      <c r="C12" s="5" t="n">
        <v>24839583</v>
      </c>
      <c r="D12" s="5" t="n">
        <v>24057164</v>
      </c>
      <c r="E12" s="5" t="n">
        <v>22551646</v>
      </c>
      <c r="F12" s="5" t="n">
        <v>22394286</v>
      </c>
      <c r="G12" s="5" t="n">
        <v>22637992</v>
      </c>
      <c r="H12" s="5" t="n">
        <v>23613749</v>
      </c>
      <c r="I12" s="5" t="n">
        <v>23435252</v>
      </c>
      <c r="J12" s="5" t="n">
        <v>25117454</v>
      </c>
      <c r="K12" s="5" t="n">
        <v>22394286</v>
      </c>
    </row>
    <row r="13" spans="1:13">
      <c r="A13" s="4" t="s">
        <v>48</v>
      </c>
      <c r="B13" s="5" t="n">
        <v>43959855</v>
      </c>
      <c r="C13" s="5" t="n">
        <v>42806955</v>
      </c>
      <c r="D13" s="5" t="n">
        <v>41157189</v>
      </c>
      <c r="E13" s="5" t="n">
        <v>40028740</v>
      </c>
      <c r="F13" s="5" t="n">
        <v>39402799</v>
      </c>
      <c r="G13" s="5" t="n">
        <v>38746090</v>
      </c>
      <c r="H13" s="5" t="n">
        <v>39489340</v>
      </c>
      <c r="I13" s="5" t="n">
        <v>39054690</v>
      </c>
      <c r="J13" s="5" t="n">
        <v>43959855</v>
      </c>
      <c r="K13" s="5" t="n">
        <v>39402799</v>
      </c>
    </row>
    <row r="14" spans="1:13">
      <c r="A14" s="4" t="s">
        <v>1503</v>
      </c>
      <c r="B14" s="7" t="n">
        <v>7018358</v>
      </c>
      <c r="C14" s="7" t="n">
        <v>7141215</v>
      </c>
      <c r="D14" s="7" t="n">
        <v>7033636</v>
      </c>
      <c r="E14" s="7" t="n">
        <v>6713532</v>
      </c>
      <c r="F14" s="7" t="n">
        <v>6465702</v>
      </c>
      <c r="G14" s="7" t="n">
        <v>5873102</v>
      </c>
      <c r="H14" s="7" t="n">
        <v>5667419</v>
      </c>
      <c r="I14" s="7" t="n">
        <v>5414462</v>
      </c>
      <c r="J14" s="7" t="n">
        <v>7018358</v>
      </c>
      <c r="K14" s="7" t="n">
        <v>6465702</v>
      </c>
      <c r="L14" s="7" t="n">
        <v>5238619</v>
      </c>
      <c r="M14" s="7" t="n">
        <v>4432549</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48436</v>
      </c>
      <c r="C3" s="7" t="n">
        <v>527805</v>
      </c>
    </row>
    <row r="4" spans="1:3">
      <c r="A4" s="4" t="s">
        <v>36</v>
      </c>
      <c r="B4" s="5" t="n">
        <v>1068757</v>
      </c>
      <c r="C4" s="5" t="n">
        <v>2210421</v>
      </c>
    </row>
    <row r="5" spans="1:3">
      <c r="A5" s="4" t="s">
        <v>37</v>
      </c>
      <c r="B5" s="5" t="n">
        <v>25117454</v>
      </c>
      <c r="C5" s="5" t="n">
        <v>22394286</v>
      </c>
    </row>
    <row r="6" spans="1:3">
      <c r="A6" s="4" t="s">
        <v>38</v>
      </c>
      <c r="B6" s="5" t="n">
        <v>2102048</v>
      </c>
      <c r="C6" s="5" t="n">
        <v>2553902</v>
      </c>
    </row>
    <row r="7" spans="1:3">
      <c r="A7" s="4" t="s">
        <v>39</v>
      </c>
      <c r="B7" s="5" t="n">
        <v>303686</v>
      </c>
      <c r="C7" s="5" t="n">
        <v>340618</v>
      </c>
    </row>
    <row r="8" spans="1:3">
      <c r="A8" s="4" t="s">
        <v>40</v>
      </c>
      <c r="B8" s="5" t="n">
        <v>13978855</v>
      </c>
      <c r="C8" s="5" t="n">
        <v>10160327</v>
      </c>
    </row>
    <row r="9" spans="1:3">
      <c r="A9" s="4" t="s">
        <v>41</v>
      </c>
      <c r="B9" s="5" t="n">
        <v>61280</v>
      </c>
      <c r="C9" s="5" t="n">
        <v>69609</v>
      </c>
    </row>
    <row r="10" spans="1:3">
      <c r="A10" s="4" t="s">
        <v>42</v>
      </c>
      <c r="B10" s="5" t="n">
        <v>97087</v>
      </c>
      <c r="C10" s="5" t="n">
        <v>95060</v>
      </c>
    </row>
    <row r="11" spans="1:3">
      <c r="A11" s="4" t="s">
        <v>43</v>
      </c>
      <c r="B11" s="5" t="n">
        <v>734</v>
      </c>
      <c r="C11" s="5" t="n">
        <v>467</v>
      </c>
    </row>
    <row r="12" spans="1:3">
      <c r="A12" s="4" t="s">
        <v>44</v>
      </c>
      <c r="B12" s="5" t="n">
        <v>74056</v>
      </c>
      <c r="C12" s="5" t="n">
        <v>74056</v>
      </c>
    </row>
    <row r="13" spans="1:3">
      <c r="A13" s="4" t="s">
        <v>45</v>
      </c>
      <c r="B13" s="5" t="n">
        <v>35195</v>
      </c>
      <c r="C13" s="5" t="n">
        <v>29734</v>
      </c>
    </row>
    <row r="14" spans="1:3">
      <c r="A14" s="4" t="s">
        <v>46</v>
      </c>
      <c r="B14" s="5" t="n">
        <v>8920</v>
      </c>
      <c r="C14" s="5" t="n">
        <v>33270</v>
      </c>
    </row>
    <row r="15" spans="1:3">
      <c r="A15" s="4" t="s">
        <v>47</v>
      </c>
      <c r="B15" s="5" t="n">
        <v>963347</v>
      </c>
      <c r="C15" s="5" t="n">
        <v>913244</v>
      </c>
    </row>
    <row r="16" spans="1:3">
      <c r="A16" s="4" t="s">
        <v>48</v>
      </c>
      <c r="B16" s="5" t="n">
        <v>43959855</v>
      </c>
      <c r="C16" s="5" t="n">
        <v>39402799</v>
      </c>
    </row>
    <row r="17" spans="1:3">
      <c r="A17" s="3" t="s">
        <v>49</v>
      </c>
    </row>
    <row r="18" spans="1:3">
      <c r="A18" s="4" t="s">
        <v>50</v>
      </c>
      <c r="B18" s="5" t="n">
        <v>4478214</v>
      </c>
      <c r="C18" s="5" t="n">
        <v>4848316</v>
      </c>
    </row>
    <row r="19" spans="1:3">
      <c r="A19" s="4" t="s">
        <v>51</v>
      </c>
      <c r="B19" s="5" t="n">
        <v>26901530</v>
      </c>
      <c r="C19" s="5" t="n">
        <v>22557895</v>
      </c>
    </row>
    <row r="20" spans="1:3">
      <c r="A20" s="4" t="s">
        <v>52</v>
      </c>
      <c r="B20" s="5" t="n">
        <v>3503293</v>
      </c>
      <c r="C20" s="5" t="n">
        <v>3754223</v>
      </c>
    </row>
    <row r="21" spans="1:3">
      <c r="A21" s="4" t="s">
        <v>53</v>
      </c>
      <c r="B21" s="5" t="n">
        <v>49370</v>
      </c>
      <c r="C21" s="5" t="n">
        <v>38529</v>
      </c>
    </row>
    <row r="22" spans="1:3">
      <c r="A22" s="4" t="s">
        <v>54</v>
      </c>
      <c r="B22" s="5" t="n">
        <v>422951</v>
      </c>
      <c r="C22" s="5" t="n">
        <v>429531</v>
      </c>
    </row>
    <row r="23" spans="1:3">
      <c r="A23" s="4" t="s">
        <v>55</v>
      </c>
      <c r="B23" s="5" t="n">
        <v>1155883</v>
      </c>
      <c r="C23" s="5" t="n">
        <v>892415</v>
      </c>
    </row>
    <row r="24" spans="1:3">
      <c r="A24" s="4" t="s">
        <v>56</v>
      </c>
      <c r="B24" s="5" t="n">
        <v>63219</v>
      </c>
      <c r="C24" s="5" t="n">
        <v>82382</v>
      </c>
    </row>
    <row r="25" spans="1:3">
      <c r="A25" s="4" t="s">
        <v>57</v>
      </c>
      <c r="B25" s="5" t="n">
        <v>367037</v>
      </c>
      <c r="C25" s="5" t="n">
        <v>333806</v>
      </c>
    </row>
    <row r="26" spans="1:3">
      <c r="A26" s="4" t="s">
        <v>58</v>
      </c>
      <c r="B26" s="5" t="n">
        <v>36941497</v>
      </c>
      <c r="C26" s="5" t="n">
        <v>32937097</v>
      </c>
    </row>
    <row r="27" spans="1:3">
      <c r="A27" s="4" t="s">
        <v>59</v>
      </c>
      <c r="B27" s="4" t="s">
        <v>60</v>
      </c>
      <c r="C27" s="4" t="s">
        <v>60</v>
      </c>
    </row>
    <row r="28" spans="1:3">
      <c r="A28" s="3" t="s">
        <v>61</v>
      </c>
    </row>
    <row r="29" spans="1:3">
      <c r="A29" s="4" t="s">
        <v>62</v>
      </c>
      <c r="B29" s="5" t="n">
        <v>3523</v>
      </c>
      <c r="C29" s="5" t="n">
        <v>3605</v>
      </c>
    </row>
    <row r="30" spans="1:3">
      <c r="A30" s="4" t="s">
        <v>63</v>
      </c>
      <c r="B30" s="5" t="n">
        <v>1515572</v>
      </c>
      <c r="C30" s="5" t="n">
        <v>1681558</v>
      </c>
    </row>
    <row r="31" spans="1:3">
      <c r="A31" s="4" t="s">
        <v>64</v>
      </c>
      <c r="B31" s="5" t="n">
        <v>33515</v>
      </c>
      <c r="C31" s="5" t="n">
        <v>44262</v>
      </c>
    </row>
    <row r="32" spans="1:3">
      <c r="A32" s="4" t="s">
        <v>65</v>
      </c>
      <c r="B32" s="5" t="n">
        <v>5465748</v>
      </c>
      <c r="C32" s="5" t="n">
        <v>4736277</v>
      </c>
    </row>
    <row r="33" spans="1:3">
      <c r="A33" s="4" t="s">
        <v>66</v>
      </c>
      <c r="B33" s="5" t="n">
        <v>7018358</v>
      </c>
      <c r="C33" s="5" t="n">
        <v>6465702</v>
      </c>
    </row>
    <row r="34" spans="1:3">
      <c r="A34" s="4" t="s">
        <v>67</v>
      </c>
      <c r="B34" s="5" t="n">
        <v>43959855</v>
      </c>
      <c r="C34" s="5" t="n">
        <v>39402799</v>
      </c>
    </row>
    <row r="35" spans="1:3">
      <c r="A35" s="4" t="s">
        <v>68</v>
      </c>
    </row>
    <row r="36" spans="1:3">
      <c r="A36" s="3" t="s">
        <v>34</v>
      </c>
    </row>
    <row r="37" spans="1:3">
      <c r="A37" s="4" t="s">
        <v>36</v>
      </c>
      <c r="B37" s="5" t="n">
        <v>0</v>
      </c>
      <c r="C37" s="5" t="n">
        <v>1106393</v>
      </c>
    </row>
    <row r="38" spans="1:3">
      <c r="A38" s="4" t="s">
        <v>37</v>
      </c>
      <c r="B38" s="5" t="n">
        <v>24151971</v>
      </c>
      <c r="C38" s="5" t="n">
        <v>21681882</v>
      </c>
    </row>
    <row r="39" spans="1:3">
      <c r="A39" s="4" t="s">
        <v>38</v>
      </c>
      <c r="B39" s="5" t="n">
        <v>1582158</v>
      </c>
      <c r="C39" s="5" t="n">
        <v>1995557</v>
      </c>
    </row>
    <row r="40" spans="1:3">
      <c r="A40" s="4" t="s">
        <v>40</v>
      </c>
      <c r="B40" s="5" t="n">
        <v>13978855</v>
      </c>
      <c r="C40" s="5" t="n">
        <v>10160327</v>
      </c>
    </row>
    <row r="41" spans="1:3">
      <c r="A41" s="4" t="s">
        <v>47</v>
      </c>
      <c r="B41" s="5" t="n">
        <v>685383</v>
      </c>
      <c r="C41" s="5" t="n">
        <v>747101</v>
      </c>
    </row>
    <row r="42" spans="1:3">
      <c r="A42" s="4" t="s">
        <v>48</v>
      </c>
      <c r="B42" s="5" t="n">
        <v>40398367</v>
      </c>
      <c r="C42" s="5" t="n">
        <v>35691260</v>
      </c>
    </row>
    <row r="43" spans="1:3">
      <c r="A43" s="3" t="s">
        <v>49</v>
      </c>
    </row>
    <row r="44" spans="1:3">
      <c r="A44" s="4" t="s">
        <v>69</v>
      </c>
      <c r="B44" s="5" t="n">
        <v>31949839</v>
      </c>
      <c r="C44" s="5" t="n">
        <v>28467942</v>
      </c>
    </row>
    <row r="45" spans="1:3">
      <c r="A45" s="4" t="s">
        <v>57</v>
      </c>
      <c r="B45" s="5" t="n">
        <v>122010</v>
      </c>
      <c r="C45" s="5" t="n">
        <v>197969</v>
      </c>
    </row>
    <row r="46" spans="1:3">
      <c r="A46" s="4" t="s">
        <v>58</v>
      </c>
      <c r="B46" s="7" t="n">
        <v>32071849</v>
      </c>
      <c r="C46" s="7" t="n">
        <v>28665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row r="7" spans="1:2">
      <c r="A7" s="4" t="s">
        <v>208</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31</v>
      </c>
      <c r="B19" s="4" t="s">
        <v>291</v>
      </c>
    </row>
    <row r="20" spans="1:2">
      <c r="A20" s="4" t="s">
        <v>292</v>
      </c>
      <c r="B20" s="4" t="s">
        <v>293</v>
      </c>
    </row>
    <row r="21" spans="1:2">
      <c r="A21" s="4" t="s">
        <v>217</v>
      </c>
      <c r="B21" s="4" t="s">
        <v>294</v>
      </c>
    </row>
    <row r="22" spans="1:2">
      <c r="A22" s="4" t="s">
        <v>225</v>
      </c>
      <c r="B22" s="4" t="s">
        <v>295</v>
      </c>
    </row>
    <row r="23" spans="1:2">
      <c r="A23" s="4" t="s">
        <v>296</v>
      </c>
      <c r="B23" s="4" t="s">
        <v>297</v>
      </c>
    </row>
    <row r="24" spans="1:2">
      <c r="A24" s="4" t="s">
        <v>298</v>
      </c>
      <c r="B24" s="4" t="s">
        <v>299</v>
      </c>
    </row>
    <row r="25" spans="1:2">
      <c r="A25" s="4" t="s">
        <v>300</v>
      </c>
      <c r="B2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3</v>
      </c>
    </row>
    <row r="2" spans="1:3">
      <c r="A2" s="3" t="s">
        <v>71</v>
      </c>
    </row>
    <row r="3" spans="1:3">
      <c r="A3" s="4" t="s">
        <v>72</v>
      </c>
      <c r="B3" s="7" t="n">
        <v>101334</v>
      </c>
      <c r="C3" s="7" t="n">
        <v>139295</v>
      </c>
    </row>
    <row r="4" spans="1:3">
      <c r="A4" s="4" t="s">
        <v>73</v>
      </c>
      <c r="B4" s="5" t="n">
        <v>341</v>
      </c>
      <c r="C4" s="5" t="n">
        <v>2529</v>
      </c>
    </row>
    <row r="5" spans="1:3">
      <c r="A5" s="4" t="s">
        <v>74</v>
      </c>
      <c r="B5" s="5" t="n">
        <v>72345</v>
      </c>
      <c r="C5" s="5" t="n">
        <v>55525</v>
      </c>
    </row>
    <row r="6" spans="1:3">
      <c r="A6" s="4" t="s">
        <v>75</v>
      </c>
      <c r="B6" s="7" t="n">
        <v>45324</v>
      </c>
      <c r="C6" s="7" t="n">
        <v>36616</v>
      </c>
    </row>
    <row r="7" spans="1:3">
      <c r="A7" s="4" t="s">
        <v>76</v>
      </c>
      <c r="B7" s="8" t="n">
        <v>0.01</v>
      </c>
      <c r="C7" s="8" t="n">
        <v>0.01</v>
      </c>
    </row>
    <row r="8" spans="1:3">
      <c r="A8" s="4" t="s">
        <v>77</v>
      </c>
      <c r="B8" s="5" t="n">
        <v>1100000000</v>
      </c>
      <c r="C8" s="5" t="n">
        <v>1100000000</v>
      </c>
    </row>
    <row r="9" spans="1:3">
      <c r="A9" s="4" t="s">
        <v>78</v>
      </c>
      <c r="B9" s="5" t="n">
        <v>362028916</v>
      </c>
      <c r="C9" s="5" t="n">
        <v>360779465</v>
      </c>
    </row>
    <row r="10" spans="1:3">
      <c r="A10" s="4" t="s">
        <v>79</v>
      </c>
      <c r="B10" s="5" t="n">
        <v>352302759</v>
      </c>
      <c r="C10" s="5" t="n">
        <v>360527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1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2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2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2</v>
      </c>
      <c r="B1" s="2" t="s">
        <v>1</v>
      </c>
    </row>
    <row r="2" spans="1:2">
      <c r="B2" s="2" t="s">
        <v>2</v>
      </c>
    </row>
    <row r="3" spans="1:2">
      <c r="A3" s="3" t="s">
        <v>229</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3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3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7" t="n">
        <v>4842564</v>
      </c>
      <c r="C4" s="7" t="n">
        <v>4845623</v>
      </c>
      <c r="D4" s="7" t="n">
        <v>5026790</v>
      </c>
    </row>
    <row r="5" spans="1:4">
      <c r="A5" s="4" t="s">
        <v>84</v>
      </c>
      <c r="B5" s="5" t="n">
        <v>2257719</v>
      </c>
      <c r="C5" s="5" t="n">
        <v>1788457</v>
      </c>
      <c r="D5" s="5" t="n">
        <v>1487671</v>
      </c>
    </row>
    <row r="6" spans="1:4">
      <c r="A6" s="4" t="s">
        <v>85</v>
      </c>
      <c r="B6" s="5" t="n">
        <v>33235</v>
      </c>
      <c r="C6" s="5" t="n">
        <v>19885</v>
      </c>
      <c r="D6" s="5" t="n">
        <v>15135</v>
      </c>
    </row>
    <row r="7" spans="1:4">
      <c r="A7" s="4" t="s">
        <v>86</v>
      </c>
      <c r="B7" s="5" t="n">
        <v>7133518</v>
      </c>
      <c r="C7" s="5" t="n">
        <v>6653965</v>
      </c>
      <c r="D7" s="5" t="n">
        <v>6529596</v>
      </c>
    </row>
    <row r="8" spans="1:4">
      <c r="A8" s="4" t="s">
        <v>87</v>
      </c>
      <c r="B8" s="5" t="n">
        <v>1111760</v>
      </c>
      <c r="C8" s="5" t="n">
        <v>947734</v>
      </c>
      <c r="D8" s="5" t="n">
        <v>807484</v>
      </c>
    </row>
    <row r="9" spans="1:4">
      <c r="A9" s="4" t="s">
        <v>88</v>
      </c>
      <c r="B9" s="5" t="n">
        <v>1535756</v>
      </c>
      <c r="C9" s="5" t="n">
        <v>1298513</v>
      </c>
      <c r="D9" s="5" t="n">
        <v>995459</v>
      </c>
    </row>
    <row r="10" spans="1:4">
      <c r="A10" s="4" t="s">
        <v>89</v>
      </c>
      <c r="B10" s="5" t="n">
        <v>4486002</v>
      </c>
      <c r="C10" s="5" t="n">
        <v>4407718</v>
      </c>
      <c r="D10" s="5" t="n">
        <v>4726653</v>
      </c>
    </row>
    <row r="11" spans="1:4">
      <c r="A11" s="4" t="s">
        <v>90</v>
      </c>
      <c r="B11" s="5" t="n">
        <v>2205585</v>
      </c>
      <c r="C11" s="5" t="n">
        <v>2363811</v>
      </c>
      <c r="D11" s="5" t="n">
        <v>2468200</v>
      </c>
    </row>
    <row r="12" spans="1:4">
      <c r="A12" s="4" t="s">
        <v>91</v>
      </c>
      <c r="B12" s="5" t="n">
        <v>2280417</v>
      </c>
      <c r="C12" s="5" t="n">
        <v>2043907</v>
      </c>
      <c r="D12" s="5" t="n">
        <v>2258453</v>
      </c>
    </row>
    <row r="13" spans="1:4">
      <c r="A13" s="4" t="s">
        <v>92</v>
      </c>
      <c r="B13" s="5" t="n">
        <v>33137</v>
      </c>
      <c r="C13" s="5" t="n">
        <v>29568</v>
      </c>
      <c r="D13" s="5" t="n">
        <v>47816</v>
      </c>
    </row>
    <row r="14" spans="1:4">
      <c r="A14" s="4" t="s">
        <v>93</v>
      </c>
      <c r="B14" s="5" t="n">
        <v>2247280</v>
      </c>
      <c r="C14" s="5" t="n">
        <v>2014339</v>
      </c>
      <c r="D14" s="5" t="n">
        <v>2210637</v>
      </c>
    </row>
    <row r="15" spans="1:4">
      <c r="A15" s="4" t="s">
        <v>94</v>
      </c>
      <c r="B15" s="5" t="n">
        <v>-401638</v>
      </c>
      <c r="C15" s="5" t="n">
        <v>-366439</v>
      </c>
      <c r="D15" s="5" t="n">
        <v>-444759</v>
      </c>
    </row>
    <row r="16" spans="1:4">
      <c r="A16" s="4" t="s">
        <v>95</v>
      </c>
      <c r="B16" s="5" t="n">
        <v>106840</v>
      </c>
      <c r="C16" s="5" t="n">
        <v>118341</v>
      </c>
      <c r="D16" s="5" t="n">
        <v>156134</v>
      </c>
    </row>
    <row r="17" spans="1:4">
      <c r="A17" s="4" t="s">
        <v>96</v>
      </c>
      <c r="B17" s="5" t="n">
        <v>333458</v>
      </c>
      <c r="C17" s="5" t="n">
        <v>349204</v>
      </c>
      <c r="D17" s="5" t="n">
        <v>382171</v>
      </c>
    </row>
    <row r="18" spans="1:4">
      <c r="A18" s="4" t="s">
        <v>97</v>
      </c>
      <c r="B18" s="5" t="n">
        <v>38660</v>
      </c>
      <c r="C18" s="5" t="n">
        <v>101106</v>
      </c>
      <c r="D18" s="5" t="n">
        <v>93546</v>
      </c>
    </row>
    <row r="19" spans="1:4">
      <c r="A19" s="4" t="s">
        <v>98</v>
      </c>
      <c r="B19" s="5" t="n">
        <v>482800</v>
      </c>
      <c r="C19" s="5" t="n">
        <v>581017</v>
      </c>
      <c r="D19" s="5" t="n">
        <v>498224</v>
      </c>
    </row>
    <row r="20" spans="1:4">
      <c r="A20" s="4" t="s">
        <v>99</v>
      </c>
      <c r="B20" s="5" t="n">
        <v>264777</v>
      </c>
      <c r="C20" s="5" t="n">
        <v>275704</v>
      </c>
      <c r="D20" s="5" t="n">
        <v>293355</v>
      </c>
    </row>
    <row r="21" spans="1:4">
      <c r="A21" s="4" t="s">
        <v>100</v>
      </c>
      <c r="B21" s="5" t="n">
        <v>346095</v>
      </c>
      <c r="C21" s="5" t="n">
        <v>454715</v>
      </c>
      <c r="D21" s="5" t="n">
        <v>351893</v>
      </c>
    </row>
    <row r="22" spans="1:4">
      <c r="A22" s="4" t="s">
        <v>101</v>
      </c>
      <c r="B22" s="5" t="n">
        <v>1093672</v>
      </c>
      <c r="C22" s="5" t="n">
        <v>1311436</v>
      </c>
      <c r="D22" s="5" t="n">
        <v>1143472</v>
      </c>
    </row>
    <row r="23" spans="1:4">
      <c r="A23" s="4" t="s">
        <v>102</v>
      </c>
      <c r="B23" s="5" t="n">
        <v>1192268</v>
      </c>
      <c r="C23" s="5" t="n">
        <v>804009</v>
      </c>
      <c r="D23" s="5" t="n">
        <v>1160711</v>
      </c>
    </row>
    <row r="24" spans="1:4">
      <c r="A24" s="4" t="s">
        <v>103</v>
      </c>
      <c r="B24" s="5" t="n">
        <v>276342</v>
      </c>
      <c r="C24" s="5" t="n">
        <v>-368798</v>
      </c>
      <c r="D24" s="5" t="n">
        <v>394245</v>
      </c>
    </row>
    <row r="25" spans="1:4">
      <c r="A25" s="4" t="s">
        <v>104</v>
      </c>
      <c r="B25" s="5" t="n">
        <v>915926</v>
      </c>
      <c r="C25" s="5" t="n">
        <v>1172807</v>
      </c>
      <c r="D25" s="5" t="n">
        <v>766466</v>
      </c>
    </row>
    <row r="26" spans="1:4">
      <c r="A26" s="4" t="s">
        <v>104</v>
      </c>
      <c r="B26" s="5" t="n">
        <v>915926</v>
      </c>
      <c r="C26" s="5" t="n">
        <v>1172807</v>
      </c>
      <c r="D26" s="5" t="n">
        <v>766466</v>
      </c>
    </row>
    <row r="27" spans="1:4">
      <c r="A27" s="3" t="s">
        <v>105</v>
      </c>
    </row>
    <row r="28" spans="1:4">
      <c r="A28" s="4" t="s">
        <v>106</v>
      </c>
      <c r="B28" s="5" t="n">
        <v>-16896</v>
      </c>
      <c r="C28" s="5" t="n">
        <v>16003</v>
      </c>
      <c r="D28" s="5" t="n">
        <v>26134</v>
      </c>
    </row>
    <row r="29" spans="1:4">
      <c r="A29" s="4" t="s">
        <v>107</v>
      </c>
      <c r="B29" s="7" t="n">
        <v>899030</v>
      </c>
      <c r="C29" s="7" t="n">
        <v>1188810</v>
      </c>
      <c r="D29" s="7" t="n">
        <v>792600</v>
      </c>
    </row>
    <row r="30" spans="1:4">
      <c r="A30" s="4" t="s">
        <v>108</v>
      </c>
      <c r="B30" s="8" t="n">
        <v>2.55</v>
      </c>
      <c r="C30" s="8" t="n">
        <v>3.26</v>
      </c>
      <c r="D30" s="8" t="n">
        <v>2.14</v>
      </c>
    </row>
    <row r="31" spans="1:4">
      <c r="A31" s="4" t="s">
        <v>109</v>
      </c>
      <c r="B31" s="8" t="n">
        <v>2.54</v>
      </c>
      <c r="C31" s="8" t="n">
        <v>3.26</v>
      </c>
      <c r="D31" s="8" t="n">
        <v>2.13</v>
      </c>
    </row>
    <row r="32" spans="1:4">
      <c r="A32" s="4" t="s">
        <v>110</v>
      </c>
      <c r="B32" s="5" t="n">
        <v>359861764</v>
      </c>
      <c r="C32" s="5" t="n">
        <v>359613714</v>
      </c>
      <c r="D32" s="5" t="n">
        <v>358280814</v>
      </c>
    </row>
    <row r="33" spans="1:4">
      <c r="A33" s="4" t="s">
        <v>111</v>
      </c>
      <c r="B33" s="5" t="n">
        <v>360672417</v>
      </c>
      <c r="C33" s="5" t="n">
        <v>360292330</v>
      </c>
      <c r="D33" s="5" t="n">
        <v>3590783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2</v>
      </c>
    </row>
    <row r="3" spans="1:2">
      <c r="A3" s="3" t="s">
        <v>238</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41</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v>
      </c>
    </row>
    <row r="2" spans="1:2">
      <c r="B2" s="2" t="s">
        <v>2</v>
      </c>
    </row>
    <row r="3" spans="1:2">
      <c r="A3" s="3" t="s">
        <v>244</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3</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256</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59</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33</v>
      </c>
      <c r="B1" s="2" t="s">
        <v>2</v>
      </c>
    </row>
    <row r="2" spans="1:2">
      <c r="A2" s="4" t="s">
        <v>434</v>
      </c>
    </row>
    <row r="3" spans="1:2">
      <c r="A3" s="3" t="s">
        <v>435</v>
      </c>
    </row>
    <row r="4" spans="1:2">
      <c r="A4" s="4" t="s">
        <v>436</v>
      </c>
      <c r="B4" s="4" t="s">
        <v>437</v>
      </c>
    </row>
    <row r="5" spans="1:2">
      <c r="A5" s="4" t="s">
        <v>438</v>
      </c>
    </row>
    <row r="6" spans="1:2">
      <c r="A6" s="3" t="s">
        <v>435</v>
      </c>
    </row>
    <row r="7" spans="1:2">
      <c r="A7" s="4" t="s">
        <v>436</v>
      </c>
      <c r="B7" s="4" t="s">
        <v>4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0</v>
      </c>
      <c r="B1" s="2" t="s">
        <v>2</v>
      </c>
      <c r="C1" s="2" t="s">
        <v>157</v>
      </c>
      <c r="D1" s="2" t="s">
        <v>4</v>
      </c>
      <c r="E1" s="2" t="s">
        <v>158</v>
      </c>
      <c r="F1" s="2" t="s">
        <v>33</v>
      </c>
      <c r="G1" s="2" t="s">
        <v>441</v>
      </c>
      <c r="H1" s="2" t="s">
        <v>442</v>
      </c>
      <c r="I1" s="2" t="s">
        <v>443</v>
      </c>
      <c r="J1" s="2" t="s">
        <v>81</v>
      </c>
      <c r="K1" s="2" t="s">
        <v>444</v>
      </c>
    </row>
    <row r="2" spans="1:11">
      <c r="A2" s="3" t="s">
        <v>34</v>
      </c>
    </row>
    <row r="3" spans="1:11">
      <c r="A3" s="4" t="s">
        <v>37</v>
      </c>
      <c r="B3" s="7" t="n">
        <v>25117454</v>
      </c>
      <c r="C3" s="7" t="n">
        <v>24839583</v>
      </c>
      <c r="D3" s="7" t="n">
        <v>24057164</v>
      </c>
      <c r="E3" s="7" t="n">
        <v>22551646</v>
      </c>
      <c r="F3" s="7" t="n">
        <v>22394286</v>
      </c>
      <c r="G3" s="7" t="n">
        <v>22637992</v>
      </c>
      <c r="H3" s="7" t="n">
        <v>23613749</v>
      </c>
      <c r="I3" s="7" t="n">
        <v>23435252</v>
      </c>
    </row>
    <row r="4" spans="1:11">
      <c r="A4" s="4" t="s">
        <v>39</v>
      </c>
      <c r="B4" s="5" t="n">
        <v>303686</v>
      </c>
      <c r="F4" s="5" t="n">
        <v>340618</v>
      </c>
    </row>
    <row r="5" spans="1:11">
      <c r="A5" s="4" t="s">
        <v>48</v>
      </c>
      <c r="B5" s="5" t="n">
        <v>43959855</v>
      </c>
      <c r="C5" s="5" t="n">
        <v>42806955</v>
      </c>
      <c r="D5" s="5" t="n">
        <v>41157189</v>
      </c>
      <c r="E5" s="5" t="n">
        <v>40028740</v>
      </c>
      <c r="F5" s="5" t="n">
        <v>39402799</v>
      </c>
      <c r="G5" s="5" t="n">
        <v>38746090</v>
      </c>
      <c r="H5" s="5" t="n">
        <v>39489340</v>
      </c>
      <c r="I5" s="5" t="n">
        <v>39054690</v>
      </c>
    </row>
    <row r="6" spans="1:11">
      <c r="A6" s="3" t="s">
        <v>445</v>
      </c>
    </row>
    <row r="7" spans="1:11">
      <c r="A7" s="4" t="s">
        <v>55</v>
      </c>
      <c r="B7" s="5" t="n">
        <v>1155883</v>
      </c>
      <c r="F7" s="5" t="n">
        <v>892415</v>
      </c>
    </row>
    <row r="8" spans="1:11">
      <c r="A8" s="4" t="s">
        <v>58</v>
      </c>
      <c r="B8" s="5" t="n">
        <v>36941497</v>
      </c>
      <c r="F8" s="5" t="n">
        <v>32937097</v>
      </c>
    </row>
    <row r="9" spans="1:11">
      <c r="A9" s="4" t="s">
        <v>446</v>
      </c>
      <c r="B9" s="5" t="n">
        <v>7018358</v>
      </c>
      <c r="C9" s="7" t="n">
        <v>7141215</v>
      </c>
      <c r="D9" s="7" t="n">
        <v>7033636</v>
      </c>
      <c r="E9" s="7" t="n">
        <v>6713532</v>
      </c>
      <c r="F9" s="5" t="n">
        <v>6465702</v>
      </c>
      <c r="G9" s="7" t="n">
        <v>5873102</v>
      </c>
      <c r="H9" s="7" t="n">
        <v>5667419</v>
      </c>
      <c r="I9" s="7" t="n">
        <v>5414462</v>
      </c>
      <c r="J9" s="7" t="n">
        <v>5238619</v>
      </c>
      <c r="K9" s="7" t="n">
        <v>4432549</v>
      </c>
    </row>
    <row r="10" spans="1:11">
      <c r="A10" s="4" t="s">
        <v>67</v>
      </c>
      <c r="B10" s="7" t="n">
        <v>43959855</v>
      </c>
      <c r="F10" s="5" t="n">
        <v>39402799</v>
      </c>
    </row>
    <row r="11" spans="1:11">
      <c r="A11" s="4" t="s">
        <v>447</v>
      </c>
    </row>
    <row r="12" spans="1:11">
      <c r="A12" s="3" t="s">
        <v>34</v>
      </c>
    </row>
    <row r="13" spans="1:11">
      <c r="A13" s="4" t="s">
        <v>37</v>
      </c>
      <c r="F13" s="5" t="n">
        <v>22427769</v>
      </c>
    </row>
    <row r="14" spans="1:11">
      <c r="A14" s="4" t="s">
        <v>39</v>
      </c>
      <c r="F14" s="5" t="n">
        <v>326640</v>
      </c>
    </row>
    <row r="15" spans="1:11">
      <c r="A15" s="4" t="s">
        <v>48</v>
      </c>
      <c r="F15" s="5" t="n">
        <v>39422304</v>
      </c>
    </row>
    <row r="16" spans="1:11">
      <c r="A16" s="3" t="s">
        <v>445</v>
      </c>
    </row>
    <row r="17" spans="1:11">
      <c r="A17" s="4" t="s">
        <v>55</v>
      </c>
      <c r="F17" s="5" t="n">
        <v>897121</v>
      </c>
    </row>
    <row r="18" spans="1:11">
      <c r="A18" s="4" t="s">
        <v>58</v>
      </c>
      <c r="F18" s="5" t="n">
        <v>32941803</v>
      </c>
    </row>
    <row r="19" spans="1:11">
      <c r="A19" s="4" t="s">
        <v>446</v>
      </c>
      <c r="F19" s="5" t="n">
        <v>6480501</v>
      </c>
    </row>
    <row r="20" spans="1:11">
      <c r="A20" s="4" t="s">
        <v>67</v>
      </c>
      <c r="F20" s="5" t="n">
        <v>39422304</v>
      </c>
    </row>
    <row r="21" spans="1:11">
      <c r="A21" s="4" t="s">
        <v>448</v>
      </c>
    </row>
    <row r="22" spans="1:11">
      <c r="A22" s="3" t="s">
        <v>34</v>
      </c>
    </row>
    <row r="23" spans="1:11">
      <c r="A23" s="4" t="s">
        <v>37</v>
      </c>
      <c r="F23" s="5" t="n">
        <v>-33483</v>
      </c>
    </row>
    <row r="24" spans="1:11">
      <c r="A24" s="4" t="s">
        <v>39</v>
      </c>
      <c r="F24" s="5" t="n">
        <v>13978</v>
      </c>
    </row>
    <row r="25" spans="1:11">
      <c r="A25" s="4" t="s">
        <v>48</v>
      </c>
      <c r="F25" s="5" t="n">
        <v>-19505</v>
      </c>
    </row>
    <row r="26" spans="1:11">
      <c r="A26" s="3" t="s">
        <v>445</v>
      </c>
    </row>
    <row r="27" spans="1:11">
      <c r="A27" s="4" t="s">
        <v>55</v>
      </c>
      <c r="F27" s="5" t="n">
        <v>-4706</v>
      </c>
    </row>
    <row r="28" spans="1:11">
      <c r="A28" s="4" t="s">
        <v>58</v>
      </c>
      <c r="F28" s="5" t="n">
        <v>-4706</v>
      </c>
    </row>
    <row r="29" spans="1:11">
      <c r="A29" s="4" t="s">
        <v>446</v>
      </c>
      <c r="F29" s="5" t="n">
        <v>-14799</v>
      </c>
    </row>
    <row r="30" spans="1:11">
      <c r="A30" s="4" t="s">
        <v>67</v>
      </c>
      <c r="F30" s="7" t="n">
        <v>-19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81</v>
      </c>
    </row>
    <row r="3" spans="1:4">
      <c r="A3" s="3" t="s">
        <v>82</v>
      </c>
    </row>
    <row r="4" spans="1:4">
      <c r="A4" s="4" t="s">
        <v>113</v>
      </c>
      <c r="B4" s="7" t="n">
        <v>166952</v>
      </c>
      <c r="C4" s="7" t="n">
        <v>148345</v>
      </c>
      <c r="D4" s="7" t="n">
        <v>119277</v>
      </c>
    </row>
    <row r="5" spans="1:4">
      <c r="A5" s="4" t="s">
        <v>114</v>
      </c>
      <c r="B5" s="5" t="n">
        <v>20736</v>
      </c>
      <c r="C5" s="5" t="n">
        <v>22900</v>
      </c>
      <c r="D5" s="5" t="n">
        <v>346</v>
      </c>
    </row>
    <row r="6" spans="1:4">
      <c r="A6" s="4" t="s">
        <v>115</v>
      </c>
      <c r="B6" s="5" t="n">
        <v>46832</v>
      </c>
      <c r="C6" s="5" t="n">
        <v>24529</v>
      </c>
      <c r="D6" s="5" t="n">
        <v>16733</v>
      </c>
    </row>
    <row r="7" spans="1:4">
      <c r="A7" s="4" t="s">
        <v>116</v>
      </c>
      <c r="B7" s="5" t="n">
        <v>14213</v>
      </c>
      <c r="C7" s="5" t="n">
        <v>900</v>
      </c>
      <c r="D7" s="5" t="n">
        <v>900</v>
      </c>
    </row>
    <row r="8" spans="1:4">
      <c r="A8" s="4" t="s">
        <v>117</v>
      </c>
      <c r="B8" s="5" t="n">
        <v>12926</v>
      </c>
      <c r="C8" s="5" t="n">
        <v>5253</v>
      </c>
      <c r="D8" s="5" t="n">
        <v>2480</v>
      </c>
    </row>
    <row r="9" spans="1:4">
      <c r="A9" s="4" t="s">
        <v>118</v>
      </c>
      <c r="B9" s="7" t="n">
        <v>-6427</v>
      </c>
      <c r="C9" s="7" t="n">
        <v>270</v>
      </c>
      <c r="D9" s="7" t="n">
        <v>15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156</v>
      </c>
      <c r="J1" s="2" t="s">
        <v>1</v>
      </c>
    </row>
    <row r="2" spans="1:12">
      <c r="B2" s="2" t="s">
        <v>2</v>
      </c>
      <c r="C2" s="2" t="s">
        <v>157</v>
      </c>
      <c r="D2" s="2" t="s">
        <v>4</v>
      </c>
      <c r="E2" s="2" t="s">
        <v>158</v>
      </c>
      <c r="F2" s="2" t="s">
        <v>33</v>
      </c>
      <c r="G2" s="2" t="s">
        <v>441</v>
      </c>
      <c r="H2" s="2" t="s">
        <v>442</v>
      </c>
      <c r="I2" s="2" t="s">
        <v>443</v>
      </c>
      <c r="J2" s="2" t="s">
        <v>2</v>
      </c>
      <c r="K2" s="2" t="s">
        <v>33</v>
      </c>
      <c r="L2" s="2" t="s">
        <v>81</v>
      </c>
    </row>
    <row r="3" spans="1:12">
      <c r="A3" s="3" t="s">
        <v>450</v>
      </c>
    </row>
    <row r="4" spans="1:12">
      <c r="A4" s="4" t="s">
        <v>83</v>
      </c>
      <c r="J4" s="7" t="n">
        <v>4842564</v>
      </c>
      <c r="K4" s="7" t="n">
        <v>4845623</v>
      </c>
      <c r="L4" s="7" t="n">
        <v>5026790</v>
      </c>
    </row>
    <row r="5" spans="1:12">
      <c r="A5" s="4" t="s">
        <v>90</v>
      </c>
      <c r="B5" s="7" t="n">
        <v>690786</v>
      </c>
      <c r="C5" s="7" t="n">
        <v>597914</v>
      </c>
      <c r="D5" s="7" t="n">
        <v>406544</v>
      </c>
      <c r="E5" s="7" t="n">
        <v>510341</v>
      </c>
      <c r="F5" s="7" t="n">
        <v>598294</v>
      </c>
      <c r="G5" s="7" t="n">
        <v>571011</v>
      </c>
      <c r="H5" s="7" t="n">
        <v>523280</v>
      </c>
      <c r="I5" s="7" t="n">
        <v>671226</v>
      </c>
      <c r="J5" s="5" t="n">
        <v>2205585</v>
      </c>
      <c r="K5" s="5" t="n">
        <v>2363811</v>
      </c>
      <c r="L5" s="5" t="n">
        <v>2468200</v>
      </c>
    </row>
    <row r="6" spans="1:12">
      <c r="A6" s="4" t="s">
        <v>451</v>
      </c>
      <c r="K6" s="5" t="n">
        <v>804009</v>
      </c>
    </row>
    <row r="7" spans="1:12">
      <c r="A7" s="4" t="s">
        <v>103</v>
      </c>
      <c r="J7" s="5" t="n">
        <v>276342</v>
      </c>
      <c r="K7" s="5" t="n">
        <v>-368798</v>
      </c>
      <c r="L7" s="5" t="n">
        <v>394245</v>
      </c>
    </row>
    <row r="8" spans="1:12">
      <c r="A8" s="4" t="s">
        <v>104</v>
      </c>
      <c r="B8" s="7" t="n">
        <v>104338</v>
      </c>
      <c r="C8" s="7" t="n">
        <v>231948</v>
      </c>
      <c r="D8" s="7" t="n">
        <v>335026</v>
      </c>
      <c r="E8" s="7" t="n">
        <v>244614</v>
      </c>
      <c r="F8" s="7" t="n">
        <v>577449</v>
      </c>
      <c r="G8" s="7" t="n">
        <v>198569</v>
      </c>
      <c r="H8" s="7" t="n">
        <v>257898</v>
      </c>
      <c r="I8" s="7" t="n">
        <v>138891</v>
      </c>
      <c r="J8" s="7" t="n">
        <v>915926</v>
      </c>
      <c r="K8" s="7" t="n">
        <v>1172807</v>
      </c>
      <c r="L8" s="7" t="n">
        <v>766466</v>
      </c>
    </row>
    <row r="9" spans="1:12">
      <c r="A9" s="4" t="s">
        <v>452</v>
      </c>
      <c r="B9" s="8" t="n">
        <v>0.29</v>
      </c>
      <c r="C9" s="8" t="n">
        <v>0.64</v>
      </c>
      <c r="D9" s="8" t="n">
        <v>0.93</v>
      </c>
      <c r="E9" s="8" t="n">
        <v>0.68</v>
      </c>
      <c r="F9" s="8" t="n">
        <v>1.6</v>
      </c>
      <c r="G9" s="8" t="n">
        <v>0.55</v>
      </c>
      <c r="H9" s="8" t="n">
        <v>0.72</v>
      </c>
      <c r="I9" s="8" t="n">
        <v>0.39</v>
      </c>
      <c r="J9" s="8" t="n">
        <v>2.55</v>
      </c>
      <c r="K9" s="8" t="n">
        <v>3.26</v>
      </c>
      <c r="L9" s="8" t="n">
        <v>2.14</v>
      </c>
    </row>
    <row r="10" spans="1:12">
      <c r="A10" s="4" t="s">
        <v>453</v>
      </c>
      <c r="B10" s="8" t="n">
        <v>0.29</v>
      </c>
      <c r="C10" s="8" t="n">
        <v>0.64</v>
      </c>
      <c r="D10" s="8" t="n">
        <v>0.93</v>
      </c>
      <c r="E10" s="8" t="n">
        <v>0.68</v>
      </c>
      <c r="F10" s="8" t="n">
        <v>1.6</v>
      </c>
      <c r="G10" s="8" t="n">
        <v>0.55</v>
      </c>
      <c r="H10" s="8" t="n">
        <v>0.72</v>
      </c>
      <c r="I10" s="8" t="n">
        <v>0.39</v>
      </c>
      <c r="J10" s="8" t="n">
        <v>2.54</v>
      </c>
      <c r="K10" s="8" t="n">
        <v>3.26</v>
      </c>
      <c r="L10" s="8" t="n">
        <v>2.13</v>
      </c>
    </row>
    <row r="11" spans="1:12">
      <c r="A11" s="4" t="s">
        <v>447</v>
      </c>
    </row>
    <row r="12" spans="1:12">
      <c r="A12" s="3" t="s">
        <v>450</v>
      </c>
    </row>
    <row r="13" spans="1:12">
      <c r="A13" s="4" t="s">
        <v>83</v>
      </c>
      <c r="K13" s="7" t="n">
        <v>4755678</v>
      </c>
    </row>
    <row r="14" spans="1:12">
      <c r="A14" s="4" t="s">
        <v>90</v>
      </c>
      <c r="K14" s="5" t="n">
        <v>2254361</v>
      </c>
    </row>
    <row r="15" spans="1:12">
      <c r="A15" s="4" t="s">
        <v>451</v>
      </c>
      <c r="K15" s="5" t="n">
        <v>823514</v>
      </c>
    </row>
    <row r="16" spans="1:12">
      <c r="A16" s="4" t="s">
        <v>103</v>
      </c>
      <c r="K16" s="5" t="n">
        <v>-364092</v>
      </c>
    </row>
    <row r="17" spans="1:12">
      <c r="A17" s="4" t="s">
        <v>104</v>
      </c>
      <c r="K17" s="7" t="n">
        <v>1187606</v>
      </c>
    </row>
    <row r="18" spans="1:12">
      <c r="A18" s="4" t="s">
        <v>452</v>
      </c>
      <c r="K18" s="8" t="n">
        <v>3.3</v>
      </c>
    </row>
    <row r="19" spans="1:12">
      <c r="A19" s="4" t="s">
        <v>453</v>
      </c>
      <c r="K19" s="8" t="n">
        <v>3.3</v>
      </c>
    </row>
    <row r="20" spans="1:12">
      <c r="A20" s="4" t="s">
        <v>448</v>
      </c>
    </row>
    <row r="21" spans="1:12">
      <c r="A21" s="3" t="s">
        <v>450</v>
      </c>
    </row>
    <row r="22" spans="1:12">
      <c r="A22" s="4" t="s">
        <v>83</v>
      </c>
      <c r="K22" s="7" t="n">
        <v>89945</v>
      </c>
    </row>
    <row r="23" spans="1:12">
      <c r="A23" s="4" t="s">
        <v>90</v>
      </c>
      <c r="K23" s="5" t="n">
        <v>109450</v>
      </c>
    </row>
    <row r="24" spans="1:12">
      <c r="A24" s="4" t="s">
        <v>451</v>
      </c>
      <c r="K24" s="5" t="n">
        <v>-19505</v>
      </c>
    </row>
    <row r="25" spans="1:12">
      <c r="A25" s="4" t="s">
        <v>103</v>
      </c>
      <c r="K25" s="5" t="n">
        <v>-4706</v>
      </c>
    </row>
    <row r="26" spans="1:12">
      <c r="A26" s="4" t="s">
        <v>104</v>
      </c>
      <c r="K26" s="7" t="n">
        <v>-14799</v>
      </c>
    </row>
    <row r="27" spans="1:12">
      <c r="A27" s="4" t="s">
        <v>452</v>
      </c>
      <c r="K27" s="8" t="n">
        <v>-0.04</v>
      </c>
    </row>
    <row r="28" spans="1:12">
      <c r="A28" s="4" t="s">
        <v>453</v>
      </c>
      <c r="K28" s="8" t="n">
        <v>-0.0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81</v>
      </c>
    </row>
    <row r="3" spans="1:4">
      <c r="A3" s="3" t="s">
        <v>450</v>
      </c>
    </row>
    <row r="4" spans="1:4">
      <c r="A4" s="4" t="s">
        <v>176</v>
      </c>
      <c r="B4" s="7" t="n">
        <v>6244869</v>
      </c>
      <c r="C4" s="7" t="n">
        <v>3941346</v>
      </c>
      <c r="D4" s="7" t="n">
        <v>4473117</v>
      </c>
    </row>
    <row r="5" spans="1:4">
      <c r="A5" s="4" t="s">
        <v>189</v>
      </c>
      <c r="B5" s="7" t="n">
        <v>-10415788</v>
      </c>
      <c r="C5" s="5" t="n">
        <v>-3590333</v>
      </c>
      <c r="D5" s="7" t="n">
        <v>-4742381</v>
      </c>
    </row>
    <row r="6" spans="1:4">
      <c r="A6" s="4" t="s">
        <v>447</v>
      </c>
    </row>
    <row r="7" spans="1:4">
      <c r="A7" s="3" t="s">
        <v>450</v>
      </c>
    </row>
    <row r="8" spans="1:4">
      <c r="A8" s="4" t="s">
        <v>176</v>
      </c>
      <c r="C8" s="5" t="n">
        <v>3865378</v>
      </c>
    </row>
    <row r="9" spans="1:4">
      <c r="A9" s="4" t="s">
        <v>189</v>
      </c>
      <c r="C9" s="5" t="n">
        <v>-3514365</v>
      </c>
    </row>
    <row r="10" spans="1:4">
      <c r="A10" s="4" t="s">
        <v>448</v>
      </c>
    </row>
    <row r="11" spans="1:4">
      <c r="A11" s="3" t="s">
        <v>450</v>
      </c>
    </row>
    <row r="12" spans="1:4">
      <c r="A12" s="4" t="s">
        <v>176</v>
      </c>
      <c r="C12" s="5" t="n">
        <v>75968</v>
      </c>
    </row>
    <row r="13" spans="1:4">
      <c r="A13" s="4" t="s">
        <v>189</v>
      </c>
      <c r="C13" s="7" t="n">
        <v>-759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3</v>
      </c>
    </row>
    <row r="2" spans="1:3">
      <c r="A2" s="3" t="s">
        <v>450</v>
      </c>
    </row>
    <row r="3" spans="1:3">
      <c r="A3" s="4" t="s">
        <v>456</v>
      </c>
      <c r="C3" s="7" t="n">
        <v>6314035</v>
      </c>
    </row>
    <row r="4" spans="1:3">
      <c r="A4" s="4" t="s">
        <v>457</v>
      </c>
      <c r="C4" s="7" t="n">
        <v>1804132</v>
      </c>
    </row>
    <row r="5" spans="1:3">
      <c r="A5" s="4" t="s">
        <v>458</v>
      </c>
      <c r="C5" s="4" t="s">
        <v>459</v>
      </c>
    </row>
    <row r="6" spans="1:3">
      <c r="A6" s="4" t="s">
        <v>460</v>
      </c>
      <c r="C6" s="7" t="n">
        <v>806938</v>
      </c>
    </row>
    <row r="7" spans="1:3">
      <c r="A7" s="4" t="s">
        <v>461</v>
      </c>
      <c r="C7" s="5" t="n">
        <v>2958195</v>
      </c>
    </row>
    <row r="8" spans="1:3">
      <c r="A8" s="4" t="s">
        <v>462</v>
      </c>
      <c r="C8" s="5" t="n">
        <v>1645789</v>
      </c>
    </row>
    <row r="9" spans="1:3">
      <c r="A9" s="4" t="s">
        <v>463</v>
      </c>
      <c r="B9" s="7" t="n">
        <v>4835570</v>
      </c>
      <c r="C9" s="5" t="n">
        <v>4603984</v>
      </c>
    </row>
    <row r="10" spans="1:3">
      <c r="A10" s="4" t="s">
        <v>447</v>
      </c>
    </row>
    <row r="11" spans="1:3">
      <c r="A11" s="3" t="s">
        <v>450</v>
      </c>
    </row>
    <row r="12" spans="1:3">
      <c r="A12" s="4" t="s">
        <v>456</v>
      </c>
      <c r="C12" s="5" t="n">
        <v>6261894</v>
      </c>
    </row>
    <row r="13" spans="1:3">
      <c r="A13" s="4" t="s">
        <v>457</v>
      </c>
      <c r="C13" s="7" t="n">
        <v>1731320</v>
      </c>
    </row>
    <row r="14" spans="1:3">
      <c r="A14" s="4" t="s">
        <v>458</v>
      </c>
      <c r="C14" s="4" t="s">
        <v>464</v>
      </c>
    </row>
    <row r="15" spans="1:3">
      <c r="A15" s="4" t="s">
        <v>460</v>
      </c>
      <c r="C15" s="7" t="n">
        <v>1390373</v>
      </c>
    </row>
    <row r="16" spans="1:3">
      <c r="A16" s="4" t="s">
        <v>461</v>
      </c>
      <c r="C16" s="5" t="n">
        <v>2827678</v>
      </c>
    </row>
    <row r="17" spans="1:3">
      <c r="A17" s="4" t="s">
        <v>462</v>
      </c>
      <c r="C17" s="5" t="n">
        <v>1544583</v>
      </c>
    </row>
    <row r="18" spans="1:3">
      <c r="A18" s="4" t="s">
        <v>463</v>
      </c>
      <c r="C18" s="5" t="n">
        <v>4372261</v>
      </c>
    </row>
    <row r="19" spans="1:3">
      <c r="A19" s="4" t="s">
        <v>448</v>
      </c>
    </row>
    <row r="20" spans="1:3">
      <c r="A20" s="3" t="s">
        <v>450</v>
      </c>
    </row>
    <row r="21" spans="1:3">
      <c r="A21" s="4" t="s">
        <v>456</v>
      </c>
      <c r="C21" s="5" t="n">
        <v>52141</v>
      </c>
    </row>
    <row r="22" spans="1:3">
      <c r="A22" s="4" t="s">
        <v>457</v>
      </c>
      <c r="C22" s="7" t="n">
        <v>72812</v>
      </c>
    </row>
    <row r="23" spans="1:3">
      <c r="A23" s="4" t="s">
        <v>458</v>
      </c>
      <c r="C23" s="4" t="s">
        <v>465</v>
      </c>
    </row>
    <row r="24" spans="1:3">
      <c r="A24" s="4" t="s">
        <v>460</v>
      </c>
      <c r="C24" s="7" t="n">
        <v>-583435</v>
      </c>
    </row>
    <row r="25" spans="1:3">
      <c r="A25" s="4" t="s">
        <v>461</v>
      </c>
      <c r="C25" s="5" t="n">
        <v>130517</v>
      </c>
    </row>
    <row r="26" spans="1:3">
      <c r="A26" s="4" t="s">
        <v>462</v>
      </c>
      <c r="C26" s="5" t="n">
        <v>101206</v>
      </c>
    </row>
    <row r="27" spans="1:3">
      <c r="A27" s="4" t="s">
        <v>463</v>
      </c>
      <c r="C27" s="7" t="n">
        <v>2317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67</v>
      </c>
    </row>
    <row r="3" spans="1:2">
      <c r="A3" s="3" t="s">
        <v>206</v>
      </c>
    </row>
    <row r="4" spans="1:2">
      <c r="A4" s="4" t="s">
        <v>468</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3</v>
      </c>
    </row>
    <row r="3" spans="1:3">
      <c r="A3" s="3" t="s">
        <v>470</v>
      </c>
    </row>
    <row r="4" spans="1:3">
      <c r="A4" s="4" t="s">
        <v>471</v>
      </c>
      <c r="B4" s="4" t="s">
        <v>472</v>
      </c>
    </row>
    <row r="5" spans="1:3">
      <c r="A5" s="4" t="s">
        <v>473</v>
      </c>
    </row>
    <row r="6" spans="1:3">
      <c r="A6" s="3" t="s">
        <v>470</v>
      </c>
    </row>
    <row r="7" spans="1:3">
      <c r="A7" s="4" t="s">
        <v>474</v>
      </c>
      <c r="B7" s="4" t="s">
        <v>475</v>
      </c>
    </row>
    <row r="8" spans="1:3">
      <c r="A8" s="4" t="s">
        <v>471</v>
      </c>
      <c r="B8" s="4" t="s">
        <v>472</v>
      </c>
    </row>
    <row r="9" spans="1:3">
      <c r="A9" s="4" t="s">
        <v>476</v>
      </c>
    </row>
    <row r="10" spans="1:3">
      <c r="A10" s="3" t="s">
        <v>470</v>
      </c>
    </row>
    <row r="11" spans="1:3">
      <c r="A11" s="4" t="s">
        <v>477</v>
      </c>
      <c r="B11" s="4" t="s">
        <v>478</v>
      </c>
      <c r="C11" s="4" t="s">
        <v>479</v>
      </c>
    </row>
    <row r="12" spans="1:3">
      <c r="A12" s="4" t="s">
        <v>480</v>
      </c>
    </row>
    <row r="13" spans="1:3">
      <c r="A13" s="3" t="s">
        <v>470</v>
      </c>
    </row>
    <row r="14" spans="1:3">
      <c r="A14" s="4" t="s">
        <v>477</v>
      </c>
      <c r="B14" s="4" t="s">
        <v>481</v>
      </c>
      <c r="C14"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4" t="s">
        <v>484</v>
      </c>
    </row>
    <row r="4" spans="1:2">
      <c r="A4" s="3" t="s">
        <v>470</v>
      </c>
    </row>
    <row r="5" spans="1:2">
      <c r="A5" s="4" t="s">
        <v>474</v>
      </c>
      <c r="B5" s="4" t="s">
        <v>475</v>
      </c>
    </row>
    <row r="6" spans="1:2">
      <c r="A6" s="4" t="s">
        <v>485</v>
      </c>
    </row>
    <row r="7" spans="1:2">
      <c r="A7" s="3" t="s">
        <v>470</v>
      </c>
    </row>
    <row r="8" spans="1:2">
      <c r="A8" s="4" t="s">
        <v>474</v>
      </c>
      <c r="B8"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4" t="s">
        <v>473</v>
      </c>
    </row>
    <row r="4" spans="1:2">
      <c r="A4" s="3" t="s">
        <v>488</v>
      </c>
    </row>
    <row r="5" spans="1:2">
      <c r="A5" s="4" t="s">
        <v>489</v>
      </c>
      <c r="B5" s="4" t="s">
        <v>490</v>
      </c>
    </row>
    <row r="6" spans="1:2">
      <c r="A6" s="4" t="s">
        <v>491</v>
      </c>
    </row>
    <row r="7" spans="1:2">
      <c r="A7" s="3" t="s">
        <v>488</v>
      </c>
    </row>
    <row r="8" spans="1:2">
      <c r="A8" s="4" t="s">
        <v>489</v>
      </c>
      <c r="B8" s="4" t="s">
        <v>490</v>
      </c>
    </row>
    <row r="9" spans="1:2">
      <c r="A9" s="4" t="s">
        <v>484</v>
      </c>
    </row>
    <row r="10" spans="1:2">
      <c r="A10" s="3" t="s">
        <v>488</v>
      </c>
    </row>
    <row r="11" spans="1:2">
      <c r="A11" s="4" t="s">
        <v>489</v>
      </c>
      <c r="B11"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3" t="s">
        <v>206</v>
      </c>
    </row>
    <row r="4" spans="1:2">
      <c r="A4" s="4" t="s">
        <v>493</v>
      </c>
      <c r="B4"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3</v>
      </c>
      <c r="D2" s="2" t="s">
        <v>81</v>
      </c>
    </row>
    <row r="3" spans="1:4">
      <c r="A3" s="3" t="s">
        <v>206</v>
      </c>
    </row>
    <row r="4" spans="1:4">
      <c r="A4" s="4" t="s">
        <v>496</v>
      </c>
      <c r="B4" s="4" t="s">
        <v>475</v>
      </c>
    </row>
    <row r="5" spans="1:4">
      <c r="A5" s="4" t="s">
        <v>497</v>
      </c>
      <c r="B5" s="7" t="n">
        <v>0</v>
      </c>
      <c r="C5" s="7" t="n">
        <v>0</v>
      </c>
      <c r="D5"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3" t="s">
        <v>206</v>
      </c>
    </row>
    <row r="4" spans="1:2">
      <c r="A4" s="4" t="s">
        <v>499</v>
      </c>
      <c r="B4"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51"/>
    <col customWidth="1" max="6" min="6" width="18"/>
  </cols>
  <sheetData>
    <row r="1" spans="1:6">
      <c r="A1" s="1" t="s">
        <v>119</v>
      </c>
      <c r="B1" s="2" t="s">
        <v>120</v>
      </c>
      <c r="C1" s="2" t="s">
        <v>121</v>
      </c>
      <c r="D1" s="2" t="s">
        <v>122</v>
      </c>
      <c r="E1" s="2" t="s">
        <v>123</v>
      </c>
      <c r="F1" s="2" t="s">
        <v>124</v>
      </c>
    </row>
    <row r="2" spans="1:6">
      <c r="A2" s="4" t="s">
        <v>125</v>
      </c>
      <c r="C2" s="5" t="n">
        <v>357946000</v>
      </c>
    </row>
    <row r="3" spans="1:6">
      <c r="A3" s="4" t="s">
        <v>126</v>
      </c>
      <c r="B3" s="7" t="n">
        <v>4432549</v>
      </c>
      <c r="C3" s="7" t="n">
        <v>3579</v>
      </c>
      <c r="D3" s="7" t="n">
        <v>1644151</v>
      </c>
      <c r="E3" s="7" t="n">
        <v>2125</v>
      </c>
      <c r="F3" s="7" t="n">
        <v>2782694</v>
      </c>
    </row>
    <row r="4" spans="1:6">
      <c r="A4" s="3" t="s">
        <v>127</v>
      </c>
    </row>
    <row r="5" spans="1:6">
      <c r="A5" s="4" t="s">
        <v>128</v>
      </c>
      <c r="C5" s="5" t="n">
        <v>988000</v>
      </c>
    </row>
    <row r="6" spans="1:6">
      <c r="A6" s="4" t="s">
        <v>129</v>
      </c>
      <c r="B6" s="5" t="n">
        <v>5707</v>
      </c>
      <c r="C6" s="7" t="n">
        <v>10</v>
      </c>
      <c r="D6" s="5" t="n">
        <v>5697</v>
      </c>
    </row>
    <row r="7" spans="1:6">
      <c r="A7" s="4" t="s">
        <v>130</v>
      </c>
      <c r="C7" s="5" t="n">
        <v>-26000</v>
      </c>
    </row>
    <row r="8" spans="1:6">
      <c r="A8" s="4" t="s">
        <v>131</v>
      </c>
      <c r="B8" s="5" t="n">
        <v>-350</v>
      </c>
      <c r="D8" s="5" t="n">
        <v>-350</v>
      </c>
    </row>
    <row r="9" spans="1:6">
      <c r="A9" s="4" t="s">
        <v>132</v>
      </c>
      <c r="B9" s="5" t="n">
        <v>9537</v>
      </c>
      <c r="D9" s="5" t="n">
        <v>9537</v>
      </c>
    </row>
    <row r="10" spans="1:6">
      <c r="A10" s="4" t="s">
        <v>133</v>
      </c>
      <c r="B10" s="5" t="n">
        <v>-1424</v>
      </c>
      <c r="D10" s="5" t="n">
        <v>-1424</v>
      </c>
    </row>
    <row r="11" spans="1:6">
      <c r="A11" s="4" t="s">
        <v>104</v>
      </c>
      <c r="B11" s="5" t="n">
        <v>766466</v>
      </c>
      <c r="F11" s="5" t="n">
        <v>766466</v>
      </c>
    </row>
    <row r="12" spans="1:6">
      <c r="A12" s="4" t="s">
        <v>134</v>
      </c>
      <c r="B12" s="5" t="n">
        <v>26134</v>
      </c>
      <c r="E12" s="5" t="n">
        <v>26134</v>
      </c>
    </row>
    <row r="13" spans="1:6">
      <c r="A13" s="4" t="s">
        <v>135</v>
      </c>
      <c r="C13" s="5" t="n">
        <v>358908000</v>
      </c>
    </row>
    <row r="14" spans="1:6">
      <c r="A14" s="4" t="s">
        <v>136</v>
      </c>
      <c r="B14" s="5" t="n">
        <v>5238619</v>
      </c>
      <c r="C14" s="7" t="n">
        <v>3589</v>
      </c>
      <c r="D14" s="5" t="n">
        <v>1657611</v>
      </c>
      <c r="E14" s="5" t="n">
        <v>28259</v>
      </c>
      <c r="F14" s="5" t="n">
        <v>3549160</v>
      </c>
    </row>
    <row r="15" spans="1:6">
      <c r="A15" s="3" t="s">
        <v>127</v>
      </c>
    </row>
    <row r="16" spans="1:6">
      <c r="A16" s="4" t="s">
        <v>137</v>
      </c>
      <c r="B16" s="5" t="n">
        <v>26552</v>
      </c>
      <c r="D16" s="5" t="n">
        <v>1439</v>
      </c>
      <c r="F16" s="5" t="n">
        <v>25113</v>
      </c>
    </row>
    <row r="17" spans="1:6">
      <c r="A17" s="4" t="s">
        <v>104</v>
      </c>
      <c r="B17" s="5" t="n">
        <v>138891</v>
      </c>
    </row>
    <row r="18" spans="1:6">
      <c r="A18" s="4" t="s">
        <v>138</v>
      </c>
      <c r="B18" s="5" t="n">
        <v>5414462</v>
      </c>
    </row>
    <row r="19" spans="1:6">
      <c r="A19" s="4" t="s">
        <v>139</v>
      </c>
      <c r="C19" s="5" t="n">
        <v>358908000</v>
      </c>
    </row>
    <row r="20" spans="1:6">
      <c r="A20" s="4" t="s">
        <v>140</v>
      </c>
      <c r="B20" s="5" t="n">
        <v>5238619</v>
      </c>
      <c r="C20" s="7" t="n">
        <v>3589</v>
      </c>
      <c r="D20" s="5" t="n">
        <v>1657611</v>
      </c>
      <c r="E20" s="5" t="n">
        <v>28259</v>
      </c>
      <c r="F20" s="5" t="n">
        <v>3549160</v>
      </c>
    </row>
    <row r="21" spans="1:6">
      <c r="A21" s="3" t="s">
        <v>127</v>
      </c>
    </row>
    <row r="22" spans="1:6">
      <c r="A22" s="4" t="s">
        <v>128</v>
      </c>
      <c r="C22" s="5" t="n">
        <v>1776000</v>
      </c>
    </row>
    <row r="23" spans="1:6">
      <c r="A23" s="4" t="s">
        <v>129</v>
      </c>
      <c r="B23" s="5" t="n">
        <v>9104</v>
      </c>
      <c r="C23" s="7" t="n">
        <v>18</v>
      </c>
      <c r="D23" s="5" t="n">
        <v>9086</v>
      </c>
    </row>
    <row r="24" spans="1:6">
      <c r="A24" s="4" t="s">
        <v>130</v>
      </c>
      <c r="C24" s="5" t="n">
        <v>-157000</v>
      </c>
    </row>
    <row r="25" spans="1:6">
      <c r="A25" s="4" t="s">
        <v>131</v>
      </c>
      <c r="B25" s="5" t="n">
        <v>-3770</v>
      </c>
      <c r="C25" s="7" t="n">
        <v>-2</v>
      </c>
      <c r="D25" s="5" t="n">
        <v>-3768</v>
      </c>
    </row>
    <row r="26" spans="1:6">
      <c r="A26" s="4" t="s">
        <v>132</v>
      </c>
      <c r="B26" s="5" t="n">
        <v>18494</v>
      </c>
      <c r="D26" s="5" t="n">
        <v>18494</v>
      </c>
    </row>
    <row r="27" spans="1:6">
      <c r="A27" s="4" t="s">
        <v>133</v>
      </c>
      <c r="B27" s="5" t="n">
        <v>-1304</v>
      </c>
      <c r="D27" s="5" t="n">
        <v>-1304</v>
      </c>
    </row>
    <row r="28" spans="1:6">
      <c r="A28" s="4" t="s">
        <v>141</v>
      </c>
      <c r="B28" s="5" t="n">
        <v>-10803</v>
      </c>
      <c r="F28" s="5" t="n">
        <v>-10803</v>
      </c>
    </row>
    <row r="29" spans="1:6">
      <c r="A29" s="4" t="s">
        <v>104</v>
      </c>
      <c r="B29" s="5" t="n">
        <v>1172807</v>
      </c>
      <c r="F29" s="5" t="n">
        <v>1172807</v>
      </c>
    </row>
    <row r="30" spans="1:6">
      <c r="A30" s="4" t="s">
        <v>134</v>
      </c>
      <c r="B30" s="7" t="n">
        <v>16003</v>
      </c>
      <c r="E30" s="5" t="n">
        <v>16003</v>
      </c>
    </row>
    <row r="31" spans="1:6">
      <c r="A31" s="4" t="s">
        <v>142</v>
      </c>
      <c r="B31" s="5" t="n">
        <v>360527463</v>
      </c>
      <c r="C31" s="5" t="n">
        <v>360527000</v>
      </c>
    </row>
    <row r="32" spans="1:6">
      <c r="A32" s="4" t="s">
        <v>143</v>
      </c>
      <c r="B32" s="7" t="n">
        <v>6465702</v>
      </c>
      <c r="C32" s="7" t="n">
        <v>3605</v>
      </c>
      <c r="D32" s="5" t="n">
        <v>1681558</v>
      </c>
      <c r="E32" s="5" t="n">
        <v>44262</v>
      </c>
      <c r="F32" s="5" t="n">
        <v>4736277</v>
      </c>
    </row>
    <row r="33" spans="1:6">
      <c r="A33" s="4" t="s">
        <v>144</v>
      </c>
      <c r="B33" s="5" t="n">
        <v>5414462</v>
      </c>
    </row>
    <row r="34" spans="1:6">
      <c r="A34" s="3" t="s">
        <v>127</v>
      </c>
    </row>
    <row r="35" spans="1:6">
      <c r="A35" s="4" t="s">
        <v>104</v>
      </c>
      <c r="B35" s="5" t="n">
        <v>257898</v>
      </c>
    </row>
    <row r="36" spans="1:6">
      <c r="A36" s="4" t="s">
        <v>145</v>
      </c>
      <c r="B36" s="5" t="n">
        <v>5667419</v>
      </c>
    </row>
    <row r="37" spans="1:6">
      <c r="A37" s="3" t="s">
        <v>127</v>
      </c>
    </row>
    <row r="38" spans="1:6">
      <c r="A38" s="4" t="s">
        <v>104</v>
      </c>
      <c r="B38" s="5" t="n">
        <v>198569</v>
      </c>
    </row>
    <row r="39" spans="1:6">
      <c r="A39" s="4" t="s">
        <v>146</v>
      </c>
      <c r="B39" s="5" t="n">
        <v>5873102</v>
      </c>
    </row>
    <row r="40" spans="1:6">
      <c r="A40" s="3" t="s">
        <v>127</v>
      </c>
    </row>
    <row r="41" spans="1:6">
      <c r="A41" s="4" t="s">
        <v>104</v>
      </c>
      <c r="B41" s="7" t="n">
        <v>577449</v>
      </c>
    </row>
    <row r="42" spans="1:6">
      <c r="A42" s="4" t="s">
        <v>142</v>
      </c>
      <c r="B42" s="5" t="n">
        <v>360527463</v>
      </c>
      <c r="C42" s="5" t="n">
        <v>360527000</v>
      </c>
    </row>
    <row r="43" spans="1:6">
      <c r="A43" s="4" t="s">
        <v>143</v>
      </c>
      <c r="B43" s="7" t="n">
        <v>6465702</v>
      </c>
      <c r="C43" s="7" t="n">
        <v>3605</v>
      </c>
      <c r="D43" s="5" t="n">
        <v>1681558</v>
      </c>
      <c r="E43" s="5" t="n">
        <v>44262</v>
      </c>
      <c r="F43" s="5" t="n">
        <v>4736277</v>
      </c>
    </row>
    <row r="44" spans="1:6">
      <c r="A44" s="3" t="s">
        <v>127</v>
      </c>
    </row>
    <row r="45" spans="1:6">
      <c r="A45" s="4" t="s">
        <v>137</v>
      </c>
      <c r="B45" s="5" t="n">
        <v>0</v>
      </c>
      <c r="E45" s="5" t="n">
        <v>6149</v>
      </c>
      <c r="F45" s="5" t="n">
        <v>-6149</v>
      </c>
    </row>
    <row r="46" spans="1:6">
      <c r="A46" s="4" t="s">
        <v>104</v>
      </c>
      <c r="B46" s="5" t="n">
        <v>244614</v>
      </c>
    </row>
    <row r="47" spans="1:6">
      <c r="A47" s="4" t="s">
        <v>147</v>
      </c>
      <c r="B47" s="7" t="n">
        <v>6713532</v>
      </c>
    </row>
    <row r="48" spans="1:6">
      <c r="A48" s="4" t="s">
        <v>148</v>
      </c>
      <c r="B48" s="5" t="n">
        <v>360527463</v>
      </c>
      <c r="C48" s="5" t="n">
        <v>360527000</v>
      </c>
    </row>
    <row r="49" spans="1:6">
      <c r="A49" s="4" t="s">
        <v>149</v>
      </c>
      <c r="B49" s="7" t="n">
        <v>6465702</v>
      </c>
      <c r="C49" s="7" t="n">
        <v>3605</v>
      </c>
      <c r="D49" s="5" t="n">
        <v>1681558</v>
      </c>
      <c r="E49" s="5" t="n">
        <v>44262</v>
      </c>
      <c r="F49" s="5" t="n">
        <v>4736277</v>
      </c>
    </row>
    <row r="50" spans="1:6">
      <c r="A50" s="3" t="s">
        <v>127</v>
      </c>
    </row>
    <row r="51" spans="1:6">
      <c r="A51" s="4" t="s">
        <v>128</v>
      </c>
      <c r="C51" s="5" t="n">
        <v>1250000</v>
      </c>
    </row>
    <row r="52" spans="1:6">
      <c r="A52" s="4" t="s">
        <v>129</v>
      </c>
      <c r="B52" s="7" t="n">
        <v>5955</v>
      </c>
      <c r="C52" s="7" t="n">
        <v>13</v>
      </c>
      <c r="D52" s="5" t="n">
        <v>5942</v>
      </c>
    </row>
    <row r="53" spans="1:6">
      <c r="A53" s="4" t="s">
        <v>130</v>
      </c>
      <c r="B53" s="5" t="n">
        <v>-9473955</v>
      </c>
      <c r="C53" s="5" t="n">
        <v>-9474000</v>
      </c>
    </row>
    <row r="54" spans="1:6">
      <c r="A54" s="4" t="s">
        <v>131</v>
      </c>
      <c r="B54" s="7" t="n">
        <v>-182560</v>
      </c>
      <c r="C54" s="7" t="n">
        <v>-95</v>
      </c>
      <c r="D54" s="5" t="n">
        <v>-182465</v>
      </c>
    </row>
    <row r="55" spans="1:6">
      <c r="A55" s="4" t="s">
        <v>132</v>
      </c>
      <c r="B55" s="5" t="n">
        <v>7656</v>
      </c>
      <c r="D55" s="5" t="n">
        <v>7656</v>
      </c>
    </row>
    <row r="56" spans="1:6">
      <c r="A56" s="4" t="s">
        <v>133</v>
      </c>
      <c r="B56" s="5" t="n">
        <v>2881</v>
      </c>
      <c r="D56" s="5" t="n">
        <v>2881</v>
      </c>
    </row>
    <row r="57" spans="1:6">
      <c r="A57" s="4" t="s">
        <v>141</v>
      </c>
      <c r="B57" s="5" t="n">
        <v>-180306</v>
      </c>
      <c r="F57" s="5" t="n">
        <v>-180306</v>
      </c>
    </row>
    <row r="58" spans="1:6">
      <c r="A58" s="4" t="s">
        <v>104</v>
      </c>
      <c r="B58" s="5" t="n">
        <v>915926</v>
      </c>
      <c r="F58" s="5" t="n">
        <v>915926</v>
      </c>
    </row>
    <row r="59" spans="1:6">
      <c r="A59" s="4" t="s">
        <v>134</v>
      </c>
      <c r="B59" s="7" t="n">
        <v>-16896</v>
      </c>
      <c r="E59" s="5" t="n">
        <v>-16896</v>
      </c>
    </row>
    <row r="60" spans="1:6">
      <c r="A60" s="4" t="s">
        <v>150</v>
      </c>
      <c r="B60" s="5" t="n">
        <v>352302759</v>
      </c>
      <c r="C60" s="5" t="n">
        <v>352303000</v>
      </c>
    </row>
    <row r="61" spans="1:6">
      <c r="A61" s="4" t="s">
        <v>151</v>
      </c>
      <c r="B61" s="7" t="n">
        <v>7018358</v>
      </c>
      <c r="C61" s="7" t="n">
        <v>3523</v>
      </c>
      <c r="D61" s="5" t="n">
        <v>1515572</v>
      </c>
      <c r="E61" s="5" t="n">
        <v>33515</v>
      </c>
      <c r="F61" s="5" t="n">
        <v>5465748</v>
      </c>
    </row>
    <row r="62" spans="1:6">
      <c r="A62" s="4" t="s">
        <v>152</v>
      </c>
      <c r="B62" s="5" t="n">
        <v>6713532</v>
      </c>
    </row>
    <row r="63" spans="1:6">
      <c r="A63" s="3" t="s">
        <v>127</v>
      </c>
    </row>
    <row r="64" spans="1:6">
      <c r="A64" s="4" t="s">
        <v>104</v>
      </c>
      <c r="B64" s="5" t="n">
        <v>335026</v>
      </c>
    </row>
    <row r="65" spans="1:6">
      <c r="A65" s="4" t="s">
        <v>153</v>
      </c>
      <c r="B65" s="5" t="n">
        <v>7033636</v>
      </c>
    </row>
    <row r="66" spans="1:6">
      <c r="A66" s="3" t="s">
        <v>127</v>
      </c>
    </row>
    <row r="67" spans="1:6">
      <c r="A67" s="4" t="s">
        <v>104</v>
      </c>
      <c r="B67" s="5" t="n">
        <v>231948</v>
      </c>
    </row>
    <row r="68" spans="1:6">
      <c r="A68" s="4" t="s">
        <v>154</v>
      </c>
      <c r="B68" s="5" t="n">
        <v>7141215</v>
      </c>
    </row>
    <row r="69" spans="1:6">
      <c r="A69" s="3" t="s">
        <v>127</v>
      </c>
    </row>
    <row r="70" spans="1:6">
      <c r="A70" s="4" t="s">
        <v>104</v>
      </c>
      <c r="B70" s="7" t="n">
        <v>104338</v>
      </c>
    </row>
    <row r="71" spans="1:6">
      <c r="A71" s="4" t="s">
        <v>150</v>
      </c>
      <c r="B71" s="5" t="n">
        <v>352302759</v>
      </c>
      <c r="C71" s="5" t="n">
        <v>352303000</v>
      </c>
    </row>
    <row r="72" spans="1:6">
      <c r="A72" s="4" t="s">
        <v>151</v>
      </c>
      <c r="B72" s="7" t="n">
        <v>7018358</v>
      </c>
      <c r="C72" s="7" t="n">
        <v>3523</v>
      </c>
      <c r="D72" s="7" t="n">
        <v>1515572</v>
      </c>
      <c r="E72" s="7" t="n">
        <v>33515</v>
      </c>
      <c r="F72" s="7" t="n">
        <v>54657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3</v>
      </c>
      <c r="D2" s="2" t="s">
        <v>81</v>
      </c>
    </row>
    <row r="3" spans="1:4">
      <c r="A3" s="3" t="s">
        <v>501</v>
      </c>
    </row>
    <row r="4" spans="1:4">
      <c r="A4" s="4" t="s">
        <v>165</v>
      </c>
      <c r="B4" s="7" t="n">
        <v>18785</v>
      </c>
      <c r="C4" s="7" t="n">
        <v>17682</v>
      </c>
      <c r="D4" s="7" t="n">
        <v>16357</v>
      </c>
    </row>
    <row r="5" spans="1:4">
      <c r="A5" s="4" t="s">
        <v>502</v>
      </c>
    </row>
    <row r="6" spans="1:4">
      <c r="A6" s="3" t="s">
        <v>501</v>
      </c>
    </row>
    <row r="7" spans="1:4">
      <c r="A7" s="4" t="s">
        <v>503</v>
      </c>
      <c r="B7" s="4" t="s">
        <v>504</v>
      </c>
    </row>
    <row r="8" spans="1:4">
      <c r="A8" s="4" t="s">
        <v>505</v>
      </c>
    </row>
    <row r="9" spans="1:4">
      <c r="A9" s="3" t="s">
        <v>501</v>
      </c>
    </row>
    <row r="10" spans="1:4">
      <c r="A10" s="4" t="s">
        <v>503</v>
      </c>
      <c r="B10" s="4" t="s">
        <v>5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508</v>
      </c>
    </row>
    <row r="3" spans="1:2">
      <c r="A3" s="4" t="s">
        <v>509</v>
      </c>
    </row>
    <row r="4" spans="1:2">
      <c r="A4" s="3" t="s">
        <v>510</v>
      </c>
    </row>
    <row r="5" spans="1:2">
      <c r="A5" s="4" t="s">
        <v>511</v>
      </c>
      <c r="B5" s="7" t="n">
        <v>6149</v>
      </c>
    </row>
    <row r="6" spans="1:2">
      <c r="A6" s="4" t="s">
        <v>124</v>
      </c>
    </row>
    <row r="7" spans="1:2">
      <c r="A7" s="3" t="s">
        <v>510</v>
      </c>
    </row>
    <row r="8" spans="1:2">
      <c r="A8" s="4" t="s">
        <v>511</v>
      </c>
      <c r="B8" s="7" t="n">
        <v>-61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510</v>
      </c>
    </row>
    <row r="3" spans="1:2">
      <c r="A3" s="4" t="s">
        <v>514</v>
      </c>
      <c r="B3" s="7" t="n">
        <v>90</v>
      </c>
    </row>
    <row r="4" spans="1:2">
      <c r="A4" s="4" t="s">
        <v>515</v>
      </c>
      <c r="B4" s="7" t="n">
        <v>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6</v>
      </c>
      <c r="B1" s="2" t="s">
        <v>1</v>
      </c>
    </row>
    <row r="2" spans="1:10">
      <c r="B2" s="2" t="s">
        <v>2</v>
      </c>
      <c r="C2" s="2" t="s">
        <v>33</v>
      </c>
      <c r="D2" s="2" t="s">
        <v>81</v>
      </c>
      <c r="E2" s="2" t="s">
        <v>157</v>
      </c>
      <c r="F2" s="2" t="s">
        <v>4</v>
      </c>
      <c r="G2" s="2" t="s">
        <v>158</v>
      </c>
      <c r="H2" s="2" t="s">
        <v>441</v>
      </c>
      <c r="I2" s="2" t="s">
        <v>442</v>
      </c>
      <c r="J2" s="2" t="s">
        <v>443</v>
      </c>
    </row>
    <row r="3" spans="1:10">
      <c r="A3" s="3" t="s">
        <v>517</v>
      </c>
    </row>
    <row r="4" spans="1:10">
      <c r="A4" s="4" t="s">
        <v>518</v>
      </c>
      <c r="B4" s="7" t="n">
        <v>19235</v>
      </c>
      <c r="C4" s="7" t="n">
        <v>27839</v>
      </c>
    </row>
    <row r="5" spans="1:10">
      <c r="A5" s="4" t="s">
        <v>519</v>
      </c>
      <c r="B5" s="5" t="n">
        <v>16137</v>
      </c>
      <c r="C5" s="5" t="n">
        <v>17339</v>
      </c>
    </row>
    <row r="6" spans="1:10">
      <c r="A6" s="4" t="s">
        <v>37</v>
      </c>
      <c r="B6" s="5" t="n">
        <v>25117454</v>
      </c>
      <c r="C6" s="5" t="n">
        <v>22394286</v>
      </c>
      <c r="E6" s="7" t="n">
        <v>24839583</v>
      </c>
      <c r="F6" s="7" t="n">
        <v>24057164</v>
      </c>
      <c r="G6" s="7" t="n">
        <v>22551646</v>
      </c>
      <c r="H6" s="7" t="n">
        <v>22637992</v>
      </c>
      <c r="I6" s="7" t="n">
        <v>23613749</v>
      </c>
      <c r="J6" s="7" t="n">
        <v>23435252</v>
      </c>
    </row>
    <row r="7" spans="1:10">
      <c r="A7" s="4" t="s">
        <v>520</v>
      </c>
      <c r="B7" s="5" t="n">
        <v>13509</v>
      </c>
      <c r="C7" s="5" t="n">
        <v>22124</v>
      </c>
    </row>
    <row r="8" spans="1:10">
      <c r="A8" s="4" t="s">
        <v>521</v>
      </c>
      <c r="B8" s="5" t="n">
        <v>282305</v>
      </c>
      <c r="C8" s="5" t="n">
        <v>292891</v>
      </c>
      <c r="D8" s="7" t="n">
        <v>568009</v>
      </c>
    </row>
    <row r="9" spans="1:10">
      <c r="A9" s="4" t="s">
        <v>522</v>
      </c>
    </row>
    <row r="10" spans="1:10">
      <c r="A10" s="3" t="s">
        <v>517</v>
      </c>
    </row>
    <row r="11" spans="1:10">
      <c r="A11" s="4" t="s">
        <v>523</v>
      </c>
      <c r="B11" s="5" t="n">
        <v>25065511</v>
      </c>
      <c r="C11" s="5" t="n">
        <v>22329026</v>
      </c>
    </row>
    <row r="12" spans="1:10">
      <c r="A12" s="4" t="s">
        <v>521</v>
      </c>
      <c r="B12" s="5" t="n">
        <v>67249</v>
      </c>
    </row>
    <row r="13" spans="1:10">
      <c r="A13" s="4" t="s">
        <v>524</v>
      </c>
      <c r="B13" s="5" t="n">
        <v>74086</v>
      </c>
    </row>
    <row r="14" spans="1:10">
      <c r="A14" s="4" t="s">
        <v>525</v>
      </c>
    </row>
    <row r="15" spans="1:10">
      <c r="A15" s="3" t="s">
        <v>517</v>
      </c>
    </row>
    <row r="16" spans="1:10">
      <c r="A16" s="4" t="s">
        <v>523</v>
      </c>
      <c r="B16" s="5" t="n">
        <v>14557</v>
      </c>
      <c r="C16" s="5" t="n">
        <v>15623</v>
      </c>
    </row>
    <row r="17" spans="1:10">
      <c r="A17" s="4" t="s">
        <v>524</v>
      </c>
      <c r="B17" s="5" t="n">
        <v>14710</v>
      </c>
      <c r="C17" s="5" t="n">
        <v>15787</v>
      </c>
    </row>
    <row r="18" spans="1:10">
      <c r="A18" s="4" t="s">
        <v>526</v>
      </c>
    </row>
    <row r="19" spans="1:10">
      <c r="A19" s="3" t="s">
        <v>517</v>
      </c>
    </row>
    <row r="20" spans="1:10">
      <c r="A20" s="4" t="s">
        <v>523</v>
      </c>
      <c r="B20" s="7" t="n">
        <v>2014</v>
      </c>
      <c r="C20" s="7" t="n">
        <v>44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3</v>
      </c>
    </row>
    <row r="2" spans="1:3">
      <c r="A2" s="4" t="s">
        <v>528</v>
      </c>
    </row>
    <row r="3" spans="1:3">
      <c r="A3" s="3" t="s">
        <v>517</v>
      </c>
    </row>
    <row r="4" spans="1:3">
      <c r="A4" s="4" t="s">
        <v>523</v>
      </c>
      <c r="B4" s="7" t="n">
        <v>25065511</v>
      </c>
      <c r="C4" s="7" t="n">
        <v>22329026</v>
      </c>
    </row>
    <row r="5" spans="1:3">
      <c r="A5" s="4" t="s">
        <v>529</v>
      </c>
    </row>
    <row r="6" spans="1:3">
      <c r="A6" s="3" t="s">
        <v>517</v>
      </c>
    </row>
    <row r="7" spans="1:3">
      <c r="A7" s="4" t="s">
        <v>523</v>
      </c>
      <c r="B7" s="5" t="n">
        <v>21139536</v>
      </c>
      <c r="C7" s="5" t="n">
        <v>17888214</v>
      </c>
    </row>
    <row r="8" spans="1:3">
      <c r="A8" s="4" t="s">
        <v>530</v>
      </c>
    </row>
    <row r="9" spans="1:3">
      <c r="A9" s="3" t="s">
        <v>517</v>
      </c>
    </row>
    <row r="10" spans="1:3">
      <c r="A10" s="4" t="s">
        <v>523</v>
      </c>
      <c r="B10" s="5" t="n">
        <v>3925975</v>
      </c>
      <c r="C10" s="5" t="n">
        <v>4440812</v>
      </c>
    </row>
    <row r="11" spans="1:3">
      <c r="A11" s="4" t="s">
        <v>531</v>
      </c>
    </row>
    <row r="12" spans="1:3">
      <c r="A12" s="3" t="s">
        <v>517</v>
      </c>
    </row>
    <row r="13" spans="1:3">
      <c r="A13" s="4" t="s">
        <v>523</v>
      </c>
      <c r="B13" s="5" t="n">
        <v>23054157</v>
      </c>
      <c r="C13" s="5" t="n">
        <v>19679082</v>
      </c>
    </row>
    <row r="14" spans="1:3">
      <c r="A14" s="4" t="s">
        <v>532</v>
      </c>
    </row>
    <row r="15" spans="1:3">
      <c r="A15" s="3" t="s">
        <v>517</v>
      </c>
    </row>
    <row r="16" spans="1:3">
      <c r="A16" s="4" t="s">
        <v>523</v>
      </c>
      <c r="B16" s="5" t="n">
        <v>5378603</v>
      </c>
      <c r="C16" s="5" t="n">
        <v>6314035</v>
      </c>
    </row>
    <row r="17" spans="1:3">
      <c r="A17" s="4" t="s">
        <v>533</v>
      </c>
    </row>
    <row r="18" spans="1:3">
      <c r="A18" s="3" t="s">
        <v>517</v>
      </c>
    </row>
    <row r="19" spans="1:3">
      <c r="A19" s="4" t="s">
        <v>523</v>
      </c>
      <c r="B19" s="5" t="n">
        <v>0</v>
      </c>
      <c r="C19" s="5" t="n">
        <v>0</v>
      </c>
    </row>
    <row r="20" spans="1:3">
      <c r="A20" s="4" t="s">
        <v>534</v>
      </c>
    </row>
    <row r="21" spans="1:3">
      <c r="A21" s="3" t="s">
        <v>517</v>
      </c>
    </row>
    <row r="22" spans="1:3">
      <c r="A22" s="4" t="s">
        <v>523</v>
      </c>
      <c r="B22" s="5" t="n">
        <v>-1416743</v>
      </c>
      <c r="C22" s="5" t="n">
        <v>-1804132</v>
      </c>
    </row>
    <row r="23" spans="1:3">
      <c r="A23" s="4" t="s">
        <v>535</v>
      </c>
    </row>
    <row r="24" spans="1:3">
      <c r="A24" s="3" t="s">
        <v>517</v>
      </c>
    </row>
    <row r="25" spans="1:3">
      <c r="A25" s="4" t="s">
        <v>523</v>
      </c>
      <c r="B25" s="5" t="n">
        <v>-1819360</v>
      </c>
      <c r="C25" s="5" t="n">
        <v>-1540315</v>
      </c>
    </row>
    <row r="26" spans="1:3">
      <c r="A26" s="4" t="s">
        <v>536</v>
      </c>
    </row>
    <row r="27" spans="1:3">
      <c r="A27" s="3" t="s">
        <v>517</v>
      </c>
    </row>
    <row r="28" spans="1:3">
      <c r="A28" s="4" t="s">
        <v>523</v>
      </c>
      <c r="B28" s="5" t="n">
        <v>0</v>
      </c>
      <c r="C28" s="5" t="n">
        <v>0</v>
      </c>
    </row>
    <row r="29" spans="1:3">
      <c r="A29" s="4" t="s">
        <v>537</v>
      </c>
    </row>
    <row r="30" spans="1:3">
      <c r="A30" s="3" t="s">
        <v>517</v>
      </c>
    </row>
    <row r="31" spans="1:3">
      <c r="A31" s="4" t="s">
        <v>523</v>
      </c>
      <c r="B31" s="5" t="n">
        <v>-172659</v>
      </c>
      <c r="C31" s="5" t="n">
        <v>-309191</v>
      </c>
    </row>
    <row r="32" spans="1:3">
      <c r="A32" s="4" t="s">
        <v>538</v>
      </c>
    </row>
    <row r="33" spans="1:3">
      <c r="A33" s="3" t="s">
        <v>517</v>
      </c>
    </row>
    <row r="34" spans="1:3">
      <c r="A34" s="4" t="s">
        <v>523</v>
      </c>
      <c r="B34" s="5" t="n">
        <v>-40333</v>
      </c>
      <c r="C34" s="5" t="n">
        <v>-74832</v>
      </c>
    </row>
    <row r="35" spans="1:3">
      <c r="A35" s="4" t="s">
        <v>539</v>
      </c>
    </row>
    <row r="36" spans="1:3">
      <c r="A36" s="3" t="s">
        <v>517</v>
      </c>
    </row>
    <row r="37" spans="1:3">
      <c r="A37" s="4" t="s">
        <v>523</v>
      </c>
      <c r="B37" s="5" t="n">
        <v>77398</v>
      </c>
      <c r="C37" s="5" t="n">
        <v>58638</v>
      </c>
    </row>
    <row r="38" spans="1:3">
      <c r="A38" s="4" t="s">
        <v>540</v>
      </c>
    </row>
    <row r="39" spans="1:3">
      <c r="A39" s="3" t="s">
        <v>517</v>
      </c>
    </row>
    <row r="40" spans="1:3">
      <c r="A40" s="4" t="s">
        <v>523</v>
      </c>
      <c r="B40" s="5" t="n">
        <v>4448</v>
      </c>
      <c r="C40" s="5" t="n">
        <v>5741</v>
      </c>
    </row>
    <row r="41" spans="1:3">
      <c r="A41" s="4" t="s">
        <v>541</v>
      </c>
    </row>
    <row r="42" spans="1:3">
      <c r="A42" s="3" t="s">
        <v>517</v>
      </c>
    </row>
    <row r="43" spans="1:3">
      <c r="A43" s="4" t="s">
        <v>523</v>
      </c>
      <c r="B43" s="5" t="n">
        <v>14557</v>
      </c>
      <c r="C43" s="5" t="n">
        <v>15623</v>
      </c>
    </row>
    <row r="44" spans="1:3">
      <c r="A44" s="4" t="s">
        <v>542</v>
      </c>
    </row>
    <row r="45" spans="1:3">
      <c r="A45" s="3" t="s">
        <v>517</v>
      </c>
    </row>
    <row r="46" spans="1:3">
      <c r="A46" s="4" t="s">
        <v>523</v>
      </c>
      <c r="B46" s="5" t="n">
        <v>14710</v>
      </c>
      <c r="C46" s="5" t="n">
        <v>15787</v>
      </c>
    </row>
    <row r="47" spans="1:3">
      <c r="A47" s="4" t="s">
        <v>543</v>
      </c>
    </row>
    <row r="48" spans="1:3">
      <c r="A48" s="3" t="s">
        <v>517</v>
      </c>
    </row>
    <row r="49" spans="1:3">
      <c r="A49" s="4" t="s">
        <v>523</v>
      </c>
      <c r="B49" s="5" t="n">
        <v>0</v>
      </c>
      <c r="C49" s="5" t="n">
        <v>0</v>
      </c>
    </row>
    <row r="50" spans="1:3">
      <c r="A50" s="4" t="s">
        <v>544</v>
      </c>
    </row>
    <row r="51" spans="1:3">
      <c r="A51" s="3" t="s">
        <v>517</v>
      </c>
    </row>
    <row r="52" spans="1:3">
      <c r="A52" s="4" t="s">
        <v>523</v>
      </c>
      <c r="B52" s="5" t="n">
        <v>-153</v>
      </c>
      <c r="C52" s="5" t="n">
        <v>-164</v>
      </c>
    </row>
    <row r="53" spans="1:3">
      <c r="A53" s="4" t="s">
        <v>545</v>
      </c>
    </row>
    <row r="54" spans="1:3">
      <c r="A54" s="3" t="s">
        <v>517</v>
      </c>
    </row>
    <row r="55" spans="1:3">
      <c r="A55" s="4" t="s">
        <v>523</v>
      </c>
      <c r="B55" s="5" t="n">
        <v>0</v>
      </c>
      <c r="C55" s="5" t="n">
        <v>0</v>
      </c>
    </row>
    <row r="56" spans="1:3">
      <c r="A56" s="4" t="s">
        <v>546</v>
      </c>
    </row>
    <row r="57" spans="1:3">
      <c r="A57" s="3" t="s">
        <v>517</v>
      </c>
    </row>
    <row r="58" spans="1:3">
      <c r="A58" s="4" t="s">
        <v>523</v>
      </c>
      <c r="B58" s="5" t="n">
        <v>0</v>
      </c>
      <c r="C58" s="5" t="n">
        <v>0</v>
      </c>
    </row>
    <row r="59" spans="1:3">
      <c r="A59" s="4" t="s">
        <v>547</v>
      </c>
    </row>
    <row r="60" spans="1:3">
      <c r="A60" s="3" t="s">
        <v>517</v>
      </c>
    </row>
    <row r="61" spans="1:3">
      <c r="A61" s="4" t="s">
        <v>523</v>
      </c>
      <c r="B61" s="5" t="n">
        <v>2014</v>
      </c>
      <c r="C61" s="5" t="n">
        <v>4459</v>
      </c>
    </row>
    <row r="62" spans="1:3">
      <c r="A62" s="4" t="s">
        <v>548</v>
      </c>
    </row>
    <row r="63" spans="1:3">
      <c r="A63" s="3" t="s">
        <v>517</v>
      </c>
    </row>
    <row r="64" spans="1:3">
      <c r="A64" s="4" t="s">
        <v>523</v>
      </c>
      <c r="B64" s="5" t="n">
        <v>2637</v>
      </c>
      <c r="C64" s="5" t="n">
        <v>6887</v>
      </c>
    </row>
    <row r="65" spans="1:3">
      <c r="A65" s="4" t="s">
        <v>549</v>
      </c>
    </row>
    <row r="66" spans="1:3">
      <c r="A66" s="3" t="s">
        <v>517</v>
      </c>
    </row>
    <row r="67" spans="1:3">
      <c r="A67" s="4" t="s">
        <v>523</v>
      </c>
      <c r="B67" s="5" t="n">
        <v>0</v>
      </c>
      <c r="C67" s="5" t="n">
        <v>0</v>
      </c>
    </row>
    <row r="68" spans="1:3">
      <c r="A68" s="4" t="s">
        <v>550</v>
      </c>
    </row>
    <row r="69" spans="1:3">
      <c r="A69" s="3" t="s">
        <v>517</v>
      </c>
    </row>
    <row r="70" spans="1:3">
      <c r="A70" s="4" t="s">
        <v>523</v>
      </c>
      <c r="B70" s="5" t="n">
        <v>-761</v>
      </c>
      <c r="C70" s="5" t="n">
        <v>-2565</v>
      </c>
    </row>
    <row r="71" spans="1:3">
      <c r="A71" s="4" t="s">
        <v>551</v>
      </c>
    </row>
    <row r="72" spans="1:3">
      <c r="A72" s="3" t="s">
        <v>517</v>
      </c>
    </row>
    <row r="73" spans="1:3">
      <c r="A73" s="4" t="s">
        <v>523</v>
      </c>
      <c r="B73" s="5" t="n">
        <v>0</v>
      </c>
      <c r="C73" s="5" t="n">
        <v>-1</v>
      </c>
    </row>
    <row r="74" spans="1:3">
      <c r="A74" s="4" t="s">
        <v>552</v>
      </c>
    </row>
    <row r="75" spans="1:3">
      <c r="A75" s="3" t="s">
        <v>517</v>
      </c>
    </row>
    <row r="76" spans="1:3">
      <c r="A76" s="4" t="s">
        <v>523</v>
      </c>
      <c r="B76" s="7" t="n">
        <v>138</v>
      </c>
      <c r="C76" s="7" t="n">
        <v>1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3</v>
      </c>
      <c r="D2" s="2" t="s">
        <v>81</v>
      </c>
    </row>
    <row r="3" spans="1:4">
      <c r="A3" s="3" t="s">
        <v>517</v>
      </c>
    </row>
    <row r="4" spans="1:4">
      <c r="A4" s="4" t="s">
        <v>554</v>
      </c>
      <c r="C4" s="7" t="n">
        <v>6314035</v>
      </c>
    </row>
    <row r="5" spans="1:4">
      <c r="A5" s="4" t="s">
        <v>555</v>
      </c>
      <c r="B5" s="7" t="n">
        <v>282305</v>
      </c>
      <c r="C5" s="5" t="n">
        <v>292891</v>
      </c>
      <c r="D5" s="7" t="n">
        <v>568009</v>
      </c>
    </row>
    <row r="6" spans="1:4">
      <c r="A6" s="4" t="s">
        <v>556</v>
      </c>
    </row>
    <row r="7" spans="1:4">
      <c r="A7" s="3" t="s">
        <v>517</v>
      </c>
    </row>
    <row r="8" spans="1:4">
      <c r="A8" s="4" t="s">
        <v>557</v>
      </c>
      <c r="B8" s="4" t="s">
        <v>558</v>
      </c>
    </row>
    <row r="9" spans="1:4">
      <c r="A9" s="4" t="s">
        <v>559</v>
      </c>
    </row>
    <row r="10" spans="1:4">
      <c r="A10" s="3" t="s">
        <v>517</v>
      </c>
    </row>
    <row r="11" spans="1:4">
      <c r="A11" s="4" t="s">
        <v>557</v>
      </c>
      <c r="B11" s="4" t="s">
        <v>560</v>
      </c>
    </row>
    <row r="12" spans="1:4">
      <c r="A12" s="4" t="s">
        <v>561</v>
      </c>
    </row>
    <row r="13" spans="1:4">
      <c r="A13" s="3" t="s">
        <v>517</v>
      </c>
    </row>
    <row r="14" spans="1:4">
      <c r="A14" s="4" t="s">
        <v>557</v>
      </c>
      <c r="B14" s="4" t="s">
        <v>562</v>
      </c>
    </row>
    <row r="15" spans="1:4">
      <c r="A15" s="4" t="s">
        <v>563</v>
      </c>
    </row>
    <row r="16" spans="1:4">
      <c r="A16" s="3" t="s">
        <v>517</v>
      </c>
    </row>
    <row r="17" spans="1:4">
      <c r="A17" s="4" t="s">
        <v>557</v>
      </c>
      <c r="B17" s="4" t="s">
        <v>564</v>
      </c>
    </row>
    <row r="18" spans="1:4">
      <c r="A18" s="4" t="s">
        <v>565</v>
      </c>
    </row>
    <row r="19" spans="1:4">
      <c r="A19" s="3" t="s">
        <v>517</v>
      </c>
    </row>
    <row r="20" spans="1:4">
      <c r="A20" s="4" t="s">
        <v>557</v>
      </c>
      <c r="B20" s="4" t="s">
        <v>566</v>
      </c>
    </row>
    <row r="21" spans="1:4">
      <c r="A21" s="4" t="s">
        <v>567</v>
      </c>
    </row>
    <row r="22" spans="1:4">
      <c r="A22" s="3" t="s">
        <v>517</v>
      </c>
    </row>
    <row r="23" spans="1:4">
      <c r="A23" s="4" t="s">
        <v>555</v>
      </c>
      <c r="B23" s="7" t="n">
        <v>7927597</v>
      </c>
      <c r="C23" s="5" t="n">
        <v>6713239</v>
      </c>
    </row>
    <row r="24" spans="1:4">
      <c r="A24" s="4" t="s">
        <v>568</v>
      </c>
    </row>
    <row r="25" spans="1:4">
      <c r="A25" s="3" t="s">
        <v>517</v>
      </c>
    </row>
    <row r="26" spans="1:4">
      <c r="A26" s="4" t="s">
        <v>569</v>
      </c>
      <c r="B26" s="7" t="n">
        <v>8977284</v>
      </c>
      <c r="C26" s="7" t="n">
        <v>8249803</v>
      </c>
    </row>
    <row r="27" spans="1:4">
      <c r="A27" s="4" t="s">
        <v>570</v>
      </c>
    </row>
    <row r="28" spans="1:4">
      <c r="A28" s="3" t="s">
        <v>517</v>
      </c>
    </row>
    <row r="29" spans="1:4">
      <c r="A29" s="4" t="s">
        <v>571</v>
      </c>
      <c r="B29" s="4" t="s">
        <v>572</v>
      </c>
      <c r="C29" s="4" t="s">
        <v>573</v>
      </c>
    </row>
    <row r="30" spans="1:4">
      <c r="A30" s="4" t="s">
        <v>574</v>
      </c>
    </row>
    <row r="31" spans="1:4">
      <c r="A31" s="3" t="s">
        <v>517</v>
      </c>
    </row>
    <row r="32" spans="1:4">
      <c r="A32" s="4" t="s">
        <v>571</v>
      </c>
      <c r="B32" s="4" t="s">
        <v>575</v>
      </c>
      <c r="C32" s="4" t="s">
        <v>576</v>
      </c>
    </row>
    <row r="33" spans="1:4">
      <c r="A33" s="4" t="s">
        <v>577</v>
      </c>
    </row>
    <row r="34" spans="1:4">
      <c r="A34" s="3" t="s">
        <v>517</v>
      </c>
    </row>
    <row r="35" spans="1:4">
      <c r="A35" s="4" t="s">
        <v>554</v>
      </c>
      <c r="B35" s="7" t="n">
        <v>537922</v>
      </c>
      <c r="C35" s="7" t="n">
        <v>6411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3" t="s">
        <v>209</v>
      </c>
    </row>
    <row r="3" spans="1:3">
      <c r="A3" s="4" t="s">
        <v>579</v>
      </c>
      <c r="B3" s="7" t="n">
        <v>30631</v>
      </c>
      <c r="C3" s="7" t="n">
        <v>43474</v>
      </c>
    </row>
    <row r="4" spans="1:3">
      <c r="A4" s="4" t="s">
        <v>580</v>
      </c>
      <c r="B4" s="7" t="n">
        <v>19390</v>
      </c>
      <c r="C4" s="7" t="n">
        <v>280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81</v>
      </c>
    </row>
    <row r="3" spans="1:4">
      <c r="A3" s="3" t="s">
        <v>517</v>
      </c>
    </row>
    <row r="4" spans="1:4">
      <c r="A4" s="4" t="s">
        <v>582</v>
      </c>
      <c r="B4" s="4" t="s">
        <v>475</v>
      </c>
    </row>
    <row r="5" spans="1:4">
      <c r="A5" s="4" t="s">
        <v>583</v>
      </c>
    </row>
    <row r="6" spans="1:4">
      <c r="A6" s="3" t="s">
        <v>517</v>
      </c>
    </row>
    <row r="7" spans="1:4">
      <c r="A7" s="4" t="s">
        <v>582</v>
      </c>
      <c r="B7" s="4" t="s">
        <v>475</v>
      </c>
    </row>
    <row r="8" spans="1:4">
      <c r="A8" s="4" t="s">
        <v>584</v>
      </c>
    </row>
    <row r="9" spans="1:4">
      <c r="A9" s="3" t="s">
        <v>517</v>
      </c>
    </row>
    <row r="10" spans="1:4">
      <c r="A10" s="4" t="s">
        <v>585</v>
      </c>
      <c r="B10" s="7" t="n">
        <v>213973</v>
      </c>
      <c r="C10" s="7" t="n">
        <v>290613</v>
      </c>
      <c r="D10" s="7" t="n">
        <v>466050</v>
      </c>
    </row>
    <row r="11" spans="1:4">
      <c r="A11" s="4" t="s">
        <v>586</v>
      </c>
    </row>
    <row r="12" spans="1:4">
      <c r="A12" s="3" t="s">
        <v>517</v>
      </c>
    </row>
    <row r="13" spans="1:4">
      <c r="A13" s="4" t="s">
        <v>569</v>
      </c>
      <c r="B13" s="7" t="n">
        <v>993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81</v>
      </c>
    </row>
    <row r="3" spans="1:4">
      <c r="A3" s="3" t="s">
        <v>588</v>
      </c>
    </row>
    <row r="4" spans="1:4">
      <c r="A4" s="4" t="s">
        <v>589</v>
      </c>
      <c r="B4" s="7" t="n">
        <v>19464</v>
      </c>
      <c r="C4" s="7" t="n">
        <v>107041</v>
      </c>
      <c r="D4" s="7" t="n">
        <v>178582</v>
      </c>
    </row>
    <row r="5" spans="1:4">
      <c r="A5" s="4" t="s">
        <v>590</v>
      </c>
      <c r="B5" s="5" t="n">
        <v>-8569</v>
      </c>
      <c r="C5" s="5" t="n">
        <v>-30129</v>
      </c>
      <c r="D5" s="5" t="n">
        <v>-69701</v>
      </c>
    </row>
    <row r="6" spans="1:4">
      <c r="A6" s="4" t="s">
        <v>591</v>
      </c>
      <c r="B6" s="5" t="n">
        <v>0</v>
      </c>
      <c r="C6" s="5" t="n">
        <v>-62183</v>
      </c>
      <c r="D6" s="5" t="n">
        <v>0</v>
      </c>
    </row>
    <row r="7" spans="1:4">
      <c r="A7" s="4" t="s">
        <v>592</v>
      </c>
      <c r="B7" s="5" t="n">
        <v>7250</v>
      </c>
      <c r="C7" s="5" t="n">
        <v>4735</v>
      </c>
      <c r="D7" s="5" t="n">
        <v>-1840</v>
      </c>
    </row>
    <row r="8" spans="1:4">
      <c r="A8" s="4" t="s">
        <v>593</v>
      </c>
      <c r="B8" s="7" t="n">
        <v>18145</v>
      </c>
      <c r="C8" s="7" t="n">
        <v>19464</v>
      </c>
      <c r="D8" s="7" t="n">
        <v>1070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4"/>
  </cols>
  <sheetData>
    <row r="1" spans="1:2">
      <c r="A1" s="1" t="s">
        <v>594</v>
      </c>
      <c r="B1" s="2" t="s">
        <v>2</v>
      </c>
    </row>
    <row r="2" spans="1:2">
      <c r="A2" s="4" t="s">
        <v>595</v>
      </c>
    </row>
    <row r="3" spans="1:2">
      <c r="A3" s="3" t="s">
        <v>517</v>
      </c>
    </row>
    <row r="4" spans="1:2">
      <c r="A4" s="4" t="s">
        <v>596</v>
      </c>
      <c r="B4" s="4" t="s">
        <v>597</v>
      </c>
    </row>
    <row r="5" spans="1:2">
      <c r="A5" s="4" t="s">
        <v>598</v>
      </c>
    </row>
    <row r="6" spans="1:2">
      <c r="A6" s="3" t="s">
        <v>517</v>
      </c>
    </row>
    <row r="7" spans="1:2">
      <c r="A7" s="4" t="s">
        <v>596</v>
      </c>
      <c r="B7" s="4" t="s">
        <v>599</v>
      </c>
    </row>
    <row r="8" spans="1:2">
      <c r="A8" s="4" t="s">
        <v>600</v>
      </c>
    </row>
    <row r="9" spans="1:2">
      <c r="A9" s="3" t="s">
        <v>517</v>
      </c>
    </row>
    <row r="10" spans="1:2">
      <c r="A10" s="4" t="s">
        <v>596</v>
      </c>
      <c r="B10" s="4" t="s">
        <v>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s>
  <sheetData>
    <row r="1" spans="1:7">
      <c r="A1" s="1" t="s">
        <v>155</v>
      </c>
      <c r="B1" s="2" t="s">
        <v>156</v>
      </c>
      <c r="F1" s="2" t="s">
        <v>1</v>
      </c>
    </row>
    <row r="2" spans="1:7">
      <c r="B2" s="2" t="s">
        <v>2</v>
      </c>
      <c r="C2" s="2" t="s">
        <v>157</v>
      </c>
      <c r="D2" s="2" t="s">
        <v>4</v>
      </c>
      <c r="E2" s="2" t="s">
        <v>158</v>
      </c>
      <c r="F2" s="2" t="s">
        <v>2</v>
      </c>
      <c r="G2" s="2" t="s">
        <v>33</v>
      </c>
    </row>
    <row r="3" spans="1:7">
      <c r="A3" s="3" t="s">
        <v>159</v>
      </c>
    </row>
    <row r="4" spans="1:7">
      <c r="A4" s="4" t="s">
        <v>160</v>
      </c>
      <c r="B4" s="8" t="n">
        <v>0.2</v>
      </c>
      <c r="C4" s="8" t="n">
        <v>0.2</v>
      </c>
      <c r="D4" s="8" t="n">
        <v>0.05</v>
      </c>
      <c r="E4" s="8" t="n">
        <v>0.05</v>
      </c>
      <c r="F4" s="8" t="n">
        <v>0.5</v>
      </c>
      <c r="G4" s="8" t="n">
        <v>0.03</v>
      </c>
    </row>
  </sheetData>
  <mergeCells count="3">
    <mergeCell ref="A1:A2"/>
    <mergeCell ref="B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3</v>
      </c>
    </row>
    <row r="2" spans="1:3">
      <c r="A2" s="3" t="s">
        <v>517</v>
      </c>
    </row>
    <row r="3" spans="1:3">
      <c r="A3" s="4" t="s">
        <v>602</v>
      </c>
      <c r="B3" s="7" t="n">
        <v>1068757</v>
      </c>
      <c r="C3" s="7" t="n">
        <v>2210421</v>
      </c>
    </row>
    <row r="4" spans="1:3">
      <c r="A4" s="4" t="s">
        <v>522</v>
      </c>
    </row>
    <row r="5" spans="1:3">
      <c r="A5" s="3" t="s">
        <v>517</v>
      </c>
    </row>
    <row r="6" spans="1:3">
      <c r="A6" s="4" t="s">
        <v>602</v>
      </c>
      <c r="B6" s="5" t="n">
        <v>0</v>
      </c>
      <c r="C6" s="5" t="n">
        <v>1148332</v>
      </c>
    </row>
    <row r="7" spans="1:3">
      <c r="A7" s="4" t="s">
        <v>526</v>
      </c>
    </row>
    <row r="8" spans="1:3">
      <c r="A8" s="3" t="s">
        <v>517</v>
      </c>
    </row>
    <row r="9" spans="1:3">
      <c r="A9" s="4" t="s">
        <v>602</v>
      </c>
      <c r="B9" s="7" t="n">
        <v>1068757</v>
      </c>
      <c r="C9" s="7" t="n">
        <v>10620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81</v>
      </c>
    </row>
    <row r="3" spans="1:4">
      <c r="A3" s="3" t="s">
        <v>209</v>
      </c>
    </row>
    <row r="4" spans="1:4">
      <c r="A4" s="4" t="s">
        <v>604</v>
      </c>
      <c r="B4" s="7" t="n">
        <v>0</v>
      </c>
      <c r="C4" s="7" t="n">
        <v>260568</v>
      </c>
      <c r="D4" s="7" t="n">
        <v>3694019</v>
      </c>
    </row>
    <row r="5" spans="1:4">
      <c r="A5" s="4" t="s">
        <v>605</v>
      </c>
      <c r="B5" s="5" t="n">
        <v>2905922</v>
      </c>
      <c r="C5" s="5" t="n">
        <v>2583341</v>
      </c>
      <c r="D5" s="5" t="n">
        <v>0</v>
      </c>
    </row>
    <row r="6" spans="1:4">
      <c r="A6" s="4" t="s">
        <v>606</v>
      </c>
      <c r="B6" s="7" t="n">
        <v>55902</v>
      </c>
      <c r="C6" s="7" t="n">
        <v>93619</v>
      </c>
      <c r="D6" s="7" t="n">
        <v>648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7</v>
      </c>
      <c r="B1" s="2" t="s">
        <v>2</v>
      </c>
      <c r="C1" s="2" t="s">
        <v>33</v>
      </c>
    </row>
    <row r="2" spans="1:3">
      <c r="A2" s="3" t="s">
        <v>212</v>
      </c>
    </row>
    <row r="3" spans="1:3">
      <c r="A3" s="4" t="s">
        <v>608</v>
      </c>
      <c r="B3" s="7" t="n">
        <v>18737338</v>
      </c>
      <c r="C3" s="7" t="n">
        <v>14285769</v>
      </c>
    </row>
    <row r="4" spans="1:3">
      <c r="A4" s="4" t="s">
        <v>609</v>
      </c>
      <c r="B4" s="5" t="n">
        <v>-3518025</v>
      </c>
      <c r="C4" s="5" t="n">
        <v>-3110167</v>
      </c>
    </row>
    <row r="5" spans="1:3">
      <c r="A5" s="4" t="s">
        <v>610</v>
      </c>
      <c r="B5" s="5" t="n">
        <v>15219313</v>
      </c>
      <c r="C5" s="5" t="n">
        <v>11175602</v>
      </c>
    </row>
    <row r="6" spans="1:3">
      <c r="A6" s="4" t="s">
        <v>611</v>
      </c>
      <c r="B6" s="5" t="n">
        <v>-1307424</v>
      </c>
      <c r="C6" s="5" t="n">
        <v>-1042477</v>
      </c>
    </row>
    <row r="7" spans="1:3">
      <c r="A7" s="4" t="s">
        <v>612</v>
      </c>
      <c r="B7" s="5" t="n">
        <v>66966</v>
      </c>
      <c r="C7" s="5" t="n">
        <v>27202</v>
      </c>
    </row>
    <row r="8" spans="1:3">
      <c r="A8" s="4" t="s">
        <v>610</v>
      </c>
      <c r="B8" s="7" t="n">
        <v>13978855</v>
      </c>
      <c r="C8" s="7" t="n">
        <v>101603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508</v>
      </c>
    </row>
    <row r="2" spans="1:2">
      <c r="A2" s="3" t="s">
        <v>614</v>
      </c>
    </row>
    <row r="3" spans="1:2">
      <c r="A3" s="5" t="n">
        <v>2019</v>
      </c>
      <c r="B3" s="7" t="n">
        <v>2298849</v>
      </c>
    </row>
    <row r="4" spans="1:2">
      <c r="A4" s="5" t="n">
        <v>2020</v>
      </c>
      <c r="B4" s="5" t="n">
        <v>1639351</v>
      </c>
    </row>
    <row r="5" spans="1:2">
      <c r="A5" s="5" t="n">
        <v>2021</v>
      </c>
      <c r="B5" s="5" t="n">
        <v>588327</v>
      </c>
    </row>
    <row r="6" spans="1:2">
      <c r="A6" s="5" t="n">
        <v>2022</v>
      </c>
      <c r="B6" s="5" t="n">
        <v>26824</v>
      </c>
    </row>
    <row r="7" spans="1:2">
      <c r="A7" s="4" t="s">
        <v>615</v>
      </c>
      <c r="B7" s="5" t="n">
        <v>0</v>
      </c>
    </row>
    <row r="8" spans="1:2">
      <c r="A8" s="4" t="s">
        <v>120</v>
      </c>
      <c r="B8" s="7" t="n">
        <v>45533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3</v>
      </c>
    </row>
    <row r="2" spans="1:3">
      <c r="A2" s="3" t="s">
        <v>212</v>
      </c>
    </row>
    <row r="3" spans="1:3">
      <c r="A3" s="4" t="s">
        <v>617</v>
      </c>
      <c r="B3" s="7" t="n">
        <v>23809</v>
      </c>
      <c r="C3" s="7" t="n">
        <v>27234</v>
      </c>
    </row>
    <row r="4" spans="1:3">
      <c r="A4" s="4" t="s">
        <v>618</v>
      </c>
      <c r="B4" s="5" t="n">
        <v>152</v>
      </c>
      <c r="C4" s="5" t="n">
        <v>124</v>
      </c>
    </row>
    <row r="5" spans="1:3">
      <c r="A5" s="4" t="s">
        <v>619</v>
      </c>
      <c r="B5" s="5" t="n">
        <v>-4465</v>
      </c>
      <c r="C5" s="5" t="n">
        <v>-4377</v>
      </c>
    </row>
    <row r="6" spans="1:3">
      <c r="A6" s="4" t="s">
        <v>620</v>
      </c>
      <c r="B6" s="5" t="n">
        <v>19496</v>
      </c>
      <c r="C6" s="5" t="n">
        <v>22981</v>
      </c>
    </row>
    <row r="7" spans="1:3">
      <c r="A7" s="4" t="s">
        <v>621</v>
      </c>
      <c r="B7" s="5" t="n">
        <v>-3359</v>
      </c>
      <c r="C7" s="5" t="n">
        <v>-5642</v>
      </c>
    </row>
    <row r="8" spans="1:3">
      <c r="A8" s="4" t="s">
        <v>622</v>
      </c>
      <c r="B8" s="7" t="n">
        <v>16137</v>
      </c>
      <c r="C8" s="7" t="n">
        <v>173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08</v>
      </c>
    </row>
    <row r="2" spans="1:2">
      <c r="A2" s="3" t="s">
        <v>624</v>
      </c>
    </row>
    <row r="3" spans="1:2">
      <c r="A3" s="5" t="n">
        <v>2019</v>
      </c>
      <c r="B3" s="7" t="n">
        <v>7296</v>
      </c>
    </row>
    <row r="4" spans="1:2">
      <c r="A4" s="5" t="n">
        <v>2020</v>
      </c>
      <c r="B4" s="5" t="n">
        <v>6288</v>
      </c>
    </row>
    <row r="5" spans="1:2">
      <c r="A5" s="5" t="n">
        <v>2021</v>
      </c>
      <c r="B5" s="5" t="n">
        <v>5057</v>
      </c>
    </row>
    <row r="6" spans="1:2">
      <c r="A6" s="5" t="n">
        <v>2022</v>
      </c>
      <c r="B6" s="5" t="n">
        <v>3611</v>
      </c>
    </row>
    <row r="7" spans="1:2">
      <c r="A7" s="4" t="s">
        <v>615</v>
      </c>
      <c r="B7" s="5" t="n">
        <v>1557</v>
      </c>
    </row>
    <row r="8" spans="1:2">
      <c r="A8" s="4" t="s">
        <v>120</v>
      </c>
      <c r="B8" s="7" t="n">
        <v>238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25</v>
      </c>
      <c r="B1" s="2" t="s">
        <v>1</v>
      </c>
    </row>
    <row r="2" spans="1:4">
      <c r="B2" s="2" t="s">
        <v>2</v>
      </c>
      <c r="C2" s="2" t="s">
        <v>33</v>
      </c>
      <c r="D2" s="2" t="s">
        <v>81</v>
      </c>
    </row>
    <row r="3" spans="1:4">
      <c r="A3" s="3" t="s">
        <v>626</v>
      </c>
    </row>
    <row r="4" spans="1:4">
      <c r="A4" s="4" t="s">
        <v>589</v>
      </c>
      <c r="B4" s="7" t="n">
        <v>3352818000</v>
      </c>
    </row>
    <row r="5" spans="1:4">
      <c r="A5" s="4" t="s">
        <v>593</v>
      </c>
      <c r="B5" s="5" t="n">
        <v>3240376000</v>
      </c>
      <c r="C5" s="7" t="n">
        <v>3352818000</v>
      </c>
    </row>
    <row r="6" spans="1:4">
      <c r="A6" s="4" t="s">
        <v>528</v>
      </c>
    </row>
    <row r="7" spans="1:4">
      <c r="A7" s="3" t="s">
        <v>626</v>
      </c>
    </row>
    <row r="8" spans="1:4">
      <c r="A8" s="4" t="s">
        <v>627</v>
      </c>
      <c r="B8" s="5" t="n">
        <v>18000000</v>
      </c>
      <c r="C8" s="5" t="n">
        <v>75000000</v>
      </c>
      <c r="D8" s="7" t="n">
        <v>0</v>
      </c>
    </row>
    <row r="9" spans="1:4">
      <c r="A9" s="4" t="s">
        <v>541</v>
      </c>
    </row>
    <row r="10" spans="1:4">
      <c r="A10" s="3" t="s">
        <v>626</v>
      </c>
    </row>
    <row r="11" spans="1:4">
      <c r="A11" s="4" t="s">
        <v>589</v>
      </c>
      <c r="B11" s="5" t="n">
        <v>164000</v>
      </c>
      <c r="C11" s="5" t="n">
        <v>724000</v>
      </c>
      <c r="D11" s="5" t="n">
        <v>916000</v>
      </c>
    </row>
    <row r="12" spans="1:4">
      <c r="A12" s="4" t="s">
        <v>90</v>
      </c>
      <c r="B12" s="5" t="n">
        <v>-11000</v>
      </c>
      <c r="C12" s="5" t="n">
        <v>-560000</v>
      </c>
      <c r="D12" s="5" t="n">
        <v>201000</v>
      </c>
    </row>
    <row r="13" spans="1:4">
      <c r="A13" s="4" t="s">
        <v>628</v>
      </c>
      <c r="B13" s="5" t="n">
        <v>0</v>
      </c>
      <c r="C13" s="5" t="n">
        <v>0</v>
      </c>
      <c r="D13" s="5" t="n">
        <v>-393000</v>
      </c>
    </row>
    <row r="14" spans="1:4">
      <c r="A14" s="4" t="s">
        <v>629</v>
      </c>
      <c r="B14" s="5" t="n">
        <v>0</v>
      </c>
      <c r="C14" s="5" t="n">
        <v>0</v>
      </c>
      <c r="D14" s="5" t="n">
        <v>0</v>
      </c>
    </row>
    <row r="15" spans="1:4">
      <c r="A15" s="4" t="s">
        <v>593</v>
      </c>
      <c r="B15" s="5" t="n">
        <v>153000</v>
      </c>
      <c r="C15" s="5" t="n">
        <v>164000</v>
      </c>
      <c r="D15" s="5" t="n">
        <v>724000</v>
      </c>
    </row>
    <row r="16" spans="1:4">
      <c r="A16" s="4" t="s">
        <v>547</v>
      </c>
    </row>
    <row r="17" spans="1:4">
      <c r="A17" s="3" t="s">
        <v>626</v>
      </c>
    </row>
    <row r="18" spans="1:4">
      <c r="A18" s="4" t="s">
        <v>589</v>
      </c>
      <c r="B18" s="5" t="n">
        <v>2565000</v>
      </c>
      <c r="C18" s="5" t="n">
        <v>0</v>
      </c>
    </row>
    <row r="19" spans="1:4">
      <c r="A19" s="4" t="s">
        <v>90</v>
      </c>
      <c r="B19" s="5" t="n">
        <v>-188000</v>
      </c>
      <c r="C19" s="5" t="n">
        <v>10691000</v>
      </c>
    </row>
    <row r="20" spans="1:4">
      <c r="A20" s="4" t="s">
        <v>628</v>
      </c>
      <c r="B20" s="5" t="n">
        <v>-2546000</v>
      </c>
      <c r="C20" s="5" t="n">
        <v>-8945000</v>
      </c>
    </row>
    <row r="21" spans="1:4">
      <c r="A21" s="4" t="s">
        <v>629</v>
      </c>
      <c r="B21" s="5" t="n">
        <v>930000</v>
      </c>
      <c r="C21" s="5" t="n">
        <v>819000</v>
      </c>
    </row>
    <row r="22" spans="1:4">
      <c r="A22" s="4" t="s">
        <v>593</v>
      </c>
      <c r="B22" s="5" t="n">
        <v>761000</v>
      </c>
      <c r="C22" s="5" t="n">
        <v>2565000</v>
      </c>
      <c r="D22" s="5" t="n">
        <v>0</v>
      </c>
    </row>
    <row r="23" spans="1:4">
      <c r="A23" s="4" t="s">
        <v>630</v>
      </c>
    </row>
    <row r="24" spans="1:4">
      <c r="A24" s="3" t="s">
        <v>626</v>
      </c>
    </row>
    <row r="25" spans="1:4">
      <c r="A25" s="4" t="s">
        <v>589</v>
      </c>
      <c r="B25" s="5" t="n">
        <v>5642000</v>
      </c>
      <c r="C25" s="5" t="n">
        <v>9988000</v>
      </c>
      <c r="D25" s="5" t="n">
        <v>19878000</v>
      </c>
    </row>
    <row r="26" spans="1:4">
      <c r="A26" s="4" t="s">
        <v>90</v>
      </c>
      <c r="B26" s="5" t="n">
        <v>-641000</v>
      </c>
      <c r="C26" s="5" t="n">
        <v>48000</v>
      </c>
      <c r="D26" s="5" t="n">
        <v>-506000</v>
      </c>
    </row>
    <row r="27" spans="1:4">
      <c r="A27" s="4" t="s">
        <v>628</v>
      </c>
      <c r="B27" s="5" t="n">
        <v>-6545000</v>
      </c>
      <c r="C27" s="5" t="n">
        <v>-11069000</v>
      </c>
      <c r="D27" s="5" t="n">
        <v>-33476000</v>
      </c>
    </row>
    <row r="28" spans="1:4">
      <c r="A28" s="4" t="s">
        <v>629</v>
      </c>
      <c r="B28" s="5" t="n">
        <v>4903000</v>
      </c>
      <c r="C28" s="5" t="n">
        <v>6675000</v>
      </c>
      <c r="D28" s="5" t="n">
        <v>24092000</v>
      </c>
    </row>
    <row r="29" spans="1:4">
      <c r="A29" s="4" t="s">
        <v>593</v>
      </c>
      <c r="B29" s="5" t="n">
        <v>3359000</v>
      </c>
      <c r="C29" s="5" t="n">
        <v>5642000</v>
      </c>
      <c r="D29" s="5" t="n">
        <v>9988000</v>
      </c>
    </row>
    <row r="30" spans="1:4">
      <c r="A30" s="4" t="s">
        <v>631</v>
      </c>
    </row>
    <row r="31" spans="1:4">
      <c r="A31" s="3" t="s">
        <v>626</v>
      </c>
    </row>
    <row r="32" spans="1:4">
      <c r="A32" s="4" t="s">
        <v>589</v>
      </c>
      <c r="B32" s="5" t="n">
        <v>1540315000</v>
      </c>
      <c r="C32" s="5" t="n">
        <v>1799760000</v>
      </c>
      <c r="D32" s="5" t="n">
        <v>1834391000</v>
      </c>
    </row>
    <row r="33" spans="1:4">
      <c r="A33" s="4" t="s">
        <v>90</v>
      </c>
      <c r="B33" s="5" t="n">
        <v>1433977000</v>
      </c>
      <c r="C33" s="5" t="n">
        <v>877771000</v>
      </c>
      <c r="D33" s="5" t="n">
        <v>1300921000</v>
      </c>
    </row>
    <row r="34" spans="1:4">
      <c r="A34" s="4" t="s">
        <v>628</v>
      </c>
      <c r="B34" s="5" t="n">
        <v>-2850361000</v>
      </c>
      <c r="C34" s="5" t="n">
        <v>-2758023000</v>
      </c>
      <c r="D34" s="5" t="n">
        <v>-3109895000</v>
      </c>
    </row>
    <row r="35" spans="1:4">
      <c r="A35" s="4" t="s">
        <v>629</v>
      </c>
      <c r="B35" s="5" t="n">
        <v>1695429000</v>
      </c>
      <c r="C35" s="5" t="n">
        <v>1620807000</v>
      </c>
      <c r="D35" s="5" t="n">
        <v>1774343000</v>
      </c>
    </row>
    <row r="36" spans="1:4">
      <c r="A36" s="4" t="s">
        <v>593</v>
      </c>
      <c r="B36" s="5" t="n">
        <v>1819360000</v>
      </c>
      <c r="C36" s="5" t="n">
        <v>1540315000</v>
      </c>
      <c r="D36" s="5" t="n">
        <v>1799760000</v>
      </c>
    </row>
    <row r="37" spans="1:4">
      <c r="A37" s="4" t="s">
        <v>632</v>
      </c>
    </row>
    <row r="38" spans="1:4">
      <c r="A38" s="3" t="s">
        <v>626</v>
      </c>
    </row>
    <row r="39" spans="1:4">
      <c r="A39" s="4" t="s">
        <v>589</v>
      </c>
      <c r="B39" s="5" t="n">
        <v>1804132000</v>
      </c>
      <c r="C39" s="5" t="n">
        <v>1611295000</v>
      </c>
      <c r="D39" s="5" t="n">
        <v>1363023000</v>
      </c>
    </row>
    <row r="40" spans="1:4">
      <c r="A40" s="4" t="s">
        <v>90</v>
      </c>
      <c r="B40" s="5" t="n">
        <v>772448000</v>
      </c>
      <c r="C40" s="5" t="n">
        <v>1475861000</v>
      </c>
      <c r="D40" s="5" t="n">
        <v>1170569000</v>
      </c>
    </row>
    <row r="41" spans="1:4">
      <c r="A41" s="4" t="s">
        <v>628</v>
      </c>
      <c r="B41" s="5" t="n">
        <v>-2029325000</v>
      </c>
      <c r="C41" s="5" t="n">
        <v>-2064331000</v>
      </c>
      <c r="D41" s="5" t="n">
        <v>-1613754000</v>
      </c>
    </row>
    <row r="42" spans="1:4">
      <c r="A42" s="4" t="s">
        <v>629</v>
      </c>
      <c r="B42" s="5" t="n">
        <v>869488000</v>
      </c>
      <c r="C42" s="5" t="n">
        <v>781307000</v>
      </c>
      <c r="D42" s="5" t="n">
        <v>691457000</v>
      </c>
    </row>
    <row r="43" spans="1:4">
      <c r="A43" s="4" t="s">
        <v>593</v>
      </c>
      <c r="B43" s="7" t="n">
        <v>1416743000</v>
      </c>
      <c r="C43" s="7" t="n">
        <v>1804132000</v>
      </c>
      <c r="D43" s="7" t="n">
        <v>161129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3</v>
      </c>
    </row>
    <row r="3" spans="1:3">
      <c r="A3" s="3" t="s">
        <v>634</v>
      </c>
    </row>
    <row r="4" spans="1:3">
      <c r="A4" s="4" t="s">
        <v>582</v>
      </c>
      <c r="B4" s="4" t="s">
        <v>475</v>
      </c>
    </row>
    <row r="5" spans="1:3">
      <c r="A5" s="4" t="s">
        <v>471</v>
      </c>
      <c r="B5" s="4" t="s">
        <v>472</v>
      </c>
    </row>
    <row r="6" spans="1:3">
      <c r="A6" s="4" t="s">
        <v>635</v>
      </c>
    </row>
    <row r="7" spans="1:3">
      <c r="A7" s="3" t="s">
        <v>634</v>
      </c>
    </row>
    <row r="8" spans="1:3">
      <c r="A8" s="4" t="s">
        <v>582</v>
      </c>
      <c r="B8" s="4" t="s">
        <v>494</v>
      </c>
    </row>
    <row r="9" spans="1:3">
      <c r="A9" s="4" t="s">
        <v>636</v>
      </c>
      <c r="B9" s="7" t="n">
        <v>0</v>
      </c>
      <c r="C9" s="7" t="n">
        <v>0</v>
      </c>
    </row>
    <row r="10" spans="1:3">
      <c r="A10" s="4" t="s">
        <v>637</v>
      </c>
    </row>
    <row r="11" spans="1:3">
      <c r="A11" s="3" t="s">
        <v>634</v>
      </c>
    </row>
    <row r="12" spans="1:3">
      <c r="A12" s="4" t="s">
        <v>638</v>
      </c>
      <c r="B12" s="5" t="n">
        <v>129227000</v>
      </c>
      <c r="C12" s="5" t="n">
        <v>130034000</v>
      </c>
    </row>
    <row r="13" spans="1:3">
      <c r="A13" s="4" t="s">
        <v>639</v>
      </c>
    </row>
    <row r="14" spans="1:3">
      <c r="A14" s="3" t="s">
        <v>634</v>
      </c>
    </row>
    <row r="15" spans="1:3">
      <c r="A15" s="4" t="s">
        <v>636</v>
      </c>
      <c r="B15" s="7" t="n">
        <v>0</v>
      </c>
      <c r="C15" s="7" t="n">
        <v>1701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3</v>
      </c>
    </row>
    <row r="2" spans="1:3">
      <c r="A2" s="3" t="s">
        <v>634</v>
      </c>
    </row>
    <row r="3" spans="1:3">
      <c r="A3" s="4" t="s">
        <v>461</v>
      </c>
      <c r="B3" s="7" t="n">
        <v>3121795</v>
      </c>
      <c r="C3" s="7" t="n">
        <v>2958195</v>
      </c>
    </row>
    <row r="4" spans="1:3">
      <c r="A4" s="4" t="s">
        <v>462</v>
      </c>
      <c r="B4" s="5" t="n">
        <v>1713775</v>
      </c>
      <c r="C4" s="5" t="n">
        <v>1645789</v>
      </c>
    </row>
    <row r="5" spans="1:3">
      <c r="A5" s="4" t="s">
        <v>463</v>
      </c>
      <c r="B5" s="5" t="n">
        <v>4835570</v>
      </c>
      <c r="C5" s="5" t="n">
        <v>4603984</v>
      </c>
    </row>
    <row r="6" spans="1:3">
      <c r="A6" s="4" t="s">
        <v>641</v>
      </c>
    </row>
    <row r="7" spans="1:3">
      <c r="A7" s="3" t="s">
        <v>634</v>
      </c>
    </row>
    <row r="8" spans="1:3">
      <c r="A8" s="4" t="s">
        <v>461</v>
      </c>
      <c r="B8" s="5" t="n">
        <v>3118869</v>
      </c>
      <c r="C8" s="5" t="n">
        <v>2953203</v>
      </c>
    </row>
    <row r="9" spans="1:3">
      <c r="A9" s="4" t="s">
        <v>462</v>
      </c>
      <c r="B9" s="5" t="n">
        <v>1712243</v>
      </c>
      <c r="C9" s="5" t="n">
        <v>1642934</v>
      </c>
    </row>
    <row r="10" spans="1:3">
      <c r="A10" s="4" t="s">
        <v>463</v>
      </c>
      <c r="B10" s="5" t="n">
        <v>4831112</v>
      </c>
      <c r="C10" s="5" t="n">
        <v>4596137</v>
      </c>
    </row>
    <row r="11" spans="1:3">
      <c r="A11" s="4" t="s">
        <v>271</v>
      </c>
    </row>
    <row r="12" spans="1:3">
      <c r="A12" s="3" t="s">
        <v>634</v>
      </c>
    </row>
    <row r="13" spans="1:3">
      <c r="A13" s="4" t="s">
        <v>461</v>
      </c>
      <c r="B13" s="5" t="n">
        <v>2926</v>
      </c>
      <c r="C13" s="5" t="n">
        <v>4992</v>
      </c>
    </row>
    <row r="14" spans="1:3">
      <c r="A14" s="4" t="s">
        <v>462</v>
      </c>
      <c r="B14" s="5" t="n">
        <v>1532</v>
      </c>
      <c r="C14" s="5" t="n">
        <v>2855</v>
      </c>
    </row>
    <row r="15" spans="1:3">
      <c r="A15" s="4" t="s">
        <v>463</v>
      </c>
      <c r="B15" s="7" t="n">
        <v>4458</v>
      </c>
      <c r="C15" s="7" t="n">
        <v>78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3</v>
      </c>
    </row>
    <row r="2" spans="1:3">
      <c r="A2" s="3" t="s">
        <v>634</v>
      </c>
    </row>
    <row r="3" spans="1:3">
      <c r="A3" s="4" t="s">
        <v>643</v>
      </c>
      <c r="B3" s="7" t="n">
        <v>1568139</v>
      </c>
      <c r="C3" s="7" t="n">
        <v>1498194</v>
      </c>
    </row>
    <row r="4" spans="1:3">
      <c r="A4" s="4" t="s">
        <v>644</v>
      </c>
      <c r="B4" s="4" t="s">
        <v>645</v>
      </c>
      <c r="C4" s="4" t="s">
        <v>646</v>
      </c>
    </row>
    <row r="5" spans="1:3">
      <c r="A5" s="4" t="s">
        <v>647</v>
      </c>
    </row>
    <row r="6" spans="1:3">
      <c r="A6" s="3" t="s">
        <v>634</v>
      </c>
    </row>
    <row r="7" spans="1:3">
      <c r="A7" s="4" t="s">
        <v>643</v>
      </c>
      <c r="B7" s="7" t="n">
        <v>834921</v>
      </c>
      <c r="C7" s="7" t="n">
        <v>691256</v>
      </c>
    </row>
    <row r="8" spans="1:3">
      <c r="A8" s="4" t="s">
        <v>644</v>
      </c>
      <c r="B8" s="4" t="s">
        <v>648</v>
      </c>
      <c r="C8" s="4" t="s">
        <v>649</v>
      </c>
    </row>
    <row r="9" spans="1:3">
      <c r="A9" s="4" t="s">
        <v>650</v>
      </c>
    </row>
    <row r="10" spans="1:3">
      <c r="A10" s="3" t="s">
        <v>634</v>
      </c>
    </row>
    <row r="11" spans="1:3">
      <c r="A11" s="4" t="s">
        <v>643</v>
      </c>
      <c r="B11" s="7" t="n">
        <v>733218</v>
      </c>
      <c r="C11" s="7" t="n">
        <v>806938</v>
      </c>
    </row>
    <row r="12" spans="1:3">
      <c r="A12" s="4" t="s">
        <v>644</v>
      </c>
      <c r="B12" s="4" t="s">
        <v>651</v>
      </c>
      <c r="C12" s="4" t="s">
        <v>6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3</v>
      </c>
      <c r="D2" s="2" t="s">
        <v>81</v>
      </c>
    </row>
    <row r="3" spans="1:4">
      <c r="A3" s="3" t="s">
        <v>162</v>
      </c>
    </row>
    <row r="4" spans="1:4">
      <c r="A4" s="4" t="s">
        <v>104</v>
      </c>
      <c r="B4" s="7" t="n">
        <v>915926</v>
      </c>
      <c r="C4" s="7" t="n">
        <v>1172807</v>
      </c>
      <c r="D4" s="7" t="n">
        <v>766466</v>
      </c>
    </row>
    <row r="5" spans="1:4">
      <c r="A5" s="3" t="s">
        <v>163</v>
      </c>
    </row>
    <row r="6" spans="1:4">
      <c r="A6" s="4" t="s">
        <v>164</v>
      </c>
      <c r="B6" s="5" t="n">
        <v>-6298</v>
      </c>
      <c r="C6" s="5" t="n">
        <v>-8723</v>
      </c>
      <c r="D6" s="5" t="n">
        <v>169</v>
      </c>
    </row>
    <row r="7" spans="1:4">
      <c r="A7" s="4" t="s">
        <v>90</v>
      </c>
      <c r="B7" s="5" t="n">
        <v>2205585</v>
      </c>
      <c r="C7" s="5" t="n">
        <v>2363811</v>
      </c>
      <c r="D7" s="5" t="n">
        <v>2468200</v>
      </c>
    </row>
    <row r="8" spans="1:4">
      <c r="A8" s="4" t="s">
        <v>165</v>
      </c>
      <c r="B8" s="5" t="n">
        <v>1668467</v>
      </c>
      <c r="C8" s="5" t="n">
        <v>1403653</v>
      </c>
      <c r="D8" s="5" t="n">
        <v>1094774</v>
      </c>
    </row>
    <row r="9" spans="1:4">
      <c r="A9" s="4" t="s">
        <v>166</v>
      </c>
      <c r="B9" s="5" t="n">
        <v>-158477</v>
      </c>
      <c r="C9" s="5" t="n">
        <v>-246038</v>
      </c>
      <c r="D9" s="5" t="n">
        <v>-355961</v>
      </c>
    </row>
    <row r="10" spans="1:4">
      <c r="A10" s="4" t="s">
        <v>167</v>
      </c>
      <c r="B10" s="5" t="n">
        <v>-1852628</v>
      </c>
      <c r="C10" s="5" t="n">
        <v>-3624718</v>
      </c>
      <c r="D10" s="5" t="n">
        <v>-4019155</v>
      </c>
    </row>
    <row r="11" spans="1:4">
      <c r="A11" s="4" t="s">
        <v>168</v>
      </c>
      <c r="B11" s="5" t="n">
        <v>3143462</v>
      </c>
      <c r="C11" s="5" t="n">
        <v>3099258</v>
      </c>
      <c r="D11" s="5" t="n">
        <v>3905622</v>
      </c>
    </row>
    <row r="12" spans="1:4">
      <c r="A12" s="4" t="s">
        <v>169</v>
      </c>
      <c r="B12" s="5" t="n">
        <v>-371716</v>
      </c>
      <c r="C12" s="5" t="n">
        <v>-329167</v>
      </c>
      <c r="D12" s="5" t="n">
        <v>-317506</v>
      </c>
    </row>
    <row r="13" spans="1:4">
      <c r="A13" s="4" t="s">
        <v>170</v>
      </c>
      <c r="B13" s="5" t="n">
        <v>401638</v>
      </c>
      <c r="C13" s="5" t="n">
        <v>366439</v>
      </c>
      <c r="D13" s="5" t="n">
        <v>444759</v>
      </c>
    </row>
    <row r="14" spans="1:4">
      <c r="A14" s="4" t="s">
        <v>132</v>
      </c>
      <c r="B14" s="5" t="n">
        <v>7656</v>
      </c>
      <c r="C14" s="5" t="n">
        <v>18494</v>
      </c>
      <c r="D14" s="5" t="n">
        <v>9537</v>
      </c>
    </row>
    <row r="15" spans="1:4">
      <c r="A15" s="4" t="s">
        <v>171</v>
      </c>
      <c r="B15" s="5" t="n">
        <v>267486</v>
      </c>
      <c r="C15" s="5" t="n">
        <v>-360495</v>
      </c>
      <c r="D15" s="5" t="n">
        <v>379753</v>
      </c>
    </row>
    <row r="16" spans="1:4">
      <c r="A16" s="3" t="s">
        <v>172</v>
      </c>
    </row>
    <row r="17" spans="1:4">
      <c r="A17" s="4" t="s">
        <v>39</v>
      </c>
      <c r="B17" s="5" t="n">
        <v>23053</v>
      </c>
      <c r="C17" s="5" t="n">
        <v>9947</v>
      </c>
      <c r="D17" s="5" t="n">
        <v>5358</v>
      </c>
    </row>
    <row r="18" spans="1:4">
      <c r="A18" s="4" t="s">
        <v>173</v>
      </c>
      <c r="B18" s="5" t="n">
        <v>10094</v>
      </c>
      <c r="C18" s="5" t="n">
        <v>82578</v>
      </c>
      <c r="D18" s="5" t="n">
        <v>5315</v>
      </c>
    </row>
    <row r="19" spans="1:4">
      <c r="A19" s="4" t="s">
        <v>174</v>
      </c>
      <c r="B19" s="5" t="n">
        <v>-3153</v>
      </c>
      <c r="C19" s="5" t="n">
        <v>-7262</v>
      </c>
      <c r="D19" s="5" t="n">
        <v>175075</v>
      </c>
    </row>
    <row r="20" spans="1:4">
      <c r="A20" s="4" t="s">
        <v>47</v>
      </c>
      <c r="B20" s="5" t="n">
        <v>-44842</v>
      </c>
      <c r="C20" s="5" t="n">
        <v>-88537</v>
      </c>
      <c r="D20" s="5" t="n">
        <v>-55765</v>
      </c>
    </row>
    <row r="21" spans="1:4">
      <c r="A21" s="4" t="s">
        <v>53</v>
      </c>
      <c r="B21" s="5" t="n">
        <v>9927</v>
      </c>
      <c r="C21" s="5" t="n">
        <v>2767</v>
      </c>
      <c r="D21" s="5" t="n">
        <v>9559</v>
      </c>
    </row>
    <row r="22" spans="1:4">
      <c r="A22" s="4" t="s">
        <v>57</v>
      </c>
      <c r="B22" s="5" t="n">
        <v>27515</v>
      </c>
      <c r="C22" s="5" t="n">
        <v>50700</v>
      </c>
      <c r="D22" s="5" t="n">
        <v>-58944</v>
      </c>
    </row>
    <row r="23" spans="1:4">
      <c r="A23" s="4" t="s">
        <v>175</v>
      </c>
      <c r="B23" s="5" t="n">
        <v>1174</v>
      </c>
      <c r="C23" s="5" t="n">
        <v>35832</v>
      </c>
      <c r="D23" s="5" t="n">
        <v>15861</v>
      </c>
    </row>
    <row r="24" spans="1:4">
      <c r="A24" s="4" t="s">
        <v>176</v>
      </c>
      <c r="B24" s="5" t="n">
        <v>6244869</v>
      </c>
      <c r="C24" s="5" t="n">
        <v>3941346</v>
      </c>
      <c r="D24" s="5" t="n">
        <v>4473117</v>
      </c>
    </row>
    <row r="25" spans="1:4">
      <c r="A25" s="3" t="s">
        <v>177</v>
      </c>
    </row>
    <row r="26" spans="1:4">
      <c r="A26" s="4" t="s">
        <v>178</v>
      </c>
      <c r="B26" s="5" t="n">
        <v>-15425389</v>
      </c>
      <c r="C26" s="5" t="n">
        <v>-10659617</v>
      </c>
      <c r="D26" s="5" t="n">
        <v>-12333767</v>
      </c>
    </row>
    <row r="27" spans="1:4">
      <c r="A27" s="4" t="s">
        <v>179</v>
      </c>
      <c r="B27" s="5" t="n">
        <v>-282305</v>
      </c>
      <c r="C27" s="5" t="n">
        <v>-292891</v>
      </c>
      <c r="D27" s="5" t="n">
        <v>-568009</v>
      </c>
    </row>
    <row r="28" spans="1:4">
      <c r="A28" s="4" t="s">
        <v>180</v>
      </c>
      <c r="B28" s="5" t="n">
        <v>10683915</v>
      </c>
      <c r="C28" s="5" t="n">
        <v>10113377</v>
      </c>
      <c r="D28" s="5" t="n">
        <v>10295849</v>
      </c>
    </row>
    <row r="29" spans="1:4">
      <c r="A29" s="4" t="s">
        <v>181</v>
      </c>
      <c r="B29" s="5" t="n">
        <v>0</v>
      </c>
      <c r="C29" s="5" t="n">
        <v>135577</v>
      </c>
      <c r="D29" s="5" t="n">
        <v>823877</v>
      </c>
    </row>
    <row r="30" spans="1:4">
      <c r="A30" s="4" t="s">
        <v>182</v>
      </c>
      <c r="B30" s="5" t="n">
        <v>-9819357</v>
      </c>
      <c r="C30" s="5" t="n">
        <v>-6007775</v>
      </c>
      <c r="D30" s="5" t="n">
        <v>-5596639</v>
      </c>
    </row>
    <row r="31" spans="1:4">
      <c r="A31" s="4" t="s">
        <v>183</v>
      </c>
      <c r="B31" s="5" t="n">
        <v>1111421</v>
      </c>
      <c r="C31" s="5" t="n">
        <v>888532</v>
      </c>
      <c r="D31" s="5" t="n">
        <v>1210779</v>
      </c>
    </row>
    <row r="32" spans="1:4">
      <c r="A32" s="4" t="s">
        <v>184</v>
      </c>
      <c r="B32" s="5" t="n">
        <v>3327649</v>
      </c>
      <c r="C32" s="5" t="n">
        <v>2274238</v>
      </c>
      <c r="D32" s="5" t="n">
        <v>1548186</v>
      </c>
    </row>
    <row r="33" spans="1:4">
      <c r="A33" s="4" t="s">
        <v>185</v>
      </c>
      <c r="B33" s="5" t="n">
        <v>14590</v>
      </c>
      <c r="C33" s="5" t="n">
        <v>-18761</v>
      </c>
      <c r="D33" s="5" t="n">
        <v>-93194</v>
      </c>
    </row>
    <row r="34" spans="1:4">
      <c r="A34" s="4" t="s">
        <v>186</v>
      </c>
      <c r="B34" s="5" t="n">
        <v>-10394</v>
      </c>
      <c r="C34" s="5" t="n">
        <v>-16556</v>
      </c>
      <c r="D34" s="5" t="n">
        <v>-23290</v>
      </c>
    </row>
    <row r="35" spans="1:4">
      <c r="A35" s="4" t="s">
        <v>187</v>
      </c>
      <c r="B35" s="5" t="n">
        <v>86</v>
      </c>
      <c r="C35" s="5" t="n">
        <v>722</v>
      </c>
      <c r="D35" s="5" t="n">
        <v>1844</v>
      </c>
    </row>
    <row r="36" spans="1:4">
      <c r="A36" s="4" t="s">
        <v>188</v>
      </c>
      <c r="B36" s="5" t="n">
        <v>-16004</v>
      </c>
      <c r="C36" s="5" t="n">
        <v>-7179</v>
      </c>
      <c r="D36" s="5" t="n">
        <v>-8017</v>
      </c>
    </row>
    <row r="37" spans="1:4">
      <c r="A37" s="4" t="s">
        <v>189</v>
      </c>
      <c r="B37" s="5" t="n">
        <v>-10415788</v>
      </c>
      <c r="C37" s="5" t="n">
        <v>-3590333</v>
      </c>
      <c r="D37" s="5" t="n">
        <v>-4742381</v>
      </c>
    </row>
    <row r="38" spans="1:4">
      <c r="A38" s="3" t="s">
        <v>190</v>
      </c>
    </row>
    <row r="39" spans="1:4">
      <c r="A39" s="4" t="s">
        <v>191</v>
      </c>
      <c r="B39" s="5" t="n">
        <v>18398574</v>
      </c>
      <c r="C39" s="5" t="n">
        <v>14625565</v>
      </c>
      <c r="D39" s="5" t="n">
        <v>13756342</v>
      </c>
    </row>
    <row r="40" spans="1:4">
      <c r="A40" s="4" t="s">
        <v>192</v>
      </c>
      <c r="B40" s="5" t="n">
        <v>-14086200</v>
      </c>
      <c r="C40" s="5" t="n">
        <v>-13700149</v>
      </c>
      <c r="D40" s="5" t="n">
        <v>-12941849</v>
      </c>
    </row>
    <row r="41" spans="1:4">
      <c r="A41" s="4" t="s">
        <v>193</v>
      </c>
      <c r="B41" s="5" t="n">
        <v>500000</v>
      </c>
      <c r="C41" s="5" t="n">
        <v>7065000</v>
      </c>
      <c r="D41" s="5" t="n">
        <v>4491153</v>
      </c>
    </row>
    <row r="42" spans="1:4">
      <c r="A42" s="4" t="s">
        <v>194</v>
      </c>
      <c r="B42" s="5" t="n">
        <v>0</v>
      </c>
      <c r="C42" s="5" t="n">
        <v>-4885577</v>
      </c>
      <c r="D42" s="5" t="n">
        <v>-4076571</v>
      </c>
    </row>
    <row r="43" spans="1:4">
      <c r="A43" s="4" t="s">
        <v>195</v>
      </c>
      <c r="B43" s="5" t="n">
        <v>26639556</v>
      </c>
      <c r="C43" s="5" t="n">
        <v>19678467</v>
      </c>
      <c r="D43" s="5" t="n">
        <v>25256469</v>
      </c>
    </row>
    <row r="44" spans="1:4">
      <c r="A44" s="4" t="s">
        <v>196</v>
      </c>
      <c r="B44" s="5" t="n">
        <v>-27759657</v>
      </c>
      <c r="C44" s="5" t="n">
        <v>-22974392</v>
      </c>
      <c r="D44" s="5" t="n">
        <v>-25562149</v>
      </c>
    </row>
    <row r="45" spans="1:4">
      <c r="A45" s="4" t="s">
        <v>197</v>
      </c>
      <c r="B45" s="5" t="n">
        <v>10289</v>
      </c>
      <c r="C45" s="5" t="n">
        <v>15104</v>
      </c>
      <c r="D45" s="5" t="n">
        <v>8126</v>
      </c>
    </row>
    <row r="46" spans="1:4">
      <c r="A46" s="4" t="s">
        <v>198</v>
      </c>
      <c r="B46" s="5" t="n">
        <v>-182560</v>
      </c>
      <c r="C46" s="5" t="n">
        <v>0</v>
      </c>
      <c r="D46" s="5" t="n">
        <v>0</v>
      </c>
    </row>
    <row r="47" spans="1:4">
      <c r="A47" s="4" t="s">
        <v>141</v>
      </c>
      <c r="B47" s="5" t="n">
        <v>-180306</v>
      </c>
      <c r="C47" s="5" t="n">
        <v>-10803</v>
      </c>
      <c r="D47" s="5" t="n">
        <v>0</v>
      </c>
    </row>
    <row r="48" spans="1:4">
      <c r="A48" s="4" t="s">
        <v>199</v>
      </c>
      <c r="B48" s="5" t="n">
        <v>3339696</v>
      </c>
      <c r="C48" s="5" t="n">
        <v>-186785</v>
      </c>
      <c r="D48" s="5" t="n">
        <v>931521</v>
      </c>
    </row>
    <row r="49" spans="1:4">
      <c r="A49" s="4" t="s">
        <v>200</v>
      </c>
      <c r="B49" s="5" t="n">
        <v>-831223</v>
      </c>
      <c r="C49" s="5" t="n">
        <v>164228</v>
      </c>
      <c r="D49" s="5" t="n">
        <v>662257</v>
      </c>
    </row>
    <row r="50" spans="1:4">
      <c r="A50" s="4" t="s">
        <v>201</v>
      </c>
      <c r="B50" s="5" t="n">
        <v>3081707</v>
      </c>
      <c r="C50" s="5" t="n">
        <v>2917479</v>
      </c>
      <c r="D50" s="5" t="n">
        <v>2255222</v>
      </c>
    </row>
    <row r="51" spans="1:4">
      <c r="A51" s="4" t="s">
        <v>202</v>
      </c>
      <c r="B51" s="5" t="n">
        <v>2250484</v>
      </c>
      <c r="C51" s="5" t="n">
        <v>3081707</v>
      </c>
      <c r="D51" s="5" t="n">
        <v>2917479</v>
      </c>
    </row>
    <row r="52" spans="1:4">
      <c r="A52" s="3" t="s">
        <v>203</v>
      </c>
    </row>
    <row r="53" spans="1:4">
      <c r="A53" s="4" t="s">
        <v>204</v>
      </c>
      <c r="B53" s="7" t="n">
        <v>3081707</v>
      </c>
      <c r="C53" s="7" t="n">
        <v>2917479</v>
      </c>
      <c r="D53" s="7" t="n">
        <v>22552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3</v>
      </c>
    </row>
    <row r="2" spans="1:3">
      <c r="A2" s="4" t="s">
        <v>654</v>
      </c>
    </row>
    <row r="3" spans="1:3">
      <c r="A3" s="3" t="s">
        <v>655</v>
      </c>
    </row>
    <row r="4" spans="1:3">
      <c r="A4" s="4" t="s">
        <v>656</v>
      </c>
      <c r="B4" s="4" t="s">
        <v>657</v>
      </c>
      <c r="C4" s="4" t="s">
        <v>658</v>
      </c>
    </row>
    <row r="5" spans="1:3">
      <c r="A5" s="4" t="s">
        <v>659</v>
      </c>
    </row>
    <row r="6" spans="1:3">
      <c r="A6" s="3" t="s">
        <v>655</v>
      </c>
    </row>
    <row r="7" spans="1:3">
      <c r="A7" s="4" t="s">
        <v>656</v>
      </c>
      <c r="B7" s="4" t="s">
        <v>560</v>
      </c>
      <c r="C7" s="4" t="s">
        <v>660</v>
      </c>
    </row>
    <row r="8" spans="1:3">
      <c r="A8" s="4" t="s">
        <v>661</v>
      </c>
    </row>
    <row r="9" spans="1:3">
      <c r="A9" s="3" t="s">
        <v>655</v>
      </c>
    </row>
    <row r="10" spans="1:3">
      <c r="A10" s="4" t="s">
        <v>656</v>
      </c>
      <c r="B10" s="4" t="s">
        <v>662</v>
      </c>
      <c r="C10" s="4" t="s">
        <v>663</v>
      </c>
    </row>
    <row r="11" spans="1:3">
      <c r="A11" s="4" t="s">
        <v>664</v>
      </c>
    </row>
    <row r="12" spans="1:3">
      <c r="A12" s="3" t="s">
        <v>655</v>
      </c>
    </row>
    <row r="13" spans="1:3">
      <c r="A13" s="4" t="s">
        <v>656</v>
      </c>
      <c r="B13" s="4" t="s">
        <v>665</v>
      </c>
      <c r="C13" s="4" t="s">
        <v>666</v>
      </c>
    </row>
    <row r="14" spans="1:3">
      <c r="A14" s="4" t="s">
        <v>667</v>
      </c>
    </row>
    <row r="15" spans="1:3">
      <c r="A15" s="3" t="s">
        <v>655</v>
      </c>
    </row>
    <row r="16" spans="1:3">
      <c r="A16" s="4" t="s">
        <v>656</v>
      </c>
      <c r="B16" s="4" t="s">
        <v>668</v>
      </c>
      <c r="C16" s="4" t="s">
        <v>669</v>
      </c>
    </row>
    <row r="17" spans="1:3">
      <c r="A17" s="4" t="s">
        <v>670</v>
      </c>
    </row>
    <row r="18" spans="1:3">
      <c r="A18" s="3" t="s">
        <v>655</v>
      </c>
    </row>
    <row r="19" spans="1:3">
      <c r="A19" s="4" t="s">
        <v>656</v>
      </c>
      <c r="B19" s="4" t="s">
        <v>671</v>
      </c>
      <c r="C19" s="4" t="s">
        <v>6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3</v>
      </c>
    </row>
    <row r="2" spans="1:3">
      <c r="A2" s="3" t="s">
        <v>655</v>
      </c>
    </row>
    <row r="3" spans="1:3">
      <c r="A3" s="4" t="s">
        <v>569</v>
      </c>
      <c r="B3" s="7" t="n">
        <v>14710</v>
      </c>
      <c r="C3" s="7" t="n">
        <v>15787</v>
      </c>
    </row>
    <row r="4" spans="1:3">
      <c r="A4" s="4" t="s">
        <v>674</v>
      </c>
    </row>
    <row r="5" spans="1:3">
      <c r="A5" s="3" t="s">
        <v>655</v>
      </c>
    </row>
    <row r="6" spans="1:3">
      <c r="A6" s="4" t="s">
        <v>569</v>
      </c>
      <c r="B6" s="5" t="n">
        <v>14710</v>
      </c>
      <c r="C6" s="5" t="n">
        <v>14130</v>
      </c>
    </row>
    <row r="7" spans="1:3">
      <c r="A7" s="4" t="s">
        <v>675</v>
      </c>
    </row>
    <row r="8" spans="1:3">
      <c r="A8" s="3" t="s">
        <v>655</v>
      </c>
    </row>
    <row r="9" spans="1:3">
      <c r="A9" s="4" t="s">
        <v>569</v>
      </c>
      <c r="B9" s="5" t="n">
        <v>0</v>
      </c>
      <c r="C9" s="5" t="n">
        <v>1657</v>
      </c>
    </row>
    <row r="10" spans="1:3">
      <c r="A10" s="4" t="s">
        <v>676</v>
      </c>
    </row>
    <row r="11" spans="1:3">
      <c r="A11" s="3" t="s">
        <v>655</v>
      </c>
    </row>
    <row r="12" spans="1:3">
      <c r="A12" s="4" t="s">
        <v>569</v>
      </c>
      <c r="B12" s="5" t="n">
        <v>0</v>
      </c>
      <c r="C12" s="5" t="n">
        <v>0</v>
      </c>
    </row>
    <row r="13" spans="1:3">
      <c r="A13" s="4" t="s">
        <v>677</v>
      </c>
    </row>
    <row r="14" spans="1:3">
      <c r="A14" s="3" t="s">
        <v>655</v>
      </c>
    </row>
    <row r="15" spans="1:3">
      <c r="A15" s="4" t="s">
        <v>569</v>
      </c>
      <c r="B15" s="5" t="n">
        <v>0</v>
      </c>
      <c r="C15" s="5" t="n">
        <v>0</v>
      </c>
    </row>
    <row r="16" spans="1:3">
      <c r="A16" s="4" t="s">
        <v>678</v>
      </c>
    </row>
    <row r="17" spans="1:3">
      <c r="A17" s="3" t="s">
        <v>655</v>
      </c>
    </row>
    <row r="18" spans="1:3">
      <c r="A18" s="4" t="s">
        <v>569</v>
      </c>
      <c r="B18" s="7" t="n">
        <v>0</v>
      </c>
      <c r="C18"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3</v>
      </c>
    </row>
    <row r="3" spans="1:3">
      <c r="A3" s="3" t="s">
        <v>680</v>
      </c>
    </row>
    <row r="4" spans="1:3">
      <c r="A4" s="4" t="s">
        <v>493</v>
      </c>
      <c r="B4" s="4" t="s">
        <v>494</v>
      </c>
    </row>
    <row r="5" spans="1:3">
      <c r="A5" s="4" t="s">
        <v>473</v>
      </c>
    </row>
    <row r="6" spans="1:3">
      <c r="A6" s="3" t="s">
        <v>680</v>
      </c>
    </row>
    <row r="7" spans="1:3">
      <c r="A7" s="4" t="s">
        <v>474</v>
      </c>
      <c r="B7" s="4" t="s">
        <v>475</v>
      </c>
    </row>
    <row r="8" spans="1:3">
      <c r="A8" s="4" t="s">
        <v>528</v>
      </c>
    </row>
    <row r="9" spans="1:3">
      <c r="A9" s="3" t="s">
        <v>680</v>
      </c>
    </row>
    <row r="10" spans="1:3">
      <c r="A10" s="4" t="s">
        <v>493</v>
      </c>
      <c r="B10" s="4" t="s">
        <v>494</v>
      </c>
    </row>
    <row r="11" spans="1:3">
      <c r="A11" s="4" t="s">
        <v>635</v>
      </c>
    </row>
    <row r="12" spans="1:3">
      <c r="A12" s="3" t="s">
        <v>680</v>
      </c>
    </row>
    <row r="13" spans="1:3">
      <c r="A13" s="4" t="s">
        <v>681</v>
      </c>
      <c r="B13" s="7" t="n">
        <v>0</v>
      </c>
      <c r="C13" s="7" t="n">
        <v>0</v>
      </c>
    </row>
    <row r="14" spans="1:3">
      <c r="A14" s="4" t="s">
        <v>473</v>
      </c>
    </row>
    <row r="15" spans="1:3">
      <c r="A15" s="3" t="s">
        <v>680</v>
      </c>
    </row>
    <row r="16" spans="1:3">
      <c r="A16" s="4" t="s">
        <v>682</v>
      </c>
      <c r="B16" s="4" t="s">
        <v>490</v>
      </c>
    </row>
    <row r="17" spans="1:3">
      <c r="A17" s="4" t="s">
        <v>547</v>
      </c>
    </row>
    <row r="18" spans="1:3">
      <c r="A18" s="3" t="s">
        <v>680</v>
      </c>
    </row>
    <row r="19" spans="1:3">
      <c r="A19" s="4" t="s">
        <v>682</v>
      </c>
      <c r="B19" s="4" t="s">
        <v>4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3</v>
      </c>
    </row>
    <row r="3" spans="1:3">
      <c r="A3" s="3" t="s">
        <v>680</v>
      </c>
    </row>
    <row r="4" spans="1:3">
      <c r="A4" s="4" t="s">
        <v>684</v>
      </c>
      <c r="C4" s="7" t="n">
        <v>-1804132</v>
      </c>
    </row>
    <row r="5" spans="1:3">
      <c r="A5" s="4" t="s">
        <v>473</v>
      </c>
    </row>
    <row r="6" spans="1:3">
      <c r="A6" s="3" t="s">
        <v>680</v>
      </c>
    </row>
    <row r="7" spans="1:3">
      <c r="A7" s="4" t="s">
        <v>685</v>
      </c>
      <c r="B7" s="7" t="n">
        <v>5365477</v>
      </c>
      <c r="C7" s="5" t="n">
        <v>6328159</v>
      </c>
    </row>
    <row r="8" spans="1:3">
      <c r="A8" s="4" t="s">
        <v>684</v>
      </c>
      <c r="B8" s="5" t="n">
        <v>-1416743</v>
      </c>
      <c r="C8" s="5" t="n">
        <v>-1804132</v>
      </c>
    </row>
    <row r="9" spans="1:3">
      <c r="A9" s="4" t="s">
        <v>580</v>
      </c>
      <c r="B9" s="5" t="n">
        <v>3948734</v>
      </c>
      <c r="C9" s="5" t="n">
        <v>4524027</v>
      </c>
    </row>
    <row r="10" spans="1:3">
      <c r="A10" s="4" t="s">
        <v>686</v>
      </c>
    </row>
    <row r="11" spans="1:3">
      <c r="A11" s="3" t="s">
        <v>680</v>
      </c>
    </row>
    <row r="12" spans="1:3">
      <c r="A12" s="4" t="s">
        <v>685</v>
      </c>
      <c r="B12" s="5" t="n">
        <v>90100</v>
      </c>
      <c r="C12" s="5" t="n">
        <v>64700</v>
      </c>
    </row>
    <row r="13" spans="1:3">
      <c r="A13" s="4" t="s">
        <v>687</v>
      </c>
      <c r="B13" s="7" t="n">
        <v>36400</v>
      </c>
      <c r="C13" s="7" t="n">
        <v>292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3</v>
      </c>
    </row>
    <row r="2" spans="1:3">
      <c r="A2" s="3" t="s">
        <v>689</v>
      </c>
    </row>
    <row r="3" spans="1:3">
      <c r="A3" s="4" t="s">
        <v>690</v>
      </c>
      <c r="B3" s="7" t="n">
        <v>1265946</v>
      </c>
      <c r="C3" s="7" t="n">
        <v>1422101</v>
      </c>
    </row>
    <row r="4" spans="1:3">
      <c r="A4" s="4" t="s">
        <v>691</v>
      </c>
      <c r="B4" s="5" t="n">
        <v>810589</v>
      </c>
      <c r="C4" s="5" t="n">
        <v>893708</v>
      </c>
    </row>
    <row r="5" spans="1:3">
      <c r="A5" s="4" t="s">
        <v>692</v>
      </c>
      <c r="B5" s="7" t="n">
        <v>2076535</v>
      </c>
      <c r="C5" s="7" t="n">
        <v>23158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3</v>
      </c>
      <c r="D2" s="2" t="s">
        <v>81</v>
      </c>
    </row>
    <row r="3" spans="1:4">
      <c r="A3" s="3" t="s">
        <v>680</v>
      </c>
    </row>
    <row r="4" spans="1:4">
      <c r="A4" s="4" t="s">
        <v>694</v>
      </c>
      <c r="B4" s="7" t="n">
        <v>5970789</v>
      </c>
      <c r="C4" s="7" t="n">
        <v>6069442</v>
      </c>
      <c r="D4" s="7" t="n">
        <v>5079782</v>
      </c>
    </row>
    <row r="5" spans="1:4">
      <c r="A5" s="4" t="s">
        <v>695</v>
      </c>
      <c r="B5" s="7" t="n">
        <v>1035783</v>
      </c>
      <c r="C5" s="7" t="n">
        <v>1037159</v>
      </c>
      <c r="D5" s="7" t="n">
        <v>8020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96</v>
      </c>
      <c r="B1" s="2" t="s">
        <v>1</v>
      </c>
    </row>
    <row r="2" spans="1:4">
      <c r="B2" s="2" t="s">
        <v>697</v>
      </c>
      <c r="C2" s="2" t="s">
        <v>698</v>
      </c>
      <c r="D2" s="2" t="s">
        <v>699</v>
      </c>
    </row>
    <row r="3" spans="1:4">
      <c r="A3" s="3" t="s">
        <v>680</v>
      </c>
    </row>
    <row r="4" spans="1:4">
      <c r="A4" s="4" t="s">
        <v>700</v>
      </c>
      <c r="B4" s="7" t="n">
        <v>2226775</v>
      </c>
      <c r="C4" s="7" t="n">
        <v>3547456</v>
      </c>
      <c r="D4" s="7" t="n">
        <v>3394308</v>
      </c>
    </row>
    <row r="5" spans="1:4">
      <c r="A5" s="4" t="s">
        <v>701</v>
      </c>
      <c r="B5" s="7" t="n">
        <v>2236262</v>
      </c>
      <c r="C5" s="7" t="n">
        <v>3541968</v>
      </c>
      <c r="D5" s="7" t="n">
        <v>3419990</v>
      </c>
    </row>
    <row r="6" spans="1:4">
      <c r="A6" s="4" t="s">
        <v>702</v>
      </c>
      <c r="B6" s="5" t="n">
        <v>132633</v>
      </c>
      <c r="C6" s="5" t="n">
        <v>204775</v>
      </c>
      <c r="D6" s="5" t="n">
        <v>1913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3</v>
      </c>
      <c r="B1" s="2" t="s">
        <v>1</v>
      </c>
    </row>
    <row r="2" spans="1:4">
      <c r="B2" s="2" t="s">
        <v>697</v>
      </c>
      <c r="C2" s="2" t="s">
        <v>698</v>
      </c>
      <c r="D2" s="2" t="s">
        <v>699</v>
      </c>
    </row>
    <row r="3" spans="1:4">
      <c r="A3" s="3" t="s">
        <v>680</v>
      </c>
    </row>
    <row r="4" spans="1:4">
      <c r="A4" s="4" t="s">
        <v>704</v>
      </c>
      <c r="B4" s="7" t="n">
        <v>682348</v>
      </c>
      <c r="C4" s="7" t="n">
        <v>820765</v>
      </c>
      <c r="D4" s="7" t="n">
        <v>788933</v>
      </c>
    </row>
    <row r="5" spans="1:4">
      <c r="A5" s="4" t="s">
        <v>702</v>
      </c>
      <c r="B5" s="5" t="n">
        <v>40149</v>
      </c>
      <c r="C5" s="5" t="n">
        <v>46600</v>
      </c>
      <c r="D5" s="5" t="n">
        <v>449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8"/>
    <col customWidth="1" max="3" min="3" width="23"/>
    <col customWidth="1" max="4" min="4" width="21"/>
  </cols>
  <sheetData>
    <row r="1" spans="1:4">
      <c r="A1" s="1" t="s">
        <v>705</v>
      </c>
      <c r="B1" s="2" t="s">
        <v>1</v>
      </c>
    </row>
    <row r="2" spans="1:4">
      <c r="B2" s="2" t="s">
        <v>706</v>
      </c>
      <c r="C2" s="2" t="s">
        <v>707</v>
      </c>
      <c r="D2" s="2" t="s">
        <v>708</v>
      </c>
    </row>
    <row r="3" spans="1:4">
      <c r="A3" s="3" t="s">
        <v>218</v>
      </c>
    </row>
    <row r="4" spans="1:4">
      <c r="A4" s="4" t="s">
        <v>709</v>
      </c>
      <c r="B4" s="5" t="n">
        <v>1</v>
      </c>
    </row>
    <row r="5" spans="1:4">
      <c r="A5" s="4" t="s">
        <v>710</v>
      </c>
      <c r="B5" s="5" t="n">
        <v>1</v>
      </c>
    </row>
    <row r="6" spans="1:4">
      <c r="A6" s="4" t="s">
        <v>44</v>
      </c>
      <c r="B6" s="7" t="n">
        <v>74056000</v>
      </c>
      <c r="C6" s="7" t="n">
        <v>74056000</v>
      </c>
      <c r="D6" s="7" t="n">
        <v>74056000</v>
      </c>
    </row>
    <row r="7" spans="1:4">
      <c r="A7" s="4" t="s">
        <v>711</v>
      </c>
      <c r="B7" s="5" t="n">
        <v>5463000</v>
      </c>
      <c r="C7" s="5" t="n">
        <v>5463000</v>
      </c>
      <c r="D7" s="5" t="n">
        <v>5463000</v>
      </c>
    </row>
    <row r="8" spans="1:4">
      <c r="A8" s="4" t="s">
        <v>712</v>
      </c>
      <c r="B8" s="5" t="n">
        <v>0</v>
      </c>
      <c r="C8" s="5" t="n">
        <v>0</v>
      </c>
      <c r="D8" s="5" t="n">
        <v>0</v>
      </c>
    </row>
    <row r="9" spans="1:4">
      <c r="A9" s="4" t="s">
        <v>713</v>
      </c>
      <c r="B9" s="7" t="n">
        <v>9122000</v>
      </c>
      <c r="C9" s="7" t="n">
        <v>9240000</v>
      </c>
      <c r="D9" s="7" t="n">
        <v>8411000</v>
      </c>
    </row>
    <row r="10" spans="1:4">
      <c r="A10" s="4" t="s">
        <v>714</v>
      </c>
      <c r="B10" s="4" t="s">
        <v>715</v>
      </c>
      <c r="C10" s="4" t="s">
        <v>716</v>
      </c>
      <c r="D10" s="4" t="s">
        <v>7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3</v>
      </c>
    </row>
    <row r="3" spans="1:3">
      <c r="A3" s="3" t="s">
        <v>719</v>
      </c>
    </row>
    <row r="4" spans="1:3">
      <c r="A4" s="4" t="s">
        <v>720</v>
      </c>
      <c r="B4" s="7" t="n">
        <v>80519</v>
      </c>
      <c r="C4" s="7" t="n">
        <v>66350</v>
      </c>
    </row>
    <row r="5" spans="1:3">
      <c r="A5" s="4" t="s">
        <v>721</v>
      </c>
      <c r="B5" s="5" t="n">
        <v>-45324</v>
      </c>
      <c r="C5" s="5" t="n">
        <v>-36616</v>
      </c>
    </row>
    <row r="6" spans="1:3">
      <c r="A6" s="4" t="s">
        <v>722</v>
      </c>
      <c r="B6" s="7" t="n">
        <v>35195</v>
      </c>
      <c r="C6" s="7" t="n">
        <v>29734</v>
      </c>
    </row>
    <row r="7" spans="1:3">
      <c r="A7" s="4" t="s">
        <v>723</v>
      </c>
    </row>
    <row r="8" spans="1:3">
      <c r="A8" s="3" t="s">
        <v>719</v>
      </c>
    </row>
    <row r="9" spans="1:3">
      <c r="A9" s="4" t="s">
        <v>724</v>
      </c>
      <c r="B9" s="4" t="s">
        <v>506</v>
      </c>
      <c r="C9" s="4" t="s">
        <v>506</v>
      </c>
    </row>
    <row r="10" spans="1:3">
      <c r="A10" s="4" t="s">
        <v>720</v>
      </c>
      <c r="B10" s="7" t="n">
        <v>12400</v>
      </c>
      <c r="C10" s="7" t="n">
        <v>12400</v>
      </c>
    </row>
    <row r="11" spans="1:3">
      <c r="A11" s="4" t="s">
        <v>721</v>
      </c>
      <c r="B11" s="5" t="n">
        <v>-12400</v>
      </c>
      <c r="C11" s="5" t="n">
        <v>-11883</v>
      </c>
    </row>
    <row r="12" spans="1:3">
      <c r="A12" s="4" t="s">
        <v>722</v>
      </c>
      <c r="B12" s="7" t="n">
        <v>0</v>
      </c>
      <c r="C12" s="7" t="n">
        <v>517</v>
      </c>
    </row>
    <row r="13" spans="1:3">
      <c r="A13" s="4" t="s">
        <v>725</v>
      </c>
    </row>
    <row r="14" spans="1:3">
      <c r="A14" s="3" t="s">
        <v>719</v>
      </c>
    </row>
    <row r="15" spans="1:3">
      <c r="A15" s="4" t="s">
        <v>724</v>
      </c>
      <c r="B15" s="4" t="s">
        <v>504</v>
      </c>
      <c r="C15" s="4" t="s">
        <v>504</v>
      </c>
    </row>
    <row r="16" spans="1:3">
      <c r="A16" s="4" t="s">
        <v>720</v>
      </c>
      <c r="B16" s="7" t="n">
        <v>47772</v>
      </c>
      <c r="C16" s="7" t="n">
        <v>33603</v>
      </c>
    </row>
    <row r="17" spans="1:3">
      <c r="A17" s="4" t="s">
        <v>721</v>
      </c>
      <c r="B17" s="5" t="n">
        <v>-27277</v>
      </c>
      <c r="C17" s="5" t="n">
        <v>-20286</v>
      </c>
    </row>
    <row r="18" spans="1:3">
      <c r="A18" s="4" t="s">
        <v>722</v>
      </c>
      <c r="B18" s="5" t="n">
        <v>20495</v>
      </c>
      <c r="C18" s="5" t="n">
        <v>13317</v>
      </c>
    </row>
    <row r="19" spans="1:3">
      <c r="A19" s="4" t="s">
        <v>726</v>
      </c>
    </row>
    <row r="20" spans="1:3">
      <c r="A20" s="3" t="s">
        <v>719</v>
      </c>
    </row>
    <row r="21" spans="1:3">
      <c r="A21" s="4" t="s">
        <v>720</v>
      </c>
      <c r="B21" s="5" t="n">
        <v>20347</v>
      </c>
      <c r="C21" s="5" t="n">
        <v>20347</v>
      </c>
    </row>
    <row r="22" spans="1:3">
      <c r="A22" s="4" t="s">
        <v>721</v>
      </c>
      <c r="B22" s="5" t="n">
        <v>-5647</v>
      </c>
      <c r="C22" s="5" t="n">
        <v>-4447</v>
      </c>
    </row>
    <row r="23" spans="1:3">
      <c r="A23" s="4" t="s">
        <v>722</v>
      </c>
      <c r="B23" s="7" t="n">
        <v>14700</v>
      </c>
      <c r="C23" s="7" t="n">
        <v>15900</v>
      </c>
    </row>
    <row r="24" spans="1:3">
      <c r="A24" s="4" t="s">
        <v>727</v>
      </c>
    </row>
    <row r="25" spans="1:3">
      <c r="A25" s="3" t="s">
        <v>719</v>
      </c>
    </row>
    <row r="26" spans="1:3">
      <c r="A26" s="4" t="s">
        <v>724</v>
      </c>
      <c r="B26" s="4" t="s">
        <v>504</v>
      </c>
      <c r="C26" s="4" t="s">
        <v>504</v>
      </c>
    </row>
    <row r="27" spans="1:3">
      <c r="A27" s="4" t="s">
        <v>728</v>
      </c>
    </row>
    <row r="28" spans="1:3">
      <c r="A28" s="3" t="s">
        <v>719</v>
      </c>
    </row>
    <row r="29" spans="1:3">
      <c r="A29" s="4" t="s">
        <v>724</v>
      </c>
      <c r="B29" s="4" t="s">
        <v>729</v>
      </c>
      <c r="C29" s="4" t="s">
        <v>7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3</v>
      </c>
    </row>
    <row r="2" spans="1:3">
      <c r="A2" s="3" t="s">
        <v>731</v>
      </c>
    </row>
    <row r="3" spans="1:3">
      <c r="A3" s="5" t="n">
        <v>2019</v>
      </c>
      <c r="B3" s="7" t="n">
        <v>10380</v>
      </c>
    </row>
    <row r="4" spans="1:3">
      <c r="A4" s="5" t="n">
        <v>2020</v>
      </c>
      <c r="B4" s="5" t="n">
        <v>7922</v>
      </c>
    </row>
    <row r="5" spans="1:3">
      <c r="A5" s="5" t="n">
        <v>2021</v>
      </c>
      <c r="B5" s="5" t="n">
        <v>5817</v>
      </c>
    </row>
    <row r="6" spans="1:3">
      <c r="A6" s="5" t="n">
        <v>2022</v>
      </c>
      <c r="B6" s="5" t="n">
        <v>1200</v>
      </c>
    </row>
    <row r="7" spans="1:3">
      <c r="A7" s="4" t="s">
        <v>732</v>
      </c>
      <c r="B7" s="5" t="n">
        <v>9876</v>
      </c>
    </row>
    <row r="8" spans="1:3">
      <c r="A8" s="4" t="s">
        <v>722</v>
      </c>
      <c r="B8" s="7" t="n">
        <v>35195</v>
      </c>
      <c r="C8" s="7" t="n">
        <v>297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733</v>
      </c>
      <c r="B1" s="2" t="s">
        <v>1</v>
      </c>
    </row>
    <row r="2" spans="1:3">
      <c r="B2" s="2" t="s">
        <v>2</v>
      </c>
      <c r="C2" s="2" t="s">
        <v>33</v>
      </c>
    </row>
    <row r="3" spans="1:3">
      <c r="A3" s="3" t="s">
        <v>734</v>
      </c>
    </row>
    <row r="4" spans="1:3">
      <c r="A4" s="4" t="s">
        <v>735</v>
      </c>
      <c r="B4" s="7" t="n">
        <v>4478214000</v>
      </c>
      <c r="C4" s="7" t="n">
        <v>4848316000</v>
      </c>
    </row>
    <row r="5" spans="1:3">
      <c r="A5" s="4" t="s">
        <v>736</v>
      </c>
      <c r="B5" s="5" t="n">
        <v>3500000000</v>
      </c>
    </row>
    <row r="6" spans="1:3">
      <c r="A6" s="4" t="s">
        <v>737</v>
      </c>
    </row>
    <row r="7" spans="1:3">
      <c r="A7" s="3" t="s">
        <v>734</v>
      </c>
    </row>
    <row r="8" spans="1:3">
      <c r="A8" s="4" t="s">
        <v>735</v>
      </c>
      <c r="B8" s="5" t="n">
        <v>7978214000</v>
      </c>
      <c r="C8" s="5" t="n">
        <v>8598316000</v>
      </c>
    </row>
    <row r="9" spans="1:3">
      <c r="A9" s="4" t="s">
        <v>736</v>
      </c>
      <c r="B9" s="5" t="n">
        <v>17348945000</v>
      </c>
      <c r="C9" s="5" t="n">
        <v>18444483000</v>
      </c>
    </row>
    <row r="10" spans="1:3">
      <c r="A10" s="4" t="s">
        <v>738</v>
      </c>
      <c r="B10" s="5" t="n">
        <v>6041896000</v>
      </c>
      <c r="C10" s="5" t="n">
        <v>6703767000</v>
      </c>
    </row>
    <row r="11" spans="1:3">
      <c r="A11" s="4" t="s">
        <v>739</v>
      </c>
      <c r="B11" s="5" t="n">
        <v>5810000</v>
      </c>
      <c r="C11" s="5" t="n">
        <v>132024000</v>
      </c>
    </row>
    <row r="12" spans="1:3">
      <c r="A12" s="4" t="s">
        <v>740</v>
      </c>
    </row>
    <row r="13" spans="1:3">
      <c r="A13" s="3" t="s">
        <v>734</v>
      </c>
    </row>
    <row r="14" spans="1:3">
      <c r="A14" s="4" t="s">
        <v>735</v>
      </c>
      <c r="B14" s="5" t="n">
        <v>4478214000</v>
      </c>
      <c r="C14" s="5" t="n">
        <v>4848316000</v>
      </c>
    </row>
    <row r="15" spans="1:3">
      <c r="A15" s="4" t="s">
        <v>736</v>
      </c>
      <c r="B15" s="5" t="n">
        <v>10348945000</v>
      </c>
      <c r="C15" s="5" t="n">
        <v>10694483000</v>
      </c>
    </row>
    <row r="16" spans="1:3">
      <c r="A16" s="4" t="s">
        <v>738</v>
      </c>
      <c r="B16" s="5" t="n">
        <v>6041896000</v>
      </c>
      <c r="C16" s="5" t="n">
        <v>6703767000</v>
      </c>
    </row>
    <row r="17" spans="1:3">
      <c r="A17" s="4" t="s">
        <v>739</v>
      </c>
      <c r="B17" s="5" t="n">
        <v>5810000</v>
      </c>
      <c r="C17" s="5" t="n">
        <v>132024000</v>
      </c>
    </row>
    <row r="18" spans="1:3">
      <c r="A18" s="4" t="s">
        <v>741</v>
      </c>
    </row>
    <row r="19" spans="1:3">
      <c r="A19" s="3" t="s">
        <v>734</v>
      </c>
    </row>
    <row r="20" spans="1:3">
      <c r="A20" s="4" t="s">
        <v>735</v>
      </c>
      <c r="B20" s="5" t="n">
        <v>53584000</v>
      </c>
      <c r="C20" s="5" t="n">
        <v>2044843000</v>
      </c>
    </row>
    <row r="21" spans="1:3">
      <c r="A21" s="4" t="s">
        <v>736</v>
      </c>
      <c r="B21" s="7" t="n">
        <v>500000000</v>
      </c>
      <c r="C21" s="7" t="n">
        <v>3900000000</v>
      </c>
    </row>
    <row r="22" spans="1:3">
      <c r="A22" s="4" t="s">
        <v>742</v>
      </c>
      <c r="B22" s="4" t="s">
        <v>743</v>
      </c>
      <c r="C22" s="4" t="s">
        <v>744</v>
      </c>
    </row>
    <row r="23" spans="1:3">
      <c r="A23" s="4" t="s">
        <v>738</v>
      </c>
      <c r="B23" s="7" t="n">
        <v>78790000</v>
      </c>
      <c r="C23" s="7" t="n">
        <v>2929890000</v>
      </c>
    </row>
    <row r="24" spans="1:3">
      <c r="A24" s="4" t="s">
        <v>739</v>
      </c>
      <c r="B24" s="5" t="n">
        <v>0</v>
      </c>
      <c r="C24" s="5" t="n">
        <v>53639000</v>
      </c>
    </row>
    <row r="25" spans="1:3">
      <c r="A25" s="4" t="s">
        <v>745</v>
      </c>
    </row>
    <row r="26" spans="1:3">
      <c r="A26" s="3" t="s">
        <v>734</v>
      </c>
    </row>
    <row r="27" spans="1:3">
      <c r="A27" s="4" t="s">
        <v>735</v>
      </c>
      <c r="B27" s="5" t="n">
        <v>314845000</v>
      </c>
      <c r="C27" s="5" t="n">
        <v>339145000</v>
      </c>
    </row>
    <row r="28" spans="1:3">
      <c r="A28" s="4" t="s">
        <v>736</v>
      </c>
      <c r="B28" s="7" t="n">
        <v>1250000000</v>
      </c>
      <c r="C28" s="7" t="n">
        <v>1250000000</v>
      </c>
    </row>
    <row r="29" spans="1:3">
      <c r="A29" s="4" t="s">
        <v>742</v>
      </c>
      <c r="B29" s="4" t="s">
        <v>746</v>
      </c>
      <c r="C29" s="4" t="s">
        <v>747</v>
      </c>
    </row>
    <row r="30" spans="1:3">
      <c r="A30" s="4" t="s">
        <v>738</v>
      </c>
      <c r="B30" s="7" t="n">
        <v>458390000</v>
      </c>
      <c r="C30" s="7" t="n">
        <v>461353000</v>
      </c>
    </row>
    <row r="31" spans="1:3">
      <c r="A31" s="4" t="s">
        <v>739</v>
      </c>
      <c r="B31" s="5" t="n">
        <v>0</v>
      </c>
      <c r="C31" s="5" t="n">
        <v>12645000</v>
      </c>
    </row>
    <row r="32" spans="1:3">
      <c r="A32" s="4" t="s">
        <v>748</v>
      </c>
    </row>
    <row r="33" spans="1:3">
      <c r="A33" s="3" t="s">
        <v>734</v>
      </c>
    </row>
    <row r="34" spans="1:3">
      <c r="A34" s="4" t="s">
        <v>735</v>
      </c>
      <c r="B34" s="5" t="n">
        <v>2154243000</v>
      </c>
    </row>
    <row r="35" spans="1:3">
      <c r="A35" s="4" t="s">
        <v>736</v>
      </c>
      <c r="B35" s="7" t="n">
        <v>4400000000</v>
      </c>
    </row>
    <row r="36" spans="1:3">
      <c r="A36" s="4" t="s">
        <v>742</v>
      </c>
      <c r="B36" s="4" t="s">
        <v>749</v>
      </c>
    </row>
    <row r="37" spans="1:3">
      <c r="A37" s="4" t="s">
        <v>738</v>
      </c>
      <c r="B37" s="7" t="n">
        <v>2859113000</v>
      </c>
    </row>
    <row r="38" spans="1:3">
      <c r="A38" s="4" t="s">
        <v>739</v>
      </c>
      <c r="B38" s="5" t="n">
        <v>4831000</v>
      </c>
    </row>
    <row r="39" spans="1:3">
      <c r="A39" s="4" t="s">
        <v>750</v>
      </c>
    </row>
    <row r="40" spans="1:3">
      <c r="A40" s="3" t="s">
        <v>734</v>
      </c>
    </row>
    <row r="41" spans="1:3">
      <c r="A41" s="4" t="s">
        <v>735</v>
      </c>
      <c r="B41" s="5" t="n">
        <v>242377000</v>
      </c>
    </row>
    <row r="42" spans="1:3">
      <c r="A42" s="4" t="s">
        <v>736</v>
      </c>
      <c r="B42" s="7" t="n">
        <v>2050000000</v>
      </c>
    </row>
    <row r="43" spans="1:3">
      <c r="A43" s="4" t="s">
        <v>742</v>
      </c>
      <c r="B43" s="4" t="s">
        <v>751</v>
      </c>
    </row>
    <row r="44" spans="1:3">
      <c r="A44" s="4" t="s">
        <v>738</v>
      </c>
      <c r="B44" s="7" t="n">
        <v>345599000</v>
      </c>
    </row>
    <row r="45" spans="1:3">
      <c r="A45" s="4" t="s">
        <v>739</v>
      </c>
      <c r="B45" s="5" t="n">
        <v>120000</v>
      </c>
    </row>
    <row r="46" spans="1:3">
      <c r="A46" s="4" t="s">
        <v>752</v>
      </c>
    </row>
    <row r="47" spans="1:3">
      <c r="A47" s="3" t="s">
        <v>734</v>
      </c>
    </row>
    <row r="48" spans="1:3">
      <c r="A48" s="4" t="s">
        <v>735</v>
      </c>
      <c r="B48" s="5" t="n">
        <v>167118000</v>
      </c>
    </row>
    <row r="49" spans="1:3">
      <c r="A49" s="4" t="s">
        <v>736</v>
      </c>
      <c r="B49" s="7" t="n">
        <v>167118000</v>
      </c>
    </row>
    <row r="50" spans="1:3">
      <c r="A50" s="4" t="s">
        <v>742</v>
      </c>
      <c r="B50" s="4" t="s">
        <v>753</v>
      </c>
    </row>
    <row r="51" spans="1:3">
      <c r="A51" s="4" t="s">
        <v>738</v>
      </c>
      <c r="B51" s="7" t="n">
        <v>235540000</v>
      </c>
    </row>
    <row r="52" spans="1:3">
      <c r="A52" s="4" t="s">
        <v>739</v>
      </c>
      <c r="B52" s="5" t="n">
        <v>0</v>
      </c>
    </row>
    <row r="53" spans="1:3">
      <c r="A53" s="4" t="s">
        <v>754</v>
      </c>
    </row>
    <row r="54" spans="1:3">
      <c r="A54" s="3" t="s">
        <v>734</v>
      </c>
    </row>
    <row r="55" spans="1:3">
      <c r="A55" s="4" t="s">
        <v>735</v>
      </c>
      <c r="B55" s="5" t="n">
        <v>131827000</v>
      </c>
    </row>
    <row r="56" spans="1:3">
      <c r="A56" s="4" t="s">
        <v>736</v>
      </c>
      <c r="B56" s="7" t="n">
        <v>131827000</v>
      </c>
    </row>
    <row r="57" spans="1:3">
      <c r="A57" s="4" t="s">
        <v>742</v>
      </c>
      <c r="B57" s="4" t="s">
        <v>755</v>
      </c>
    </row>
    <row r="58" spans="1:3">
      <c r="A58" s="4" t="s">
        <v>738</v>
      </c>
      <c r="B58" s="7" t="n">
        <v>166308000</v>
      </c>
    </row>
    <row r="59" spans="1:3">
      <c r="A59" s="4" t="s">
        <v>739</v>
      </c>
      <c r="B59" s="7" t="n">
        <v>0</v>
      </c>
    </row>
    <row r="60" spans="1:3">
      <c r="A60" s="4" t="s">
        <v>756</v>
      </c>
      <c r="B60" s="4" t="s">
        <v>757</v>
      </c>
    </row>
    <row r="61" spans="1:3">
      <c r="A61" s="4" t="s">
        <v>758</v>
      </c>
    </row>
    <row r="62" spans="1:3">
      <c r="A62" s="3" t="s">
        <v>734</v>
      </c>
    </row>
    <row r="63" spans="1:3">
      <c r="A63" s="4" t="s">
        <v>735</v>
      </c>
      <c r="B63" s="7" t="n">
        <v>1000000000</v>
      </c>
    </row>
    <row r="64" spans="1:3">
      <c r="A64" s="4" t="s">
        <v>736</v>
      </c>
      <c r="B64" s="7" t="n">
        <v>1000000000</v>
      </c>
    </row>
    <row r="65" spans="1:3">
      <c r="A65" s="4" t="s">
        <v>742</v>
      </c>
      <c r="B65" s="4" t="s">
        <v>759</v>
      </c>
    </row>
    <row r="66" spans="1:3">
      <c r="A66" s="4" t="s">
        <v>738</v>
      </c>
      <c r="B66" s="7" t="n">
        <v>1430524000</v>
      </c>
    </row>
    <row r="67" spans="1:3">
      <c r="A67" s="4" t="s">
        <v>739</v>
      </c>
      <c r="B67" s="5" t="n">
        <v>6000</v>
      </c>
    </row>
    <row r="68" spans="1:3">
      <c r="A68" s="4" t="s">
        <v>760</v>
      </c>
    </row>
    <row r="69" spans="1:3">
      <c r="A69" s="3" t="s">
        <v>734</v>
      </c>
    </row>
    <row r="70" spans="1:3">
      <c r="A70" s="4" t="s">
        <v>735</v>
      </c>
      <c r="B70" s="5" t="n">
        <v>317020000</v>
      </c>
    </row>
    <row r="71" spans="1:3">
      <c r="A71" s="4" t="s">
        <v>736</v>
      </c>
      <c r="B71" s="7" t="n">
        <v>500000000</v>
      </c>
    </row>
    <row r="72" spans="1:3">
      <c r="A72" s="4" t="s">
        <v>742</v>
      </c>
      <c r="B72" s="4" t="s">
        <v>761</v>
      </c>
    </row>
    <row r="73" spans="1:3">
      <c r="A73" s="4" t="s">
        <v>738</v>
      </c>
      <c r="B73" s="7" t="n">
        <v>359214000</v>
      </c>
    </row>
    <row r="74" spans="1:3">
      <c r="A74" s="4" t="s">
        <v>739</v>
      </c>
      <c r="B74" s="5" t="n">
        <v>525000</v>
      </c>
    </row>
    <row r="75" spans="1:3">
      <c r="A75" s="4" t="s">
        <v>762</v>
      </c>
    </row>
    <row r="76" spans="1:3">
      <c r="A76" s="3" t="s">
        <v>734</v>
      </c>
    </row>
    <row r="77" spans="1:3">
      <c r="A77" s="4" t="s">
        <v>735</v>
      </c>
      <c r="B77" s="5" t="n">
        <v>97200000</v>
      </c>
      <c r="C77" s="5" t="n">
        <v>226577000</v>
      </c>
    </row>
    <row r="78" spans="1:3">
      <c r="A78" s="4" t="s">
        <v>736</v>
      </c>
      <c r="B78" s="7" t="n">
        <v>350000000</v>
      </c>
      <c r="C78" s="7" t="n">
        <v>1800000000</v>
      </c>
    </row>
    <row r="79" spans="1:3">
      <c r="A79" s="4" t="s">
        <v>742</v>
      </c>
      <c r="B79" s="4" t="s">
        <v>763</v>
      </c>
      <c r="C79" s="4" t="s">
        <v>764</v>
      </c>
    </row>
    <row r="80" spans="1:3">
      <c r="A80" s="4" t="s">
        <v>738</v>
      </c>
      <c r="B80" s="7" t="n">
        <v>108418000</v>
      </c>
      <c r="C80" s="7" t="n">
        <v>311336000</v>
      </c>
    </row>
    <row r="81" spans="1:3">
      <c r="A81" s="4" t="s">
        <v>739</v>
      </c>
      <c r="B81" s="5" t="n">
        <v>328000</v>
      </c>
      <c r="C81" s="5" t="n">
        <v>6772000</v>
      </c>
    </row>
    <row r="82" spans="1:3">
      <c r="A82" s="4" t="s">
        <v>765</v>
      </c>
    </row>
    <row r="83" spans="1:3">
      <c r="A83" s="3" t="s">
        <v>734</v>
      </c>
    </row>
    <row r="84" spans="1:3">
      <c r="A84" s="4" t="s">
        <v>735</v>
      </c>
      <c r="C84" s="5" t="n">
        <v>336484000</v>
      </c>
    </row>
    <row r="85" spans="1:3">
      <c r="A85" s="4" t="s">
        <v>736</v>
      </c>
      <c r="C85" s="7" t="n">
        <v>500000000</v>
      </c>
    </row>
    <row r="86" spans="1:3">
      <c r="A86" s="4" t="s">
        <v>742</v>
      </c>
      <c r="C86" s="4" t="s">
        <v>766</v>
      </c>
    </row>
    <row r="87" spans="1:3">
      <c r="A87" s="4" t="s">
        <v>738</v>
      </c>
      <c r="C87" s="7" t="n">
        <v>473208000</v>
      </c>
    </row>
    <row r="88" spans="1:3">
      <c r="A88" s="4" t="s">
        <v>739</v>
      </c>
      <c r="C88" s="5" t="n">
        <v>0</v>
      </c>
    </row>
    <row r="89" spans="1:3">
      <c r="A89" s="4" t="s">
        <v>767</v>
      </c>
    </row>
    <row r="90" spans="1:3">
      <c r="A90" s="3" t="s">
        <v>734</v>
      </c>
    </row>
    <row r="91" spans="1:3">
      <c r="A91" s="4" t="s">
        <v>735</v>
      </c>
      <c r="C91" s="5" t="n">
        <v>0</v>
      </c>
    </row>
    <row r="92" spans="1:3">
      <c r="A92" s="4" t="s">
        <v>736</v>
      </c>
      <c r="C92" s="7" t="n">
        <v>300000000</v>
      </c>
    </row>
    <row r="93" spans="1:3">
      <c r="A93" s="4" t="s">
        <v>742</v>
      </c>
      <c r="C93" s="4" t="s">
        <v>768</v>
      </c>
    </row>
    <row r="94" spans="1:3">
      <c r="A94" s="4" t="s">
        <v>738</v>
      </c>
      <c r="C94" s="7" t="n">
        <v>0</v>
      </c>
    </row>
    <row r="95" spans="1:3">
      <c r="A95" s="4" t="s">
        <v>739</v>
      </c>
      <c r="C95" s="5" t="n">
        <v>0</v>
      </c>
    </row>
    <row r="96" spans="1:3">
      <c r="A96" s="4" t="s">
        <v>769</v>
      </c>
    </row>
    <row r="97" spans="1:3">
      <c r="A97" s="3" t="s">
        <v>734</v>
      </c>
    </row>
    <row r="98" spans="1:3">
      <c r="A98" s="4" t="s">
        <v>735</v>
      </c>
      <c r="C98" s="5" t="n">
        <v>325775000</v>
      </c>
    </row>
    <row r="99" spans="1:3">
      <c r="A99" s="4" t="s">
        <v>736</v>
      </c>
      <c r="C99" s="7" t="n">
        <v>325775000</v>
      </c>
    </row>
    <row r="100" spans="1:3">
      <c r="A100" s="4" t="s">
        <v>742</v>
      </c>
      <c r="C100" s="4" t="s">
        <v>770</v>
      </c>
    </row>
    <row r="101" spans="1:3">
      <c r="A101" s="4" t="s">
        <v>738</v>
      </c>
      <c r="C101" s="7" t="n">
        <v>474188000</v>
      </c>
    </row>
    <row r="102" spans="1:3">
      <c r="A102" s="4" t="s">
        <v>739</v>
      </c>
      <c r="C102" s="5" t="n">
        <v>13842000</v>
      </c>
    </row>
    <row r="103" spans="1:3">
      <c r="A103" s="4" t="s">
        <v>771</v>
      </c>
    </row>
    <row r="104" spans="1:3">
      <c r="A104" s="3" t="s">
        <v>734</v>
      </c>
    </row>
    <row r="105" spans="1:3">
      <c r="A105" s="4" t="s">
        <v>735</v>
      </c>
      <c r="C105" s="5" t="n">
        <v>202311000</v>
      </c>
    </row>
    <row r="106" spans="1:3">
      <c r="A106" s="4" t="s">
        <v>736</v>
      </c>
      <c r="C106" s="7" t="n">
        <v>202311000</v>
      </c>
    </row>
    <row r="107" spans="1:3">
      <c r="A107" s="4" t="s">
        <v>742</v>
      </c>
      <c r="C107" s="4" t="s">
        <v>772</v>
      </c>
    </row>
    <row r="108" spans="1:3">
      <c r="A108" s="4" t="s">
        <v>738</v>
      </c>
      <c r="C108" s="7" t="n">
        <v>264120000</v>
      </c>
    </row>
    <row r="109" spans="1:3">
      <c r="A109" s="4" t="s">
        <v>739</v>
      </c>
      <c r="C109" s="5" t="n">
        <v>0</v>
      </c>
    </row>
    <row r="110" spans="1:3">
      <c r="A110" s="4" t="s">
        <v>773</v>
      </c>
    </row>
    <row r="111" spans="1:3">
      <c r="A111" s="3" t="s">
        <v>734</v>
      </c>
    </row>
    <row r="112" spans="1:3">
      <c r="A112" s="4" t="s">
        <v>735</v>
      </c>
      <c r="C112" s="5" t="n">
        <v>147500000</v>
      </c>
    </row>
    <row r="113" spans="1:3">
      <c r="A113" s="4" t="s">
        <v>736</v>
      </c>
      <c r="C113" s="7" t="n">
        <v>147500000</v>
      </c>
    </row>
    <row r="114" spans="1:3">
      <c r="A114" s="4" t="s">
        <v>742</v>
      </c>
      <c r="C114" s="4" t="s">
        <v>774</v>
      </c>
    </row>
    <row r="115" spans="1:3">
      <c r="A115" s="4" t="s">
        <v>738</v>
      </c>
      <c r="C115" s="7" t="n">
        <v>222108000</v>
      </c>
    </row>
    <row r="116" spans="1:3">
      <c r="A116" s="4" t="s">
        <v>739</v>
      </c>
      <c r="C116" s="5" t="n">
        <v>0</v>
      </c>
    </row>
    <row r="117" spans="1:3">
      <c r="A117" s="4" t="s">
        <v>773</v>
      </c>
    </row>
    <row r="118" spans="1:3">
      <c r="A118" s="3" t="s">
        <v>734</v>
      </c>
    </row>
    <row r="119" spans="1:3">
      <c r="A119" s="4" t="s">
        <v>735</v>
      </c>
      <c r="C119" s="5" t="n">
        <v>68897000</v>
      </c>
    </row>
    <row r="120" spans="1:3">
      <c r="A120" s="4" t="s">
        <v>736</v>
      </c>
      <c r="C120" s="7" t="n">
        <v>68897000</v>
      </c>
    </row>
    <row r="121" spans="1:3">
      <c r="A121" s="4" t="s">
        <v>742</v>
      </c>
      <c r="C121" s="4" t="s">
        <v>775</v>
      </c>
    </row>
    <row r="122" spans="1:3">
      <c r="A122" s="4" t="s">
        <v>738</v>
      </c>
      <c r="C122" s="7" t="n">
        <v>95762000</v>
      </c>
    </row>
    <row r="123" spans="1:3">
      <c r="A123" s="4" t="s">
        <v>739</v>
      </c>
      <c r="C123" s="5" t="n">
        <v>0</v>
      </c>
    </row>
    <row r="124" spans="1:3">
      <c r="A124" s="4" t="s">
        <v>776</v>
      </c>
    </row>
    <row r="125" spans="1:3">
      <c r="A125" s="3" t="s">
        <v>734</v>
      </c>
    </row>
    <row r="126" spans="1:3">
      <c r="A126" s="4" t="s">
        <v>735</v>
      </c>
      <c r="C126" s="5" t="n">
        <v>403999000</v>
      </c>
    </row>
    <row r="127" spans="1:3">
      <c r="A127" s="4" t="s">
        <v>736</v>
      </c>
      <c r="C127" s="7" t="n">
        <v>1000000000</v>
      </c>
    </row>
    <row r="128" spans="1:3">
      <c r="A128" s="4" t="s">
        <v>742</v>
      </c>
      <c r="C128" s="4" t="s">
        <v>777</v>
      </c>
    </row>
    <row r="129" spans="1:3">
      <c r="A129" s="4" t="s">
        <v>738</v>
      </c>
      <c r="C129" s="7" t="n">
        <v>546782000</v>
      </c>
    </row>
    <row r="130" spans="1:3">
      <c r="A130" s="4" t="s">
        <v>739</v>
      </c>
      <c r="C130" s="5" t="n">
        <v>14729000</v>
      </c>
    </row>
    <row r="131" spans="1:3">
      <c r="A131" s="4" t="s">
        <v>778</v>
      </c>
    </row>
    <row r="132" spans="1:3">
      <c r="A132" s="3" t="s">
        <v>734</v>
      </c>
    </row>
    <row r="133" spans="1:3">
      <c r="A133" s="4" t="s">
        <v>735</v>
      </c>
      <c r="C133" s="5" t="n">
        <v>81865000</v>
      </c>
    </row>
    <row r="134" spans="1:3">
      <c r="A134" s="4" t="s">
        <v>736</v>
      </c>
      <c r="C134" s="7" t="n">
        <v>400000000</v>
      </c>
    </row>
    <row r="135" spans="1:3">
      <c r="A135" s="4" t="s">
        <v>742</v>
      </c>
      <c r="C135" s="4" t="s">
        <v>779</v>
      </c>
    </row>
    <row r="136" spans="1:3">
      <c r="A136" s="4" t="s">
        <v>738</v>
      </c>
      <c r="C136" s="7" t="n">
        <v>114021000</v>
      </c>
    </row>
    <row r="137" spans="1:3">
      <c r="A137" s="4" t="s">
        <v>739</v>
      </c>
      <c r="C137" s="5" t="n">
        <v>3057000</v>
      </c>
    </row>
    <row r="138" spans="1:3">
      <c r="A138" s="4" t="s">
        <v>776</v>
      </c>
    </row>
    <row r="139" spans="1:3">
      <c r="A139" s="3" t="s">
        <v>734</v>
      </c>
    </row>
    <row r="140" spans="1:3">
      <c r="A140" s="4" t="s">
        <v>735</v>
      </c>
      <c r="C140" s="5" t="n">
        <v>435220000</v>
      </c>
    </row>
    <row r="141" spans="1:3">
      <c r="A141" s="4" t="s">
        <v>736</v>
      </c>
      <c r="C141" s="7" t="n">
        <v>500000000</v>
      </c>
    </row>
    <row r="142" spans="1:3">
      <c r="A142" s="4" t="s">
        <v>742</v>
      </c>
      <c r="C142" s="4" t="s">
        <v>780</v>
      </c>
    </row>
    <row r="143" spans="1:3">
      <c r="A143" s="4" t="s">
        <v>738</v>
      </c>
      <c r="C143" s="7" t="n">
        <v>521365000</v>
      </c>
    </row>
    <row r="144" spans="1:3">
      <c r="A144" s="4" t="s">
        <v>739</v>
      </c>
      <c r="C144" s="5" t="n">
        <v>16866000</v>
      </c>
    </row>
    <row r="145" spans="1:3">
      <c r="A145" s="4" t="s">
        <v>781</v>
      </c>
    </row>
    <row r="146" spans="1:3">
      <c r="A146" s="3" t="s">
        <v>734</v>
      </c>
    </row>
    <row r="147" spans="1:3">
      <c r="A147" s="4" t="s">
        <v>735</v>
      </c>
      <c r="C147" s="5" t="n">
        <v>235700000</v>
      </c>
    </row>
    <row r="148" spans="1:3">
      <c r="A148" s="4" t="s">
        <v>736</v>
      </c>
      <c r="C148" s="7" t="n">
        <v>300000000</v>
      </c>
    </row>
    <row r="149" spans="1:3">
      <c r="A149" s="4" t="s">
        <v>742</v>
      </c>
      <c r="C149" s="4" t="s">
        <v>782</v>
      </c>
    </row>
    <row r="150" spans="1:3">
      <c r="A150" s="4" t="s">
        <v>738</v>
      </c>
      <c r="C150" s="7" t="n">
        <v>289634000</v>
      </c>
    </row>
    <row r="151" spans="1:3">
      <c r="A151" s="4" t="s">
        <v>739</v>
      </c>
      <c r="C151" s="5" t="n">
        <v>10474000</v>
      </c>
    </row>
    <row r="152" spans="1:3">
      <c r="A152" s="4" t="s">
        <v>783</v>
      </c>
    </row>
    <row r="153" spans="1:3">
      <c r="A153" s="3" t="s">
        <v>734</v>
      </c>
    </row>
    <row r="154" spans="1:3">
      <c r="A154" s="4" t="s">
        <v>735</v>
      </c>
      <c r="B154" s="5" t="n">
        <v>3500000000</v>
      </c>
      <c r="C154" s="5" t="n">
        <v>3750000000</v>
      </c>
    </row>
    <row r="155" spans="1:3">
      <c r="A155" s="4" t="s">
        <v>736</v>
      </c>
      <c r="B155" s="5" t="n">
        <v>7000000000</v>
      </c>
      <c r="C155" s="5" t="n">
        <v>7750000000</v>
      </c>
    </row>
    <row r="156" spans="1:3">
      <c r="A156" s="4" t="s">
        <v>738</v>
      </c>
      <c r="B156" s="5" t="n">
        <v>0</v>
      </c>
      <c r="C156" s="5" t="n">
        <v>0</v>
      </c>
    </row>
    <row r="157" spans="1:3">
      <c r="A157" s="4" t="s">
        <v>739</v>
      </c>
      <c r="B157" s="5" t="n">
        <v>0</v>
      </c>
      <c r="C157" s="5" t="n">
        <v>0</v>
      </c>
    </row>
    <row r="158" spans="1:3">
      <c r="A158" s="4" t="s">
        <v>784</v>
      </c>
    </row>
    <row r="159" spans="1:3">
      <c r="A159" s="3" t="s">
        <v>734</v>
      </c>
    </row>
    <row r="160" spans="1:3">
      <c r="A160" s="4" t="s">
        <v>735</v>
      </c>
      <c r="B160" s="5" t="n">
        <v>250000000</v>
      </c>
      <c r="C160" s="5" t="n">
        <v>250000000</v>
      </c>
    </row>
    <row r="161" spans="1:3">
      <c r="A161" s="4" t="s">
        <v>736</v>
      </c>
      <c r="B161" s="7" t="n">
        <v>250000000</v>
      </c>
      <c r="C161" s="7" t="n">
        <v>250000000</v>
      </c>
    </row>
    <row r="162" spans="1:3">
      <c r="A162" s="4" t="s">
        <v>742</v>
      </c>
      <c r="B162" s="4" t="s">
        <v>785</v>
      </c>
      <c r="C162" s="4" t="s">
        <v>785</v>
      </c>
    </row>
    <row r="163" spans="1:3">
      <c r="A163" s="4" t="s">
        <v>738</v>
      </c>
      <c r="B163" s="7" t="n">
        <v>0</v>
      </c>
      <c r="C163" s="7" t="n">
        <v>0</v>
      </c>
    </row>
    <row r="164" spans="1:3">
      <c r="A164" s="4" t="s">
        <v>739</v>
      </c>
      <c r="B164" s="5" t="n">
        <v>0</v>
      </c>
      <c r="C164" s="5" t="n">
        <v>0</v>
      </c>
    </row>
    <row r="165" spans="1:3">
      <c r="A165" s="4" t="s">
        <v>786</v>
      </c>
    </row>
    <row r="166" spans="1:3">
      <c r="A166" s="3" t="s">
        <v>734</v>
      </c>
    </row>
    <row r="167" spans="1:3">
      <c r="A167" s="4" t="s">
        <v>735</v>
      </c>
      <c r="B167" s="5" t="n">
        <v>250000000</v>
      </c>
      <c r="C167" s="5" t="n">
        <v>250000000</v>
      </c>
    </row>
    <row r="168" spans="1:3">
      <c r="A168" s="4" t="s">
        <v>736</v>
      </c>
      <c r="B168" s="7" t="n">
        <v>250000000</v>
      </c>
      <c r="C168" s="7" t="n">
        <v>250000000</v>
      </c>
    </row>
    <row r="169" spans="1:3">
      <c r="A169" s="4" t="s">
        <v>742</v>
      </c>
      <c r="B169" s="4" t="s">
        <v>787</v>
      </c>
      <c r="C169" s="4" t="s">
        <v>787</v>
      </c>
    </row>
    <row r="170" spans="1:3">
      <c r="A170" s="4" t="s">
        <v>738</v>
      </c>
      <c r="B170" s="7" t="n">
        <v>0</v>
      </c>
      <c r="C170" s="7" t="n">
        <v>0</v>
      </c>
    </row>
    <row r="171" spans="1:3">
      <c r="A171" s="4" t="s">
        <v>739</v>
      </c>
      <c r="B171" s="5" t="n">
        <v>0</v>
      </c>
      <c r="C171" s="5" t="n">
        <v>0</v>
      </c>
    </row>
    <row r="172" spans="1:3">
      <c r="A172" s="4" t="s">
        <v>788</v>
      </c>
    </row>
    <row r="173" spans="1:3">
      <c r="A173" s="3" t="s">
        <v>734</v>
      </c>
    </row>
    <row r="174" spans="1:3">
      <c r="A174" s="4" t="s">
        <v>735</v>
      </c>
      <c r="B174" s="5" t="n">
        <v>250000000</v>
      </c>
    </row>
    <row r="175" spans="1:3">
      <c r="A175" s="4" t="s">
        <v>736</v>
      </c>
      <c r="B175" s="7" t="n">
        <v>250000000</v>
      </c>
    </row>
    <row r="176" spans="1:3">
      <c r="A176" s="4" t="s">
        <v>742</v>
      </c>
      <c r="B176" s="4" t="s">
        <v>789</v>
      </c>
    </row>
    <row r="177" spans="1:3">
      <c r="A177" s="4" t="s">
        <v>738</v>
      </c>
      <c r="B177" s="7" t="n">
        <v>0</v>
      </c>
    </row>
    <row r="178" spans="1:3">
      <c r="A178" s="4" t="s">
        <v>739</v>
      </c>
      <c r="B178" s="5" t="n">
        <v>0</v>
      </c>
    </row>
    <row r="179" spans="1:3">
      <c r="A179" s="4" t="s">
        <v>784</v>
      </c>
    </row>
    <row r="180" spans="1:3">
      <c r="A180" s="3" t="s">
        <v>734</v>
      </c>
    </row>
    <row r="181" spans="1:3">
      <c r="A181" s="4" t="s">
        <v>735</v>
      </c>
      <c r="B181" s="5" t="n">
        <v>250000000</v>
      </c>
    </row>
    <row r="182" spans="1:3">
      <c r="A182" s="4" t="s">
        <v>736</v>
      </c>
      <c r="B182" s="7" t="n">
        <v>250000000</v>
      </c>
    </row>
    <row r="183" spans="1:3">
      <c r="A183" s="4" t="s">
        <v>742</v>
      </c>
      <c r="B183" s="4" t="s">
        <v>566</v>
      </c>
    </row>
    <row r="184" spans="1:3">
      <c r="A184" s="4" t="s">
        <v>738</v>
      </c>
      <c r="B184" s="7" t="n">
        <v>0</v>
      </c>
    </row>
    <row r="185" spans="1:3">
      <c r="A185" s="4" t="s">
        <v>739</v>
      </c>
      <c r="B185" s="5" t="n">
        <v>0</v>
      </c>
    </row>
    <row r="186" spans="1:3">
      <c r="A186" s="4" t="s">
        <v>790</v>
      </c>
    </row>
    <row r="187" spans="1:3">
      <c r="A187" s="3" t="s">
        <v>734</v>
      </c>
    </row>
    <row r="188" spans="1:3">
      <c r="A188" s="4" t="s">
        <v>735</v>
      </c>
      <c r="B188" s="5" t="n">
        <v>300000000</v>
      </c>
      <c r="C188" s="5" t="n">
        <v>300000000</v>
      </c>
    </row>
    <row r="189" spans="1:3">
      <c r="A189" s="4" t="s">
        <v>736</v>
      </c>
      <c r="B189" s="7" t="n">
        <v>300000000</v>
      </c>
      <c r="C189" s="7" t="n">
        <v>300000000</v>
      </c>
    </row>
    <row r="190" spans="1:3">
      <c r="A190" s="4" t="s">
        <v>742</v>
      </c>
      <c r="B190" s="4" t="s">
        <v>779</v>
      </c>
      <c r="C190" s="4" t="s">
        <v>772</v>
      </c>
    </row>
    <row r="191" spans="1:3">
      <c r="A191" s="4" t="s">
        <v>738</v>
      </c>
      <c r="B191" s="7" t="n">
        <v>0</v>
      </c>
      <c r="C191" s="7" t="n">
        <v>0</v>
      </c>
    </row>
    <row r="192" spans="1:3">
      <c r="A192" s="4" t="s">
        <v>739</v>
      </c>
      <c r="B192" s="5" t="n">
        <v>0</v>
      </c>
      <c r="C192" s="5" t="n">
        <v>0</v>
      </c>
    </row>
    <row r="193" spans="1:3">
      <c r="A193" s="4" t="s">
        <v>791</v>
      </c>
    </row>
    <row r="194" spans="1:3">
      <c r="A194" s="3" t="s">
        <v>734</v>
      </c>
    </row>
    <row r="195" spans="1:3">
      <c r="A195" s="4" t="s">
        <v>735</v>
      </c>
      <c r="B195" s="5" t="n">
        <v>400000000</v>
      </c>
      <c r="C195" s="5" t="n">
        <v>400000000</v>
      </c>
    </row>
    <row r="196" spans="1:3">
      <c r="A196" s="4" t="s">
        <v>736</v>
      </c>
      <c r="B196" s="7" t="n">
        <v>400000000</v>
      </c>
      <c r="C196" s="7" t="n">
        <v>400000000</v>
      </c>
    </row>
    <row r="197" spans="1:3">
      <c r="A197" s="4" t="s">
        <v>742</v>
      </c>
      <c r="B197" s="4" t="s">
        <v>652</v>
      </c>
      <c r="C197" s="4" t="s">
        <v>652</v>
      </c>
    </row>
    <row r="198" spans="1:3">
      <c r="A198" s="4" t="s">
        <v>738</v>
      </c>
      <c r="B198" s="7" t="n">
        <v>0</v>
      </c>
      <c r="C198" s="7" t="n">
        <v>0</v>
      </c>
    </row>
    <row r="199" spans="1:3">
      <c r="A199" s="4" t="s">
        <v>739</v>
      </c>
      <c r="B199" s="5" t="n">
        <v>0</v>
      </c>
      <c r="C199" s="5" t="n">
        <v>0</v>
      </c>
    </row>
    <row r="200" spans="1:3">
      <c r="A200" s="4" t="s">
        <v>792</v>
      </c>
    </row>
    <row r="201" spans="1:3">
      <c r="A201" s="3" t="s">
        <v>734</v>
      </c>
    </row>
    <row r="202" spans="1:3">
      <c r="A202" s="4" t="s">
        <v>735</v>
      </c>
      <c r="B202" s="5" t="n">
        <v>500000000</v>
      </c>
      <c r="C202" s="5" t="n">
        <v>500000000</v>
      </c>
    </row>
    <row r="203" spans="1:3">
      <c r="A203" s="4" t="s">
        <v>736</v>
      </c>
      <c r="B203" s="7" t="n">
        <v>500000000</v>
      </c>
      <c r="C203" s="7" t="n">
        <v>500000000</v>
      </c>
    </row>
    <row r="204" spans="1:3">
      <c r="A204" s="4" t="s">
        <v>742</v>
      </c>
      <c r="B204" s="4" t="s">
        <v>793</v>
      </c>
      <c r="C204" s="4" t="s">
        <v>793</v>
      </c>
    </row>
    <row r="205" spans="1:3">
      <c r="A205" s="4" t="s">
        <v>738</v>
      </c>
      <c r="B205" s="7" t="n">
        <v>0</v>
      </c>
      <c r="C205" s="7" t="n">
        <v>0</v>
      </c>
    </row>
    <row r="206" spans="1:3">
      <c r="A206" s="4" t="s">
        <v>739</v>
      </c>
      <c r="B206" s="5" t="n">
        <v>0</v>
      </c>
      <c r="C206" s="5" t="n">
        <v>0</v>
      </c>
    </row>
    <row r="207" spans="1:3">
      <c r="A207" s="4" t="s">
        <v>794</v>
      </c>
    </row>
    <row r="208" spans="1:3">
      <c r="A208" s="3" t="s">
        <v>734</v>
      </c>
    </row>
    <row r="209" spans="1:3">
      <c r="A209" s="4" t="s">
        <v>735</v>
      </c>
      <c r="B209" s="5" t="n">
        <v>650000000</v>
      </c>
      <c r="C209" s="5" t="n">
        <v>650000000</v>
      </c>
    </row>
    <row r="210" spans="1:3">
      <c r="A210" s="4" t="s">
        <v>736</v>
      </c>
      <c r="B210" s="7" t="n">
        <v>650000000</v>
      </c>
      <c r="C210" s="7" t="n">
        <v>650000000</v>
      </c>
    </row>
    <row r="211" spans="1:3">
      <c r="A211" s="4" t="s">
        <v>742</v>
      </c>
      <c r="B211" s="4" t="s">
        <v>795</v>
      </c>
      <c r="C211" s="4" t="s">
        <v>795</v>
      </c>
    </row>
    <row r="212" spans="1:3">
      <c r="A212" s="4" t="s">
        <v>738</v>
      </c>
      <c r="B212" s="7" t="n">
        <v>0</v>
      </c>
      <c r="C212" s="7" t="n">
        <v>0</v>
      </c>
    </row>
    <row r="213" spans="1:3">
      <c r="A213" s="4" t="s">
        <v>739</v>
      </c>
      <c r="B213" s="5" t="n">
        <v>0</v>
      </c>
      <c r="C213" s="5" t="n">
        <v>0</v>
      </c>
    </row>
    <row r="214" spans="1:3">
      <c r="A214" s="4" t="s">
        <v>796</v>
      </c>
      <c r="B214" s="5" t="n">
        <v>3200000</v>
      </c>
      <c r="C214" s="5" t="n">
        <v>4200000</v>
      </c>
    </row>
    <row r="215" spans="1:3">
      <c r="A215" s="4" t="s">
        <v>797</v>
      </c>
    </row>
    <row r="216" spans="1:3">
      <c r="A216" s="3" t="s">
        <v>734</v>
      </c>
    </row>
    <row r="217" spans="1:3">
      <c r="A217" s="4" t="s">
        <v>735</v>
      </c>
      <c r="B217" s="5" t="n">
        <v>650000000</v>
      </c>
      <c r="C217" s="5" t="n">
        <v>650000000</v>
      </c>
    </row>
    <row r="218" spans="1:3">
      <c r="A218" s="4" t="s">
        <v>736</v>
      </c>
      <c r="B218" s="7" t="n">
        <v>650000000</v>
      </c>
      <c r="C218" s="7" t="n">
        <v>650000000</v>
      </c>
    </row>
    <row r="219" spans="1:3">
      <c r="A219" s="4" t="s">
        <v>742</v>
      </c>
      <c r="B219" s="4" t="s">
        <v>798</v>
      </c>
      <c r="C219" s="4" t="s">
        <v>799</v>
      </c>
    </row>
    <row r="220" spans="1:3">
      <c r="A220" s="4" t="s">
        <v>738</v>
      </c>
      <c r="B220" s="7" t="n">
        <v>0</v>
      </c>
      <c r="C220" s="7" t="n">
        <v>0</v>
      </c>
    </row>
    <row r="221" spans="1:3">
      <c r="A221" s="4" t="s">
        <v>739</v>
      </c>
      <c r="B221" s="5" t="n">
        <v>0</v>
      </c>
      <c r="C221" s="5" t="n">
        <v>0</v>
      </c>
    </row>
    <row r="222" spans="1:3">
      <c r="A222" s="4" t="s">
        <v>800</v>
      </c>
    </row>
    <row r="223" spans="1:3">
      <c r="A223" s="3" t="s">
        <v>734</v>
      </c>
    </row>
    <row r="224" spans="1:3">
      <c r="A224" s="4" t="s">
        <v>735</v>
      </c>
      <c r="B224" s="5" t="n">
        <v>0</v>
      </c>
    </row>
    <row r="225" spans="1:3">
      <c r="A225" s="4" t="s">
        <v>736</v>
      </c>
      <c r="B225" s="7" t="n">
        <v>500000000</v>
      </c>
    </row>
    <row r="226" spans="1:3">
      <c r="A226" s="4" t="s">
        <v>742</v>
      </c>
      <c r="B226" s="4" t="s">
        <v>801</v>
      </c>
    </row>
    <row r="227" spans="1:3">
      <c r="A227" s="4" t="s">
        <v>738</v>
      </c>
      <c r="B227" s="7" t="n">
        <v>0</v>
      </c>
    </row>
    <row r="228" spans="1:3">
      <c r="A228" s="4" t="s">
        <v>739</v>
      </c>
      <c r="B228" s="5" t="n">
        <v>0</v>
      </c>
    </row>
    <row r="229" spans="1:3">
      <c r="A229" s="4" t="s">
        <v>802</v>
      </c>
    </row>
    <row r="230" spans="1:3">
      <c r="A230" s="3" t="s">
        <v>734</v>
      </c>
    </row>
    <row r="231" spans="1:3">
      <c r="A231" s="4" t="s">
        <v>735</v>
      </c>
      <c r="B231" s="5" t="n">
        <v>0</v>
      </c>
      <c r="C231" s="5" t="n">
        <v>0</v>
      </c>
    </row>
    <row r="232" spans="1:3">
      <c r="A232" s="4" t="s">
        <v>736</v>
      </c>
      <c r="B232" s="7" t="n">
        <v>3000000000</v>
      </c>
      <c r="C232" s="7" t="n">
        <v>3000000000</v>
      </c>
    </row>
    <row r="233" spans="1:3">
      <c r="A233" s="4" t="s">
        <v>742</v>
      </c>
      <c r="B233" s="4" t="s">
        <v>803</v>
      </c>
      <c r="C233" s="4" t="s">
        <v>804</v>
      </c>
    </row>
    <row r="234" spans="1:3">
      <c r="A234" s="4" t="s">
        <v>738</v>
      </c>
      <c r="B234" s="7" t="n">
        <v>0</v>
      </c>
      <c r="C234" s="7" t="n">
        <v>0</v>
      </c>
    </row>
    <row r="235" spans="1:3">
      <c r="A235" s="4" t="s">
        <v>739</v>
      </c>
      <c r="B235" s="7" t="n">
        <v>0</v>
      </c>
      <c r="C235" s="5" t="n">
        <v>0</v>
      </c>
    </row>
    <row r="236" spans="1:3">
      <c r="A236" s="4" t="s">
        <v>805</v>
      </c>
    </row>
    <row r="237" spans="1:3">
      <c r="A237" s="3" t="s">
        <v>734</v>
      </c>
    </row>
    <row r="238" spans="1:3">
      <c r="A238" s="4" t="s">
        <v>735</v>
      </c>
      <c r="C238" s="5" t="n">
        <v>0</v>
      </c>
    </row>
    <row r="239" spans="1:3">
      <c r="A239" s="4" t="s">
        <v>736</v>
      </c>
      <c r="C239" s="7" t="n">
        <v>1000000000</v>
      </c>
    </row>
    <row r="240" spans="1:3">
      <c r="A240" s="4" t="s">
        <v>742</v>
      </c>
      <c r="C240" s="4" t="s">
        <v>806</v>
      </c>
    </row>
    <row r="241" spans="1:3">
      <c r="A241" s="4" t="s">
        <v>738</v>
      </c>
      <c r="C241" s="7" t="n">
        <v>0</v>
      </c>
    </row>
    <row r="242" spans="1:3">
      <c r="A242" s="4" t="s">
        <v>739</v>
      </c>
      <c r="C242" s="5" t="n">
        <v>0</v>
      </c>
    </row>
    <row r="243" spans="1:3">
      <c r="A243" s="4" t="s">
        <v>805</v>
      </c>
    </row>
    <row r="244" spans="1:3">
      <c r="A244" s="3" t="s">
        <v>734</v>
      </c>
    </row>
    <row r="245" spans="1:3">
      <c r="A245" s="4" t="s">
        <v>735</v>
      </c>
      <c r="C245" s="5" t="n">
        <v>750000000</v>
      </c>
    </row>
    <row r="246" spans="1:3">
      <c r="A246" s="4" t="s">
        <v>736</v>
      </c>
      <c r="C246" s="7" t="n">
        <v>750000000</v>
      </c>
    </row>
    <row r="247" spans="1:3">
      <c r="A247" s="4" t="s">
        <v>742</v>
      </c>
      <c r="C247" s="4" t="s">
        <v>807</v>
      </c>
    </row>
    <row r="248" spans="1:3">
      <c r="A248" s="4" t="s">
        <v>738</v>
      </c>
      <c r="C248" s="7" t="n">
        <v>0</v>
      </c>
    </row>
    <row r="249" spans="1:3">
      <c r="A249" s="4" t="s">
        <v>739</v>
      </c>
      <c r="C249" s="7"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8</v>
      </c>
      <c r="B1" s="2" t="s">
        <v>2</v>
      </c>
      <c r="C1" s="2" t="s">
        <v>33</v>
      </c>
    </row>
    <row r="2" spans="1:3">
      <c r="A2" s="3" t="s">
        <v>734</v>
      </c>
    </row>
    <row r="3" spans="1:3">
      <c r="A3" s="4" t="s">
        <v>809</v>
      </c>
      <c r="B3" s="7" t="n">
        <v>3500000000</v>
      </c>
    </row>
    <row r="4" spans="1:3">
      <c r="A4" s="4" t="s">
        <v>810</v>
      </c>
    </row>
    <row r="5" spans="1:3">
      <c r="A5" s="3" t="s">
        <v>734</v>
      </c>
    </row>
    <row r="6" spans="1:3">
      <c r="A6" s="4" t="s">
        <v>809</v>
      </c>
      <c r="B6" s="5" t="n">
        <v>17348945000</v>
      </c>
      <c r="C6" s="7" t="n">
        <v>18444483000</v>
      </c>
    </row>
    <row r="7" spans="1:3">
      <c r="A7" s="4" t="s">
        <v>811</v>
      </c>
    </row>
    <row r="8" spans="1:3">
      <c r="A8" s="3" t="s">
        <v>734</v>
      </c>
    </row>
    <row r="9" spans="1:3">
      <c r="A9" s="4" t="s">
        <v>809</v>
      </c>
      <c r="B9" s="7" t="n">
        <v>35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3</v>
      </c>
    </row>
    <row r="2" spans="1:3">
      <c r="A2" s="3" t="s">
        <v>813</v>
      </c>
    </row>
    <row r="3" spans="1:3">
      <c r="A3" s="4" t="s">
        <v>814</v>
      </c>
      <c r="B3" s="7" t="n">
        <v>26901530</v>
      </c>
      <c r="C3" s="7" t="n">
        <v>22557895</v>
      </c>
    </row>
    <row r="4" spans="1:3">
      <c r="A4" s="4" t="s">
        <v>815</v>
      </c>
    </row>
    <row r="5" spans="1:3">
      <c r="A5" s="3" t="s">
        <v>813</v>
      </c>
    </row>
    <row r="6" spans="1:3">
      <c r="A6" s="4" t="s">
        <v>814</v>
      </c>
      <c r="B6" s="5" t="n">
        <v>26901530</v>
      </c>
      <c r="C6" s="5" t="n">
        <v>22557895</v>
      </c>
    </row>
    <row r="7" spans="1:3">
      <c r="A7" s="4" t="s">
        <v>816</v>
      </c>
      <c r="B7" s="5" t="n">
        <v>52686320</v>
      </c>
      <c r="C7" s="5" t="n">
        <v>49078924</v>
      </c>
    </row>
    <row r="8" spans="1:3">
      <c r="A8" s="4" t="s">
        <v>817</v>
      </c>
      <c r="B8" s="5" t="n">
        <v>35296170</v>
      </c>
      <c r="C8" s="5" t="n">
        <v>29106279</v>
      </c>
    </row>
    <row r="9" spans="1:3">
      <c r="A9" s="4" t="s">
        <v>289</v>
      </c>
      <c r="B9" s="5" t="n">
        <v>1576915</v>
      </c>
      <c r="C9" s="5" t="n">
        <v>1847759</v>
      </c>
    </row>
    <row r="10" spans="1:3">
      <c r="A10" s="4" t="s">
        <v>818</v>
      </c>
    </row>
    <row r="11" spans="1:3">
      <c r="A11" s="3" t="s">
        <v>813</v>
      </c>
    </row>
    <row r="12" spans="1:3">
      <c r="A12" s="4" t="s">
        <v>814</v>
      </c>
      <c r="B12" s="5" t="n">
        <v>19225179</v>
      </c>
      <c r="C12" s="5" t="n">
        <v>14993258</v>
      </c>
    </row>
    <row r="13" spans="1:3">
      <c r="A13" s="4" t="s">
        <v>816</v>
      </c>
      <c r="B13" s="5" t="n">
        <v>41380952</v>
      </c>
      <c r="C13" s="5" t="n">
        <v>36800642</v>
      </c>
    </row>
    <row r="14" spans="1:3">
      <c r="A14" s="4" t="s">
        <v>817</v>
      </c>
      <c r="B14" s="5" t="n">
        <v>24912904</v>
      </c>
      <c r="C14" s="5" t="n">
        <v>19873621</v>
      </c>
    </row>
    <row r="15" spans="1:3">
      <c r="A15" s="4" t="s">
        <v>289</v>
      </c>
      <c r="B15" s="5" t="n">
        <v>1541714</v>
      </c>
      <c r="C15" s="5" t="n">
        <v>1470459</v>
      </c>
    </row>
    <row r="16" spans="1:3">
      <c r="A16" s="4" t="s">
        <v>819</v>
      </c>
    </row>
    <row r="17" spans="1:3">
      <c r="A17" s="3" t="s">
        <v>813</v>
      </c>
    </row>
    <row r="18" spans="1:3">
      <c r="A18" s="4" t="s">
        <v>814</v>
      </c>
      <c r="C18" s="5" t="n">
        <v>418806</v>
      </c>
    </row>
    <row r="19" spans="1:3">
      <c r="A19" s="4" t="s">
        <v>816</v>
      </c>
      <c r="C19" s="5" t="n">
        <v>4239700</v>
      </c>
    </row>
    <row r="20" spans="1:3">
      <c r="A20" s="4" t="s">
        <v>817</v>
      </c>
      <c r="C20" s="5" t="n">
        <v>544948</v>
      </c>
    </row>
    <row r="21" spans="1:3">
      <c r="A21" s="4" t="s">
        <v>289</v>
      </c>
      <c r="C21" s="7" t="n">
        <v>125696</v>
      </c>
    </row>
    <row r="22" spans="1:3">
      <c r="A22" s="4" t="s">
        <v>820</v>
      </c>
    </row>
    <row r="23" spans="1:3">
      <c r="A23" s="3" t="s">
        <v>813</v>
      </c>
    </row>
    <row r="24" spans="1:3">
      <c r="A24" s="4" t="s">
        <v>821</v>
      </c>
      <c r="C24" s="4" t="s">
        <v>822</v>
      </c>
    </row>
    <row r="25" spans="1:3">
      <c r="A25" s="4" t="s">
        <v>823</v>
      </c>
    </row>
    <row r="26" spans="1:3">
      <c r="A26" s="3" t="s">
        <v>813</v>
      </c>
    </row>
    <row r="27" spans="1:3">
      <c r="A27" s="4" t="s">
        <v>821</v>
      </c>
      <c r="C27" s="4" t="s">
        <v>824</v>
      </c>
    </row>
    <row r="28" spans="1:3">
      <c r="A28" s="4" t="s">
        <v>825</v>
      </c>
    </row>
    <row r="29" spans="1:3">
      <c r="A29" s="3" t="s">
        <v>813</v>
      </c>
    </row>
    <row r="30" spans="1:3">
      <c r="A30" s="4" t="s">
        <v>814</v>
      </c>
      <c r="B30" s="5" t="n">
        <v>246989</v>
      </c>
      <c r="C30" s="7" t="n">
        <v>1150422</v>
      </c>
    </row>
    <row r="31" spans="1:3">
      <c r="A31" s="4" t="s">
        <v>816</v>
      </c>
      <c r="B31" s="5" t="n">
        <v>2291020</v>
      </c>
      <c r="C31" s="5" t="n">
        <v>6391020</v>
      </c>
    </row>
    <row r="32" spans="1:3">
      <c r="A32" s="4" t="s">
        <v>817</v>
      </c>
      <c r="B32" s="5" t="n">
        <v>334888</v>
      </c>
      <c r="C32" s="5" t="n">
        <v>1362814</v>
      </c>
    </row>
    <row r="33" spans="1:3">
      <c r="A33" s="4" t="s">
        <v>289</v>
      </c>
      <c r="B33" s="7" t="n">
        <v>65028</v>
      </c>
      <c r="C33" s="7" t="n">
        <v>210937</v>
      </c>
    </row>
    <row r="34" spans="1:3">
      <c r="A34" s="4" t="s">
        <v>826</v>
      </c>
    </row>
    <row r="35" spans="1:3">
      <c r="A35" s="3" t="s">
        <v>813</v>
      </c>
    </row>
    <row r="36" spans="1:3">
      <c r="A36" s="4" t="s">
        <v>821</v>
      </c>
      <c r="B36" s="4" t="s">
        <v>827</v>
      </c>
      <c r="C36" s="4" t="s">
        <v>827</v>
      </c>
    </row>
    <row r="37" spans="1:3">
      <c r="A37" s="4" t="s">
        <v>828</v>
      </c>
    </row>
    <row r="38" spans="1:3">
      <c r="A38" s="3" t="s">
        <v>813</v>
      </c>
    </row>
    <row r="39" spans="1:3">
      <c r="A39" s="4" t="s">
        <v>821</v>
      </c>
      <c r="B39" s="4" t="s">
        <v>829</v>
      </c>
      <c r="C39" s="4" t="s">
        <v>830</v>
      </c>
    </row>
    <row r="40" spans="1:3">
      <c r="A40" s="4" t="s">
        <v>831</v>
      </c>
    </row>
    <row r="41" spans="1:3">
      <c r="A41" s="3" t="s">
        <v>813</v>
      </c>
    </row>
    <row r="42" spans="1:3">
      <c r="A42" s="4" t="s">
        <v>814</v>
      </c>
      <c r="B42" s="7" t="n">
        <v>1651411</v>
      </c>
      <c r="C42" s="7" t="n">
        <v>2484051</v>
      </c>
    </row>
    <row r="43" spans="1:3">
      <c r="A43" s="4" t="s">
        <v>816</v>
      </c>
      <c r="B43" s="5" t="n">
        <v>9054732</v>
      </c>
      <c r="C43" s="5" t="n">
        <v>9171332</v>
      </c>
    </row>
    <row r="44" spans="1:3">
      <c r="A44" s="4" t="s">
        <v>817</v>
      </c>
      <c r="B44" s="5" t="n">
        <v>1979942</v>
      </c>
      <c r="C44" s="5" t="n">
        <v>3465671</v>
      </c>
    </row>
    <row r="45" spans="1:3">
      <c r="A45" s="4" t="s">
        <v>289</v>
      </c>
      <c r="B45" s="7" t="n">
        <v>288654</v>
      </c>
      <c r="C45" s="7" t="n">
        <v>366062</v>
      </c>
    </row>
    <row r="46" spans="1:3">
      <c r="A46" s="4" t="s">
        <v>832</v>
      </c>
    </row>
    <row r="47" spans="1:3">
      <c r="A47" s="3" t="s">
        <v>813</v>
      </c>
    </row>
    <row r="48" spans="1:3">
      <c r="A48" s="4" t="s">
        <v>821</v>
      </c>
      <c r="B48" s="4" t="s">
        <v>807</v>
      </c>
      <c r="C48" s="4" t="s">
        <v>807</v>
      </c>
    </row>
    <row r="49" spans="1:3">
      <c r="A49" s="4" t="s">
        <v>833</v>
      </c>
    </row>
    <row r="50" spans="1:3">
      <c r="A50" s="3" t="s">
        <v>813</v>
      </c>
    </row>
    <row r="51" spans="1:3">
      <c r="A51" s="4" t="s">
        <v>821</v>
      </c>
      <c r="B51" s="4" t="s">
        <v>834</v>
      </c>
      <c r="C51" s="4" t="s">
        <v>834</v>
      </c>
    </row>
    <row r="52" spans="1:3">
      <c r="A52" s="4" t="s">
        <v>835</v>
      </c>
    </row>
    <row r="53" spans="1:3">
      <c r="A53" s="3" t="s">
        <v>813</v>
      </c>
    </row>
    <row r="54" spans="1:3">
      <c r="A54" s="4" t="s">
        <v>814</v>
      </c>
      <c r="B54" s="7" t="n">
        <v>2233720</v>
      </c>
      <c r="C54" s="7" t="n">
        <v>3596822</v>
      </c>
    </row>
    <row r="55" spans="1:3">
      <c r="A55" s="4" t="s">
        <v>816</v>
      </c>
      <c r="B55" s="5" t="n">
        <v>7462790</v>
      </c>
      <c r="C55" s="5" t="n">
        <v>7462790</v>
      </c>
    </row>
    <row r="56" spans="1:3">
      <c r="A56" s="4" t="s">
        <v>817</v>
      </c>
      <c r="B56" s="5" t="n">
        <v>2876141</v>
      </c>
      <c r="C56" s="5" t="n">
        <v>4798807</v>
      </c>
    </row>
    <row r="57" spans="1:3">
      <c r="A57" s="4" t="s">
        <v>289</v>
      </c>
      <c r="B57" s="7" t="n">
        <v>285300</v>
      </c>
      <c r="C57" s="7" t="n">
        <v>344899</v>
      </c>
    </row>
    <row r="58" spans="1:3">
      <c r="A58" s="4" t="s">
        <v>836</v>
      </c>
    </row>
    <row r="59" spans="1:3">
      <c r="A59" s="3" t="s">
        <v>813</v>
      </c>
    </row>
    <row r="60" spans="1:3">
      <c r="A60" s="4" t="s">
        <v>821</v>
      </c>
      <c r="B60" s="4" t="s">
        <v>837</v>
      </c>
      <c r="C60" s="4" t="s">
        <v>837</v>
      </c>
    </row>
    <row r="61" spans="1:3">
      <c r="A61" s="4" t="s">
        <v>838</v>
      </c>
    </row>
    <row r="62" spans="1:3">
      <c r="A62" s="3" t="s">
        <v>813</v>
      </c>
    </row>
    <row r="63" spans="1:3">
      <c r="A63" s="4" t="s">
        <v>821</v>
      </c>
      <c r="B63" s="4" t="s">
        <v>839</v>
      </c>
      <c r="C63" s="4" t="s">
        <v>839</v>
      </c>
    </row>
    <row r="64" spans="1:3">
      <c r="A64" s="4" t="s">
        <v>840</v>
      </c>
    </row>
    <row r="65" spans="1:3">
      <c r="A65" s="3" t="s">
        <v>813</v>
      </c>
    </row>
    <row r="66" spans="1:3">
      <c r="A66" s="4" t="s">
        <v>814</v>
      </c>
      <c r="B66" s="7" t="n">
        <v>4385029</v>
      </c>
      <c r="C66" s="7" t="n">
        <v>7343157</v>
      </c>
    </row>
    <row r="67" spans="1:3">
      <c r="A67" s="4" t="s">
        <v>816</v>
      </c>
      <c r="B67" s="5" t="n">
        <v>9296570</v>
      </c>
      <c r="C67" s="5" t="n">
        <v>9535800</v>
      </c>
    </row>
    <row r="68" spans="1:3">
      <c r="A68" s="4" t="s">
        <v>817</v>
      </c>
      <c r="B68" s="5" t="n">
        <v>6090150</v>
      </c>
      <c r="C68" s="5" t="n">
        <v>9701381</v>
      </c>
    </row>
    <row r="69" spans="1:3">
      <c r="A69" s="4" t="s">
        <v>289</v>
      </c>
      <c r="B69" s="7" t="n">
        <v>352833</v>
      </c>
      <c r="C69" s="7" t="n">
        <v>422865</v>
      </c>
    </row>
    <row r="70" spans="1:3">
      <c r="A70" s="4" t="s">
        <v>841</v>
      </c>
    </row>
    <row r="71" spans="1:3">
      <c r="A71" s="3" t="s">
        <v>813</v>
      </c>
    </row>
    <row r="72" spans="1:3">
      <c r="A72" s="4" t="s">
        <v>821</v>
      </c>
      <c r="B72" s="4" t="s">
        <v>842</v>
      </c>
      <c r="C72" s="4" t="s">
        <v>843</v>
      </c>
    </row>
    <row r="73" spans="1:3">
      <c r="A73" s="4" t="s">
        <v>844</v>
      </c>
    </row>
    <row r="74" spans="1:3">
      <c r="A74" s="3" t="s">
        <v>813</v>
      </c>
    </row>
    <row r="75" spans="1:3">
      <c r="A75" s="4" t="s">
        <v>821</v>
      </c>
      <c r="B75" s="4" t="s">
        <v>845</v>
      </c>
      <c r="C75" s="4" t="s">
        <v>845</v>
      </c>
    </row>
    <row r="76" spans="1:3">
      <c r="A76" s="4" t="s">
        <v>846</v>
      </c>
    </row>
    <row r="77" spans="1:3">
      <c r="A77" s="3" t="s">
        <v>813</v>
      </c>
    </row>
    <row r="78" spans="1:3">
      <c r="A78" s="4" t="s">
        <v>814</v>
      </c>
      <c r="B78" s="7" t="n">
        <v>10708030</v>
      </c>
    </row>
    <row r="79" spans="1:3">
      <c r="A79" s="4" t="s">
        <v>816</v>
      </c>
      <c r="B79" s="5" t="n">
        <v>13275840</v>
      </c>
    </row>
    <row r="80" spans="1:3">
      <c r="A80" s="4" t="s">
        <v>817</v>
      </c>
      <c r="B80" s="5" t="n">
        <v>13631783</v>
      </c>
    </row>
    <row r="81" spans="1:3">
      <c r="A81" s="4" t="s">
        <v>289</v>
      </c>
      <c r="B81" s="7" t="n">
        <v>549899</v>
      </c>
    </row>
    <row r="82" spans="1:3">
      <c r="A82" s="4" t="s">
        <v>847</v>
      </c>
    </row>
    <row r="83" spans="1:3">
      <c r="A83" s="3" t="s">
        <v>813</v>
      </c>
    </row>
    <row r="84" spans="1:3">
      <c r="A84" s="4" t="s">
        <v>821</v>
      </c>
      <c r="B84" s="4" t="s">
        <v>848</v>
      </c>
    </row>
    <row r="85" spans="1:3">
      <c r="A85" s="4" t="s">
        <v>849</v>
      </c>
    </row>
    <row r="86" spans="1:3">
      <c r="A86" s="3" t="s">
        <v>813</v>
      </c>
    </row>
    <row r="87" spans="1:3">
      <c r="A87" s="4" t="s">
        <v>821</v>
      </c>
      <c r="B87" s="4" t="s">
        <v>761</v>
      </c>
    </row>
    <row r="88" spans="1:3">
      <c r="A88" s="4" t="s">
        <v>850</v>
      </c>
    </row>
    <row r="89" spans="1:3">
      <c r="A89" s="3" t="s">
        <v>813</v>
      </c>
    </row>
    <row r="90" spans="1:3">
      <c r="A90" s="4" t="s">
        <v>814</v>
      </c>
      <c r="B90" s="7" t="n">
        <v>7676351</v>
      </c>
      <c r="C90" s="7" t="n">
        <v>7564637</v>
      </c>
    </row>
    <row r="91" spans="1:3">
      <c r="A91" s="4" t="s">
        <v>816</v>
      </c>
      <c r="B91" s="5" t="n">
        <v>11305368</v>
      </c>
      <c r="C91" s="5" t="n">
        <v>12278282</v>
      </c>
    </row>
    <row r="92" spans="1:3">
      <c r="A92" s="4" t="s">
        <v>817</v>
      </c>
      <c r="B92" s="5" t="n">
        <v>10383266</v>
      </c>
      <c r="C92" s="5" t="n">
        <v>9232658</v>
      </c>
    </row>
    <row r="93" spans="1:3">
      <c r="A93" s="4" t="s">
        <v>289</v>
      </c>
      <c r="B93" s="5" t="n">
        <v>35201</v>
      </c>
      <c r="C93" s="5" t="n">
        <v>377300</v>
      </c>
    </row>
    <row r="94" spans="1:3">
      <c r="A94" s="4" t="s">
        <v>851</v>
      </c>
    </row>
    <row r="95" spans="1:3">
      <c r="A95" s="3" t="s">
        <v>813</v>
      </c>
    </row>
    <row r="96" spans="1:3">
      <c r="A96" s="4" t="s">
        <v>814</v>
      </c>
      <c r="C96" s="5" t="n">
        <v>281946</v>
      </c>
    </row>
    <row r="97" spans="1:3">
      <c r="A97" s="4" t="s">
        <v>816</v>
      </c>
      <c r="C97" s="7" t="n">
        <v>1700000</v>
      </c>
    </row>
    <row r="98" spans="1:3">
      <c r="A98" s="4" t="s">
        <v>821</v>
      </c>
      <c r="C98" s="4" t="s">
        <v>852</v>
      </c>
    </row>
    <row r="99" spans="1:3">
      <c r="A99" s="4" t="s">
        <v>817</v>
      </c>
      <c r="C99" s="7" t="n">
        <v>398051</v>
      </c>
    </row>
    <row r="100" spans="1:3">
      <c r="A100" s="4" t="s">
        <v>289</v>
      </c>
      <c r="C100" s="5" t="n">
        <v>20356</v>
      </c>
    </row>
    <row r="101" spans="1:3">
      <c r="A101" s="4" t="s">
        <v>853</v>
      </c>
    </row>
    <row r="102" spans="1:3">
      <c r="A102" s="3" t="s">
        <v>813</v>
      </c>
    </row>
    <row r="103" spans="1:3">
      <c r="A103" s="4" t="s">
        <v>814</v>
      </c>
      <c r="B103" s="5" t="n">
        <v>1507241</v>
      </c>
      <c r="C103" s="5" t="n">
        <v>2292279</v>
      </c>
    </row>
    <row r="104" spans="1:3">
      <c r="A104" s="4" t="s">
        <v>816</v>
      </c>
      <c r="B104" s="5" t="n">
        <v>2044054</v>
      </c>
      <c r="C104" s="5" t="n">
        <v>2044054</v>
      </c>
    </row>
    <row r="105" spans="1:3">
      <c r="A105" s="4" t="s">
        <v>817</v>
      </c>
      <c r="B105" s="5" t="n">
        <v>2896344</v>
      </c>
      <c r="C105" s="5" t="n">
        <v>3719148</v>
      </c>
    </row>
    <row r="106" spans="1:3">
      <c r="A106" s="4" t="s">
        <v>289</v>
      </c>
      <c r="B106" s="7" t="n">
        <v>3021</v>
      </c>
      <c r="C106" s="7" t="n">
        <v>155066</v>
      </c>
    </row>
    <row r="107" spans="1:3">
      <c r="A107" s="4" t="s">
        <v>854</v>
      </c>
    </row>
    <row r="108" spans="1:3">
      <c r="A108" s="3" t="s">
        <v>813</v>
      </c>
    </row>
    <row r="109" spans="1:3">
      <c r="A109" s="4" t="s">
        <v>821</v>
      </c>
      <c r="B109" s="4" t="s">
        <v>855</v>
      </c>
      <c r="C109" s="4" t="s">
        <v>855</v>
      </c>
    </row>
    <row r="110" spans="1:3">
      <c r="A110" s="4" t="s">
        <v>856</v>
      </c>
    </row>
    <row r="111" spans="1:3">
      <c r="A111" s="3" t="s">
        <v>813</v>
      </c>
    </row>
    <row r="112" spans="1:3">
      <c r="A112" s="4" t="s">
        <v>821</v>
      </c>
      <c r="B112" s="4" t="s">
        <v>857</v>
      </c>
      <c r="C112" s="4" t="s">
        <v>857</v>
      </c>
    </row>
    <row r="113" spans="1:3">
      <c r="A113" s="4" t="s">
        <v>858</v>
      </c>
    </row>
    <row r="114" spans="1:3">
      <c r="A114" s="3" t="s">
        <v>813</v>
      </c>
    </row>
    <row r="115" spans="1:3">
      <c r="A115" s="4" t="s">
        <v>814</v>
      </c>
      <c r="C115" s="7" t="n">
        <v>117730</v>
      </c>
    </row>
    <row r="116" spans="1:3">
      <c r="A116" s="4" t="s">
        <v>816</v>
      </c>
      <c r="C116" s="5" t="n">
        <v>1538087</v>
      </c>
    </row>
    <row r="117" spans="1:3">
      <c r="A117" s="4" t="s">
        <v>817</v>
      </c>
      <c r="C117" s="5" t="n">
        <v>231997</v>
      </c>
    </row>
    <row r="118" spans="1:3">
      <c r="A118" s="4" t="s">
        <v>289</v>
      </c>
      <c r="C118" s="7" t="n">
        <v>9552</v>
      </c>
    </row>
    <row r="119" spans="1:3">
      <c r="A119" s="4" t="s">
        <v>859</v>
      </c>
    </row>
    <row r="120" spans="1:3">
      <c r="A120" s="3" t="s">
        <v>813</v>
      </c>
    </row>
    <row r="121" spans="1:3">
      <c r="A121" s="4" t="s">
        <v>821</v>
      </c>
      <c r="C121" s="4" t="s">
        <v>860</v>
      </c>
    </row>
    <row r="122" spans="1:3">
      <c r="A122" s="4" t="s">
        <v>861</v>
      </c>
    </row>
    <row r="123" spans="1:3">
      <c r="A123" s="3" t="s">
        <v>813</v>
      </c>
    </row>
    <row r="124" spans="1:3">
      <c r="A124" s="4" t="s">
        <v>821</v>
      </c>
      <c r="C124" s="4" t="s">
        <v>862</v>
      </c>
    </row>
    <row r="125" spans="1:3">
      <c r="A125" s="4" t="s">
        <v>863</v>
      </c>
    </row>
    <row r="126" spans="1:3">
      <c r="A126" s="3" t="s">
        <v>813</v>
      </c>
    </row>
    <row r="127" spans="1:3">
      <c r="A127" s="4" t="s">
        <v>814</v>
      </c>
      <c r="B127" s="7" t="n">
        <v>1043723</v>
      </c>
      <c r="C127" s="7" t="n">
        <v>2009627</v>
      </c>
    </row>
    <row r="128" spans="1:3">
      <c r="A128" s="4" t="s">
        <v>816</v>
      </c>
      <c r="B128" s="5" t="n">
        <v>1811312</v>
      </c>
      <c r="C128" s="5" t="n">
        <v>2305062</v>
      </c>
    </row>
    <row r="129" spans="1:3">
      <c r="A129" s="4" t="s">
        <v>817</v>
      </c>
      <c r="B129" s="5" t="n">
        <v>350212</v>
      </c>
      <c r="C129" s="5" t="n">
        <v>988247</v>
      </c>
    </row>
    <row r="130" spans="1:3">
      <c r="A130" s="4" t="s">
        <v>289</v>
      </c>
      <c r="B130" s="7" t="n">
        <v>2215</v>
      </c>
      <c r="C130" s="7" t="n">
        <v>55451</v>
      </c>
    </row>
    <row r="131" spans="1:3">
      <c r="A131" s="4" t="s">
        <v>864</v>
      </c>
    </row>
    <row r="132" spans="1:3">
      <c r="A132" s="3" t="s">
        <v>813</v>
      </c>
    </row>
    <row r="133" spans="1:3">
      <c r="A133" s="4" t="s">
        <v>821</v>
      </c>
      <c r="B133" s="4" t="s">
        <v>865</v>
      </c>
      <c r="C133" s="4" t="s">
        <v>865</v>
      </c>
    </row>
    <row r="134" spans="1:3">
      <c r="A134" s="4" t="s">
        <v>866</v>
      </c>
    </row>
    <row r="135" spans="1:3">
      <c r="A135" s="3" t="s">
        <v>813</v>
      </c>
    </row>
    <row r="136" spans="1:3">
      <c r="A136" s="4" t="s">
        <v>821</v>
      </c>
      <c r="B136" s="4" t="s">
        <v>839</v>
      </c>
      <c r="C136" s="4" t="s">
        <v>779</v>
      </c>
    </row>
    <row r="137" spans="1:3">
      <c r="A137" s="4" t="s">
        <v>867</v>
      </c>
    </row>
    <row r="138" spans="1:3">
      <c r="A138" s="3" t="s">
        <v>813</v>
      </c>
    </row>
    <row r="139" spans="1:3">
      <c r="A139" s="4" t="s">
        <v>814</v>
      </c>
      <c r="B139" s="7" t="n">
        <v>454280</v>
      </c>
      <c r="C139" s="7" t="n">
        <v>1489464</v>
      </c>
    </row>
    <row r="140" spans="1:3">
      <c r="A140" s="4" t="s">
        <v>816</v>
      </c>
      <c r="B140" s="5" t="n">
        <v>2550000</v>
      </c>
      <c r="C140" s="5" t="n">
        <v>3050000</v>
      </c>
    </row>
    <row r="141" spans="1:3">
      <c r="A141" s="4" t="s">
        <v>817</v>
      </c>
      <c r="B141" s="5" t="n">
        <v>901641</v>
      </c>
      <c r="C141" s="5" t="n">
        <v>2147988</v>
      </c>
    </row>
    <row r="142" spans="1:3">
      <c r="A142" s="4" t="s">
        <v>289</v>
      </c>
      <c r="B142" s="7" t="n">
        <v>1661</v>
      </c>
      <c r="C142" s="7" t="n">
        <v>89460</v>
      </c>
    </row>
    <row r="143" spans="1:3">
      <c r="A143" s="4" t="s">
        <v>868</v>
      </c>
    </row>
    <row r="144" spans="1:3">
      <c r="A144" s="3" t="s">
        <v>813</v>
      </c>
    </row>
    <row r="145" spans="1:3">
      <c r="A145" s="4" t="s">
        <v>821</v>
      </c>
      <c r="B145" s="4" t="s">
        <v>869</v>
      </c>
      <c r="C145" s="4" t="s">
        <v>870</v>
      </c>
    </row>
    <row r="146" spans="1:3">
      <c r="A146" s="4" t="s">
        <v>871</v>
      </c>
    </row>
    <row r="147" spans="1:3">
      <c r="A147" s="3" t="s">
        <v>813</v>
      </c>
    </row>
    <row r="148" spans="1:3">
      <c r="A148" s="4" t="s">
        <v>821</v>
      </c>
      <c r="B148" s="4" t="s">
        <v>872</v>
      </c>
      <c r="C148" s="4" t="s">
        <v>872</v>
      </c>
    </row>
    <row r="149" spans="1:3">
      <c r="A149" s="4" t="s">
        <v>873</v>
      </c>
    </row>
    <row r="150" spans="1:3">
      <c r="A150" s="3" t="s">
        <v>813</v>
      </c>
    </row>
    <row r="151" spans="1:3">
      <c r="A151" s="4" t="s">
        <v>814</v>
      </c>
      <c r="B151" s="7" t="n">
        <v>689152</v>
      </c>
      <c r="C151" s="7" t="n">
        <v>1373591</v>
      </c>
    </row>
    <row r="152" spans="1:3">
      <c r="A152" s="4" t="s">
        <v>816</v>
      </c>
      <c r="B152" s="5" t="n">
        <v>1600000</v>
      </c>
      <c r="C152" s="5" t="n">
        <v>1641079</v>
      </c>
    </row>
    <row r="153" spans="1:3">
      <c r="A153" s="4" t="s">
        <v>817</v>
      </c>
      <c r="B153" s="5" t="n">
        <v>1037263</v>
      </c>
      <c r="C153" s="5" t="n">
        <v>1747227</v>
      </c>
    </row>
    <row r="154" spans="1:3">
      <c r="A154" s="4" t="s">
        <v>289</v>
      </c>
      <c r="B154" s="7" t="n">
        <v>5716</v>
      </c>
      <c r="C154" s="7" t="n">
        <v>47415</v>
      </c>
    </row>
    <row r="155" spans="1:3">
      <c r="A155" s="4" t="s">
        <v>874</v>
      </c>
    </row>
    <row r="156" spans="1:3">
      <c r="A156" s="3" t="s">
        <v>813</v>
      </c>
    </row>
    <row r="157" spans="1:3">
      <c r="A157" s="4" t="s">
        <v>821</v>
      </c>
      <c r="B157" s="4" t="s">
        <v>875</v>
      </c>
      <c r="C157" s="4" t="s">
        <v>875</v>
      </c>
    </row>
    <row r="158" spans="1:3">
      <c r="A158" s="4" t="s">
        <v>876</v>
      </c>
    </row>
    <row r="159" spans="1:3">
      <c r="A159" s="3" t="s">
        <v>813</v>
      </c>
    </row>
    <row r="160" spans="1:3">
      <c r="A160" s="4" t="s">
        <v>821</v>
      </c>
      <c r="B160" s="4" t="s">
        <v>877</v>
      </c>
      <c r="C160" s="4" t="s">
        <v>878</v>
      </c>
    </row>
    <row r="161" spans="1:3">
      <c r="A161" s="4" t="s">
        <v>879</v>
      </c>
    </row>
    <row r="162" spans="1:3">
      <c r="A162" s="3" t="s">
        <v>813</v>
      </c>
    </row>
    <row r="163" spans="1:3">
      <c r="A163" s="4" t="s">
        <v>814</v>
      </c>
      <c r="B163" s="7" t="n">
        <v>3981955</v>
      </c>
    </row>
    <row r="164" spans="1:3">
      <c r="A164" s="4" t="s">
        <v>816</v>
      </c>
      <c r="B164" s="5" t="n">
        <v>3300002</v>
      </c>
    </row>
    <row r="165" spans="1:3">
      <c r="A165" s="4" t="s">
        <v>817</v>
      </c>
      <c r="B165" s="5" t="n">
        <v>5197806</v>
      </c>
    </row>
    <row r="166" spans="1:3">
      <c r="A166" s="4" t="s">
        <v>289</v>
      </c>
      <c r="B166" s="7" t="n">
        <v>22588</v>
      </c>
    </row>
    <row r="167" spans="1:3">
      <c r="A167" s="4" t="s">
        <v>880</v>
      </c>
    </row>
    <row r="168" spans="1:3">
      <c r="A168" s="3" t="s">
        <v>813</v>
      </c>
    </row>
    <row r="169" spans="1:3">
      <c r="A169" s="4" t="s">
        <v>821</v>
      </c>
      <c r="B169" s="4" t="s">
        <v>881</v>
      </c>
    </row>
    <row r="170" spans="1:3">
      <c r="A170" s="4" t="s">
        <v>882</v>
      </c>
    </row>
    <row r="171" spans="1:3">
      <c r="A171" s="3" t="s">
        <v>813</v>
      </c>
    </row>
    <row r="172" spans="1:3">
      <c r="A172" s="4" t="s">
        <v>821</v>
      </c>
      <c r="B172" s="4" t="s">
        <v>8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3</v>
      </c>
    </row>
    <row r="2" spans="1:3">
      <c r="A2" s="3" t="s">
        <v>813</v>
      </c>
    </row>
    <row r="3" spans="1:3">
      <c r="A3" s="4" t="s">
        <v>885</v>
      </c>
      <c r="B3" s="7" t="n">
        <v>26901530</v>
      </c>
      <c r="C3" s="7" t="n">
        <v>22557895</v>
      </c>
    </row>
    <row r="4" spans="1:3">
      <c r="A4" s="4" t="s">
        <v>886</v>
      </c>
    </row>
    <row r="5" spans="1:3">
      <c r="A5" s="3" t="s">
        <v>813</v>
      </c>
    </row>
    <row r="6" spans="1:3">
      <c r="A6" s="4" t="s">
        <v>887</v>
      </c>
      <c r="B6" s="5" t="n">
        <v>1135311</v>
      </c>
    </row>
    <row r="7" spans="1:3">
      <c r="A7" s="4" t="s">
        <v>888</v>
      </c>
      <c r="B7" s="5" t="n">
        <v>1406303</v>
      </c>
    </row>
    <row r="8" spans="1:3">
      <c r="A8" s="4" t="s">
        <v>889</v>
      </c>
      <c r="B8" s="5" t="n">
        <v>5929140</v>
      </c>
    </row>
    <row r="9" spans="1:3">
      <c r="A9" s="4" t="s">
        <v>890</v>
      </c>
      <c r="B9" s="5" t="n">
        <v>7403396</v>
      </c>
    </row>
    <row r="10" spans="1:3">
      <c r="A10" s="4" t="s">
        <v>891</v>
      </c>
      <c r="B10" s="5" t="n">
        <v>4674427</v>
      </c>
    </row>
    <row r="11" spans="1:3">
      <c r="A11" s="4" t="s">
        <v>892</v>
      </c>
      <c r="B11" s="5" t="n">
        <v>6411044</v>
      </c>
    </row>
    <row r="12" spans="1:3">
      <c r="A12" s="4" t="s">
        <v>893</v>
      </c>
      <c r="B12" s="5" t="n">
        <v>26959621</v>
      </c>
    </row>
    <row r="13" spans="1:3">
      <c r="A13" s="4" t="s">
        <v>894</v>
      </c>
      <c r="B13" s="5" t="n">
        <v>-58091</v>
      </c>
    </row>
    <row r="14" spans="1:3">
      <c r="A14" s="4" t="s">
        <v>885</v>
      </c>
      <c r="B14" s="7" t="n">
        <v>26901530</v>
      </c>
    </row>
    <row r="15" spans="1:3">
      <c r="A15" s="4" t="s">
        <v>895</v>
      </c>
      <c r="B15" s="4" t="s">
        <v>845</v>
      </c>
    </row>
    <row r="16" spans="1:3">
      <c r="A16" s="4" t="s">
        <v>896</v>
      </c>
      <c r="B16" s="4" t="s">
        <v>897</v>
      </c>
    </row>
    <row r="17" spans="1:3">
      <c r="A17" s="4" t="s">
        <v>898</v>
      </c>
      <c r="B17" s="4" t="s">
        <v>744</v>
      </c>
    </row>
    <row r="18" spans="1:3">
      <c r="A18" s="4" t="s">
        <v>899</v>
      </c>
      <c r="B18" s="4" t="s">
        <v>759</v>
      </c>
    </row>
    <row r="19" spans="1:3">
      <c r="A19" s="4" t="s">
        <v>900</v>
      </c>
      <c r="B19" s="4" t="s">
        <v>901</v>
      </c>
    </row>
    <row r="20" spans="1:3">
      <c r="A20" s="4" t="s">
        <v>902</v>
      </c>
      <c r="B20" s="4" t="s">
        <v>9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81</v>
      </c>
    </row>
    <row r="3" spans="1:4">
      <c r="A3" s="3" t="s">
        <v>221</v>
      </c>
    </row>
    <row r="4" spans="1:4">
      <c r="A4" s="4" t="s">
        <v>905</v>
      </c>
      <c r="B4" s="7" t="n">
        <v>7847071</v>
      </c>
      <c r="C4" s="7" t="n">
        <v>3710377</v>
      </c>
    </row>
    <row r="5" spans="1:4">
      <c r="A5" s="4" t="s">
        <v>906</v>
      </c>
      <c r="B5" s="5" t="n">
        <v>38063</v>
      </c>
      <c r="C5" s="5" t="n">
        <v>34510</v>
      </c>
      <c r="D5" s="7" t="n">
        <v>27111</v>
      </c>
    </row>
    <row r="6" spans="1:4">
      <c r="A6" s="4" t="s">
        <v>907</v>
      </c>
      <c r="B6" s="7" t="n">
        <v>735342</v>
      </c>
      <c r="C6" s="7" t="n">
        <v>554663</v>
      </c>
      <c r="D6" s="7" t="n">
        <v>4201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08</v>
      </c>
      <c r="B1" s="2" t="s">
        <v>1</v>
      </c>
    </row>
    <row r="2" spans="1:4">
      <c r="B2" s="2" t="s">
        <v>2</v>
      </c>
      <c r="C2" s="2" t="s">
        <v>33</v>
      </c>
      <c r="D2" s="2" t="s">
        <v>81</v>
      </c>
    </row>
    <row r="3" spans="1:4">
      <c r="A3" s="3" t="s">
        <v>909</v>
      </c>
    </row>
    <row r="4" spans="1:4">
      <c r="A4" s="4" t="s">
        <v>910</v>
      </c>
      <c r="B4" s="7" t="n">
        <v>27193924000</v>
      </c>
      <c r="C4" s="7" t="n">
        <v>26300311000</v>
      </c>
    </row>
    <row r="5" spans="1:4">
      <c r="A5" s="4" t="s">
        <v>911</v>
      </c>
    </row>
    <row r="6" spans="1:4">
      <c r="A6" s="3" t="s">
        <v>909</v>
      </c>
    </row>
    <row r="7" spans="1:4">
      <c r="A7" s="4" t="s">
        <v>910</v>
      </c>
      <c r="B7" s="5" t="n">
        <v>4072843000</v>
      </c>
      <c r="C7" s="5" t="n">
        <v>3428248000</v>
      </c>
    </row>
    <row r="8" spans="1:4">
      <c r="A8" s="4" t="s">
        <v>912</v>
      </c>
      <c r="B8" s="5" t="n">
        <v>2905922000</v>
      </c>
      <c r="C8" s="5" t="n">
        <v>2583341000</v>
      </c>
      <c r="D8" s="7" t="n">
        <v>886288000</v>
      </c>
    </row>
    <row r="9" spans="1:4">
      <c r="A9" s="4" t="s">
        <v>913</v>
      </c>
      <c r="B9" s="5" t="n">
        <v>20736000</v>
      </c>
      <c r="C9" s="7" t="n">
        <v>13026000</v>
      </c>
      <c r="D9" s="7" t="n">
        <v>10511000</v>
      </c>
    </row>
    <row r="10" spans="1:4">
      <c r="A10" s="4" t="s">
        <v>914</v>
      </c>
      <c r="B10"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3</v>
      </c>
      <c r="D2" s="2" t="s">
        <v>81</v>
      </c>
    </row>
    <row r="3" spans="1:4">
      <c r="A3" s="3" t="s">
        <v>909</v>
      </c>
    </row>
    <row r="4" spans="1:4">
      <c r="A4" s="4" t="s">
        <v>916</v>
      </c>
      <c r="B4" s="7" t="n">
        <v>26650284</v>
      </c>
      <c r="C4" s="7" t="n">
        <v>18442793</v>
      </c>
      <c r="D4" s="7" t="n">
        <v>15828921</v>
      </c>
    </row>
    <row r="5" spans="1:4">
      <c r="A5" s="4" t="s">
        <v>917</v>
      </c>
      <c r="B5" s="5" t="n">
        <v>17338880</v>
      </c>
      <c r="C5" s="5" t="n">
        <v>14126211</v>
      </c>
      <c r="D5" s="5" t="n">
        <v>13319530</v>
      </c>
    </row>
    <row r="6" spans="1:4">
      <c r="A6" s="4" t="s">
        <v>918</v>
      </c>
      <c r="B6" s="5" t="n">
        <v>1059694</v>
      </c>
      <c r="C6" s="5" t="n">
        <v>499354</v>
      </c>
      <c r="D6" s="5" t="n">
        <v>436812</v>
      </c>
    </row>
    <row r="7" spans="1:4">
      <c r="A7" s="4" t="s">
        <v>919</v>
      </c>
      <c r="B7" s="5" t="n">
        <v>887988</v>
      </c>
      <c r="C7" s="5" t="n">
        <v>866210</v>
      </c>
      <c r="D7" s="5" t="n">
        <v>787778</v>
      </c>
    </row>
    <row r="8" spans="1:4">
      <c r="A8" s="4" t="s">
        <v>920</v>
      </c>
      <c r="B8" s="5" t="n">
        <v>2767509</v>
      </c>
      <c r="C8" s="5" t="n">
        <v>2613032</v>
      </c>
      <c r="D8" s="5" t="n">
        <v>1748013</v>
      </c>
    </row>
    <row r="9" spans="1:4">
      <c r="A9" s="4" t="s">
        <v>921</v>
      </c>
      <c r="B9" s="5" t="n">
        <v>22054071</v>
      </c>
      <c r="C9" s="5" t="n">
        <v>18104807</v>
      </c>
      <c r="D9" s="5" t="n">
        <v>16292133</v>
      </c>
    </row>
    <row r="10" spans="1:4">
      <c r="A10" s="4" t="s">
        <v>911</v>
      </c>
    </row>
    <row r="11" spans="1:4">
      <c r="A11" s="3" t="s">
        <v>909</v>
      </c>
    </row>
    <row r="12" spans="1:4">
      <c r="A12" s="4" t="s">
        <v>916</v>
      </c>
      <c r="B12" s="5" t="n">
        <v>2905922</v>
      </c>
      <c r="C12" s="5" t="n">
        <v>2583341</v>
      </c>
      <c r="D12" s="5" t="n">
        <v>904108</v>
      </c>
    </row>
    <row r="13" spans="1:4">
      <c r="A13" s="4" t="s">
        <v>917</v>
      </c>
      <c r="B13" s="5" t="n">
        <v>2909794</v>
      </c>
      <c r="C13" s="5" t="n">
        <v>2588227</v>
      </c>
      <c r="D13" s="5" t="n">
        <v>876592</v>
      </c>
    </row>
    <row r="14" spans="1:4">
      <c r="A14" s="4" t="s">
        <v>919</v>
      </c>
      <c r="B14" s="5" t="n">
        <v>43859</v>
      </c>
      <c r="C14" s="5" t="n">
        <v>35682</v>
      </c>
      <c r="D14" s="5" t="n">
        <v>47804</v>
      </c>
    </row>
    <row r="15" spans="1:4">
      <c r="A15" s="4" t="s">
        <v>921</v>
      </c>
      <c r="B15" s="7" t="n">
        <v>2953653</v>
      </c>
      <c r="C15" s="7" t="n">
        <v>2623909</v>
      </c>
      <c r="D15" s="7" t="n">
        <v>9243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3</v>
      </c>
    </row>
    <row r="2" spans="1:3">
      <c r="A2" s="3" t="s">
        <v>923</v>
      </c>
    </row>
    <row r="3" spans="1:3">
      <c r="A3" s="4" t="s">
        <v>910</v>
      </c>
      <c r="B3" s="7" t="n">
        <v>27193924</v>
      </c>
      <c r="C3" s="7" t="n">
        <v>26300311</v>
      </c>
    </row>
    <row r="4" spans="1:3">
      <c r="A4" s="4" t="s">
        <v>911</v>
      </c>
    </row>
    <row r="5" spans="1:3">
      <c r="A5" s="3" t="s">
        <v>923</v>
      </c>
    </row>
    <row r="6" spans="1:3">
      <c r="A6" s="4" t="s">
        <v>910</v>
      </c>
      <c r="B6" s="5" t="n">
        <v>4072843</v>
      </c>
      <c r="C6" s="5" t="n">
        <v>3428248</v>
      </c>
    </row>
    <row r="7" spans="1:3">
      <c r="A7" s="4" t="s">
        <v>924</v>
      </c>
    </row>
    <row r="8" spans="1:3">
      <c r="A8" s="3" t="s">
        <v>923</v>
      </c>
    </row>
    <row r="9" spans="1:3">
      <c r="A9" s="4" t="s">
        <v>910</v>
      </c>
      <c r="B9" s="5" t="n">
        <v>611050</v>
      </c>
      <c r="C9" s="5" t="n">
        <v>1404232</v>
      </c>
    </row>
    <row r="10" spans="1:3">
      <c r="A10" s="4" t="s">
        <v>925</v>
      </c>
    </row>
    <row r="11" spans="1:3">
      <c r="A11" s="3" t="s">
        <v>923</v>
      </c>
    </row>
    <row r="12" spans="1:3">
      <c r="A12" s="4" t="s">
        <v>910</v>
      </c>
      <c r="B12" s="5" t="n">
        <v>611050</v>
      </c>
      <c r="C12" s="5" t="n">
        <v>1404232</v>
      </c>
    </row>
    <row r="13" spans="1:3">
      <c r="A13" s="4" t="s">
        <v>926</v>
      </c>
    </row>
    <row r="14" spans="1:3">
      <c r="A14" s="3" t="s">
        <v>923</v>
      </c>
    </row>
    <row r="15" spans="1:3">
      <c r="A15" s="4" t="s">
        <v>910</v>
      </c>
      <c r="B15" s="7" t="n">
        <v>3461793</v>
      </c>
      <c r="C15" s="7" t="n">
        <v>20240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3</v>
      </c>
    </row>
    <row r="2" spans="1:3">
      <c r="A2" s="3" t="s">
        <v>928</v>
      </c>
    </row>
    <row r="3" spans="1:3">
      <c r="A3" s="4" t="s">
        <v>929</v>
      </c>
      <c r="B3" s="7" t="n">
        <v>183897</v>
      </c>
      <c r="C3" s="7" t="n">
        <v>223577</v>
      </c>
    </row>
    <row r="4" spans="1:3">
      <c r="A4" s="4" t="s">
        <v>930</v>
      </c>
      <c r="B4" s="5" t="n">
        <v>-137985</v>
      </c>
      <c r="C4" s="5" t="n">
        <v>-167933</v>
      </c>
    </row>
    <row r="5" spans="1:3">
      <c r="A5" s="4" t="s">
        <v>931</v>
      </c>
    </row>
    <row r="6" spans="1:3">
      <c r="A6" s="3" t="s">
        <v>928</v>
      </c>
    </row>
    <row r="7" spans="1:3">
      <c r="A7" s="4" t="s">
        <v>932</v>
      </c>
      <c r="B7" s="5" t="n">
        <v>3933500</v>
      </c>
      <c r="C7" s="5" t="n">
        <v>4926900</v>
      </c>
    </row>
    <row r="8" spans="1:3">
      <c r="A8" s="4" t="s">
        <v>933</v>
      </c>
      <c r="B8" s="5" t="n">
        <v>36489</v>
      </c>
      <c r="C8" s="5" t="n">
        <v>45986</v>
      </c>
    </row>
    <row r="9" spans="1:3">
      <c r="A9" s="4" t="s">
        <v>929</v>
      </c>
      <c r="B9" s="5" t="n">
        <v>43967</v>
      </c>
      <c r="C9" s="5" t="n">
        <v>45986</v>
      </c>
    </row>
    <row r="10" spans="1:3">
      <c r="A10" s="4" t="s">
        <v>930</v>
      </c>
      <c r="B10" s="5" t="n">
        <v>-7478</v>
      </c>
      <c r="C10" s="5" t="n">
        <v>0</v>
      </c>
    </row>
    <row r="11" spans="1:3">
      <c r="A11" s="4" t="s">
        <v>934</v>
      </c>
    </row>
    <row r="12" spans="1:3">
      <c r="A12" s="3" t="s">
        <v>928</v>
      </c>
    </row>
    <row r="13" spans="1:3">
      <c r="A13" s="4" t="s">
        <v>932</v>
      </c>
      <c r="B13" s="5" t="n">
        <v>2270200</v>
      </c>
      <c r="C13" s="5" t="n">
        <v>1736400</v>
      </c>
    </row>
    <row r="14" spans="1:3">
      <c r="A14" s="4" t="s">
        <v>933</v>
      </c>
      <c r="B14" s="5" t="n">
        <v>9423</v>
      </c>
      <c r="C14" s="5" t="n">
        <v>9596</v>
      </c>
    </row>
    <row r="15" spans="1:3">
      <c r="A15" s="4" t="s">
        <v>929</v>
      </c>
      <c r="B15" s="5" t="n">
        <v>11553</v>
      </c>
      <c r="C15" s="5" t="n">
        <v>9596</v>
      </c>
    </row>
    <row r="16" spans="1:3">
      <c r="A16" s="4" t="s">
        <v>930</v>
      </c>
      <c r="B16" s="5" t="n">
        <v>-2130</v>
      </c>
      <c r="C16" s="5" t="n">
        <v>0</v>
      </c>
    </row>
    <row r="17" spans="1:3">
      <c r="A17" s="4" t="s">
        <v>935</v>
      </c>
    </row>
    <row r="18" spans="1:3">
      <c r="A18" s="3" t="s">
        <v>928</v>
      </c>
    </row>
    <row r="19" spans="1:3">
      <c r="A19" s="4" t="s">
        <v>932</v>
      </c>
      <c r="B19" s="5" t="n">
        <v>7741765</v>
      </c>
      <c r="C19" s="5" t="n">
        <v>10906081</v>
      </c>
    </row>
    <row r="20" spans="1:3">
      <c r="A20" s="4" t="s">
        <v>933</v>
      </c>
      <c r="B20" s="5" t="n">
        <v>128377</v>
      </c>
      <c r="C20" s="5" t="n">
        <v>103721</v>
      </c>
    </row>
    <row r="21" spans="1:3">
      <c r="A21" s="4" t="s">
        <v>929</v>
      </c>
      <c r="B21" s="5" t="n">
        <v>128377</v>
      </c>
      <c r="C21" s="5" t="n">
        <v>135830</v>
      </c>
    </row>
    <row r="22" spans="1:3">
      <c r="A22" s="4" t="s">
        <v>930</v>
      </c>
      <c r="B22" s="5" t="n">
        <v>0</v>
      </c>
      <c r="C22" s="5" t="n">
        <v>-32109</v>
      </c>
    </row>
    <row r="23" spans="1:3">
      <c r="A23" s="4" t="s">
        <v>936</v>
      </c>
    </row>
    <row r="24" spans="1:3">
      <c r="A24" s="3" t="s">
        <v>928</v>
      </c>
    </row>
    <row r="25" spans="1:3">
      <c r="A25" s="4" t="s">
        <v>932</v>
      </c>
      <c r="B25" s="5" t="n">
        <v>7741765</v>
      </c>
      <c r="C25" s="5" t="n">
        <v>10906081</v>
      </c>
    </row>
    <row r="26" spans="1:3">
      <c r="A26" s="4" t="s">
        <v>933</v>
      </c>
      <c r="B26" s="5" t="n">
        <v>-128377</v>
      </c>
      <c r="C26" s="5" t="n">
        <v>-103659</v>
      </c>
    </row>
    <row r="27" spans="1:3">
      <c r="A27" s="4" t="s">
        <v>929</v>
      </c>
      <c r="B27" s="5" t="n">
        <v>0</v>
      </c>
      <c r="C27" s="5" t="n">
        <v>32165</v>
      </c>
    </row>
    <row r="28" spans="1:3">
      <c r="A28" s="4" t="s">
        <v>930</v>
      </c>
      <c r="B28" s="7" t="n">
        <v>-128377</v>
      </c>
      <c r="C28" s="7" t="n">
        <v>-1358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21:31:44Z</dcterms:created>
  <dcterms:modified xmlns:dcterms="http://purl.org/dc/terms/" xmlns:xsi="http://www.w3.org/2001/XMLSchema-instance" xsi:type="dcterms:W3CDTF">2019-02-25T21:31:44Z</dcterms:modified>
</cp:coreProperties>
</file>